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usiness and Significant Accoun" sheetId="8" state="visible" r:id="rId8"/>
    <sheet xmlns:r="http://schemas.openxmlformats.org/officeDocument/2006/relationships" name="Acquisitions and Divestiture" sheetId="9" state="visible" r:id="rId9"/>
    <sheet xmlns:r="http://schemas.openxmlformats.org/officeDocument/2006/relationships" name="Goodwill and Intangible Assets" sheetId="10" state="visible" r:id="rId10"/>
    <sheet xmlns:r="http://schemas.openxmlformats.org/officeDocument/2006/relationships" name="Other Assets" sheetId="11" state="visible" r:id="rId11"/>
    <sheet xmlns:r="http://schemas.openxmlformats.org/officeDocument/2006/relationships" name="Accounts Payable and Accrued an"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Stockholders' Equity" sheetId="15" state="visible" r:id="rId15"/>
    <sheet xmlns:r="http://schemas.openxmlformats.org/officeDocument/2006/relationships" name="Revenue and Related Matters" sheetId="16" state="visible" r:id="rId16"/>
    <sheet xmlns:r="http://schemas.openxmlformats.org/officeDocument/2006/relationships" name="Stock-Based Compensation" sheetId="17" state="visible" r:id="rId17"/>
    <sheet xmlns:r="http://schemas.openxmlformats.org/officeDocument/2006/relationships" name="Computation of Earnings Per Sha" sheetId="18" state="visible" r:id="rId18"/>
    <sheet xmlns:r="http://schemas.openxmlformats.org/officeDocument/2006/relationships" name="Income Taxes" sheetId="19" state="visible" r:id="rId19"/>
    <sheet xmlns:r="http://schemas.openxmlformats.org/officeDocument/2006/relationships" name="Derivatives and Hedging" sheetId="20" state="visible" r:id="rId20"/>
    <sheet xmlns:r="http://schemas.openxmlformats.org/officeDocument/2006/relationships" name="Fair Value Disclosures" sheetId="21" state="visible" r:id="rId21"/>
    <sheet xmlns:r="http://schemas.openxmlformats.org/officeDocument/2006/relationships" name="Employee Benefits" sheetId="22" state="visible" r:id="rId22"/>
    <sheet xmlns:r="http://schemas.openxmlformats.org/officeDocument/2006/relationships" name="Segment Information" sheetId="23" state="visible" r:id="rId23"/>
    <sheet xmlns:r="http://schemas.openxmlformats.org/officeDocument/2006/relationships" name="Contingencies" sheetId="24" state="visible" r:id="rId24"/>
    <sheet xmlns:r="http://schemas.openxmlformats.org/officeDocument/2006/relationships" name="Valuation and Qualifying Accoun" sheetId="25" state="visible" r:id="rId25"/>
    <sheet xmlns:r="http://schemas.openxmlformats.org/officeDocument/2006/relationships" name="Business and Significant Acco_2" sheetId="26" state="visible" r:id="rId26"/>
    <sheet xmlns:r="http://schemas.openxmlformats.org/officeDocument/2006/relationships" name="Business and Significant Acco_3" sheetId="27" state="visible" r:id="rId27"/>
    <sheet xmlns:r="http://schemas.openxmlformats.org/officeDocument/2006/relationships" name="Acquisitions and Divestiture (T" sheetId="28" state="visible" r:id="rId28"/>
    <sheet xmlns:r="http://schemas.openxmlformats.org/officeDocument/2006/relationships" name="Goodwill and Intangible Assets " sheetId="29" state="visible" r:id="rId29"/>
    <sheet xmlns:r="http://schemas.openxmlformats.org/officeDocument/2006/relationships" name="Other Assets (Tables)" sheetId="30" state="visible" r:id="rId30"/>
    <sheet xmlns:r="http://schemas.openxmlformats.org/officeDocument/2006/relationships" name="Accounts Payable and Accrued _2" sheetId="31" state="visible" r:id="rId31"/>
    <sheet xmlns:r="http://schemas.openxmlformats.org/officeDocument/2006/relationships" name="Debt (Tables)" sheetId="32" state="visible" r:id="rId32"/>
    <sheet xmlns:r="http://schemas.openxmlformats.org/officeDocument/2006/relationships" name="Leases (Tables)" sheetId="33" state="visible" r:id="rId33"/>
    <sheet xmlns:r="http://schemas.openxmlformats.org/officeDocument/2006/relationships" name="Stockholders' Equity (Tables)" sheetId="34" state="visible" r:id="rId34"/>
    <sheet xmlns:r="http://schemas.openxmlformats.org/officeDocument/2006/relationships" name="Revenue and Related Matters (Ta" sheetId="35" state="visible" r:id="rId35"/>
    <sheet xmlns:r="http://schemas.openxmlformats.org/officeDocument/2006/relationships" name="Stock-Based Compensation (Table" sheetId="36" state="visible" r:id="rId36"/>
    <sheet xmlns:r="http://schemas.openxmlformats.org/officeDocument/2006/relationships" name="Computation of Earnings Per S_2" sheetId="37" state="visible" r:id="rId37"/>
    <sheet xmlns:r="http://schemas.openxmlformats.org/officeDocument/2006/relationships" name="Income Taxes (Tables)" sheetId="38" state="visible" r:id="rId38"/>
    <sheet xmlns:r="http://schemas.openxmlformats.org/officeDocument/2006/relationships" name="Derivatives and Hedging (Tables" sheetId="39" state="visible" r:id="rId39"/>
    <sheet xmlns:r="http://schemas.openxmlformats.org/officeDocument/2006/relationships" name="Fair Value Disclosures (Tables)" sheetId="40" state="visible" r:id="rId40"/>
    <sheet xmlns:r="http://schemas.openxmlformats.org/officeDocument/2006/relationships" name="Employee Benefits (Tables)" sheetId="41" state="visible" r:id="rId41"/>
    <sheet xmlns:r="http://schemas.openxmlformats.org/officeDocument/2006/relationships" name="Segment Information (Tables)" sheetId="42" state="visible" r:id="rId42"/>
    <sheet xmlns:r="http://schemas.openxmlformats.org/officeDocument/2006/relationships" name="Valuation and Qualifying Acco_2" sheetId="43" state="visible" r:id="rId43"/>
    <sheet xmlns:r="http://schemas.openxmlformats.org/officeDocument/2006/relationships" name="Business and Significant Acco_4" sheetId="44" state="visible" r:id="rId44"/>
    <sheet xmlns:r="http://schemas.openxmlformats.org/officeDocument/2006/relationships" name="Business and Significant Acco_5" sheetId="45" state="visible" r:id="rId45"/>
    <sheet xmlns:r="http://schemas.openxmlformats.org/officeDocument/2006/relationships" name="Business and Significant Acco_6" sheetId="46" state="visible" r:id="rId46"/>
    <sheet xmlns:r="http://schemas.openxmlformats.org/officeDocument/2006/relationships" name="Acquisitions and Divestiture - " sheetId="47" state="visible" r:id="rId47"/>
    <sheet xmlns:r="http://schemas.openxmlformats.org/officeDocument/2006/relationships" name="Acquisitions and Divestiture _2" sheetId="48" state="visible" r:id="rId48"/>
    <sheet xmlns:r="http://schemas.openxmlformats.org/officeDocument/2006/relationships" name="Acquisitions and Divestiture _3" sheetId="49" state="visible" r:id="rId49"/>
    <sheet xmlns:r="http://schemas.openxmlformats.org/officeDocument/2006/relationships" name="Acquisitions and Divestiture _4" sheetId="50" state="visible" r:id="rId50"/>
    <sheet xmlns:r="http://schemas.openxmlformats.org/officeDocument/2006/relationships" name="Acquisitions and Divestiture _5" sheetId="51" state="visible" r:id="rId51"/>
    <sheet xmlns:r="http://schemas.openxmlformats.org/officeDocument/2006/relationships" name="Acquisitions and Divestiture _6" sheetId="52" state="visible" r:id="rId52"/>
    <sheet xmlns:r="http://schemas.openxmlformats.org/officeDocument/2006/relationships" name="Acquisitions and Divestiture _7"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Other Assets - Composition of O" sheetId="57" state="visible" r:id="rId57"/>
    <sheet xmlns:r="http://schemas.openxmlformats.org/officeDocument/2006/relationships" name="Accounts Payable and Accrued _3" sheetId="58" state="visible" r:id="rId58"/>
    <sheet xmlns:r="http://schemas.openxmlformats.org/officeDocument/2006/relationships" name="Accounts Payable and Accrued _4" sheetId="59" state="visible" r:id="rId59"/>
    <sheet xmlns:r="http://schemas.openxmlformats.org/officeDocument/2006/relationships" name="Debt - 2016 Credit Agreement (D" sheetId="60" state="visible" r:id="rId60"/>
    <sheet xmlns:r="http://schemas.openxmlformats.org/officeDocument/2006/relationships" name="Debt - Bridge Facility and Seni" sheetId="61" state="visible" r:id="rId61"/>
    <sheet xmlns:r="http://schemas.openxmlformats.org/officeDocument/2006/relationships" name="Debt - Borrowings (Details)" sheetId="62" state="visible" r:id="rId62"/>
    <sheet xmlns:r="http://schemas.openxmlformats.org/officeDocument/2006/relationships" name="Debt - Debt Outstanding Footnot" sheetId="63" state="visible" r:id="rId63"/>
    <sheet xmlns:r="http://schemas.openxmlformats.org/officeDocument/2006/relationships" name="Debt - Interest Rate Swaps (Det" sheetId="64" state="visible" r:id="rId64"/>
    <sheet xmlns:r="http://schemas.openxmlformats.org/officeDocument/2006/relationships" name="Leases - Narrative (Details)" sheetId="65" state="visible" r:id="rId65"/>
    <sheet xmlns:r="http://schemas.openxmlformats.org/officeDocument/2006/relationships" name="Leases - Net Lease Costs (Detai" sheetId="66" state="visible" r:id="rId66"/>
    <sheet xmlns:r="http://schemas.openxmlformats.org/officeDocument/2006/relationships" name="Leases - Lease Maturity (Detail" sheetId="67" state="visible" r:id="rId67"/>
    <sheet xmlns:r="http://schemas.openxmlformats.org/officeDocument/2006/relationships" name="Leases - Supplemental Balance S" sheetId="68" state="visible" r:id="rId68"/>
    <sheet xmlns:r="http://schemas.openxmlformats.org/officeDocument/2006/relationships" name="Leases - Future Minimum Operati" sheetId="69" state="visible" r:id="rId69"/>
    <sheet xmlns:r="http://schemas.openxmlformats.org/officeDocument/2006/relationships" name="Stockholders' Equity - Addition" sheetId="70" state="visible" r:id="rId70"/>
    <sheet xmlns:r="http://schemas.openxmlformats.org/officeDocument/2006/relationships" name="Stockholders' Equity - Summary " sheetId="71" state="visible" r:id="rId71"/>
    <sheet xmlns:r="http://schemas.openxmlformats.org/officeDocument/2006/relationships" name="Stockholders' Equity - Changes " sheetId="72" state="visible" r:id="rId72"/>
    <sheet xmlns:r="http://schemas.openxmlformats.org/officeDocument/2006/relationships" name="Revenue and Related Matters - N" sheetId="73" state="visible" r:id="rId73"/>
    <sheet xmlns:r="http://schemas.openxmlformats.org/officeDocument/2006/relationships" name="Revenue and Related Matters - D" sheetId="74" state="visible" r:id="rId74"/>
    <sheet xmlns:r="http://schemas.openxmlformats.org/officeDocument/2006/relationships" name="Revenue and Related Matters - T" sheetId="75" state="visible" r:id="rId75"/>
    <sheet xmlns:r="http://schemas.openxmlformats.org/officeDocument/2006/relationships" name="Revenue and Related Matters - R" sheetId="76" state="visible" r:id="rId76"/>
    <sheet xmlns:r="http://schemas.openxmlformats.org/officeDocument/2006/relationships" name="Revenue and Related Matters - S" sheetId="77" state="visible" r:id="rId77"/>
    <sheet xmlns:r="http://schemas.openxmlformats.org/officeDocument/2006/relationships" name="Stock-Based Compensation - Addi" sheetId="78" state="visible" r:id="rId78"/>
    <sheet xmlns:r="http://schemas.openxmlformats.org/officeDocument/2006/relationships" name="Stock-Based Compensation - Stoc" sheetId="79" state="visible" r:id="rId79"/>
    <sheet xmlns:r="http://schemas.openxmlformats.org/officeDocument/2006/relationships" name="Stock-Based Compensation - St_2" sheetId="80" state="visible" r:id="rId80"/>
    <sheet xmlns:r="http://schemas.openxmlformats.org/officeDocument/2006/relationships" name="Stock-Based Compensation - Summ" sheetId="81" state="visible" r:id="rId81"/>
    <sheet xmlns:r="http://schemas.openxmlformats.org/officeDocument/2006/relationships" name="Stock-Based Compensation - Weig" sheetId="82" state="visible" r:id="rId82"/>
    <sheet xmlns:r="http://schemas.openxmlformats.org/officeDocument/2006/relationships" name="Stock-Based Compensation - Su_2" sheetId="83" state="visible" r:id="rId83"/>
    <sheet xmlns:r="http://schemas.openxmlformats.org/officeDocument/2006/relationships" name="Stock-Based Compensation - Su_3" sheetId="84" state="visible" r:id="rId84"/>
    <sheet xmlns:r="http://schemas.openxmlformats.org/officeDocument/2006/relationships" name="Computation of Earnings Per S_3" sheetId="85" state="visible" r:id="rId85"/>
    <sheet xmlns:r="http://schemas.openxmlformats.org/officeDocument/2006/relationships" name="Computation of Earnings Per S_4" sheetId="86" state="visible" r:id="rId86"/>
    <sheet xmlns:r="http://schemas.openxmlformats.org/officeDocument/2006/relationships" name="Income Taxes - Summary of Compo" sheetId="87" state="visible" r:id="rId87"/>
    <sheet xmlns:r="http://schemas.openxmlformats.org/officeDocument/2006/relationships" name="Income Taxes - Components of In" sheetId="88" state="visible" r:id="rId88"/>
    <sheet xmlns:r="http://schemas.openxmlformats.org/officeDocument/2006/relationships" name="Income Taxes - Current and Long" sheetId="89" state="visible" r:id="rId89"/>
    <sheet xmlns:r="http://schemas.openxmlformats.org/officeDocument/2006/relationships" name="Income Taxes - Additional Infor" sheetId="90" state="visible" r:id="rId90"/>
    <sheet xmlns:r="http://schemas.openxmlformats.org/officeDocument/2006/relationships" name="Income Taxes - Differences Betw" sheetId="91" state="visible" r:id="rId91"/>
    <sheet xmlns:r="http://schemas.openxmlformats.org/officeDocument/2006/relationships" name="Income Taxes - Reconciliation o" sheetId="92" state="visible" r:id="rId92"/>
    <sheet xmlns:r="http://schemas.openxmlformats.org/officeDocument/2006/relationships" name="Derivatives and Hedging - Outst" sheetId="93" state="visible" r:id="rId93"/>
    <sheet xmlns:r="http://schemas.openxmlformats.org/officeDocument/2006/relationships" name="Derivatives and Hedging - Deriv" sheetId="94" state="visible" r:id="rId94"/>
    <sheet xmlns:r="http://schemas.openxmlformats.org/officeDocument/2006/relationships" name="Fair Value Disclosures - Assets" sheetId="95" state="visible" r:id="rId95"/>
    <sheet xmlns:r="http://schemas.openxmlformats.org/officeDocument/2006/relationships" name="Fair Value Disclosures - Additi" sheetId="96" state="visible" r:id="rId96"/>
    <sheet xmlns:r="http://schemas.openxmlformats.org/officeDocument/2006/relationships" name="Employee Benefits - Additional " sheetId="97" state="visible" r:id="rId97"/>
    <sheet xmlns:r="http://schemas.openxmlformats.org/officeDocument/2006/relationships" name="Employee Benefits - Components " sheetId="98" state="visible" r:id="rId98"/>
    <sheet xmlns:r="http://schemas.openxmlformats.org/officeDocument/2006/relationships" name="Employee Benefits - Assumptions" sheetId="99" state="visible" r:id="rId99"/>
    <sheet xmlns:r="http://schemas.openxmlformats.org/officeDocument/2006/relationships" name="Employee Benefits - Information" sheetId="100" state="visible" r:id="rId100"/>
    <sheet xmlns:r="http://schemas.openxmlformats.org/officeDocument/2006/relationships" name="Employee Benefits - Benefit Pla" sheetId="101" state="visible" r:id="rId101"/>
    <sheet xmlns:r="http://schemas.openxmlformats.org/officeDocument/2006/relationships" name="Employee Benefits - Rollforward" sheetId="102" state="visible" r:id="rId102"/>
    <sheet xmlns:r="http://schemas.openxmlformats.org/officeDocument/2006/relationships" name="Segment Information - Additiona" sheetId="103" state="visible" r:id="rId103"/>
    <sheet xmlns:r="http://schemas.openxmlformats.org/officeDocument/2006/relationships" name="Segment Information - Informati" sheetId="104" state="visible" r:id="rId104"/>
    <sheet xmlns:r="http://schemas.openxmlformats.org/officeDocument/2006/relationships" name="Segment Information - Reconcili" sheetId="105" state="visible" r:id="rId105"/>
    <sheet xmlns:r="http://schemas.openxmlformats.org/officeDocument/2006/relationships" name="Segment Information - Summarize" sheetId="106" state="visible" r:id="rId106"/>
    <sheet xmlns:r="http://schemas.openxmlformats.org/officeDocument/2006/relationships" name="Valuation and Qualifying Acco_3" sheetId="107" state="visible" r:id="rId107"/>
  </sheets>
  <definedNames/>
  <calcPr calcId="124519" fullCalcOnLoad="1"/>
</workbook>
</file>

<file path=xl/sharedStrings.xml><?xml version="1.0" encoding="utf-8"?>
<sst xmlns="http://schemas.openxmlformats.org/spreadsheetml/2006/main" uniqueCount="1177">
  <si>
    <t>Cover Page - USD ($) $ in Billions</t>
  </si>
  <si>
    <t>12 Months Ended</t>
  </si>
  <si>
    <t>Dec. 31, 2019</t>
  </si>
  <si>
    <t>Jan. 31, 2020</t>
  </si>
  <si>
    <t>Jun. 30, 2019</t>
  </si>
  <si>
    <t>Cover page.</t>
  </si>
  <si>
    <t>Document Type</t>
  </si>
  <si>
    <t>10-K</t>
  </si>
  <si>
    <t>Document Annual Report</t>
  </si>
  <si>
    <t>true</t>
  </si>
  <si>
    <t>Document Transition Report</t>
  </si>
  <si>
    <t>false</t>
  </si>
  <si>
    <t>Entity File Number</t>
  </si>
  <si>
    <t>1-14443</t>
  </si>
  <si>
    <t>Entity Registrant Name</t>
  </si>
  <si>
    <t>GARTNER, INC.</t>
  </si>
  <si>
    <t>Entity Incorporation, State or Country Code</t>
  </si>
  <si>
    <t>DE</t>
  </si>
  <si>
    <t>Entity Tax Identification Number</t>
  </si>
  <si>
    <t>04-3099750</t>
  </si>
  <si>
    <t>Entity Address, Address Line One</t>
  </si>
  <si>
    <t>P.O. Box 10212</t>
  </si>
  <si>
    <t>Entity Address, Address Line Two</t>
  </si>
  <si>
    <t>56 Top Gallant Road</t>
  </si>
  <si>
    <t>Entity Address, City or Town</t>
  </si>
  <si>
    <t>Stamford,</t>
  </si>
  <si>
    <t>Entity Address, State or Province</t>
  </si>
  <si>
    <t>CT</t>
  </si>
  <si>
    <t>Entity Address, Postal Zip Code</t>
  </si>
  <si>
    <t>06902-7700</t>
  </si>
  <si>
    <t>City Area Code</t>
  </si>
  <si>
    <t>203</t>
  </si>
  <si>
    <t>Local Phone Number</t>
  </si>
  <si>
    <t>316-1111</t>
  </si>
  <si>
    <t>Title of 12(b) Security</t>
  </si>
  <si>
    <t>Common Stock, $0.0005 par value per share</t>
  </si>
  <si>
    <t>Trading Symbol</t>
  </si>
  <si>
    <t>IT</t>
  </si>
  <si>
    <t>Security Exchange Name</t>
  </si>
  <si>
    <t>NYSE</t>
  </si>
  <si>
    <t>Entity Well-known Seasoned Issuer</t>
  </si>
  <si>
    <t>Yes</t>
  </si>
  <si>
    <t>Entity Voluntary Filers</t>
  </si>
  <si>
    <t>No</t>
  </si>
  <si>
    <t>Entity Current Reporting Status</t>
  </si>
  <si>
    <t>Entity Interactive Data Current</t>
  </si>
  <si>
    <t>Entity Central Index Key</t>
  </si>
  <si>
    <t>0000749251</t>
  </si>
  <si>
    <t>Current Fiscal Year End Date</t>
  </si>
  <si>
    <t>--12-31</t>
  </si>
  <si>
    <t>Entity Filer Category</t>
  </si>
  <si>
    <t>Large Accelerated Filer</t>
  </si>
  <si>
    <t>Entity Emerging Growth Company</t>
  </si>
  <si>
    <t>Entity Small Business</t>
  </si>
  <si>
    <t>Entity Shell Company</t>
  </si>
  <si>
    <t>Document Period End Date</t>
  </si>
  <si>
    <t>Dec. 31,
		2019</t>
  </si>
  <si>
    <t>Document Fiscal Year Focus</t>
  </si>
  <si>
    <t>2019</t>
  </si>
  <si>
    <t>Document Fiscal Period Focus</t>
  </si>
  <si>
    <t>FY</t>
  </si>
  <si>
    <t>Amendment Flag</t>
  </si>
  <si>
    <t>Entity Public Float</t>
  </si>
  <si>
    <t>Entity Common Stock, Shares Outstanding</t>
  </si>
  <si>
    <t>Documents Incorporated by Reference</t>
  </si>
  <si>
    <t>The definitive Proxy Statement for the Annual Meeting of Stockholders to be held on June 8, 2020 is incorporated by reference into Part III to the extent described therein.</t>
  </si>
  <si>
    <t>Consolidated Balance Sheets - USD ($) $ in Thousands</t>
  </si>
  <si>
    <t>Dec. 31, 2018</t>
  </si>
  <si>
    <t>Current assets:</t>
  </si>
  <si>
    <t>Cash and cash equivalents</t>
  </si>
  <si>
    <t>Fees receivable, net of allowances of $8,000 and $7,700, respectively</t>
  </si>
  <si>
    <t>Deferred commissions</t>
  </si>
  <si>
    <t>Prepaid expenses and other current assets</t>
  </si>
  <si>
    <t>Total current assets</t>
  </si>
  <si>
    <t>Property, equipment and leasehold improvements, net</t>
  </si>
  <si>
    <t>Operating lease right-of-use assets</t>
  </si>
  <si>
    <t>Goodwill</t>
  </si>
  <si>
    <t>Intangible assets, net</t>
  </si>
  <si>
    <t>Other assets</t>
  </si>
  <si>
    <t>Total Assets</t>
  </si>
  <si>
    <t>Current liabilities:</t>
  </si>
  <si>
    <t>Accounts payable and accrued liabilities</t>
  </si>
  <si>
    <t>Deferred revenues</t>
  </si>
  <si>
    <t>Current portion of long-term debt</t>
  </si>
  <si>
    <t>Total current liabilities</t>
  </si>
  <si>
    <t>Long-term debt, net of deferred financing fees</t>
  </si>
  <si>
    <t>Operating lease liabilities</t>
  </si>
  <si>
    <t>Other liabilities</t>
  </si>
  <si>
    <t>Total Liabilities</t>
  </si>
  <si>
    <t>Preferred stock:</t>
  </si>
  <si>
    <t>$0.01 par value, authorized 5,000,000 shares; none issued or outstanding</t>
  </si>
  <si>
    <t>Common stock:</t>
  </si>
  <si>
    <t>$0.0005 par value, 250,000,000 shares authorized; 163,602,067 shares issued for both periods</t>
  </si>
  <si>
    <t>Additional paid-in capital</t>
  </si>
  <si>
    <t>Accumulated other comprehensive loss, net</t>
  </si>
  <si>
    <t>Accumulated earnings</t>
  </si>
  <si>
    <t>Treasury stock, at cost, 74,444,288 and 73,899,977 common shares, respectively</t>
  </si>
  <si>
    <t>Total Stockholders’ Equity</t>
  </si>
  <si>
    <t>Total Liabilities and Stockholders’ Equity</t>
  </si>
  <si>
    <t>Consolidated Balance Sheets (Parentheticals) - USD ($) $ in Thousands</t>
  </si>
  <si>
    <t>Statement of Financial Position [Abstract]</t>
  </si>
  <si>
    <t>Fees receivable, allowanc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Treasury stock, shares</t>
  </si>
  <si>
    <t>Consolidated Statements of Operations - USD ($) shares in Thousands, $ in Thousands</t>
  </si>
  <si>
    <t>Dec. 31, 2017</t>
  </si>
  <si>
    <t>Revenues:</t>
  </si>
  <si>
    <t>Total revenues</t>
  </si>
  <si>
    <t>Costs and expenses:</t>
  </si>
  <si>
    <t>Cost of services and product development</t>
  </si>
  <si>
    <t>Selling, general and administrative</t>
  </si>
  <si>
    <t>Depreciation</t>
  </si>
  <si>
    <t>Amortization of intangibles</t>
  </si>
  <si>
    <t>Acquisition and integration charges</t>
  </si>
  <si>
    <t>Total costs and expenses</t>
  </si>
  <si>
    <t>Operating income (loss)</t>
  </si>
  <si>
    <t>Interest income</t>
  </si>
  <si>
    <t>Interest expense</t>
  </si>
  <si>
    <t>(Loss) gain from divested operations</t>
  </si>
  <si>
    <t>Other income, net</t>
  </si>
  <si>
    <t>Income (loss) before income taxes</t>
  </si>
  <si>
    <t>Provision (benefit) for income taxes</t>
  </si>
  <si>
    <t>Net income</t>
  </si>
  <si>
    <t>Net income per share:</t>
  </si>
  <si>
    <t>Basic (in dollars per share)</t>
  </si>
  <si>
    <t>Diluted (in dollars per share)</t>
  </si>
  <si>
    <t>Weighted average shares outstanding:</t>
  </si>
  <si>
    <t>Basic (in shares)</t>
  </si>
  <si>
    <t>Diluted (in shares)</t>
  </si>
  <si>
    <t>Research</t>
  </si>
  <si>
    <t>Conferences</t>
  </si>
  <si>
    <t>Consulting</t>
  </si>
  <si>
    <t>Other</t>
  </si>
  <si>
    <t>Consolidated Statements of Comprehensive Income - USD ($) $ in Thousands</t>
  </si>
  <si>
    <t>Statement of Comprehensive Income [Abstract]</t>
  </si>
  <si>
    <t>Other comprehensive (loss) income, net of tax:</t>
  </si>
  <si>
    <t>Foreign currency translation adjustments</t>
  </si>
  <si>
    <t>Interest rate swaps - net change in deferred gain or loss</t>
  </si>
  <si>
    <t>Pension plans - net change in deferred actuarial loss</t>
  </si>
  <si>
    <t>Other comprehensive (loss) income, net of tax</t>
  </si>
  <si>
    <t>Comprehensive income</t>
  </si>
  <si>
    <t>Consolidated Statements of Stockholders' Equity - USD ($) $ in Thousands</t>
  </si>
  <si>
    <t>Total</t>
  </si>
  <si>
    <t>Common Stock</t>
  </si>
  <si>
    <t>Additional Paid-In Capital</t>
  </si>
  <si>
    <t>Accumulated Other Comprehensive (Loss) Income, Net</t>
  </si>
  <si>
    <t>Accumulated Earnings</t>
  </si>
  <si>
    <t>Treasury Stock</t>
  </si>
  <si>
    <t>Beginning Balance at Dec. 31, 2016</t>
  </si>
  <si>
    <t>Increase (Decrease) in Stockholders' Equity [Roll Forward]</t>
  </si>
  <si>
    <t>Other comprehensive income (loss)</t>
  </si>
  <si>
    <t>Issuances under stock plans and for an acquisition</t>
  </si>
  <si>
    <t>Common share repurchases</t>
  </si>
  <si>
    <t>Stock-based compensation expense</t>
  </si>
  <si>
    <t>Ending Balance at Dec. 31, 2017</t>
  </si>
  <si>
    <t>Adoption of ASU No. 2018-02</t>
  </si>
  <si>
    <t>Issuances under stock plans</t>
  </si>
  <si>
    <t>Ending Balance at Dec. 31, 2018</t>
  </si>
  <si>
    <t>Ending Balance at Dec. 31, 2019</t>
  </si>
  <si>
    <t>Consolidated Statements of Cash Flows - USD ($) $ in Thousands</t>
  </si>
  <si>
    <t>Operating activities:</t>
  </si>
  <si>
    <t>Adjustments to reconcile net income to net cash provided by operating activities:</t>
  </si>
  <si>
    <t>Depreciation and amortization</t>
  </si>
  <si>
    <t>Deferred taxes</t>
  </si>
  <si>
    <t>Loss (gain) from divested operations</t>
  </si>
  <si>
    <t>Gain on sale of an equity security</t>
  </si>
  <si>
    <t>Reduction in the carrying amount of operating lease right-of-use assets</t>
  </si>
  <si>
    <t>Amortization and write-off of deferred financing fees</t>
  </si>
  <si>
    <t>Changes in assets and liabilities, net of acquisitions and divestitures:</t>
  </si>
  <si>
    <t>Fees receivable, net</t>
  </si>
  <si>
    <t>Accounts payable and accrued and other liabilities</t>
  </si>
  <si>
    <t>Cash provided by operating activities</t>
  </si>
  <si>
    <t>Investing activities:</t>
  </si>
  <si>
    <t>Additions to property, equipment and leasehold improvements</t>
  </si>
  <si>
    <t>Acquisitions - cash paid (net of cash acquired)</t>
  </si>
  <si>
    <t>Divestitures - cash received (net of cash transferred)</t>
  </si>
  <si>
    <t>Proceeds from the sale of an equity security</t>
  </si>
  <si>
    <t>Cash (used in) provided by investing activities</t>
  </si>
  <si>
    <t>Financing activities:</t>
  </si>
  <si>
    <t>Proceeds from employee stock purchase plan</t>
  </si>
  <si>
    <t>Proceeds from borrowings</t>
  </si>
  <si>
    <t>Payments for deferred financing fees</t>
  </si>
  <si>
    <t>Payments on borrowings</t>
  </si>
  <si>
    <t>Purchases of treasury stock</t>
  </si>
  <si>
    <t>Cash (used in) provided by financing activities</t>
  </si>
  <si>
    <t>Net increase (decrease) in cash and cash equivalents and restricted cash</t>
  </si>
  <si>
    <t>Effects of exchange rates on cash and cash equivalents and restricted cash</t>
  </si>
  <si>
    <t>Cash and cash equivalents and restricted cash, beginning of year</t>
  </si>
  <si>
    <t>Cash and cash equivalents and restricted cash, end of year</t>
  </si>
  <si>
    <t>Cash paid during the year for:</t>
  </si>
  <si>
    <t>Interest</t>
  </si>
  <si>
    <t>Income taxes, net of refunds received</t>
  </si>
  <si>
    <t>Business and Significant Accounting Policies</t>
  </si>
  <si>
    <t>Organization, Consolidation and Presentation of Financial Statements [Abstract]</t>
  </si>
  <si>
    <t>BUSINESS AND SIGNIFICANT ACCOUNTING POLICIES</t>
  </si>
  <si>
    <t xml:space="preserve">BUSINESS AND SIGNIFICANT ACCOUNTING POLICIES Business. Gartner, Inc. (NYSE: IT) is the world’s leading research and advisory company and a member of the S&amp;P 500. We equip business leaders with indispensable insights, advice and tools to achieve their mission-critical priorities today and build the successful organizations of tomorrow. We believe our unmatched combination of expert-led, practitioner-sourced and data-driven research steers clients toward the right decisions on the issues that matter most. We are a trusted advisor and an objective resource for more than 15,000 enterprises in more than 100 countries — across all major functions, in every industry and enterprise size. Segments. Gartner delivers its products and services globally through three business segments: Research, Conferences and Consulting. Note 9 — Revenue and Related Matters and Note 16 — Segment Information describe the products and services offered by each of our segments and provide additional financial information for those segments. During 2018, the Company divested all of the non-core businesses that comprised its Other segment and moved a small residual product from the Other segment into the Research business and, as a result, no operating activity has been recorded in the Other segment in 2019. Note 2 — Acquisitions and Divestitures provides additional information regarding the Company's 2018 divestitures. Basis of presentation. The accompanying consolidated financial statements have been prepared in accordance with generally accepted accounting principles in the United States of America (“U.S. GAAP”), as defined in the Financial Accounting Standards Board (“FASB”) Accounting Standards Codification (“ASC”), for financial information and with the applicable instructions of U.S. Securities and Exchange Commission (“SEC”) Regulation S-X. The fiscal year of Gartner is the twelve-month period from January 1 through December 31. All references to 2019 , 2018 and 2017 herein refer to the fiscal year unless otherwise indicated. When used in these notes, the terms “Gartner,” the “Company,” “we,” “us” or “our” refer to Gartner, Inc. and its consolidated subsidiaries. Principles of consolidation. The accompanying consolidated financial statements include the accounts of the Company and its wholly-owned subsidiaries. All significant intercompany transactions and balances have been eliminated. Use of estimates. The preparation of the accompanying consolidated financial statements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fees receivable, goodwill, intangible assets and other long-lived assets, as well as tax accruals and other liabilities. In addition, estimates are used in revenue recognition, income tax expense or benefit, performance-based compensation charges, depreciation and amortization. Management believes its use of estimates in the accompanying consolidated financial statements to be reasonable. Management continually evaluates and revises its estimates using historical experience and other factors, including the general economic environment and actions it may take in the future. Management adjusts these estimates when facts and circumstances dictate. However, these estimates may involve significant uncertainties and judgments and cannot be determined with precision. In addition, these estimates are based on management’s best judgment at a point in time. As a result, differences between our estimates and actual results could be material and would be reflected in the Company’s consolidated financial statements in future periods. Business acquisitions. The Company accounts for business acquisitions in accordance with the acquisition method of accounting as prescribed by FASB ASC Topic 805, Business Combinations . The acquisition method of accounting requires the Company to record the assets acquired and liabilities assumed based on their estimated fair values as of the acquisition date, with certain exceptions. Any excess of the consideration transferred over the estimated fair value of the net assets acquired, including identifiable intangible assets, is recorded as goodwill. Under the acquisition method, the operating results of acquired companies are included in the Company's consolidated financial statements beginning on the date of acquisition. The Company completed business acquisitions in both 2019 and 2017. Note 2 — Acquisitions and Divestitures provides additional information regarding those business acquisitions. The determination of the fair values of intangible and other assets acquired in an acquisition requires management judgment and the consideration of a number of factors, including the historical financial performance of acquired businesses and their projected future performance, and estimates surrounding customer turnover, as well as assumptions regarding the level of competition and the costs necessary to reproduce certain assets. Establishing the useful lives of intangible assets also requires management judgment and the evaluation of a number of factors, including the expected use of an asset, historical client retention rates, consumer awareness and trade name history, as well as any contractual provisions that could limit or extend an asset's useful life. Charges that are directly related to the Company's acquisitions are expensed as incurred and classified as Acquisition and integration charges in the Consolidated Statements of Operations. Note 2 — Acquisitions and Divestitures provides additional information regarding the Company's Acquisition and integration charges. Revenue recognition. On January 1, 2018, the Company adopted Accounting Standards Update ("ASU") No. 2014-09, Revenue from Contracts with Customers (as amended, "ASU No. 2014-09") using the modified retrospective method of adoption. Under that approach, the cumulative effect of applying the new accounting standard is recorded on the date of initial application, with no restatement of the comparative prior periods presented. Although the adoption of ASU No. 2014-09 did not have a material impact on the Company’s consolidated financial statements, implementation of the new accounting standard resulted in changes in our revenue recognition policies and enhanced footnote disclosures. Note 9 — Revenue and Related Matters (i) provides information regarding our adoption of ASU No. 2014-09 and its impact on the Company's consolidated financial statements and (ii) includes the new enhanced disclosures required by ASU No. 2014-09. Prior to January 1, 2018, the Company recognized revenue in accordance with then-existing U.S. GAAP and SEC Staff Accounting Bulletin No. 104, Revenue Recognition . Allowance for losses. The Company maintains an allowance for losses that provides for estimated uncollectible fees receivable due to credit and other associated risks. The allowance for losses is classified as an offset to the gross amount of fees receivable. Provisions to the allowance for losses due to credit and other associated risks are recorded as bad debt expense. The allowance for losses for bad debts is based on historical loss experience, an assessment of current economic conditions, the aging of outstanding receivables, the financial health of specific clients and probable losses. This evaluation is inherently judgmental and requires the use of estimates. The allowance for losses for bad debts is periodically re-evaluated and adjusted as more information about the ultimate collectability of fees receivable becomes available. Circumstances that could cause such allowance for losses to increase include changes in our clients’ liquidity and credit quality, other factors negatively impacting our clients’ ability to pay their obligations as they come due, and the effectiveness of our collection efforts. Cost of services and product development ( “COS” ). COS expense includes the direct costs incurred in the creation and delivery of our products and services. These costs primarily relate to personnel. Selling, general and administrative ( “SG&amp;A” ). SG&amp;A expense includes direct and indirect selling costs, general and administrative costs, facility costs and bad debt expense. Commission expense. The Company records deferred commissions upon signing a customer contract and amortizes the deferred amount over a period that aligns with the transfer to the customer of the services to which the commissions relate. Note 9 — Revenue and Related Matters provides additional information regarding deferred commissions and the amortization of such costs. Stock-based compensation expense. The Company accounts for stock-based compensation awards in accordance with FASB ASC Topics 505 and 718 and SEC Staff Accounting Bulletins No. 107 and No. 110. Stock-based compensation expense for equity awards is based on the fair value of the award on the date of grant. The Company recognizes stock-based compensation expense over the period that the related service is performed, which is generally the same as the vesting period of the underlying award. Forfeitures are recognized as they occur. Note 10 — Stock-Based Compensation provides additional information regarding the Company's stock-based compensation activity. Other income, net. During 2019 , the Company sold a minority equity investment for $14.1 million in cash and recognized a pretax gain of $9.1 million that was recorded in Other income, net in the Consolidated Statements of Operations. Income taxes. The Company uses the asset and liability method of accounting for income taxes. We estimate our income taxes in each of the jurisdictions where we operate. This process involves estimating our current tax expense or benefit together with assessing temporary differences resulting from differing treatment of items for tax and accounting purposes. These differences result in deferred tax assets and liabilities, which are included in our consolidated balance sheets. When assessing the realizability of deferred tax assets, we consider if it is more likely than not that some or all of the deferred tax assets will not be realized. In making this assessment, we consider the availability of loss carryforwards, projected reversals of deferred tax liabilities, projected future taxable income, and ongoing prudent and feasible tax planning strategies. The Company recognizes the tax benefit from an uncertain tax position only if it is more likely than not that the tax position will be sustained based on the technical merits of the position. Recognized tax positions are measured at the largest amount of benefit with greater than a 50% likelihood of being realized. The Company uses estimates in determining the amount of unrecognized tax benefits associated with uncertain tax positions. Significant judgment is required in evaluating tax law and measuring the benefits likely to be realized. Uncertain tax positions are periodically re-evaluated and adjusted as more information about their ultimate realization becomes available. Note 12 — Income Taxes provides additional information regarding the Company's income taxes. On April 1, 2018, the Company early adopted ASU No. 2018-02, Reclassification of Certain Tax Effects from Accumulated Other Comprehensive Income ("ASU No. 2018-02"). ASU No. 2018-02 provides an entity with the option to reclassify to retained earnings the tax effects from items that have been stranded in accumulated other comprehensive income as a result of the U.S. Tax Cuts and Jobs Act of 2017 (the “Act”). Gartner elected to early adopt ASU No. 2018-02 as of the beginning of the second quarter of 2018, which resulted in a reclassification of $0.6 million of stranded tax amounts related to the Act from Accumulated other comprehensive (loss) income, net to Accumulated earnings. ASU No. 2018-02 had no impact on the Company's operating results in 2019 or 2018. On January 1, 2018, the Company adopted ASU No. 2016-16, Intra-Entity Transfers of Assets Other Than Inventory ("ASU No. 2016-16"). ASU No. 2016-16 accelerates the recognition of taxes on certain intra-entity transactions. U.S. GAAP previously required deferral of the income tax implications of an intercompany sale of assets until the assets were sold to a third party or recovered through use. Under ASU No. 2016-16, a seller’s tax effects and a buyer’s deferred taxes on asset transfers are immediately recognized upon a sale. Pursuant to the transition rules in ASU No. 2016-16, any taxes attributable to pre-2018 intra-entity transfers that were previously deferred should be accelerated and recorded to accumulated earnings on the date of adoption. As a result, certain of the Company's balance sheet income tax accounts pertaining to pre-2018 intra-entity transfers, which aggregated $13.7 million , were reversed against accumulated earnings on January 1, 2018. Additionally, in accordance with the new requirements of ASU No. 2016-16, the Company recorded income tax benefits of approximately (i) $38.1 million in 2019 from an intercompany sale of certain intellectual property and (ii) $6.8 million in 2018 related to intra-entity transfers upon the merger of certain foreign subsidiaries. In the future, there could be a material impact from ASU No. 2016-16, depending on the nature, size and tax consequences of intra-entity transfers, if any. Cash and cash equivalents and restricted cash. Cash and cash equivalents includes cash and all highly liquid investments with original maturities of three months or less, which are considered to be cash equivalents. The carrying value of cash equivalents approximates fair value due to the short-term maturity of such instruments. Investments with maturities of more than three months are classified as marketable securities. Interest earned is recorded in Interest income in the Consolidated Statements of Operations. U.S. GAAP requires that amounts generally described as restricted cash and restricted cash equivalents be presented with cash and cash equivalents when reconciling the beginning-of-period and end-of-period total amounts presented on an entity's statement of cash flows. Below is a table presenting the beginning-of-period and end-of-period cash amounts from the Company's Consolidated Balance Sheets and the total cash amounts presented in the Consolidated Statements of Cash Flows (in thousands). December 31, 2019 2018 2017 2016 Cash and cash equivalents $ 280,836 $ 156,368 $ 538,908 $ 474,233 Restricted cash classified in (1), (2): Prepaid expenses and other current assets — 2,295 15,148 25,121 Other assets — — 3,002 — Cash classified as held-for-sale (3) — — 10,000 — Cash and cash equivalents and restricted cash per the Consolidated Statements of Cash Flows $ 280,836 $ 158,663 $ 567,058 $ 499,354 (1) Restricted cash consists of escrow accounts established in connection with certain of the Company's business acquisitions. Generally, such cash is restricted to use due to provisions contained in the underlying stock or asset purchase agreement. The Company will disburse the restricted cash to the sellers of the businesses upon satisfaction of any contingencies described in such agreements (e.g., potential indemnification claims, etc.). (2) Restricted cash is recorded in Prepaid expenses and other current assets and Other assets in the Company's consolidated balance sheets with the short-term or long-term classification dependent on the projected timing of disbursements to the sellers. (3) Represents cash classified as a held-for-sale asset for the CEB Talent Assessment business, which was divested in 2018. Note 2 — Acquisitions and Divestitures provides additional information regarding the Company's 2018 divestitures. Leases. On January 1, 2019, the Company adopted ASU No. 2016-02, Leases. Prior to January 1, 2019, the Company recognized lease expense in accordance with then-existing U.S. GAAP under FASB ASC Topic 840, Leases. Information regarding the Company's lease accounting, including our adoption of the new accounting standard, is provided below under the heading "Adoption of new accounting standards" and at Note 7 — Leases. Property, equipment and leasehold improvements. Equipment, leasehold improvements and other fixed assets owned by the Company are recorded at cost less accumulated depreciation and amortization. Fixed assets, other than leasehold improvements, are depreciated using the straight-line method over the estimated useful life of the underlying asset. Leasehold improvements are amortized using the straight-line method over the shorter of the estimated useful life of the improvement or the remaining term of the related lease. Depreciation and amortization expense for fixed assets was $82.1 million , $68.6 million and $63.9 million in 2019 , 2018 and 2017 , respectively. Property, equipment and leasehold improvements, net are presented in the table below (in thousands). Useful Life December 31, Category (Years) 2019 2018 Computer equipment and software 2-7 $ 256,451 $ 210,955 Furniture and equipment 3-8 104,370 85,002 Leasehold improvements 2-15 275,114 218,405 Total cost 635,935 514,362 Less — accumulated depreciation and amortization (291,356 ) (246,697 ) Property, equipment and leasehold improvements, net $ 344,579 $ 267,665 The Company incurs costs to develop internal-use software used in its operations. Certain of those costs that meet the criteria in FASB ASC Topic 350, Intangibles - Goodwill and Other are capitalized and amortized over future periods. Net capitalized internal-use software development costs were $55.7 million and $37.4 million at December 31, 2019 and 2018 , respectively, and are included in Computer equipment and software in the table above. Amortization expense for capitalized internal-use software development costs, which is included with Depreciation in the Consolidated Statements of Operations, totaled $20.0 million , $13.2 million and $9.9 million in 2019 , 2018 and 2017 , respectively. Goodwill. Goodwill represents the excess of the purchase price of acquired businesses over the estimated fair values of the tangible and identifiable intangible net assets acquired. Evaluations of the recoverability of goodwill are performed in accordance with FASB ASC Topic 350, which requires an annual assessment of potential goodwill impairment at the reporting unit level and whenever events or changes in circumstances indicate that the carrying value of goodwill may not be recoverable. When performing our annual assessment of the recoverability of goodwill, we initially perform a qualitative analysis evaluating whether any events or circumstances occurred or exist that provide evidence that it is more likely than not that the fair value of any of our reporting units is less than the related carrying amount. If we do not believe that it is more likely than not that the fair value of any of our reporting units is less than the related carrying amount, then no quantitative impairment test is performed. However, if the results of our qualitative assessment indicate that it is more likely than not that the fair value of a reporting unit is less than its respective carrying amount, then we perform a two-step quantitative impairment test. Evaluating the recoverability of goodwill requires judgments and assumptions regarding future trends and events. As a result, both the precision and reliability of our estimates are subject to uncertainty. Our most recent annual impairment test of goodwill was a qualitative analysis conducted during the quarter ended September 30, 2019 that indicated no impairment. Subsequent to completing our 2019 annual impairment test, no events or changes in circumstances were noted that required an interim goodwill impairment test. Note 3 — Goodwill and Intangible Assets provides additional information regarding the Company's goodwill. Finite-lived intangible assets. The Company has finite-lived intangible assets that are amortized using the straight-line method over the expected useful life of the underlying asset. Note 3 — Goodwill and Intangible Assets provides additional information regarding the Company's finite-lived intangible assets. Impairment of long-lived assets. The Company's long-lived assets primarily consist of intangible assets other than goodwill and property, equipment and leasehold improvements. The Company reviews its long-lived asset groups for impairment whenever events or changes in circumstances indicate that the carrying amount of an asset or an asset group may not be recoverable. Such evaluation may be based on a number of factors, including current and projected operating results and cash flows, and changes in management’s strategic direction as well as external economic and market factors. The Company evaluates the recoverability of assets and asset groups by determining whether their carrying values can be recovered through undiscounted future operating cash flows. If events or circumstances indicate that the carrying values might not be recoverable based on undiscounted future operating cash flows, an impairment loss may be recognized. The amount of impairment is measured based on the difference between the projected discounted future operating cash flows, using a discount rate reflecting the Company’s average cost of funds, and the carrying value of the asset or asset group. The Company did not record any impairment charges for long-lived assets or asset groups during the three-year period ended December 31, 2019 . Pension obligations. The Company has defined benefit pension plans at several of its international locations. Benefits earned and paid under those plans are generally based on years of service and level of employee compensation. The Company's defined benefit pension plans are accounted for in accordance with FASB ASC Topics 715 and 960. The Company determines the periodic pension expense and related liabilities for its defined benefit pension plans through actuarial assumptions and valuations. The service cost component of pension expense is recorded as SG&amp;A expense and all other components of pension expense are recorded as Other income, net in the Consolidated Statements of Operations. Note 15 — Employee Benefits provides additional information regarding the Company's defined benefit pension plans. Debt. The Company presents amounts borrowed in the Consolidated Balance Sheets, net of deferred financing fees. Interest accrued on amounts borrowed is recorded as Interest expense in the Consolidated Statements of Operations. Note 6 — Debt provides additional information regarding the Company's debt arrangements. Foreign currency exposure. The functional currency of our foreign subsidiaries is typically the local currency. All assets and liabilities of foreign subsidiaries are translated into U.S. dollars at exchange rates in effect at the balance sheet date. Income and expense items are translated at average exchange rates for the year. The resulting translation adjustments are recorded as foreign currency translation adjustments, a component of Accumulated other comprehensive (loss) income, net within Stockholders’ Equity on the Consolidated Balance Sheets. Currency transaction gains or losses arising from transactions denominated in currencies other than the functional currency of a subsidiary are recognized in results of operations as part of Other income, net in the Consolidated Statements of Operations. The Company had net currency transaction gains (losses) of $(1.1) million , $9.2 million and $(5.5) million in 2019 , 2018 and 2017 , respectively. The Company enters into foreign currency forward exchange contracts to mitigate the effects of adverse fluctuations in foreign currency exchange rates on certain transactions. Those contracts generally have short durations and are recorded at fair value with both realized and unrealized gains and losses recorded in Other income, net. The net gain (loss) from foreign currency forward exchange contracts was $(2.5) million , $(10.4) million and $0.8 million in 2019 , 2018 and 2017 , respectively. Note 13 — Derivatives and Hedging provides additional information regarding the Company's foreign currency forward exchange contracts. Fair value disclosures. The Company has a limited number of assets and liabilities that are adjusted to fair value at each balance sheet date. The Company's required fair value disclosures are provided at Note 14 — Fair Value Disclosures. Concentrations of credit risk. Assets that may subject the Company to concentration of credit risk consist primarily of short-term, highly liquid investments classified as cash equivalents, fees receivable, contract assets, interest rate swaps and a pension reinsurance asset. The majority of the Company’s cash equivalent investments and its interest rate swap contracts are with investment grade commercial banks. Fees receivable and contract asset balances deemed to be collectible from customers have limited concentration of credit risk due to our diverse customer base and geographic dispersion. The Company’s pension reinsurance asset (see Note 15 — Employee Benefits) is maintained with a large international insurance company that was rated investment grade as of December 31, 2019 and 2018 . Stock repurchase programs. The Company records the cost to repurchase shares of its own common stock as treasury stock. Shares repurchased by the Company are added to treasury shares and are not retired. Note 8 — Stockholders' Equity provides additional information regarding the Company's common stock repurchase activity. Adoption of new accounting standards . The Company adopted the accounting standards described below during 2019. Targeted Improvements to Accounting for Hedging Activities — On January 1, 2019, the Company adopted ASU No. 2017-12, Derivatives and Hedging ("ASU No. 2017-12"). ASU No. 2017-12 is intended to improve the financial reporting of hedging relationships to better portray the economic results of an entity’s risk management activities in its financial statements. In addition to that main objective, the standard makes certain targeted improvements to simplify the application of the hedge accounting guidance in current U.S. GAAP. The adoption of the standard had no impact on the Company's consolidated financial statements. Leases — On January 1, 2019, the Company adopted ASU No. 2016-02, Leases (as amended, "ASU No. 2016-02" or the “new lease standard”) using a modified retrospective approach. ASU No. 2016-02 significantly changes the accounting for leases because a right-of-use model is now used whereby a lessee must record a right-of-use asset and a related lease liability on its balance sheet for most of its leases. Under ASU No. 2016-02, leases are classified as either operating or finance arrangements, with such classification affecting the pattern of expense recognition in an entity's income statement. For operating leases, ASU No. 2016-02 requires recognition in an entity’s income statement of a single lease cost, calculated so that the cost of the lease is allocated over the lease term, generally on a straight-line basis. The adoption of the new lease standard had a material impact on the Company's Consolidated Balance Sheet as of December 31, 2019 , while the Consolidated Statement of Operations and the cash provided by operating activities in the Consolidated Statement of Cash Flows in 2019 were not materially impacted. Prior to January 1, 2019, the Company recognized lease expense in accordance with then-existing U.S. GAAP under FASB ASC Topic 840, Leases (“ASC Topic 840”). Although there were significant changes to the Company’s leasing policies and procedures effective January 1, 2019 with the adoption of ASU No. 2016-02, the lease expense recognition patterns under ASU No. 2016-02 in 2019 and ASC Topic 840 in 2018 and 2017 were substantively the same. As required by the new lease standard, the Company's disclosures regarding its leasing activities have been significantly expanded to enable users of our consolidated financial statements to assess the amount, timing and uncertainty of cash flows related to leases. Information regarding our adoption of ASU No. 2016-02 and its impact on the Company's consolidated financial statements and related disclosures is provided at Note 7 — Leases. Accounting standards issued but not yet adopted. The FASB has issued accounting standards that had not yet become effective as of December 31, 2019 and may impact the Company’s consolidated financial statements or related disclosures in future periods. Those standards and their potential impact are discussed below. Accounting standards effective in 2020 Implementation Costs in a Cloud Computing Arrangement — In August 2018, the FASB issued ASU No. 2018-15, Customer’s Accounting for Implementation Costs Incurred in a Cloud Computing Arrangement That Is a Service Contract ("ASU No. 2018-15"). ASU No. 2018-15 aligns the requirements for capitalizing implementation costs incurred in a cloud computing arrangement that is a service contract with the requirements for capitalizing implementation costs incurred to develop or obtain internal-use software. Costs that are capitalized under ASU No. 2018-15 will be expensed over the term of the cloud computing arrangement. Gartner adopted ASU No. 2018-15 on January 1, 2020 on a prospective basis. We have concluded that the adoption of ASU No. 2018-15 will not have a material impact on the Company's consolidated financial statements; however, the new standard will change the classification of certain items on the Company's consolidated balance sheets, statements of operations and statements of cash flows in future periods. Defined Benefit Plan Disclosures — In August 2018, the FASB issued ASU No. 2018-14, Disclosure Framework—Changes to the Disclosure Requirements for Defined Benefit Plans ("ASU No. 2018-14"). ASU No. 2018-14, which is part of the FASB's broader disclosure framework project, modifies and supplements the current U.S. GAAP annual disclosure requirements for employers that sponsor defined benefit pension plans. ASU No. 2018-14 is effective for Gartner in 2020. ASU No. 2018-14 must be adopted on a retroactive basis and applied to each comparative period presented in an entity's financial statements. The adoption of ASU No. 2018-14 is currently not expected to have a material impact on the Company's financial statement disclosures. Fair Value Measurement Disclosures — In August 2018, the FASB issued ASU No. 2018-13, Disclosure Framework—Changes to the Disclosure Requirements for Fair Value Measurement ("ASU No. 2018-13"). ASU No. 2018-13, which is part of the FASB's broader disclosure framework project, modifies and supplements the current U.S. GAAP disclosure requirements pertaining to fair value measurements, with an emphasis on Level 3 disclosures of the valuation hierarchy. Gartner adopted ASU No. 2018-13 on January 1, 2020. We have concluded that the adoption of ASU No. 2018-13 will not have a material impact on the Company's consolidated financial statements. Goodwill Impairment — In January 2017, the FASB issued ASU No. 2017-04, Intangibles—Goodwill and Other - Simplifying the Test for Goodwill Impairment ("ASU No. 2017-04"). ASU No. 2017-04 simplifies the determination of the amount of goodwill to be potentially charged off by eliminating Step 2 of the goodwill impairment test under current U.S. GAAP. Gartner adopted ASU No. 2017-04 on January 1, 2020. We have concluded that the adoption of ASU No. 2017-04 will not have a material impact on the Company's consolidated financial statements. Financial Instrument Credit Losses — In June 2016, the FASB issued ASU No. 2016-13, Financial Instruments—Credit Losses ("ASU No. 2016-13"). ASU No. 2016-13 amends the current financial instrument impairment model by requiring entities to use a forward-looking approach based on expected losses to estimate credit losses on certain types of financial instruments, including trade receivables. Gartner adopted ASU No. 2016-13 on January 1, 2020. We have concluded that the adoption of ASU No. 2016-13 will not have a material impact on the Company's consolidated financial statements; however, certain enhanced disclosures required by the standard will be provided in the Company's Form 10-Q filing for the quarterly period ending March 31, 2020. Accounting standard effective in 2021 Simplifying the Accounting for Income Taxes — In December 2019, the FASB issued ASU No. 2019-12, </t>
  </si>
  <si>
    <t>Acquisitions and Divestiture</t>
  </si>
  <si>
    <t>Mergers, Acquisitions And Dispositions Disclosures [Abstract]</t>
  </si>
  <si>
    <t>ACQUISITIONS AND DIVESTITURE</t>
  </si>
  <si>
    <t>ACQUISITIONS AND DIVESTITURES Acquisitions Year Ended December 31, 2019 On October 1, 2019, the Company acquired 100% of the outstanding membership interests of TOPO Research LLC ("TOPO"), a privately-held company based in Redwood City, California, for $25.0 million . TOPO is a subscription-based research and advisory business. The acquisition of TOPO expanded our market presence, product offerings and other business opportunities. For cash flow reporting purposes, the Company paid $23.7 million in cash for TOPO after considering the cash acquired with the business and certain other purchase price adjustments at closing. In addition to the purchase price, the Company may also be required to pay up to $6.5 million in cash in the future based on the continuing employment of certain key employees. Such amount will be recognized as compensation expense over two years and will be reported in Acquisition and integration charges in the Consolidated Statements of Operations. As of December 31, 2019 , the allocation of the purchase price for the TOPO acquisition is preliminary with respect to certain tax matters and the finalization of working capital adjustments. The table below summarizes the preliminary purchase price allocation based on the fair value of the assets acquired and liabilities assumed (in thousands). Assets: Cash $ 1,281 Fees receivable 1,402 Prepaid expenses and other assets 166 Goodwill (1) 19,293 Finite-lived intangible assets (2) 5,250 Total assets acquired 27,392 Total liabilities assumed (primarily deferred revenues) 2,417 Net assets acquired $ 24,975 (1) We believe that the recorded goodwill is supported by the anticipated synergies resulting from the acquisition. All of the recorded goodwill is expected to be deductible for tax purposes. (2) The acquired finite-lived intangible assets primarily consisted of customer relationships and content, which are being amortized over 6 years and 1.5 years , respectively. To determine the fair values of the acquired intangible assets, we primarily relied on income valuation methodologies, in particular, discounted cash flow models. The operating results of the acquired TOPO business and the related goodwill are being reported as part of the Company's Research and Conferences segments. T he operating results of TOPO have been included in the Company's consolidated financial statements since the date of acquisition; however, such operating results were not material to the Company's consolidated operating results and segment results. Had the Company acquired TOPO in prior periods, the impact on the Company's operating results would not have been material and, as a result, pro forma financial information for prior periods has not been presented herein. During 2019 , the Company also paid $2.3 million of restricted cash for deferred consideration from a 2017 acquisition. Year Ended December 31, 2018 Although the Company did not complete any business acquisitions during 2018 , it paid $15.9 million of restricted cash during that year for deferred consideration from a 2017 acquisition. Year Ended December 31, 2017 CEB Inc. ("CEB") On April 5, 2017, the Company acquired 100% of the outstanding capital stock of CEB for an aggregate purchase price of $3.5 billion . The consideration transferred by Gartner included approximately $2.7 billion in cash and Gartner common shares with a fair value of $818.7 million . CEB was a publicly-traded company headquartered in Arlington, Virginia with approximately 4,900 employees. CEB's primary business was to serve as a leading provider of subscription-based, best practice research and analysis focusing on human resources, sales, finance, IT and legal. CEB served executives and professionals at corporate and middle market institutions in over 70 countries. L2, Inc. ("L2") On March 9, 2017 , the Company acquired 100% of the outstanding capital stock of L2, a privately-held company based in New York City with 150 employees, for an aggregate purchase price of $134.2 million . L2 is a subscription-based research business that benchmarks the digital performance of brands. Total consideration transferred The table below summarizes the aggregate consideration transferred for the Company's acquisitions during 2017 (in thousands). Aggregate consideration (1): CEB L2 Total Cash paid at close (2), (3) $ 2,687,704 $ 134,199 $ 2,821,903 Additional cash paid (2) 12,465 — 12,465 Fair value of Gartner equity (4) 818,660 — 818,660 Total $ 3,518,829 $ 134,199 $ 3,653,028 (1) Includes the total consideration transferred for 100% of the outstanding capital stock of the acquired businesses. (2) The cash paid at close represents the gross contractual amount paid. The Company paid an additional $12.5 million in cash during the third quarter of 2017. Net of cash acquired and for cash flow reporting purposes, the Company paid a total of approximately $2.64 billion in cash for acquisitions in 2017. (3) The Company borrowed a total of approximately $2.8 billion in conjunction with the CEB acquisition (see Note 6 — Debt for additional information). (4) Consists of the fair value of (i) Gartner common stock issued and (ii) stock-based compensation replacement awards. As part of the consideration for the CEB acquisition, the Company issued approximately 7.4 million shares of its common stock at a fair value of $109.65 per common share. The fair value of the Company's common stock was determined based on an average of the high and low prices of the common stock as reported by the New York Stock Exchange on April 5, 2017, the date of the acquisition. Allocation of Purchase Price The table below summarizes the allocation of the aggregate purchase price for the CEB and L2 acquisitions to the fair value of the assets acquired and liabilities assumed (in thousands). CEB (3) L2 (4) Total Assets: Cash $ 194,706 $ 4,852 $ 199,558 Fees receivable 175,440 8,277 183,717 Prepaid expenses and other current assets 53,610 1,167 54,777 Property, equipment and leasehold improvements 51,399 663 52,062 Goodwill (1) 2,349,589 108,202 2,457,791 Finite-lived intangible assets (2) 1,584,300 15,890 1,600,190 Other assets 66,818 13,067 79,885 Total assets 4,475,862 152,118 4,627,980 Liabilities: Accounts payable and accrued liabilities 142,134 3,050 145,184 Deferred revenues (current) 246,472 13,200 259,672 Other liabilities 568,427 1,669 570,096 Total liabilities 957,033 17,919 974,952 Net assets acquired $ 3,518,829 $ 134,199 $ 3,653,028 (1) The Company believes that the goodwill resulting from the CEB and L2 acquisitions is supportable based on synergies that were anticipated prior to the respective closing dates. For CEB, among the factors contributing to the anticipated synergies were a broader market presence, expanded product offerings and market opportunities, and an acceleration of CEB's growth by leveraging Gartner's global infrastructure and best practices in sales productivity and other areas. None of the goodwill is deductible for tax purposes. (2) All of the acquired intangible assets were finite-lived. The determination of the fair values of such intangible assets required judgment and the consideration of a number of factors. In determining the fair values, management primarily relied on income valuation methodologies, in particular, discounted cash flow models. The discounted cash flow models required the use of certain estimates, including projected cash flows related to the asset being evaluated; the useful lives of the affected assets; the selection of royalty and discount rates used in the models; and certain published industry benchmark data. When establishing the estimated useful lives of the finite-lived intangible assets, the Company relied on both internally-generated data for similar assets as well as certain published industry benchmark data. We believe that the values assigned to the finite-lived intangible assets are both reasonable and supportable. (3) The Company's consolidated financial statements include the operating results of CEB beginning on April 5, 2017, the date of acquisition. CEB's operating results and the related goodwill have been reported as part of the Company's Research, Conferences and Other segments. Had the Company acquired CEB in prior periods, the impact on the Company's operating results would have been material. If the Company had acquired CEB on January 1, 2016, the pro forma consolidated financial results for 2017 would have approximated the amounts shown in the table below (in thousands, except per share data). Pro forma total revenue $ 3,726,470 Pro forma net income 150,167 Pro forma basic and diluted income per share $ 1.66 The pro forma results have been prepared in accordance with U.S. GAAP and include the following pro forma adjustments: (a) An increase in interest expense and amortization of debt issuance costs related to the financing of the CEB acquisition. Note 6 — Debt provides further information regarding the Company's borrowings related to the CEB acquisition. (b) A change in revenue as a result of the required fair value adjustment to deferred revenue. (c) An adjustment for additional depreciation and amortization expense as a result of the purchase price allocation for finite-lived intangible assets and property, equipment and leasehold improvements. (4) The Company's consolidated financial statements include the operating results of L2 beginning on March 9, 2017, the date of acquisition. L2's operating results and the related goodwill are being reported as part of the Company's Research segment. For 2017 , L2's operating results were not material to the Company's consolidated operating results and segment results. Had the Company acquired L2 in prior periods, the impact on the Company's operating results would not have been material and, as a result, pro forma prior period financial information for L2 has not been presented herein. Acquisition and Integration Charges The Company recognized $9.5 million , $107.2 million and $158.5 million of Acquisition and integration charges during 2019 , 2018 and 2017 , respectively. Acquisition and integration charges reflect additional costs and expenses resulting from our acquisitions and include, among other items, professional fees, severance and stock-based compensation charges. During 2018 and 2017 , the charges included $58.3 million and $13.1 million of exit costs for certain acquisition-related office space in Arlington, Virginia that the Company did not occupy. The Company recorded no exit costs for facilities during 2019 . The table below presents a summary of the activity related to our accrual for exit costs at all of our facilities during 2018 and 2017 (in thousands) (1). 2018 2017 Liability balance at beginning of the year $ 12,961 $ — Charges and adjustments, net (2) 69,790 13,087 Payments, net of $2,515 in sublease rent during 2018 (26,087 ) (126 ) Liability balance at end of the year (3) $ 56,664 $ 12,961 (1) With the adoption of ASU No. 2016-02 on January 1, 2019, the accrual for exit costs was reclassified to offset the Company's right-of-use assets and the present value of our remaining lease payments was recorded as an operating lease liability. Moreover, there were no new exit cost activities during 2019 . Note 1 — Business and Significant Accounting Policies and Note 7 — Leases provide additional information regarding the Company's leases and the adoption of ASU No. 2016-02. (2) During 2018, the Company recognized $7.5 million of expense for changes in the original estimates of its exit cost obligations. The corresponding amount for 2017 was a benefit of $10.1 million . (3) Through December 31, 2018, in the aggregate, we had expensed $82.9 million and had net cash outlays of $26.2 million related to the exit cost activities at all of our facilities. Divestitures During 2018, the Company completed the divestitures of all three of the non-core businesses comprising its Other segment, each of which were acquired in the CEB acquisition. Revenue from those divested operations was approximately $97.3 million and $165.7 million in 2018 and 2017 , respectively, while the gross contribution was $60.5 million and $86.5 million , respectively. The Company used the cash proceeds from these divestitures to pay down debt. Additional information regarding the Other segment divestitures is provided below. CEB Challenger training business On August 31, 2018, the Company sold its CEB Challenger training business for $119.1 million and realized approximately $116.0 million in cash, which is net of working capital adjustments and certain closing costs. The Company recorded a pretax gain on the sale of approximately $8.3 million . CEB Workforce Survey and Analytics business On May 1, 2018, the Company sold its CEB Workforce Survey and Analytics business for $28.0 million and realized approximately $26.4 million in cash, which is net of certain closing costs. The Company recorded a pretax gain on the sale of approximately $8.8 million . CEB Talent Assessment business On April 3, 2018, the Company sold its CEB Talent Assessment business for $403.0 million and realized approximately $375.8 million in cash from the sale, which is net of cash transferred with the business and certain closing costs. The Company recorded a pretax gain of approximately $15.5 million on the sale. Other asset sales During 2018, the Company also received $8.6 million in cash proceeds as well as other consideration and recorded a net pretax gain of approximately $12.8 million from the sale of certain non-core assets originally acquired in the CEB transaction. These amounts include the sale of a small Research segment product called Metrics That Matter on October 31, 2018.</t>
  </si>
  <si>
    <t>Goodwill and Intangible Assets</t>
  </si>
  <si>
    <t>Goodwill and Intangible Assets Disclosure [Abstract]</t>
  </si>
  <si>
    <t>GOODWILL AND INTANGIBLE ASSETS</t>
  </si>
  <si>
    <t>GOODWILL AND INTANGIBLE ASSETS Goodwill. The table below presents changes to the carrying amount of goodwill by segment during the two-year period ended December 31, 2019 (in thousands). Research Conferences Consulting Other Total Balance at December 31, 2017 (1) $ 2,619,677 $ 187,920 $ 97,798 $ 81,899 $ 2,987,294 Divestitures (2) (2,500 ) — — (90,078 ) (92,578 ) Foreign currency translation impact and other (3) 21,241 (266 ) (734 ) 8,179 28,420 Balance at December 31, 2018 2,638,418 187,654 97,064 — 2,923,136 Additions due to an acquisition (4) 17,557 1,736 — — 19,293 Foreign currency translation impact (4,915 ) 251 (39 ) — (4,703 ) Balance at December 31, 2019 $ 2,651,060 $ 189,641 $ 97,025 $ — $ 2,937,726 (1) The Company does not have any accumulated goodwill impairment losses. The goodwill balance at December 31, 2017 excludes certain amounts related to held-for-sale operations. (2) Represents amounts related to divested businesses. See Note 2 — Acquisitions and Divestitures for additional information. (3) Includes the foreign currency translation impact and certain measurement period adjustments related to the acquisition of CEB. See Note 2 — Acquisitions and Divestitures for additional information. (4) The 2019 additions are due to the acquisition of TOPO. See Note 2 – Acquisitions and Divestitures for additional information. Finite-lived intangible assets. Changes in finite-lived intangible assets during the two-year period ended December 31, 2019 are presented in the tables below (in thousands). December 31, 2019 Customer Software Content Other Total Gross cost at December 31, 2018 $ 1,131,656 $ 110,701 $ 98,842 $ 51,662 $ 1,392,861 Additions due to an acquisition (1) 3,600 — 1,200 450 5,250 Intangible assets fully amortized — — (85,900 ) (21,358 ) (107,258 ) Foreign currency translation impact 9,853 332 (2 ) 84 10,267 Gross cost 1,145,109 111,033 14,140 30,838 1,301,120 Accumulated amortization (2) (283,369 ) (61,564 ) (11,225 ) (19,875 ) (376,033 ) Balance at December 31, 2019 $ 861,740 $ 49,469 $ 2,915 $ 10,963 $ 925,087 December 31, 2018 Customer Software Content Other Total Gross cost at December 31, 2017 (3) $ 1,200,316 $ 123,424 $ 104,313 $ 54,929 $ 1,482,982 Intangible assets fully amortized (303 ) (11,715 ) (669 ) (3,311 ) (15,998 ) Divestitures (4) (45,175 ) (321 ) (473 ) (160 ) (46,129 ) Foreign currency translation impact and other (5) (23,182 ) (687 ) (4,329 ) 204 (27,994 ) Gross cost 1,131,656 110,701 98,842 51,662 1,392,861 Accumulated amortization (2) (184,918 ) (38,901 ) (92,717 ) (33,760 ) (350,296 ) Balance at December 31, 2018 $ 946,738 $ 71,800 $ 6,125 $ 17,902 $ 1,042,565 (1) The 2019 additions are due to the acquisition of TOPO. See Note 2 – Acquisitions and Divestitures for additional information. (2) Finite-lived intangible assets are amortized using the straight-line method over the following periods: Customer relationships— 4 to 13 years ; Software— 3 to 7 years ; Content— 1.5 to 4 years ; and Other — 2 to 11 years . (3) Excludes certain amounts related to held-for-sale operations. (4) Represents amounts related to divested businesses. See Note 2 — Acquisitions and Divestitures for additional information. (5) Includes the foreign currency translation impact and certain other adjustments. Amortization expense related to finite-lived intangible assets was $129.7 million , $187.0 million and $176.3 million in 2019 , 2018 and 2017 , respectively. The estimated future amortization expense by year for finite-lived intangible assets is presented in the table below (in thousands). 2020 $ 126,081 2021 105,007 2022 95,194 2023 95,179 2024 89,863 2025 and thereafter 413,763 $ 925,087</t>
  </si>
  <si>
    <t>Other Assets</t>
  </si>
  <si>
    <t>Deferred Costs, Capitalized, Prepaid, and Other Assets Disclosure [Abstract]</t>
  </si>
  <si>
    <t>OTHER ASSETS</t>
  </si>
  <si>
    <t>OTHER ASSETS The Company's other assets are summarized in the table below (in thousands). December 31, 2019 2018 Benefit plan-related assets $ 84,600 $ 75,653 Non-current deferred tax assets 79,618 34,494 Other 58,027 46,222 Total other assets $ 222,245 $ 156,369</t>
  </si>
  <si>
    <t>Accounts Payable and Accrued and Other Liabilities</t>
  </si>
  <si>
    <t>Payables and Accruals [Abstract]</t>
  </si>
  <si>
    <t>ACCOUNTS PAYABLE AND ACCRUED AND OTHER LIABILITIES</t>
  </si>
  <si>
    <t>ACCOUNTS PAYABLE AND ACCRUED AND OTHER LIABILITIES The Company's Accounts payable and accrued liabilities are summarized in the table below (in thousands). December 31, 2019 2018 Accounts payable $ 32,995 $ 37,508 Payroll and employee benefits payable 165,449 143,803 Severance and retention bonus payable 24,281 28,292 Bonus payable 192,100 170,719 Commissions payable 142,499 126,844 Taxes payable 7,878 19,725 Current portion of operating lease liabilities (1) 76,516 — Other accrued liabilities 147,078 183,222 Total accounts payable and accrued liabilities $ 788,796 $ 710,113 (1) Note 1 — Business and Significant Accounting Policies and Note 7 — Leases provide additional information regarding the Company's leases and certain changes in lease accounting effective January 1, 2019. The Company's Other liabilities are summarized in the table below (in thousands). December 31, 2019 2018 Non-current deferred revenues $ 24,409 $ 21,194 Long-term taxes payable 63,565 66,304 Benefit plan-related liabilities 108,615 96,033 Lease-related matters prior to the adoption of ASU No. 2016-02 (1) — 165,374 Non-current deferred tax liabilities 189,814 214,687 Other, including fair value of interest rate swap contracts 93,343 50,081 Total other liabilities $ 479,746 $ 613,673 (1) With the adoption of ASU No. 2016-02 on January 1, 2019, the accrual for lease-related matters was reclassified to offset the Company's right-of-use assets and the present value of our remaining lease payments was recorded as an operating lease liability. Note 1 — Business and Significant Accounting Policies and Note 7 — Leases provide additional information regarding the Company's leases and the adoption of ASU No. 2016-02.</t>
  </si>
  <si>
    <t>Debt</t>
  </si>
  <si>
    <t>Debt Disclosure [Abstract]</t>
  </si>
  <si>
    <t>DEBT</t>
  </si>
  <si>
    <t>DEBT 2016 Credit Agreement The Company entered into a term loan and revolving credit facility on June 17, 2016 (the "2016 Credit Agreement"). As discussed below, the 2016 Credit Agreement was amended during 2017 in connection with the acquisition of CEB. The 2016 Credit Agreement, as amended, provided for a $1.5 billion Term loan A facility, a $500.0 million Term loan B facility and a $1.2 billion revolving credit facility. The 2016 Credit Agreement contains certain customary restrictive loan covenants, including, among others, financial covenants that apply a maximum leverage ratio and a minimum interest expense coverage ratio, and covenants limiting Gartner’s ability to incur indebtedness, grant liens, make acquisitions, merge, dispose of assets, pay dividends, repurchase stock, make investments and enter into certain transactions with affiliates. The Company was in full compliance with the covenants as of December 31, 2019 . During 2017, the Company borrowed approximately $2.8 billion for the CEB acquisition. The Company borrowed $1.675 billion under the 2016 Credit Agreement, which consisted of $900.0 million under an increased Term loan A facility, $500.0 million under a new Term loan B facility and $275.0 million on an existing revolving credit facility. The $1.675 billion drawn under the 2016 Credit Agreement, along with funds raised through the issuance of $800.0 million Senior Notes due 2025 and a $300.0 million 364 -day Bridge Credit Facility, were used to fund the CEB acquisition and related costs. The funds borrowed under the 364 -day Bridge Credit Facility were completely repaid during 2017 and the borrowings under the Term loan B facility were completely repaid during 2018. On January 20, 2017, the Company entered into a first amendment to the 2016 Credit Agreement, which was entered into to permit the acquisition of CEB and the incurrence of additional debt to finance, in part, the acquisition and repay certain debt of CEB, and to modify certain covenants. On March 20, 2017, the Company entered into a second amendment to the 2016 Credit Agreement. The second amendment was also entered into in connection with the acquisition of CEB and was executed primarily to extend the maturity date of the Term loan A facility and the revolving credit facility through March 20, 2022 and to revise the interest rate and amortization schedule. On April 5, 2017, in conjunction with the closing of the CEB acquisition, the Company entered into a third amendment to the 2016 Credit Agreement, which increased the aggregate principal amount of the existing Term loan A facility by $900.0 million and added the Term loan B facility in an aggregate principal amount of $500.0 million . The Term loan A facility is being repaid in 16 consecutive quarterly installments that commenced on June 30, 2017, plus a final payment to be made on March 20, 2022. The revolving credit facility may be borrowed, repaid and re-borrowed through March 20, 2022, at which time all then-outstanding amounts must be repaid. Amounts borrowed under the Term loan A facility and the revolving credit facility bear interest at a rate equal to, at the Company's option, either: (i) the greatest of: (x) the Administrative Agent’s prime rate; (y) the rate calculated by the New York Federal Reserve Bank for federal funds transactions plus 1/2 of 1% ; and (z) the eurodollar rate (adjusted for statutory reserves) plus 1% , in each case plus a margin equal to between 0.125% and 1.50% , depending on Gartner’s consolidated leverage ratio as of the end of the four consecutive fiscal quarters most recently ended; or (ii) the eurodollar rate (adjusted for statutory reserves) plus a margin equal to between 1.125% and 2.50% , depending on Gartner’s consolidated leverage ratio as of the end of the four consecutive fiscal quarters most recently ended. During 2018, the Company repaid the entire $496.3 million that was outstanding under the Term loan B facility. The Term loan B facility was scheduled to mature on April 5, 2024 and the amounts outstanding thereunder bore interest at a rate per annum equal to, at the option of Gartner, (i) adjusted LIBOR plus 2.00% or (ii) an alternate base rate plus 1.00% . 364 -day Bridge Credit Facility On April 5, 2017, the Company entered into a senior unsecured 364 -day Bridge Credit Facility in an aggregate principal amount of $300.0 million , which was immediately drawn down to fund a portion of the purchase price associated with the CEB acquisition. The Company repaid the entire $300.0 million of the 364 -day Bridge Credit Facility during 2017. Senior Notes On March 30, 2017 , the Company issued $800.0 million aggregate principal amount of 5.125% Senior Notes due 2025 (the “Senior Notes”). The proceeds of the Senior Notes were used to fund a portion of the purchase price associated with the CEB acquisition. The Senior Notes were issued at an issue price of 100.0% and bear interest at a fixed rate of 5.125% per annum. Interest on the Senior Notes is payable on April 1 and October 1 of each year. The Senior Notes mature on April 1, 2025. The Company may redeem some or all of the Senior Notes at any time on or after April 1, 2020 for cash at the redemption prices set forth in the Note Indenture, plus accrued and unpaid interest to, but not including, the redemption date. Prior to April 1, 2020, the Company may redeem up to 40% of the aggregate principal amount of the Senior Notes with the proceeds of certain equity offerings at a redemption price of 105.125% plus accrued and unpaid interest to, but not including, the redemption date. In addition, the Company may redeem some or all of the Senior Notes prior to April 1, 2020 at a redemption price of 100% of the principal amount of the Senior Notes plus accrued and unpaid interest to, but not including, the redemption date, plus a “make-whole” premium. If the Company experiences certain kinds of changes of control, it will be required to offer to purchase the Senior Notes at a price equal to 101% of the principal amount thereof plus accrued and unpaid interest. The Senior Notes are the Company’s general unsecured senior obligations, and are effectively subordinated to all of the Company’s existing and future secured indebtedness to the extent of the value of the collateral securing such indebtedness, structurally subordinated to all existing and future indebtedness and other liabilities of the Company’s non-guarantor subsidiaries, equal in right of payment to all of the Company’s and the Company’s guarantor subsidiaries’ existing and future senior indebtedness and senior in right of payment to all of the Company’s future subordinated indebtedness, if any. Outstanding Borrowings The table below summarizes the Company’s total outstanding borrowings as of the dates indicated (in thousands). December 31, Description 2019 2018 2016 Credit Agreement - Term loan A facility (1) $ 1,252,969 $ 1,355,062 2016 Credit Agreement - Revolving credit facility (1), (2) 148,000 155,000 Senior notes (3) 800,000 800,000 Other (4) 6,545 2,030 Principal amount outstanding (5), (6) 2,207,514 2,312,092 Less: deferred financing fees (7) (23,908 ) (30,405 ) Net balance sheet carrying amount $ 2,183,606 $ 2,281,687 (1) The contractual annualized interest rate as of December 31, 2019 on the Term loan A facility and the revolving credit facility was 3.30% , which consisted of a floating eurodollar base rate of 1.80% plus a margin of 1.50% . However, the Company has interest rate swap contracts that effectively convert the floating eurodollar base rates on outstanding amounts to a fixed base rate. (2) The Company had approximately $1.0 billion of available borrowing capacity on the revolver (not including the expansion feature) as of December 31, 2019 . (3) Consists of 800.0 million principal amount of Senior Notes outstanding. The Senior Notes bear interest at a fixed rate of 5.125% and mature on April 1, 2025. (4) Consists of two State of Connecticut economic development loans as of December 31, 2019 . One of the loans originated in 2012, has a 10 -year maturity and the outstanding balance of $1.5 million as of December 31, 2019 bears interest at a fixed rate of 3.00% . In connection with an expansion project at its Stamford, Connecticut headquarters, the Company borrowed $5.0 million during 2019 under a financial assistance program offered by the State of Connecticut. This second loan has a 10 -year maturity and bears interest at a fixed rate of 1.75% . Principal and interest payments are deferred for the first seven years . The loan has a provision whereby some or all of the $5.0 million principal may be forgiven if the Company meets certain employment targets in the State of Connecticut during the first five years of the loan. Both of these loans may be repaid at any time by the Company without penalty. (5) The weighted average annual effective rate on the Company's outstanding debt for 2019 , including the effects of its interest rate swaps discussed below, was 4.11% . (6) The contractual due dates of principal amounts by year for the Company's outstanding debt as of December 31, 2019 were as follows: $139.7 million in 2020 ; $37.6 million in 2021 ; $1.2 billion in 2022 ; $800.0 million in 2025 and $5.0 million thereafter. (7) Deferred financing fees are being amortized to Interest expense over the term of the related debt obligation. The Company wrote off approximately $6.9 million of deferred financing fees in 2018 related to the repayment of the Term loan B facility. During 2017, the Company paid $51.2 million for deferred financing fees and recorded a charge of approximately $6.1 million for the write-off of deferred financing fees related to a prior financing arrangement. Interest Rate Swaps As of December 31, 2019 , the Company had four fixed-for-floating interest rate swap contracts with a total notional value of $1.4 billion that mature through 2025. The Company designates the swaps as accounting hedges of the forecasted interest payments on $1.4 billion of its variable-rate borrowings. The Company pays base fixed rates on these swaps ranging from 2.13% to 3.04% and in return receives a floating eurodollar base rate on 30 -day notional borrowings. The Company accounts for its interest rate swap contracts as cash flow hedges in accordance with FASB ASC Topic 815. Because the swaps hedge forecasted interest payments, changes in the fair values of the swaps are recorded in accumulated other comprehensive income (loss), a component of stockholders' equity, as long as the swaps continue to be highly effective hedges of the designated interest rate risk. Any ineffective portion of a change in the fair value of a hedge is recorded in earnings. All of the Company's interest rate swaps were considered highly effective hedges of the forecasted interest payments as of both December 31, 2019 and 2018 . The interest rate swaps had net negative unrealized fair values (liabilities) of $64.8 million and $10.7 million as of December 31, 2019 and 2018 , respectively. Such amounts were deferred and recorded in Accumulated other comprehensive loss, net of tax effect. See Note 14 — Fair Value Disclosures for the determination of the fair values of Company's interest rate swaps.</t>
  </si>
  <si>
    <t>Leases</t>
  </si>
  <si>
    <t>Leases [Abstract]</t>
  </si>
  <si>
    <t>LEASES</t>
  </si>
  <si>
    <t>LEASES As discussed in Note 1 — Business and Significant Accounting Policies, the Company adopted ASU No. 2016-02 on January 1, 2019 using a modified retrospective approach. We elected to use an optional transition method available under ASU No. 2016-02 to record the required cumulative effect adjustments to the opening balance sheet in the period of adoption rather than in the earliest comparative period presented. As such, the Company's historical consolidated financial statements have not been restated. Under ASC Topic 840, which was the U.S. GAAP lease accounting standard before ASU No. 2016-02, lease arrangements that met certain criteria were considered operating leases and were not recorded on an entity's balance sheet. Prior to January 1, 2019 and through December 31, 2019 , all of the Company’s lease arrangements were accounted for as operating leases. The adoption of ASU No. 2016-02 on January 1, 2019 had a material impact on the Company’s consolidated balance sheet due to the recognition of right-of-use assets of $651.9 million and related lease liabilities of $851.3 million . The Company’s adoption of ASU No. 2016-02 resulted in a net increase of $638.7 million in each of Total Assets and Total Liabilities. The adoption of the new lease standard did not affect Stockholders’ Equity. In connection with our adoption of ASU No. 2016-02, we elected to use certain practical expedients under the new lease standard and made other elections that impact the Company's lease accounting. We elected to use these practical expedients in connection with the adoption of ASU No. 2016-02 because, among other things, they simplified the adoption of the new lease standard, streamlined our internal processes and minimized the associated costs. The critical practical expedients and accounting policy elections used by the Company for all classes of leases accounted for under ASU No. 2016-02 were as follows: • Existing contracts were not reassessed to determine if they contained leases. • Existing leases were not reassessed to determine if their classification should be changed. • Initial direct costs for existing leases were not reassessed. • Lease components and nonlease components (e.g., common area maintenance charges, etc.) for each lease arrangement were accounted for as a single lease component for purposes of the recognition and measurement requirements of ASU No. 2016-02. • The incremental borrowing rate used for the purpose of measuring each of our lease liabilities was derived by reference to the related lease’s remaining minimum payments and remaining lease term on the date of adopting the new lease standard. We used incremental borrowing rates because we were unable to determine the implicit interest rates in our leases. Leasing Activities The Company’s leasing activities are primarily for facilities under cancelable and non-cancelable lease agreements expiring during 2020 and through 2038 . These facilities support our executive and administrative activities, research and consulting, sales, systems support, operations, and other functions. The Company also has leases for office equipment and other assets, which are not significant. Certain of the Company's lease agreements include (i) renewal options to extend the lease term for up to ten years and/or (ii) options to terminate the agreement within one year . Additionally, certain of the Company’s lease agreements provide standard recurring escalations of lease payments for, among other things, increases in a lessor’s maintenance costs and taxes. Under some lease agreements, the Company may be entitled to allowances, free rent, lessor-financed tenant improvements and other incentives. The Company’s lease agreements do not contain any material residual value guarantees or material restrictive covenants. Prior to January 1, 2019, the Company recognized lease expense in accordance with ASC Topic 840. Because both ASU No. 2016-02 and ASC Topic 840 generally recognize operating lease expense on a straight-line basis over the term of the lease arrangement and the Company only has operating lease arrangements, the lease expense recognition patterns under the two accounting methodologies during 2019 , 2018 and 2017 were substantively the same. Except for lease arrangements pertaining to facilities, all other operating lease activity is not material. As such, operating leases for office equipment and other assets (collectively, the “Other Leases”) are: (i) not recognized and measured under the relevant provisions of ASU No. 2016-02; (ii) excluded from the right-of-use assets and related lease liabilities on the Consolidated Balance Sheet as of December 31, 2019 ; and (iii) excluded from the quantitative disclosures provided below, other than the disclosures under the heading "Lease Disclosures Under ASC Topic 840." The Other Leases are accounted for similar to the guidance for operating leases under ASC Topic 840, which generally recognizes lease expense on a straight-line basis over the term of the lease arrangement. As a result, the impact of excluding the Other Leases from the requirements of ASU No. 2016-02 is not significant. The Company subleases certain office space that it does not intend to occupy. Such sublease arrangements expire during 2020 and through 2032 and primarily relate to facilities in Arlington, Virginia. Certain of the Company’s sublease agreements: (i) include renewal and termination options; (ii) provide for customary escalations of lease payments in the normal course of business; and (iii) grant the subtenant certain allowances, free rent, Gartner-financed tenant improvements and other incentives. Lease Accounting under ASU No. 2016-02 Under ASU No. 2016-02, a lease is a contract or an agreement, or a part of another arrangement, between two or more parties that, at its inception, creates enforceable rights and obligations that conveys the right to control the use of identified property, plant or equipment for a period of time in exchange for consideration. Right-of-use assets represent a right to use an underlying asset for the lease term and the related lease liability represents an obligation to make lease payments pursuant to the contractual terms of the lease agreement. Right-of-use assets and lease liabilities are initially recognized on the lease commencement date based on the present value of the lease payments over the lease term. For all of our facilities leases, we account for both lease components and nonlease components (e.g., common area maintenance charges, etc.) as a single lease component when determining the present value of our lease payments. Variable lease payments that are not dependent on an index or a rate are excluded from the determination of our right-of-use assets and lease liabilities and such payments are recognized as expense in the period when the related obligation is incurred. The Company’s lease agreements do not provide implicit interest rates. Instead, the Company uses an incremental borrowing rate determined on the lease commencement date to calculate the present value of future lease payments. The incremental borrowing rate is calculated for each individual lease and represents the rate of interest that the Company would have to pay to borrow on a collateralized basis (in the currency that the lease is denominated) over a similar term an amount equal to the lease payments in a similar economic environment. Right-of-use assets also include any initial direct costs incurred by the Company and lease payments made to a lessor on or before the related lease commencement date, less any lease incentives received directly from the lessor. Certain of the Company’s facility lease agreements include options to extend or terminate the lease. When it is reasonably certain that the Company will exercise a renewal or termination option, the present value of the lease payments for the affected lease is adjusted accordingly. Leases with a term of twelve months or less are accounted for in the same manner as long-term lease arrangements, including any related disclosures. Lease expense for operating leases is generally recognized on a straight-line basis over the lease term, unless the related right-of-use asset was previously impaired. All of our existing sublease arrangements have been classified as operating leases with sublease income recognized on a straight-line basis over the term of the sublease arrangement. To measure the Company’s periodic sublease income, we elected to use a practical expedient under ASU No. 2016-02 to aggregate nonlease components with the related lease components when (i) the timing and pattern of transfer for the nonlease components and the related lease components are the same and (ii) the lease components, if accounted for separately, would be classified as an operating lease. This practical expedient applies to all of our existing sublease arrangements. When our projected lease cost for the term of a sublease exceeds our anticipated sublease income for that same period, we treat that circumstance as an indicator that the carrying amount of the related right-of-use asset may not be fully recoverable. In those situations, we perform an impairment analysis and, if indicated, we record a charge against earnings to reduce the right-of-use asset to the amount deemed to be recoverable in the future. There were no right-of-use asset impairments during 2019 . On the Consolidated Balance Sheet as of December 31, 2019 , right-of-use assets are classified and reported in Operating lease right-of-use assets, and the related lease liabilities are included in Accounts payable and accrued liabilities (current) and Operating lease liabilities (long-term). On the Consolidated Statement of Cash Flows for 2019 , the reduction in the carrying amount of right-of-use assets is presented separately and the change in operating lease liabilities is included under Accounts payable and accrued and other liabilities in the reconciliation of net income to cash provided by operating activities. Lease Disclosures Under ASU No. 2016-02 All of the Company’s leasing and subleasing activity for 2019 is recognized in Selling, general and administrative expense in the Consolidated Statements of Operations. The table below presents the Company’s net lease cost and certain other information related to our leasing activities as of and for the year ended December 31, 2019 (dollars in thousands). Description Year Ended December 31, 2019: Operating lease cost (1) $ 144,727 Variable lease cost (2) 16,404 Sublease income (38,901 ) Total lease cost, net (3) $ 122,230 Cash paid for amounts included in the measurement of operating lease liabilities $ 135,799 Cash receipts from sublease arrangements $ 34,441 Right-of-use assets obtained in exchange for new operating lease liabilities $ 136,997 As of December 31, 2019: Weighted average remaining lease term for operating leases (in years) 10.2 Weighted average discount rate for operating leases 6.7 % (1) Included in operating lease cost was $43.2 million of costs for subleasing activities during 2019 . (2) These amounts are primarily variable lease and nonlease costs that were not fixed at the lease commencement date or are dependent on something other than an index or a rate. (3) The Company did not capitalize any operating lease costs during 2019 . As of December 31, 2019 , the (i) maturities of operating lease liabilities under non-cancelable arrangements and (ii) estimated future sublease cash receipts from non-cancelable arrangements were as follows (in thousands): Operating Sublease Lease Cash Period ending December 31, Payments Receipts 2020 $ 134,579 $ 39,941 2021 134,707 44,382 2022 129,741 45,582 2023 126,435 46,520 2024 114,948 40,643 Thereafter 643,129 143,547 Total future minimum operating lease payments and estimated sublease cash receipts (1) 1,283,539 $ 360,615 Imputed interest (374,490 ) Total operating lease liabilities per the Consolidated Balance Sheet $ 909,049 (1) Approximately 82% of the operating lease payments pertain to properties in the United States. The table below indicates where the discounted operating lease payments from the above table are classified in the Consolidated Balance Sheet as of December 31, 2019 (in thousands). Description Accounts payable and accrued liabilities $ 76,516 Operating lease liabilities 832,533 Total operating lease liabilities per the Consolidated Balance Sheet $ 909,049 As of December 31, 2019 , the Company had additional operating leases for facilities that have not yet commenced. These operating leases, which aggregated $50.2 million of undiscounted lease payments, are scheduled to commence during 2020 and 2021 with lease terms of up to ten years . Lease Disclosures Under ASC Topic 840 Based on the Company's selected method of adoption for ASU No. 2016-02, the disclosures presented below from ASC Topic 840 are required herein. As of December 31, 2018, future minimum annual cash payments under non-cancelable operating lease agreements for facilities, office equipment and other assets, which expired in 2019 and through 2038, were as follows (in thousands): Year ended or ending December 31, 2019 $ 130,991 2020 121,802 2021 118,945 2022 111,117 2023 106,113 Thereafter 689,360 Total minimum lease payments (1) $ 1,278,328 (1) Excludes approximately $372.0 million of sublease income. The Company's operating lease expense under ASC Topic 840 for its facilities, office equipment and other assets was $93.5 million and $87.9 million in 2018 and 2017 , respectively. The cost of such operating leases, including any contractual rent increases, rent concessions and landlord incentives, was recognized ratably over the life of the related lease agreement.</t>
  </si>
  <si>
    <t>Stockholders' Equity</t>
  </si>
  <si>
    <t>Equity [Abstract]</t>
  </si>
  <si>
    <t>STOCKHOLDERS’ EQUITY</t>
  </si>
  <si>
    <t>STOCKHOLDERS’ EQUITY Common stock. Holders of Gartner’s common stock, par value $0.0005 per share, are entitled to one vote per share on all matters to be voted by stockholders. The Company does not currently pay cash dividends on its common stock. Also, our 2016 Credit Agreement contains a negative covenant that may limit our ability to pay dividends. The table below summarizes transactions relating to the Company's common stock for the three years ended December 31, 2019 . Issued Shares Treasury Stock Shares Balance at December 31, 2016 156,234,415 73,583,172 Issued in connection with the acquisition of CEB (1) 7,367,652 — Issuances under stock plans — (1,186,150 ) Purchases for treasury (2) — 382,183 Balance at December 31, 2017 163,602,067 72,779,205 Issuances under stock plans — (933,246 ) Purchases for treasury (2), (3) — 2,054,018 Balance at December 31, 2018 163,602,067 73,899,977 Issuances under stock plans — (825,115 ) Purchases for treasury (2), (3) — 1,369,426 Balance at December 31, 2019 163,602,067 74,444,288 (1) Note 2 — Acquisitions and Divestitures provides additional information regarding the CEB acquisition. (2) The Company used a total of $199.0 million , $260.8 million and $41.3 million in cash for share repurchases during 2019 , 2018 and 2017 , respectively. (3) The number of shares repurchased in 2018 included shares repurchased in December 2018 that settled in January 2019. Additionally, the shares repurchased during 2019 included shares repurchased in December 2019 that settled in January 2020. Share repurchase authorization. The Company has a $1.2 billion board authorization to repurchase its common stock, of which $0.7 billion remained available as of December 31, 2019 . The Company may repurchase its common stock from time-to-time in amounts, at prices and in the manner that the Company deems appropriate, subject to the availability of stock, prevailing market conditions, the trading price of the stock, the Company’s financial performance and other conditions. Repurchases may be made through open market purchases (which may include repurchase plans designed to comply with Rule 10b5-1 of the Securities Exchange Act of 1934, as amended), accelerated share repurchases, private transactions or other transactions and will be funded by cash on hand and borrowings. Accumulated Other Comprehensive Income (Loss), net ("AOCI/L") The tables below provide information about the changes in AOCI/L by component and the related amounts reclassified out of AOCI/L to income during the years indicated (net of tax, in thousands) (1). Year Ended December 31, 2019 Interest Rate Swaps Defined Benefit Pension Plans Foreign Currency Translation Adjustments Total Balance - December 31, 2018 $ (7,770 ) $ (5,738 ) $ (26,359 ) $ (39,867 ) Other comprehensive income (loss) activity during the year: Change in AOCI/L before reclassifications to income (36,949 ) (3,011 ) 4,169 (35,791 ) Reclassifications from AOCI/L to income (2), (3) (2,445 ) 165 — (2,280 ) Other comprehensive income (loss) for the year (39,394 ) (2,846 ) 4,169 (38,071 ) Balance - December 31, 2019 $ (47,164 ) $ (8,584 ) $ (22,190 ) $ (77,938 ) Year Ended December 31, 2018 Interest Rate Swaps Defined Benefit Pension Plans Foreign Currency Translation Adjustments Total Balance - December 31, 2017 $ 2,483 $ (5,861 ) $ 4,886 $ 1,508 Adoption of ASU No. 2018-02 (4) 591 — — 591 Other comprehensive income (loss) activity during the year: Change in AOCI/L before reclassifications to income (9,447 ) — 29,066 19,619 Reclassifications from AOCI/L to income (2), (3), (5) (1,397 ) 123 (60,311 ) (61,585 ) Other comprehensive income (loss) for the year (10,844 ) 123 (31,245 ) (41,966 ) Balance - December 31, 2018 $ (7,770 ) $ (5,738 ) $ (26,359 ) $ (39,867 ) (1) Amounts in parentheses represent debits (deferred losses). (2) The reclassifications related to interest rate swaps (cash flow hedges) were recorded in Interest expense, net of tax effect. See Note 6 – Debt and Note 13 – Derivatives and Hedging for information regarding the cash flow hedges. (3) The reclassifications related to defined benefit pension plans were primarily recorded in Selling, general and administrative expense, net of tax effect. See Note 15 – Employee Benefits for information regarding the Company’s defined benefit pension plans. (4) See Note 1 – Business and Significant Accounting Policies for additional information regarding the Company's adoption of ASU No. 2018-02. (5) The reclassification related to foreign currency translation adjustments in 2018 was recorded in (Loss) gain from divested operations. See Note 2 – Acquisitions and Divestitures for information regarding our divestitures in 2018.</t>
  </si>
  <si>
    <t>Revenue and Related Matters</t>
  </si>
  <si>
    <t>Revenue from Contract with Customer [Abstract]</t>
  </si>
  <si>
    <t>REVENUE AND RELATED MATTERS</t>
  </si>
  <si>
    <t>REVENUE AND RELATED MATTERS As discussed in Note 1 — Business and Significant Accounting Policies, the Company adopted ASU No. 2014-09 on January 1, 2018. ASU No. 2014-09 is intended to clarify the principles for recognizing revenue by removing inconsistencies and weaknesses in previously existing revenue recognition rules; provide a more robust framework for addressing revenue recognition issues; improve comparability of revenue recognition practices across entities, industries, jurisdictions and capital markets; and provide more useful information to users of financial statements through improved disclosures. The adoption of ASU No. 2014-09 did not have a material impact on the Company's consolidated financial statements. However, the new accounting standard requires significantly expanded disclosures around the nature, amount, timing and uncertainty of revenue and cash flows arising from contracts with customers, which disclosures are provided below. Additionally, the Company's accounting policies have been updated to reflect the adoption of ASU No. 2014-09. Our Business and Revenues Gartner delivers its products and services globally through three business segments: Research, Conferences and Consulting. Our revenues from those business segments are discussed below. Research Research provides trusted, objective insights and advice on the mission-critical priorities of leaders across all functional areas of an enterprise through reports, briefings, proprietary tools, access to our research experts, peer networking services and membership programs that enable our clients to drive organizational performance. Research revenues are mainly derived from subscription contracts for research products, representing approximately 90% of the segment’s revenue. The related revenues are deferred and recognized ratably over the applicable contract term (i.e., as we provide services over the contract period). Fees derived from assisting organizations in selecting the right business software for their needs are recognized at a point in time (i.e., when the lead is provided to the vendor). The Company enters into subscription contracts for research products that generally are for twelve-month periods or longer. Approximately 80% to 85% of our annual and multi-year Research subscription contracts provide for billing of the first full service period upon signing. In subsequent years, multi-year subscription contracts are normally billed prior to the contract’s anniversary date. Our other Research subscription contracts are usually invoiced in advance, commencing with the contract signing, on (i) a quarterly, monthly or other recurring basis or (ii) in accordance with a customized invoicing schedule. Research contracts are generally non-cancelable and non-refundable, except for government contracts that may have cancellation or fiscal funding clauses, which have not historically resulted in material cancellations. It is our policy to record the amount of a subscription contract that is billable as a fee receivable at the time the contract is signed with a corresponding amount as deferred revenue because the contract represents a legally enforceable claim. Conferences Conferences provides business professionals across an organization the opportunity to learn, share and network. From our Gartner Symposium/Xpo series, to industry-leading conferences focused on specific business roles and topics, to peer-driven sessions, our offerings enable attendees to experience the best of Gartner insight and advice live. We earn revenues from both the attendees and exhibitors at our conferences and meetings. Attendees are generally invoiced for the full attendance fee upon their completion of an online registration form or their signing of a contract, while exhibitors typically make several individual payments commencing with the signing of a contract. We collect almost all of the invoiced amounts in advance of the related activity, resulting in the recording of deferred revenue. We recognize both the attendee and exhibitor revenue as we satisfy our related performance obligations (i.e., when the related activity is held). The Company defers certain costs directly related to specific conferences and meetings and expenses those costs in the period during which the related activity occurs. The Company's policy is to defer only those costs that are incremental and directly attributable to a specific activity, primarily prepaid site and production services costs. Other costs of organizing and producing our conference activities, primarily Company personnel and non-conference specific expenses, are expensed in the period incurred. Consulting Consulting combines the power of Gartner market-leading research with custom analysis and on-the-ground support to help chief information officers and other senior executives driving technology-related strategic initiatives move confidently from insight to action. Consulting revenues, primarily derived from custom consulting and measurement services, are principally generated from fixed fee or time and materials engagements. Revenues from fixed fee engagements are recognized as we work to satisfy our performance obligations, while revenues from time and materials engagements are recognized as work is delivered and/or services are provided. In both of these circumstances, we satisfy our performance obligations and control of the services are passed to our customers over time (i.e., during the duration of the contract or consulting engagement). On a contract-by-contract basis, we typically use actual labor hours incurred compared to total expected labor hours to measure the Company’s performance in respect of our fixed fee engagements. If our labor and other costs on an individual contract are expected to exceed the total contract value or the contract’s funded ceiling amount, the Company reflects an adjustment to the contract’s overall profitability in the period determined. Revenues related to contract optimization engagements are contingent in nature and are only recognized at the point in time when all of the conditions related to their payment have been satisfied. Consulting customers are invoiced based on the specific terms and conditions in their underlying contracts. We typically invoice our Consulting customers after we have satisfied some or all of the related performance obligations and the related revenue has been recognized. We record fees receivable for amounts that are billed or billable. We also record contract assets, which represent amounts for which we have recognized revenue but lack the unconditional right to payment as of the balance sheet date due to our required continued performance under the relevant contract, progress billing milestones or other billing-related restrictions. General and Overview of ASU No. 2014-09 Adoption ASU No. 2014-09 requires a five-step evaluative process that consists of the following: (1) Identifying the contract with the customer; (2) Identifying the performance obligations in the contract; (3) Determining the transaction price for the contract; (4) Allocating the transaction price to the performance obligations in the contract; and (5) Recognizing revenue when (or as) performance obligations are satisfied. The Company adopted ASU No. 2014-09 using the modified retrospective method of adoption. Under that approach, the cumulative effect of applying the new accounting standard is recorded on the date of initial application, with no restatement of the comparative prior periods presented. The Company's adoption of ASU No. 2014-09 did not result in a cumulative effect adjustment to its Accumulated earnings. However, the adoption of the new accounting standard required certain changes in the presentation of the Company’s consolidated balance sheet, including the reclassification of a refund liability, which aggregated $6.2 million on January 1, 2018, from the allowance for fees receivable to Accounts payable and accrued liabilities. Related to our adoption of ASU No. 2014-09, we elected to (i) apply the provisions of the new accounting standard only to contracts that were not completed at the date of initial application and (ii) utilize a practical expedient whereby we reflected the aggregate effect of all contract modifications that occurred prior to January 1, 2018 (rather than retrospectively restating the affected contracts) when identifying our satisfied and unsatisfied performance obligations, determining the transaction prices with our customers and allocating such transaction prices to our satisfied and unsatisfied performance obligations. These two elections had no financial impact. Prior to January 1, 2018, the Company recognized revenue in accordance with then-existing U.S. GAAP and SEC Staff Accounting Bulletin No. 104, Revenue Recognition (collectively, “Prior GAAP”). Under both ASU No. 2014-09 and Prior GAAP, revenue can only be recognized when all of the required criteria are met. Although there were certain changes to the Company’s revenue recognition policies and procedures effective January 1, 2018 with the adoption of ASU No. 2014-09, there were no material differences between the pattern and timing of revenue recognition under ASU No. 2014-09 and Prior GAAP. ASU No. 2014-09 requires that we assess at inception all of the promises in a customer contract to determine if a promise is a separate performance obligation. To identify our performance obligations, we consider all of the services promised in a customer contract, regardless of whether they are explicitly stated or implied by customary business practices. If we conclude that a service is separately identifiable and distinct from the other offerings in a contract, we account for it as a separate performance obligation. If a customer contract has more than one performance obligation, then the total contract consideration is allocated among the separate deliverables based on their stand-alone selling prices, which are determined based on the prices at which the Company discretely sells the stand-alone services. If a contract includes a discount or other pricing concession, the transaction price is allocated among the performance obligations on a proportionate basis using the relative stand-alone selling prices of the individual deliverables being transferred to the customer, unless the discount or other pricing concession can be ascribed to specifically identifiable performance obligations. The contracts with our customers delineate the final terms and conditions of the underlying arrangements, including product descriptions, subscription periods, deliverables, quantities and the price of each service purchased. Since the transaction price of almost all of our customer contracts is typically agreed upon upfront and generally does not fluctuate during the duration of the contract, variable consideration is insignificant. The Company may engage in certain financing transactions with its customers but those arrangements have been limited in number and not material. The Consolidated Statements of Operations present revenue net of any sales or value-added taxes that we collect from customers and remit to government authorities. Disaggregated Revenue Our disaggregated revenue by reportable segment is presented in the tables below for the years indicated (in thousands). By Primary Geographic Market (1), (2) Year Ended December 31, 2019 Primary Geographic Market Research Conferences Consulting Total United States and Canada $ 2,199,008 $ 295,857 $ 239,625 $ 2,734,490 Europe, Middle East and Africa 751,267 122,591 122,146 996,004 Other International 424,273 58,421 32,133 514,827 Total revenues $ 3,374,548 $ 476,869 $ 393,904 $ 4,245,321 Year Ended December 31, 2018 Primary Geographic Market Research Conferences Consulting Other Total United States and Canada $ 1,994,016 $ 256,219 $ 205,874 $ 58,843 $ 2,514,952 Europe, Middle East and Africa 737,129 105,909 119,258 38,194 1,000,490 Other International 374,619 48,333 28,535 8,525 460,012 Total revenues $ 3,105,764 $ 410,461 $ 353,667 $ 105,562 $ 3,975,454 Year Ended December 31, 2017 Primary Geographic Market Research Conferences Consulting Other Total United States and Canada $ 1,600,847 $ 210,698 $ 188,022 $ 92,799 $ 2,092,366 Europe, Middle East and Africa 597,943 86,567 111,792 59,119 855,421 Other International 272,490 40,638 27,847 22,732 363,707 Total revenues $ 2,471,280 $ 337,903 $ 327,661 $ 174,650 $ 3,311,494 (1) Revenue is reported based on where the sale is fulfilled. (2) During 2018, the Company divested all of the non-core businesses that comprised its Other segment and moved a small residual product from the Other segment into the Research business and, as a result, no operating activity has been recorded in the Other segment in 2019. Note 2 — Acquisitions and Divestitures provides additional information regarding the Company's 2018 divestitures. The Company’s revenue is generated primarily through direct sales to clients by domestic and international sales forces and a network of independent international sales agents. Most of the Company’s products and services are provided on an integrated worldwide basis and, because of this integrated delivery approach, it is not practical to precisely separate our revenue by geographic location. Accordingly, revenue information presented in the above tables is based on internal allocations, which involve certain management estimates and judgments. By Timing of Revenue Recognition (1) Year Ended December 31, 2019 Timing of Revenue Recognition Research Conferences Consulting Total Transferred over time (2) $ 3,083,936 $ — $ 316,042 $ 3,399,978 Transferred at a point in time (3) 290,612 476,869 77,862 845,343 Total revenues $ 3,374,548 $ 476,869 $ 393,904 $ 4,245,321 Year Ended December 31, 2018 Timing of Revenue Recognition Research Conferences Consulting Other Total Transferred over time (2) $ 2,851,176 $ — $ 294,397 $ 86,667 $ 3,232,240 Transferred at a point in time (3) 254,588 410,461 59,270 18,895 743,214 Total revenues $ 3,105,764 $ 410,461 $ 353,667 $ 105,562 $ 3,975,454 Year Ended December 31, 2017 Timing of Revenue Recognition Research Conferences Consulting Other Total Transferred over time (2) $ 2,275,377 $ — $ 269,720 $ 141,331 $ 2,686,428 Transferred at a point in time (3) 195,903 337,903 57,941 33,319 625,066 Total revenues $ 2,471,280 $ 337,903 $ 327,661 $ 174,650 $ 3,311,494 (1) During 2018, the Company divested all of the non-core businesses that comprised its Other segment and moved a small residual product from the Other segment into the Research business and, as a result, no operating activity has been recorded in the Other segment in 2019. Note 2 — Acquisitions and Divestitures provides additional information regarding the Company's 2018 divestitures. (2) Research revenues were recognized in connection with performance obligations that were satisfied over time using a time-elapsed output method to measure progress. Consulting revenues were recognized over time using labor hours as an input measurement basis. During 2018 and 2017, Other revenues were recognized using either a time-elapsed output method, performance-based milestone approach or labor hours, depending on the nature of the underlying customer contract. (3) The revenues in this category were recognized in connection with performance obligations that were satisfied at the point in time that the contractual deliverables were provided to the customer. Determining a measure of progress for performance obligations that are satisfied over time and when control transfers for performance obligations that are satisfied at a point in time requires us to make judgments that affect the timing of when revenue is recognized. A key factor in this determination is when the customer can direct the use of, and can obtain substantially all of the benefits from, the deliverable. For performance obligations recognized in accordance with a time-elapsed output method, the Company’s efforts are expended consistently throughout the contractual period and the Company transfers control evenly by providing stand-ready services. For performance obligations satisfied under our Consulting fixed fee and time and materials engagements, we believe that labor hours are the best measure of depicting the Company’s progress because labor output corresponds directly to the value of the Company’s performance to date as control is transferred. In our Other segment, we selected a method to assess the completion of our performance obligations that best aligned with the specific characteristics of the individual customer contract. We believe that these methods to measure progress are (i) reasonable and supportable and (ii) provide a faithful depiction of when we transfer products and services to our customers. For customer contracts that are greater than one year in duration, the aggregate amount of the transaction price allocated to performance obligations that are unsatisfied (or partially unsatisfied) as of December 31, 2019 was approximately $3.2 billion . The Company expects to recognize $1,942.6 million , $1,028.6 million and $220.0 million of this revenue (most of which pertains to Research) during the year ending December 31, 2020, the year ending December 31, 2021 and thereafter, respectively. The Company applies a practical expedient allowed in ASU No. 2014-09 and, accordingly, it does not disclose such performance obligation information for customer contracts that have original durations of one year or less. Our performance obligations for contracts meeting this ASU No. 2014-09 disclosure exclusion primarily include: (i) stand-ready services under Research subscription contracts; (ii) holding conferences and meetings where attendees and exhibitors can participate; and (iii) providing customized Consulting solutions for clients under fixed fee and time and materials engagements. The remaining duration of these performance obligations is generally less than one year, which aligns with the period that the parties have enforceable rights and obligations under the affected contracts. Customer Contract Assets and Liabilities The payment terms and conditions in our customer contracts vary. In some cases, customers prepay and, in other cases, after we conduct a credit evaluation, payment may be due in arrears. Because the timing of the delivery of our services typically differs from the timing of customer payments, the Company recognizes either a contract asset (we perform either fully or partially under the contract but a contingency remains) or a contract liability (upfront customer payments precede our performance, resulting in deferred revenue). Amounts recorded as contract assets are reclassified to fees receivable when all of the outstanding conditions have been resolved and our right to payment becomes unconditional. Contracts with payments due in arrears are also recognized as fees receivable. As our contractual performance obligations are satisfied, the Company correspondingly relieves its contract liabilities and records the associated revenue. The table below provides information regarding certain of the Company’s balance sheet accounts that pertain to its contracts with customers (in thousands). December 31, 2019 2018 Assets: Fees receivable, gross (1) $ 1,334,012 $ 1,262,818 Contract assets recorded in Prepaid expenses and other current assets (2) $ 21,350 $ 26,119 Contract liabilities: Deferred revenues (current liability) (3) $ 1,928,020 $ 1,745,244 Non-current deferred revenues recorded in Other liabilities (3) 24,409 21,194 Total contract liabilities $ 1,952,429 $ 1,766,438 (1) Fees receivable represent an unconditional right of payment from our customers and include both billed and unbilled amounts. (2) Contract assets represent recognized revenue for which we do not have an unconditional right to payment as of the balance sheet date because the project may be subject to a progress billing milestone or some other billing restriction. (3) Deferred revenues represent amounts (i) for which the Company has received an upfront customer payment or (ii) that pertain to recognized fees receivable. Both situations occur before the completion of our performance obligation(s). The Company recognized revenue of $1,436.9 million and $1,287.8 million during 2019 and 2018 , respectively, that was attributable to deferred revenues that were recorded at the beginning of each such year. Those amounts primarily consisted of (i) Research revenues and, in 2018, Other revenues that were recognized ratably as control of the goods or services passed to the customer and (ii) Conferences revenue pertaining to conferences and meetings that occurred during the reporting periods. During 2019 and 2018 , the Company did not record any material impairments related to its contract assets. The Company does not typically recognize revenue from performance obligations satisfied in prior periods. Revenue Reserve The Company maintains a revenue reserve for amounts deemed to be uncollectible for reasons other than bad debt. The revenue reserve is classified as part of Accounts payable and accrued liabilities on the Consolidated Balance Sheet. Provisions to the revenue reserve are recorded as adjustments to revenue. When determining the amount of the revenue reserve, the Company uses an expected-value method that is based on current estimates and a portfolio of data from its historical experience. Due to the common characteristics and similar attributes of our customers and contracts, which provide relevant and predictive evidence about our projected future liability, an expected-value method is reasonable and appropriate. However, the determination of the revenue reserve is inherently judgmental and requires the use of certain estimates. Changes in estimates are recorded in the period that they are identified. As of December 31, 2019 and 2018 , the revenue reserve balance was $7.8 million and $7.4 million , respectively, and adjustments to the account in both 2019 and 2018 were not significant. Costs of Obtaining and Fulfilling a Customer Contract When the Company concludes that a liability should be recognized for the costs of obtaining a customer contract and determines how such liability should be measured, certain commissions are capitalized as a recoverable direct incremental cost of obtaining the underlying contract. No other amounts are capitalized as a cost of obtaining or fulfilling a customer contract because no expenditures have been identified that meet the requisite capitalization criteria. For Research, Consulting and Other, we amortize deferred commissions on a systematic basis that aligns with the transfer to our customers of the services to which the commissions relate. For Conferences, deferred commissions are expensed during the period when the related conference or meeting occurs. During 2019 , 2018 and 2017 , deferred commission amortization expense was $369.5 million , $304.8 million and $230.5 million , respectively, and was included in Selling, general and administrative expense in the Consolidated Statements of Operations. The Company classifies Deferred commissions as a current asset on the Consolidated Balance Sheets at both December 31, 2019 and 2018 because those costs were, or will be, amortized over the twelve months following the respective balance sheet dates. The Company did not record any material impairments of its deferred commissions during the three-year period ended December 31, 2019 .</t>
  </si>
  <si>
    <t>Stock-Based Compensation</t>
  </si>
  <si>
    <t>Share-based Payment Arrangement [Abstract]</t>
  </si>
  <si>
    <t>STOCK-BASED COMPENSATION</t>
  </si>
  <si>
    <t>STOCK-BASED COMPENSATION The Company grants stock-based compensation awards as an incentive for employees and directors to contribute to the Company’s long-term success. The Company currently awards stock-settled stock appreciation rights, service-based and performance-based restricted stock units, and common stock equivalents. As of December 31, 2019 , the Company had 4.5 million shares of its common stock, par value $0.0005 per share, (the "Common Stock") available for stock-based compensation awards under its 2014 Long-Term Incentive Plan. Currently, the Company issues treasury shares upon the exercise, release or settlement of stock-based compensation awards. Determining the appropriate fair value model and calculating the fair value of stock-based compensation awards requires the use of certain subjective assumptions, including the expected life of a stock-based compensation award and Common Stock price volatility. In addition, determining the appropriate periodic stock-based compensation expense requires management to estimate the likelihood of the achievement of certain performance targets. The assumptions used in calculating the fair values of stock-based compensation awards and the related periodic expense represent management’s best estimates, which involve inherent uncertainties and the application of judgment. As a result, if circumstances change and the Company deems it necessary in the future to modify the assumptions it made or to use different assumptions, or if the quantity and nature of the Company’s stock-based compensation awards changes, then the amount of expense may need to be adjusted and future stock-based compensation expense could be materially different from what has been recorded in the current year. Stock-Based Compensation Expense The tables below summarize the Company's stock-based compensation expense by award type and expense category line item during the years ended December 31 (in millions). Award type 2019 2018 2017 Stock appreciation rights $ 6.7 $ 6.3 $ 5.6 Restricted stock units 61.6 59.2 72.6 Common stock equivalents 0.7 0.7 0.7 Total (1) $ 69.0 $ 66.2 $ 78.9 Expense category line item 2019 2018 2017 Cost of services and product development $ 29.1 $ 28.1 $ 25.8 Selling, general and administrative 39.4 36.2 35.5 Acquisition and integration charges (2) 0.5 1.9 17.6 Total (1) $ 69.0 $ 66.2 $ 78.9 (1) Includes charges of $21.5 million , $19.4 million and $22.9 million during 2019 , 2018 and 2017 , respectively, for awards to retirement-eligible employees. Those awards vest on an accelerated basis. (2) These charges are the result of (i) the acceleration of the vesting of certain restricted stock units related to the CEB acquisition and (ii) restricted stock units granted in connection with the CEB integration process. As of December 31, 2019 , the Company had $84.9 million of total unrecognized stock-based compensation cost, which is expected to be expensed over the remaining weighted average service period of approximately 2.3 years . Stock-Based Compensation Awards The disclosures presented below provide information regarding the Company’s stock-based compensation awards, all of which have been classified as equity awards in accordance with FASB ASC Topic 505. Stock Appreciation Rights Stock-settled stock appreciation rights ("SARs") permit the holder to participate in the appreciation of the value of the Common Stock. After the applicable vesting criteria have been satisfied, SARs are settled in shares of Common Stock upon exercise by the employee. SARs vest ratably over a four -year service period and expire seven years from the date of grant. The fair value of a SARs award is recognized as compensation expense on a straight-line basis over four years . SARs have only been awarded to the Company’s executive officers. When SARs are exercised, the number of shares of Common Stock issued is calculated as follows: (1) the total proceeds from the exercise of the SARs award (calculated as the closing price of the Common Stock as reported on the New York Stock Exchange on the date of exercise less the exercise price of the SARs award, multiplied by the number of SARs exercised) is divided by (2) the closing price of the Common Stock on the date of exercise. Upon exercise, the Company withholds a portion of the shares of the Common Stock to satisfy statutory tax withholding requirements. SARs recipients do not have any stockholder rights until the shares of Common Stock are issued in respect of the award, which is subject to the prior satisfaction of the vesting and other criteria relating to such grants. The table below summarizes changes in SARs outstanding during the year ended December 31, 2019 . Stock Appreciation Rights ("SARs") (in millions) Per Share Weighted Average Exercise Price Per Share Weighted Average Grant Date Fair Value Weighted Average Remaining Contractual Term (Years) Outstanding at December 31, 2018 1.2 $ 89.45 $ 19.88 4.33 Granted 0.3 143.23 32.62 6.11 Forfeited (0.1 ) 118.31 26.52 n/a Exercised (0.2 ) 73.64 16.92 n/a Outstanding at December 31, 2019 (1) (2) 1.2 $ 104.05 $ 23.18 4.21 Vested and exercisable at December 31, 2019 (2) 0.5 $ 85.79 $ 18.87 3.13 n/a = not applicable (1) As of December 31, 2019 , 0.7 million of the total SARs outstanding were unvested. The Company expects that substantially all of those unvested awards will vest in future periods. (2) As of December 31, 2019 , the total SARs outstanding had an intrinsic value of $58.9 million . On such date, SARs vested and exercisable had an intrinsic value of $37.1 million . The fair value of a SARs award is determined on the date of grant using the Black-Scholes-Merton valuation model with the following weighted average assumptions for the years ended December 31: 2019 2018 2017 Expected dividend yield (1) — % — % — % Expected stock price volatility (2) 21 % 21 % 22 % Risk-free interest rate (3) 2.5 % 2.5 % 1.8 % Expected life in years (4) 4.59 4.52 4.53 (1) The expected dividend yield assumption was based on both the Company's historical and anticipated dividend payouts. Historically, the Company has not paid cash dividends on its Common Stock. (2) The determination of expected stock price volatility was based on both historical Common Stock prices and implied volatility from publicly traded options in the Common Stock. (3) The risk-free interest rate was based on the yield of a U.S. Treasury security with a maturity similar to the expected life of the award. (4) The expected life represents the Company’s estimate of the weighted average period of time the SARs are expected to be outstanding (that is, the period between the service inception date and the expected exercise date). Restricted Stock Units Restricted stock units ("RSUs") give the awardee the right to receive shares of Common Stock when the vesting conditions are met and certain restrictions lapse. Each RSU that vests entitles the awardee to one share of Common Stock. RSU awardees do not have any of the rights of a Gartner stockholder, including voting rights and the right to receive dividends and distributions, until the shares are released. The fair value of an RSU award is determined on the date of grant based on the closing price of the Common Stock as reported on the New York Stock Exchange on that date. Service-based RSUs vest ratably over four years and are expensed on a straight-line basis over the vesting period. Performance-based RSUs are subject to the satisfaction of both performance and service conditions, vest ratably over four years and are expensed on an accelerated basis over the vesting period. The table below summarizes the changes in RSUs outstanding during the year ended December 31, 2019 . Restricted Stock Units ("RSUs") (in millions) Per Share Weighted Average Grant Date Fair Value Outstanding at December 31, 2018 1.4 $ 101.75 Granted (1) 0.5 139.86 Vested and released (0.5 ) 97.33 Forfeited (0.1 ) 116.79 Outstanding at December 31, 2019 (2) (3) 1.3 $ 118.89 (1) The 0.5 million of RSUs granted during 2019 consisted of 0.2 million of performance-based RSUs awarded to executives and 0.3 million of service-based RSUs awarded to non-executive employees and non-management board members. The performance-based awards include RSUs in final settlement of 2018 grants and approximately 0.1 million of RSUs representing the target amount of the grant for 2019 that is tied to an increase in Gartner’s total contract value for such year. The number of performance-based RSUs for 2019 that could have been earned ranged from 0% to 200% of the target amount. The actual increase in Gartner’s total contract value for 2019 as measured on December 31, 2019 yielded approximately 142% of the target amount. The incremental awards based on the actual achievement under the 2019 grant will be issued in 2020 . (2) The Company expects that substantially all of the RSUs outstanding will vest in future periods. (3) As of December 31, 2019 , the weighted average remaining contractual term of the RSUs outstanding was approximately 1.1 years. Common Stock Equivalents Common stock equivalents ("CSEs") are convertible into Common Stock. Each CSE entitles the holder to one share of Common Stock. Members of our Board of Directors receive their directors’ fees in CSEs unless they opt to receive up to 50% of those fees in cash. Generally, CSEs have no defined term and are converted into shares of Common Stock when service as a director terminates unless the director has elected an accelerated release. The fair value of a CSE award is determined on the date of grant based on the closing price of the Common Stock as reported on the New York Stock Exchange on that date. CSEs vest immediately and, as a result, they are recorded as expense on the date of grant. The table below summarizes the changes in CSEs outstanding during the year ended December 31, 2019 . Common Stock Equivalents ("CSEs") Per Share Weighted Average Grant Date Fair Value Outstanding at December 31, 2018 109,780 $ 24.96 Granted 4,521 153.43 Converted to shares of Common Stock upon grant (2,960 ) 144.88 Outstanding at December 31, 2019 111,341 $ 26.99 Employee Stock Purchase Plan The Company has an employee stock purchase plan (the “ESP Plan”) wherein eligible employees are permitted to purchase shares of Common Stock through payroll deductions, which may not exceed 10% of an employee’s compensation, or $23,750 in any calendar year, at a price equal to 95% of the closing price of the Common Stock as reported on the New York Stock Exchange at the end of each offering period. As of December 31, 2019 , the Company had 0.6 million shares available for purchase under the ESP Plan. The ESP Plan is considered non-compensatory under FASB ASC Topic 718 and, as a result, the Company does not record stock-based compensation expense for employee share purchases. The Company received $17.6 million , $14.7 million and $11.7 million in cash from employee share purchases under the ESP Plan during 2019 , 2018 and 2017 , respectively.</t>
  </si>
  <si>
    <t>Computation of Earnings Per Share</t>
  </si>
  <si>
    <t>Earnings Per Share [Abstract]</t>
  </si>
  <si>
    <t>COMPUTATION OF EARNINGS PER SHARE</t>
  </si>
  <si>
    <t>COMPUTATION OF EARNINGS PER SHARE Basic earnings per share (“EPS”) is computed by dividing net income by the weighted average number of shares of Common Stock outstanding during the period. Diluted EPS reflects the potential dilution of securities that could share in earnings. When the impact of common stock equivalents is anti-dilutive, they are excluded from the calculation. The table below sets forth the calculation of basic and diluted income per share for the years ended December 31 (in thousands, except per share data). 2019 2018 2017 Numerator: Net income used for calculating basic and diluted income per common share $ 233,290 $ 122,456 $ 3,279 Denominator: Weighted average common shares used in the calculation of basic income per share 89,817 90,827 88,466 Common stock equivalents associated with stock-based compensation plans 1,154 1,295 1,324 Shares used in the calculation of diluted income per share 90,971 92,122 89,790 Income per share (1): Basic $ 2.60 $ 1.35 $ 0.04 Diluted $ 2.56 $ 1.33 $ 0.04 (1) Both basic and diluted income per share for 2019 included a tax benefit of approximately $0.42 per share related to an intercompany sale of certain intellectual property. Additionally, both basic and diluted income per share for 2017 included a tax benefit of approximately $0.66 per share related to the U.S. Tax Cuts and Jobs Act of 2017. Note 12 — Income Taxes provides information about the Company's income taxes. The table below presents the number of common stock equivalents that were not included in the computations of diluted income per share in the above table because the effect would have been anti-dilutive. During years with net income, the common stock equivalents were anti-dilutive because their exercise prices were greater than the average market price of a share of Common Stock during such year. Year Ended December 31, 2019 2018 2017 Anti-dilutive common stock equivalents (in millions) (a) 0.2 — 0.3 Average market price per share of Common Stock during the year $ 148.38 $ 135.60 $ 116.09 (a) The number of anti-dilutive common stock equivalents for 2018 were minimal.</t>
  </si>
  <si>
    <t>Income Taxes</t>
  </si>
  <si>
    <t>Income Tax Disclosure [Abstract]</t>
  </si>
  <si>
    <t>INCOME TAXES</t>
  </si>
  <si>
    <t>INCOME TAXES Below is a summary of the components of the Company's income (loss) before income taxes for the years ended December 31 (in thousands). 2019 2018 2017 U.S. $ 115,543 $ 34,159 $ (135,757 ) Non-U.S. 160,196 146,962 7,940 Income (loss) before income taxes $ 275,739 $ 181,121 $ (127,817 ) The components of the expense (benefit) for income taxes on the above income (loss) are summarized in the table below (in thousands). 2019 2018 2017 Current tax expense: U.S. federal $ 30,208 $ 2,817 $ 48,339 State and local 11,630 6,969 434 Foreign 53,105 45,042 38,602 Total current 94,943 54,828 87,375 Deferred tax (benefit) expense: U.S. federal (16,389 ) 12,462 (176,046 ) State and local (6,897 ) 1,258 (14,363 ) Foreign (48,186 ) (13,795 ) (25,898 ) Total deferred (71,472 ) (75 ) (216,307 ) Total current and deferred 23,471 54,753 (128,932 ) Benefit (expense) relating to interest rate swaps used to increase (decrease) equity 17,666 3,840 (2,477 ) Benefit from stock transactions with employees used to increase equity 54 58 46 Benefit relating to defined-benefit pension adjustments used to increase equity 1,258 14 267 Total tax expense (benefit) $ 42,449 $ 58,665 $ (131,096 ) The components of long-term deferred tax assets (liabilities) are summarized in the table below (in thousands). December 31, 2019 2018 Accrued liabilities $ 67,577 $ 96,292 Operating leases 54,860 — Loss and credit carryforwards 14,372 14,830 Assets relating to equity compensation 16,842 19,653 Other assets 20,364 14,092 Gross deferred tax assets 174,015 144,867 Property, equipment and leasehold improvements (15,137 ) (3,421 ) Intangible assets (212,498 ) (263,548 ) Prepaid expenses (49,221 ) (41,926 ) Other liabilities (5,799 ) (12,100 ) Gross deferred tax liabilities (282,655 ) (320,995 ) Valuation allowance (1,556 ) (4,066 ) Net deferred tax liabilities $ (110,196 ) $ (180,194 ) Net deferred tax assets and net deferred tax liabilities were $79.6 million and $189.8 million as of December 31, 2019 , respectively, and $34.5 million and $214.7 million as of December 31, 2018 , respectively. These amounts are reported in Other assets and Other liabilities in the Consolidated Balance Sheets. Management has concluded it is more likely than not that the reversal of deferred tax liabilities and results of future operations will generate sufficient taxable income to realize the deferred tax assets, net of the valuation allowance at December 31, 2019 . The valuation allowances of $1.6 million and $4.1 million as of December 31, 2019 and 2018 , respectively, primarily related to state credit carryovers and net operating losses that are not likely to be realized. As of December 31, 2019 , the Company had state and local tax net operating loss carryforwards of $26.3 million , of which $0.1 million expires within one to five years , $0.3 million expires within six to fifteen years and $25.9 million expires within sixteen to twenty years . The Company also had state tax credits of $5.3 million , a majority of which will expire in five to six years . As of December 31, 2019 , the Company had non-U.S. net operating loss carryforwards of $27.6 million , of which $0.4 million expires over the next 20 years and $27.2 million can be carried forward indefinitely. These amounts have been reduced for associated unrecognized tax benefits, consistent with ASU No. 2013-11, "Income Taxes—Presentation of an Unrecognized Tax Benefit When a Net Operating Loss Carryforward, a Similar Tax Loss, or a Tax Credit Carryforward Exists." The items comprising the differences between the U.S. federal statutory income tax rate and the Company’s effective tax rate on income before income taxes for the years ended December 31 are summarized in the table below. 2019 2018 2017 Statutory tax rate 21.0 % 21.0 % 35.0 % State income taxes, net of federal benefit 1.5 — 3.6 Effect of non-U.S. operations 2.7 (10.7 ) 5.9 Intercompany sale of intellectual property (13.8 ) — — Change in the reserve for tax contingencies 4.7 15.7 (2.8 ) Law changes — (1.3 ) 41.8 Stock-based compensation expense (3.9 ) (5.3 ) 11.0 Nondeductible acquisition costs — 0.9 (7.9 ) Nondeductible meals and entertainment costs 1.7 2.7 (3.5 ) Gains/Losses on divested operations and held-for-sale assets — 12.2 13.1 Limitation on executive compensation 2.4 2.7 (0.1 ) Global intangible low-taxed income, net of foreign tax credits 1.9 0.1 — Foreign-derived intangible income (1.0 ) (2.0 ) — Change in the valuation allowance (0.9 ) 0.5 3.0 Goodwill — (3.8 ) — Other items, net (0.9 ) (0.3 ) 3.5 Effective tax rate 15.4 % 32.4 % 102.6 % In April 2019, we completed an intercompany sale of certain intellectual property. As a result, the Company recorded a net tax benefit of approximately $38.1 million in 2019 , which represents the benefits of future tax deductions for amortization of the assets in the acquiring jurisdiction. Our tax planning related to our intellectual property is ongoing and may result in tax rate volatility in the future. In connection with the Company’s adoption of ASU No. 2016-02 on January 1, 2019, operating leases were recorded on the Consolidated Balance Sheet as of December 31, 2019 , including the recognition of operating lease liabilities and corresponding right-of-use assets. The corresponding deferred tax assets and deferred tax liabilities were also recorded. The net deferred tax impact was zero. Note 1 — Business and Significant Accounting Policies and Note 7 — Leases provide additional information regarding the Company's leases and the adoption of ASU No. 2016-02. The U.S. Tax Cuts and Jobs Act of 2017 (the "Act”) was enacted on December 22, 2017. Among other things, the Act reduced the U.S. federal corporation tax rate from 35% to 21%, required companies to pay a one-time transition tax on accumulated deferred foreign income (“ADFI”) of foreign subsidiaries that were previously tax deferred and created a new tax on global intangible low-taxed income (“GILTI”) attributable to foreign subsidiaries. We remeasured U.S. deferred tax assets and liabilities based on the rates at which they are expected to reverse in the future, which is generally 21%. We reduced our income tax expense by $13.8 million and $123.2 million in 2018 and 2017, respectively, for this item. The tax on ADFI is based on our total post-1986 earnings and profits ("E&amp;P") of our foreign subsidiaries that were previously deferred from U.S. income taxes. We increased income tax expense by $5.5 million , $8.4 million and $63.6 million in 2019 , 2018 and 2017 , respectively, for this one-time transition tax liability. The Company utilized significant foreign tax credits and net operating loss carryovers to reduce the transition tax liability and the remaining tax balance was paid in full during 2019 . The Act also created a new tax on GILTI attributable to foreign subsidiaries. Companies have the option to account for the GILTI tax as a period cost in the period incurred, or to recognize deferred taxes for temporary differences, including outside basis differences expected to reverse as a result of the GILTI provisions. The Company has elected to account for the GILTI tax as a period cost in the period incurred. As of December 31, 2019 and 2018 , the Company had gross unrecognized tax benefits of $102.8 million and $90.3 million , respectively. The increase is primarily due to positions taken with respect to intercompany transactions. The gross unrecognized tax benefits at December 31, 2019 related primarily to transfer pricing on intercompany transactions, calculations of taxable E&amp;P and related foreign tax credits, the exclusion of stock-based compensation expense from the Company’s cost sharing agreement, and the ability to realize certain refund claims. It is reasonably possible that gross unrecognized tax benefits will decrease by approximately $9.7 million within the next twelve months due to the anticipated closure of audits and the expiration of certain statutes of limitation. Included in the balance of gross unrecognized tax benefits at December 31, 2019 are potential benefits of $97.5 million that, if recognized, would reduce our effective tax rate on income from continuing operations. Also included in the balance of gross unrecognized tax benefits at December 31, 2019 are potential benefits of $5.3 million that, if recognized, would result in adjustments to other tax accounts, primarily deferred taxes. The table below is a reconciliation of the beginning and ending amounts of gross unrecognized tax benefits, excluding interest and penalties, for the years ended December 31 (in thousands). 2019 2018 Beginning balance $ 90,349 $ 60,269 Additions based on tax positions related to the current year 32,072 27,371 Additions for tax positions of prior years 8,564 14,691 Reductions for tax positions of prior years (16,942 ) (3,939 ) Reductions for expiration of statutes (7,481 ) (6,293 ) Settlements (3,867 ) (472 ) Change in foreign currency exchange rates 75 (1,278 ) Ending balance $ 102,770 $ 90,349 The Company accrues interest and penalties related to gross unrecognized tax benefits in its income tax provision. As of December 31, 2019 and 2018 , the Company had $8.3 million and $6.7 million , respectively, of accrued interest and penalties related to gross unrecognized tax benefits. These amounts are in addition to the gross unrecognized tax benefits disclosed above. The total amount of interest and penalties recognized in the income tax provision during 2019 and 2018 was $1.7 million and $0.7 million , respectively. The number of years with open statutes of limitation varies depending on the tax jurisdiction. The Company’s statutes are open with respect to the U.S. federal jurisdiction for 2016 and forward, and India for 2003 and forward. For other major taxing jurisdictions, including U.S. states, the United Kingdom, Canada, Japan, France and Ireland, the Company's statutes vary and are open as far back as 2010. Under U.S. GAAP, no provision for income taxes that may result from the remittance of earnings held overseas is required if the Company has the ability and intent to indefinitely reinvest such funds overseas. The Company continues to assert its intention to reinvest all accumulated undistributed foreign earnings in its non-U.S. operations, except in instances where the repatriation of those earnings would result in minimal additional tax. Consequently, the Company has not recognized income tax expense that would result from the remittance of those earnings. The accumulated undistributed earnings of non-U.S. subsidiaries were approximately $142.0 million as of December 31, 2019 . As a result of the Act, the income tax that would be payable if such earnings were not indefinitely invested is estimated to be minimal.</t>
  </si>
  <si>
    <t>Derivatives and Hedging</t>
  </si>
  <si>
    <t>Derivative Instruments and Hedging Activities Disclosure [Abstract]</t>
  </si>
  <si>
    <t>DERIVATIVES AND HEDGING</t>
  </si>
  <si>
    <t>DERIVATIVES AND HEDGING The Company enters into a limited number of derivative contracts to mitigate the cash flow risk associated with changes in interest rates on variable-rate debt and changes in foreign exchange rates on forecasted foreign currency transactions. The Company accounts for its outstanding derivative contracts in accordance with FASB ASC Topic 815, which requires all derivatives, including derivatives designated as accounting hedges, to be recorded on the balance sheet at fair value. The tables below provide information regarding the Company’s outstanding derivative contracts as of the dates indicated (in thousands, except for number of contracts). December 31, 2019 Derivative Contract Type Number of Contracts Notional Amounts Fair Value Asset (Liability), Net (3) Balance Sheet Line Item Unrealized Loss Recorded in AOCI/L Interest rate swaps (1) 4 $ 1,400,000 $ (64,831 ) Other liabilities $ (47,164 ) Foreign currency forwards (2) 176 604,858 59 Other current assets — Total 180 $ 2,004,858 $ (64,772 ) $ (47,164 ) December 31, 2018 Derivative Contract Type Number of Contracts Notional Amounts Fair Value Asset (Liability), Net (3) Balance Sheet Line Item Unrealized Loss Recorded in AOCI/L Interest rate swaps (1) 7 $ 2,100,000 $ (10,681 ) Other liabilities $ (7,770 ) Foreign currency forwards (2) 135 927,375 (1,942 ) Accrued liabilities — Total 142 $ 3,027,375 $ (12,623 ) $ (7,770 ) (1) The interest rate swaps have been designated and are accounted for as cash flow hedges of the forecasted interest payments on borrowings. As a result, changes in the fair values of the swaps are deferred and recorded in AOCI/L, net of tax effect. Note 6 — Debt provides additional information regarding the Company's interest rate swap contracts. (2) The Company has foreign exchange transaction risk because it typically enters into transactions in the normal course of business that are denominated in foreign currencies that differ from the local functional currency. The Company enters into short-term foreign currency forward exchange contracts to mitigate the cash flow risk associated with changes in foreign currency rates on forecasted foreign currency transactions. These contracts are accounted for at fair value with realized and unrealized gains and losses recognized in Other income, net because the Company does not designate these contracts as hedges for accounting purposes. All of the outstanding foreign currency forward exchange contracts at December 31, 2019 matured before January 31, 2020. (3) See Note 14 — Fair Value Disclosures for the determination of the fair values of these instruments. At December 31, 2019, all of the Company’s derivative counterparties were investment grade financial institutions. The Company did not have any collateral arrangements with its derivative counterparties and none of the derivative contracts contained credit-risk related contingent features. The table below provides information regarding amounts recognized in the Consolidated Statements of Operations for derivative contracts for the years ended December 31 (in thousands). Amount Recorded In 2019 2018 2017 Interest (income) expense, net (1) $ (3,361 ) $ (1,920 ) $ 7,870 Other expense (income), net (2) 2,488 10,365 (801 ) Total (income) expense, net $ (873 ) $ 8,445 $ 7,069 (1) Consists of interest (income) expense from interest rate swap contracts. (2) Consists of net realized and unrealized gains and losses on foreign currency forward contracts.</t>
  </si>
  <si>
    <t>Fair Value Disclosures</t>
  </si>
  <si>
    <t>Fair Value Disclosures [Abstract]</t>
  </si>
  <si>
    <t>FAIR VALUE DISCLOSURES</t>
  </si>
  <si>
    <t>FAIR VALUE DISCLOSURES The Company’s financial instruments include cash equivalents, fees receivable from customers, accounts payable and accrued liabilities, all of which are normally short-term in nature. The Company believes that the carrying amounts of these financial instruments reasonably approximate their fair values due to their short-term nature. The Company’s financial instruments also include its outstanding variable-rate borrowings under the 2016 Credit Agreement. The Company believes that the carrying amounts of its variable-rate borrowings reasonably approximate their fair values because the rates of interest on those borrowings reflect current market rates of interest for similar instruments with comparable maturities. The Company enters into a limited number of derivatives transactions but does not enter into repurchase agreements, securities lending transactions or master netting arrangements. Receivables or payables that result from derivatives transactions are recorded gross in the Consolidated Balance Sheets. FASB ASC Topic 820 provides a framework for the measurement of fair value and a valuation hierarchy based on the transparency of inputs used in the valuation of assets and liabilities. Classification within the valuation hierarchy is based on the lowest level of input that is significant to the resulting fair value measurement. The valuation hierarchy contains three levels. Level 1 measurements consist of quoted prices in active markets for identical assets or liabilities. Level 2 measurements include significant other observable inputs such as quoted prices for similar assets or liabilities in active markets; identical assets or liabilities in inactive markets; observable inputs such as interest rates and yield curves; and other market-corroborated inputs. Level 3 measurements include significant unobservable inputs such as internally-created valuation models. The Company does not currently utilize Level 3 valuation inputs to remeasure any of its assets or liabilities. However, Level 3 inputs may be used by the Company in its required annual impairment review of goodwill. Information regarding the periodic assessment of the Company’s goodwill is included in Note 1 — Business and Significant Accounting Policies. The Company does not typically transfer assets or liabilities between different levels of the valuation hierarchy. The table below presents the fair value of certain financial assets and liabilities (in thousands). December 31, Description 2019 2018 Assets: Values based on Level 1 inputs: Deferred compensation plan assets (1) $ 2,277 $ 8,956 Total Level 1 inputs 2,277 8,956 Values based on Level 2 inputs: Deferred compensation plan assets (1) 73,419 57,690 Foreign currency forward contracts (2) 1,558 1,318 Total Level 2 inputs 74,977 59,008 Total Assets $ 77,254 $ 67,964 Liabilities: Values based on Level 2 inputs: Deferred compensation plan liabilities (1) $ 79,556 $ 68,570 Foreign currency forward contracts (2) 1,499 3,260 Interest rate swap contracts (3) 64,831 10,681 Senior Notes due 2025 (4) 835,384 776,160 Total Level 2 inputs 981,270 858,671 Total Liabilities $ 981,270 $ 858,671 (1) The Company has a deferred compensation plan for the benefit of certain highly compensated officers, managers and other key employees (see Note 15 — Employee Benefits). The assets consist of investments in money market funds, mutual funds and company-owned life insurance contracts. The money market funds consist of cash equivalents while the mutual fund investments consist of publicly-traded and quoted equity shares. The Company considers the fair values of these assets to be based on Level 1 inputs, and such assets had fair values of $2.3 million and $9.0 million as of December 31, 2019 and 2018, respectively. The carrying amounts of the life insurance contracts equal their cash surrender values. Cash surrender value represents the estimated amount that the Company would receive upon termination of a contract, which approximates fair value. The Company considers life insurance contracts to be valued based on Level 2 inputs, and such assets had fair values of $73.4 million and $57.7 million at December 31, 2019 and 2018, respectively. The related deferred compensation plan liabilities are recorded at fair value, or the estimated amount needed to settle the liability, which the Company considers to be a Level 2 input. (2) The Company enters into foreign currency forward exchange contracts to hedge the effects of adverse fluctuations in foreign currency exchange rates (see Note 13 — Derivatives and Hedging). Valuation of these contracts is based on observable foreign currency exchange rates in active markets, which the Company considers to be a Level 2 input. (3) The Company has interest rate swap contracts that hedge the risk of variability from interest payments on its borrowings (see Note 6 — Debt). The fair values of interest rate swaps are based on mark-to-market valuations prepared by a third-party broker. Those valuations are based on observable interest rates from recently executed market transactions and other observable market data, which the Company considers to be Level 2 inputs. The Company independently corroborates the reasonableness of the valuations prepared by the third-party broker by using an electronic quotation service. (4) As discussed in Note 6 — Debt, the Company has $800.0 million of principal amount fixed-rate Senior Notes due in 2025. The estimated fair value of the notes was derived from quoted market prices provided by an independent dealer, which the Company considers to be a Level 2 input. The carrying amount of the Senior Notes was $785.0 million as of December 31, 2019 .</t>
  </si>
  <si>
    <t>Employee Benefits</t>
  </si>
  <si>
    <t>Defined Benefit Plans and Other Postretirement Benefit Plans Disclosures [Abstract]</t>
  </si>
  <si>
    <t>EMPLOYEE BENEFITS</t>
  </si>
  <si>
    <t>EMPLOYEE BENEFITS Defined contribution plans. The Company has savings and investment plans (the “401(k) Plans”) covering substantially all U.S. employees. Company contributions are based on the level of employee contributions, up to a maximum of 4% of an employee’s eligible salary, subject to an annual maximum. For 2019 , the maximum Company match was $7,200 . Amounts expensed in connection with the 401(k) Plans totaled $44.1 million , $36.7 million and $29.8 million in 2019 , 2018 and 2017 , respectively. Deferred compensation plans. The Company has supplemental deferred compensation plans for the benefit of certain highly compensated officers, managers and other key employees. The plans' investment assets are recorded at fair value in Other assets on the Consolidated Balance Sheets. The value of those assets was $75.7 million and $66.6 million at December 31, 2019 and 2018 , respectively (see Note 14 — Fair Value Disclosures for fair value information). The related deferred compensation plan liabilities, which were $79.6 million and $68.6 million at December 31, 2019 and 2018 , respectively, are carried at fair value and are adjusted with a corresponding charge or credit to compensation expense to reflect the fair value of the amount owed to the employees. Deferred compensation plan liabilities are recorded in Other liabilities on the Consolidated Balance Sheets. Compensation expense recognized for all of the Company's deferred compensation plans was $0.6 million , $1.7 million and $0.4 million in 2019 , 2018 and 2017 , respectively. Defined benefit pension plans. The Company has defined benefit pension plans at several of its international locations. Benefits earned and paid under those plans are generally based on years of service and level of employee compensation. The Company's vested benefit obligation is the actuarial present value of the vested benefits to which an employee is entitled based on the employee's expected date of separation or retirement. The Company's defined benefit pension plans are accounted for in accordance with FASB ASC Topics 715 and 960. The table below presents the components of the Company's defined benefit pension plan expense for the years ended December 31 (in thousands). 2019 2018 2017 Service cost $ 3,659 $ 3,145 $ 2,820 Interest cost 851 840 765 Expected return on plan assets (517 ) (475 ) (360 ) Recognition of actuarial loss 237 340 350 Total defined benefit pension plan expense $ 4,230 $ 3,850 $ 3,575 The table below presents the key assumptions used in the computation of pension expense for the years ended December 31. 2019 2018 2017 Weighted average discount rate (1) 1.28 % 1.81 % 1.78 % Expected return on plan assets 2.54 % 2.45 % 2.22 % Average compensation increase 2.58 % 2.58 % 2.66 % (1) Discount rates are typically determined by using the yields on long-term corporate or government bonds in the relevant country with a duration consistent with the expected term of the underlying pension obligations. The table below provides information regarding changes in the projected benefit obligation of the Company's defined benefit pension plans for the years ended December 31 (in thousands). 2019 2018 2017 Projected benefit obligation at beginning of year $ 44,890 $ 45,450 $ 38,400 Service cost 3,659 3,145 2,820 Interest cost 851 840 765 Actuarial loss (gain) due to assumption changes and plan experience (1) 4,524 (430 ) 690 Contractual termination benefits — (950 ) — Benefits payments (2) (830 ) (1,400 ) (1,780 ) Foreign currency impact (591 ) (1,765 ) 4,555 Projected benefit obligation at end of year (3) $ 52,503 $ 44,890 $ 45,450 (1) The actuarial loss in 2019 was primarily due to a reduction in our weighted average discount rate assumption. (2) The Company projects benefit payments will be made in future years directly to plan participants as follows: $1.6 million in 2020; $1.7 million in 2021; $1.7 million in 2022; $2.2 million in 2023; $2.2 million in 2024; and $13.6 million in total in the five years thereafter. (3) Measured as of December 31 . The tables below provide information regarding the funded status of the Company's defined benefit pension plans and the related amounts recorded in the Consolidated Balance Sheets as of December 31 (in thousands). Funded status of the plans 2019 2018 2017 Projected benefit obligation $ 52,503 $ 44,890 $ 45,450 Pension plan assets at fair value (1) (23,444 ) (19,460 ) (18,475 ) Funded status – shortfall (2) $ 29,059 $ 25,430 $ 26,975 Amounts recorded in the Consolidated Balance Sheets for the plans Other liabilities – accrued pension obligation (2) $ 29,059 $ 25,430 $ 26,975 Stockholders’ equity – deferred actuarial loss (3) $ (8,584 ) $ (5,738 ) $ (5,861 ) (1) The pension plan assets are held by third-party trustees and are invested in a diversified portfolio of equities, high-quality government and corporate bonds, and other investments. The assets are primarily valued based on Level 1 and Level 2 inputs under the fair value hierarchy in FASB ASC Topic 820, with the majority of the invested assets considered to be of low-to-medium investment risk. The Company projects a future long-term rate of return on these plan assets of 2.04% , which it believes is reasonable based on the composition of the assets and both current and projected market conditions. Additional information regarding pension plan asset activity is provided below. (2) Funded status – shortfall represents the amount of the projected benefit obligation that the Company has not funded with a third-party trustee. These liabilities of the Company are recorded in Other liabilities on the Consolidated Balance Sheets. (3) The deferred actuarial loss as of December 31, 2019 is recorded in AOCI/L and will be reclassified out of AOCI/L and recognized as pension expense over approximately 14 years , subject to certain limitations set forth in FASB ASC Topic 715. The impact thereof on pension expense is projected to be approximately $0.5 million of additional expense in 2020. The amortization of deferred actuarial losses from AOCI/L to pension expense in each of the years ended December 31, 2019 , 2018 and 2017 was immaterial. The table below provides a rollforward of the Company's defined benefit pension plans assets for the years ended December 31 (in thousands). 2019 2018 2017 Pension plan assets at the beginning of the year $ 19,460 $ 18,475 $ 14,465 Company contributions 4,405 4,478 3,438 Benefit payments (830 ) (1,400 ) (1,780 ) Actual return on plan assets 714 (164 ) 547 Contractual termination benefits — (950 ) — Foreign currency impact (305 ) (979 ) 1,805 Pension plan assets at the end of the year $ 23,444 $ 19,460 $ 18,475 The Company also has a reinsurance asset arrangement with a large international insurance company that is intended to fund benefit payments for one of its plans. The reinsurance asset is not a pension plan asset but is an asset of the Company. At December 31, 2019 and 2018, the reinsurance asset was recorded at its cash surrender value of $8.9 million and $9.0 million , respectively, and recorded in Other assets on the Consolidated Balance Sheets. The Company believes that cash surrender value approximates fair value and is equivalent to a Level 2 input under the FASB’s fair value hierarchy in FASB ASC Topic 820.</t>
  </si>
  <si>
    <t>Segment Information</t>
  </si>
  <si>
    <t>Segment Reporting [Abstract]</t>
  </si>
  <si>
    <t>SEGMENT INFORMATION</t>
  </si>
  <si>
    <t>SEGMENT INFORMATION Our products and services are delivered through three segments – Research, Conferences and Consulting, as described below. • Research provides trusted, objective insights and advice on the mission-critical priorities of leaders across all functional areas of an enterprise through reports, briefings, proprietary tools, access to our research experts, peer networking services and membership programs that enable our clients to drive organizational performance. • Conferences provides business professionals across an organization the opportunity to learn, share and network. From our Gartner Symposium/Xpo series, to industry-leading conferences focused on specific business roles and topics, to peer-driven sessions, our offerings enable attendees to experience the best of Gartner insight and advice live. • Consulting combines the power of Gartner market-leading research with custom analysis and on-the-ground support to help chief information officers and other senior executives driving technology-related strategic initiatives move confidently from insight to action. The Company evaluates segment performance and allocates resources based on gross contribution margin. Gross contribution, as presented in the table below, is defined as operating income or loss excluding certain Cost of services and product development expenses, Selling, general and administrative expenses, Depreciation, Amortization of intangibles, and Acquisition and integration charges. Certain bonus and fringe benefit costs included in consolidated Cost of services and product development are not allocated to segment expense. The accounting policies used by the reportable segments are the same as those used by the Company. There are no intersegment revenues. The Company does not identify or allocate assets, including capital expenditures, by reportable segment. Accordingly, assets are not reported by segment because the information is not available by segment and is not reviewed in the evaluation of segment performance or in making decisions regarding the allocation of resources. The Company earns revenue from clients in many countries. Other than the United States, there is no individual country where revenues from external clients represent 10% or more of the Company’s consolidated revenues. Additionally, no single client accounted for 10% or more of the Company’s consolidated revenues and the loss of a single client, in management’s opinion, would not have a material adverse effect on revenues. The tables below present information about the Company’s reportable segments for the years ended December 31 (in thousands). Research Conferences Consulting Consolidated 2019 Revenues $ 3,374,548 $ 476,869 $ 393,904 $ 4,245,321 Gross contribution 2,351,720 241,757 118,450 2,711,927 Corporate and other expenses (2,341,840 ) Operating income $ 370,087 Research Conferences Consulting Other (1) Consolidated 2018 Revenues $ 3,105,764 $ 410,461 $ 353,667 $ 105,562 $ 3,975,454 Gross contribution 2,144,097 207,260 102,541 65,075 2,518,973 Corporate and other expenses (2,259,258 ) Operating income $ 259,715 Research Conferences Consulting Other (1) Consolidated 2017 Revenues $ 2,471,280 $ 337,903 $ 327,661 $ 174,650 $ 3,311,494 Gross contribution 1,653,014 163,480 93,643 90,249 2,000,386 Corporate and other expenses (2,006,715 ) Operating loss $ (6,329 ) (1) During 2018, the Company divested all of the non-core businesses that comprised its Other segment and moved a small residual product from the Other segment into the Research business and, as a result, no operating activity has been recorded in the Other segment in 2019. Note 2 — Acquisitions and Divestitures provides additional information regarding the Company's 2018 divestitures. The table below provides a reconciliation of total segment gross contribution to net income for the years ended December 31 (in thousands). 2019 2018 2017 Total segment gross contribution $ 2,711,927 $ 2,518,973 $ 2,000,386 Costs and expenses: Cost of services and product development - unallocated (1) 17,174 12,319 9,090 Selling, general and administrative 2,103,424 1,884,141 1,599,004 Depreciation and amortization 211,779 255,601 240,171 Acquisition and integration charges 9,463 107,197 158,450 Operating income (loss) 370,087 259,715 (6,329 ) Interest expense and other, net (92,273 ) (124,041 ) (121,488 ) (Loss) gain from divested operations (2,075 ) 45,447 — Provision (benefit) for income taxes 42,449 58,665 (131,096 ) Net income $ 233,290 $ 122,456 $ 3,279 (1) The unallocated amounts consist of certain bonus and fringe costs recorded in consolidated Cost of services and product development that are not allocated to segment expense. The Company's policy is to allocate bonuses to segments at 100% of a segment employee's target bonus. Amounts above or below 100% are absorbed by corporate. Disaggregated revenue information by reportable segment for the three years ended December 31, 2019 is presented in Note 9 — Revenue and Related Matters. Long-lived asset information by geographic location as of December 31 is summarized in the table below (in thousands). 2019 2018 2017 Long-lived assets (1): United States and Canada $ 867,974 $ 305,928 $ 288,735 Europe, Middle East and Africa 242,729 67,306 84,840 Other International 159,037 50,800 41,674 Total long-lived assets $ 1,269,740 $ 424,034 $ 415,249 (1) Excludes goodwill and intangible assets for all dates and, as of December 31, 2017, held-for-sale assets. Additionally, long-lived assets as of December 31, 2019 included $702.9 million of operating lease right-of-use assets. Note 1 — Business and Significant Accounting Policies and Note 7 — Leases provide additional information regarding the Company's leases and certain changes in lease accounting effective January 1, 2019.</t>
  </si>
  <si>
    <t>Contingencies</t>
  </si>
  <si>
    <t>Commitments and Contingencies Disclosure [Abstract]</t>
  </si>
  <si>
    <t>CONTINGENCIES</t>
  </si>
  <si>
    <t>CONTINGENCIES Legal Matters. The Company is involved in legal proceedings and litigation arising in the ordinary course of business. We record a provision for pending litigation in our consolidated financial statements when we determine that an unfavorable outcome is probable and the amount of the loss can be reasonably estimated. We believe that the potential liability, if any, in excess of amounts already accrued from all proceedings, claims and litigation will not have a material effect on our financial position, cash flows or results of operations when resolved in a future period. Indemnifications. The Company has various agreements that may obligate us to indemnify the other party with respect to certain matters. Generally, these indemnification clauses are included in contracts arising in the normal course of business under which we customarily agree to hold the other party harmless against losses arising from a breach of representations related to matters such as title to assets sold and licensed or certain intellectual property rights. It is not possible to predict the maximum potential amount of future payments under these indemnification agreements due to the conditional nature of the Company’s obligations and the unique facts of each particular agreement. Historically, payments made by us under these agreements have not been material. As of December 31, 2019 , the Company did not have any material payment obligations under any such indemnification agreements.</t>
  </si>
  <si>
    <t>Valuation and Qualifying Accounts</t>
  </si>
  <si>
    <t>SEC Schedule, 12-09, Valuation and Qualifying Accounts [Abstract]</t>
  </si>
  <si>
    <t>VALUATION AND QUALIFYING ACCOUNTS</t>
  </si>
  <si>
    <t>VALUATION AND QUALIFYING ACCOUNTS The Company maintains an allowance for losses that is comprised of a bad debt allowance and, through December 31, 2017, a revenue reserve. Provisions are recorded as either an increase in bad debt expense or, prior to 2018, a reduction in revenues. The table below summarizes the activity in the Company’s allowance for losses for the years ended December 31 (in thousands). Balance at Beginning of Year Additions Charged to Expense Additions Charged Against Revenues Deductions from the Reserve Reclassification to Accounts Payable and Accrued Liabilities (1) Balance at End of Year 2019: Bad debt allowance $ 7,700 $ 14,000 $ — $ (13,700 ) $ — $ 8,000 2018: Bad debt allowance $ 12,700 $ 12,500 $ — $ (11,300 ) $ (6,200 ) $ 7,700 2017: Bad debt allowance and revenue reserve $ 7,400 $ 16,600 $ 5,500 $ (16,800 ) $ — $ 12,700 (1) The allowance for losses at December 31, 2017 included $6.2 million that was attributable to the Company's revenue reserve. As a result of the Company's adoption of ASU No. 2014-09 on January 1, 2018, the revenue reserve balance is now included in Accounts payable and accrued liabilities on the Consolidated Balance Sheets. Note 9 — Revenue and Related Matters provides additional information regarding the Company's adoption of ASU No. 2014-09.</t>
  </si>
  <si>
    <t>Business and Significant Accounting Policies (Policies)</t>
  </si>
  <si>
    <t>Segments</t>
  </si>
  <si>
    <t>Segments. Gartner delivers its products and services globally through three</t>
  </si>
  <si>
    <t>Basis of presentation</t>
  </si>
  <si>
    <t>Basis of presentation. The accompanying consolidated financial statements have been prepared in accordance with generally accepted accounting principles in the United States of America (“U.S. GAAP”), as defined in the Financial Accounting Standards Board (“FASB”) Accounting Standards Codification (“ASC”), for financial information and with the applicable instructions of U.S. Securities and Exchange Commission (“SEC”) Regulation S-X. The fiscal year of Gartner is the twelve-month period from January 1 through December 31. All references to 2019 , 2018 and 2017 herein refer to the fiscal year unless otherwise indicated. When used in these notes, the terms “Gartner,” the “Company,” “we,” “us” or “our” refer to Gartner, Inc. and its consolidated subsidiaries.</t>
  </si>
  <si>
    <t>Principles of consolidation</t>
  </si>
  <si>
    <t>Principles of consolidation. The accompanying consolidated financial statements include the accounts of the Company and its wholly-owned subsidiaries. All significant intercompany transactions and balances have been eliminated.</t>
  </si>
  <si>
    <t>Use of estimates</t>
  </si>
  <si>
    <t>Use of estimates. The preparation of the accompanying consolidated financial statements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fees receivable, goodwill, intangible assets and other long-lived assets, as well as tax accruals and other liabilities. In addition, estimates are used in revenue recognition, income tax expense or benefit, performance-based compensation charges, depreciation and amortization. Management believes its use of estimates in the accompanying consolidated financial statements to be reasonable. Management continually evaluates and revises its estimates using historical experience and other factors, including the general economic environment and actions it may take in the future. Management adjusts these estimates when facts and circumstances dictate. However, these estimates may involve significant uncertainties and judgments and cannot be determined with precision. In addition, these estimates are based on management’s best judgment at a point in time. As a result, differences between our estimates and actual results could be material and would be reflected in the Company’s consolidated financial statements in future periods.</t>
  </si>
  <si>
    <t>Business acquisitions</t>
  </si>
  <si>
    <t>Business acquisitions. The Company accounts for business acquisitions in accordance with the acquisition method of accounting as prescribed by FASB ASC Topic 805, Business Combinations . The acquisition method of accounting requires the Company to record the assets acquired and liabilities assumed based on their estimated fair values as of the acquisition date, with certain exceptions. Any excess of the consideration transferred over the estimated fair value of the net assets acquired, including identifiable intangible assets, is recorded as goodwill. Under the acquisition method, the operating results of acquired companies are included in the Company's consolidated financial statements beginning on the date of acquisition. The Company completed business acquisitions in both 2019 and 2017. Note 2 — Acquisitions and Divestitures provides additional information regarding those business acquisitions. The determination of the fair values of intangible and other assets acquired in an acquisition requires management judgment and the consideration of a number of factors, including the historical financial performance of acquired businesses and their projected future performance, and estimates surrounding customer turnover, as well as assumptions regarding the level of competition and the costs necessary to reproduce certain assets. Establishing the useful lives of intangible assets also requires management judgment and the evaluation of a number of factors, including the expected use of an asset, historical client retention rates, consumer awareness and trade name history, as well as any contractual provisions that could limit or extend an asset's useful life.</t>
  </si>
  <si>
    <t>Revenue recognition</t>
  </si>
  <si>
    <t>Revenue recognition. On January 1, 2018, the Company adopted Accounting Standards Update ("ASU") No. 2014-09, Revenue from Contracts with Customers (as amended, "ASU No. 2014-09") using the modified retrospective method of adoption. Under that approach, the cumulative effect of applying the new accounting standard is recorded on the date of initial application, with no restatement of the comparative prior periods presented. Although the adoption of ASU No. 2014-09 did not have a material impact on the Company’s consolidated financial statements, implementation of the new accounting standard resulted in changes in our revenue recognition policies and enhanced footnote disclosures. Note 9 — Revenue and Related Matters (i) provides information regarding our adoption of ASU No. 2014-09 and its impact on the Company's consolidated financial statements and (ii) includes the new enhanced disclosures required by ASU No. 2014-09. Prior to January 1, 2018, the Company recognized revenue in accordance with then-existing U.S. GAAP and SEC Staff Accounting Bulletin No. 104, Revenue Recognition .</t>
  </si>
  <si>
    <t>Allowance for losses</t>
  </si>
  <si>
    <t>Allowance for losses. The Company maintains an allowance for losses that provides for estimated uncollectible fees receivable due to credit and other associated risks. The allowance for losses is classified as an offset to the gross amount of fees receivable. Provisions to the allowance for losses due to credit and other associated risks are recorded as bad debt expense. The allowance for losses for bad debts is based on historical loss experience, an assessment of current economic conditions, the aging of outstanding receivables, the financial health of specific clients and probable losses. This evaluation is inherently judgmental and requires the use of estimates. The allowance for losses for bad debts is periodically re-evaluated and adjusted as more information about the ultimate collectability of fees receivable becomes available. Circumstances that could cause such allowance for losses to increase include changes in our clients’ liquidity and credit quality, other factors negatively impacting our clients’ ability to pay their obligations as they come due, and the effectiveness of our collection efforts.</t>
  </si>
  <si>
    <t>Cost of services and product development ( “COS” ). COS expense includes the direct costs incurred in the creation and delivery of our products and services. These costs primarily relate to personnel.</t>
  </si>
  <si>
    <t>Selling, general and administrative ( “SG&amp;A” ). SG&amp;A expense includes direct and indirect selling costs, general and administrative costs, facility costs and bad debt expense.</t>
  </si>
  <si>
    <t>Commissions expense</t>
  </si>
  <si>
    <t>Commission expense.</t>
  </si>
  <si>
    <t>Stock-based compensation expense.</t>
  </si>
  <si>
    <t>Income taxes</t>
  </si>
  <si>
    <t>Income taxes. The Company uses the asset and liability method of accounting for income taxes. We estimate our income taxes in each of the jurisdictions where we operate. This process involves estimating our current tax expense or benefit together with assessing temporary differences resulting from differing treatment of items for tax and accounting purposes. These differences result in deferred tax assets and liabilities, which are included in our consolidated balance sheets. When assessing the realizability of deferred tax assets, we consider if it is more likely than not that some or all of the deferred tax assets will not be realized. In making this assessment, we consider the availability of loss carryforwards, projected reversals of deferred tax liabilities, projected future taxable income, and ongoing prudent and feasible tax planning strategies. The Company recognizes the tax benefit from an uncertain tax position only if it is more likely than not that the tax position will be sustained based on the technical merits of the position. Recognized tax positions are measured at the largest amount of benefit with greater than a 50% likelihood of being realized. The Company uses estimates in determining the amount of unrecognized tax benefits associated with uncertain tax positions. Significant judgment is required in evaluating tax law and measuring the benefits likely to be realized. Uncertain tax positions are periodically re-evaluated and adjusted as more information about their ultimate realization becomes available. Note 12 — Income Taxes provides additional information regarding the Company's income taxes. On April 1, 2018, the Company early adopted ASU No. 2018-02, Reclassification of Certain Tax Effects from Accumulated Other Comprehensive Income ("ASU No. 2018-02"). ASU No. 2018-02 provides an entity with the option to reclassify to retained earnings the tax effects from items that have been stranded in accumulated other comprehensive income as a result of the U.S. Tax Cuts and Jobs Act of 2017 (the “Act”). Gartner elected to early adopt ASU No. 2018-02 as of the beginning of the second quarter of 2018, which resulted in a reclassification of $0.6 million of stranded tax amounts related to the Act from Accumulated other comprehensive (loss) income, net to Accumulated earnings. ASU No. 2018-02 had no impact on the Company's operating results in 2019 or 2018. On January 1, 2018, the Company adopted ASU No. 2016-16, Intra-Entity Transfers of Assets Other Than Inventory ("ASU No. 2016-16"). ASU No. 2016-16 accelerates the recognition of taxes on certain intra-entity transactions. U.S. GAAP previously required deferral of the income tax implications of an intercompany sale of assets until the assets were sold to a third party or recovered through use. Under ASU No. 2016-16, a seller’s tax effects and a buyer’s deferred taxes on asset transfers are immediately recognized upon a sale. Pursuant to the transition rules in ASU No. 2016-16, any taxes attributable to pre-2018 intra-entity transfers that were previously deferred should be accelerated and recorded to accumulated earnings on the date of adoption. As a result, certain of the Company's balance sheet income tax accounts pertaining to pre-2018 intra-entity transfers, which aggregated $13.7 million , were reversed against accumulated earnings on January 1, 2018. Additionally, in accordance with the new requirements of ASU No. 2016-16, the Company recorded income tax benefits of approximately (i) $38.1 million in 2019 from an intercompany sale of certain intellectual property and (ii) $6.8 million in 2018 related to intra-entity transfers upon the merger of certain foreign subsidiaries. In the future, there could be a material impact from ASU No. 2016-16, depending on the nature, size and tax consequences of intra-entity transfers, if any.</t>
  </si>
  <si>
    <t>Cash and cash equivalents and restricted cash</t>
  </si>
  <si>
    <t>Cash and cash equivalents and restricted cash. Cash and cash equivalents includes cash and all highly liquid investments with original maturities of three months or less, which are considered to be cash equivalents. The carrying value of cash equivalents approximates fair value due to the short-term maturity of such instruments. Investments with maturities of more than three months are classified as marketable securities. Interest earned is recorded in Interest income in the Consolidated Statements of Operations.</t>
  </si>
  <si>
    <t xml:space="preserve">Leases. On January 1, 2019, the Company adopted ASU No. 2016-02, Leases. Prior to January 1, 2019, the Company recognized lease expense in accordance with then-existing U.S. GAAP under FASB ASC Topic 840, </t>
  </si>
  <si>
    <t>Property, equipment and leasehold improvements</t>
  </si>
  <si>
    <t>Property, equipment and leasehold improvements.</t>
  </si>
  <si>
    <t>Goodwill.</t>
  </si>
  <si>
    <t>Finite-Lived Intangible assets</t>
  </si>
  <si>
    <t xml:space="preserve">Finite-lived intangible assets. </t>
  </si>
  <si>
    <t>Impairment of long-lived assets</t>
  </si>
  <si>
    <t xml:space="preserve">Impairment of long-lived assets. The Company's long-lived assets primarily consist of intangible assets other than goodwill and property, equipment and leasehold improvements. The Company reviews its long-lived asset groups for impairment whenever events or changes in circumstances indicate that the carrying amount of an asset or an asset group may not be recoverable. Such evaluation may be based on a number of factors, including current and projected operating results and cash flows, and changes in management’s strategic direction as well as external economic and market factors. The Company evaluates the recoverability of assets and asset groups by determining whether their carrying values can be recovered through undiscounted future operating cash flows. If events or circumstances indicate that the carrying values might not be recoverable based on undiscounted future operating </t>
  </si>
  <si>
    <t>Pension obligations</t>
  </si>
  <si>
    <t>Pension obligations. The Company has defined benefit pension plans at several of its international locations. Benefits earned and paid under those plans are generally based on years of service and level of employee compensation. The Company's defined benefit pension plans are accounted for in accordance with FASB ASC Topics 715 and 960. The Company determines the periodic pension expense and related liabilities for its defined benefit pension plans through actuarial assumptions and valuations. The service cost component of pension expense is recorded as SG&amp;A expense and all other components of pension expense are recorded as Other income, net in the Consolidated Statements of Operations. Note 15 — Employee Benefits provides additional information regarding the Company's defined benefit pension plans.</t>
  </si>
  <si>
    <t>Debt.</t>
  </si>
  <si>
    <t>Foreign currency exposure</t>
  </si>
  <si>
    <t xml:space="preserve">Foreign currency exposure. The functional currency of our foreign subsidiaries is typically the local currency. All assets and liabilities of foreign subsidiaries are translated into U.S. dollars at exchange rates in effect at the balance sheet date. Income and expense items are translated at average exchange rates for the year. The resulting translation adjustments are recorded as foreign currency translation adjustments, a component of Accumulated other comprehensive (loss) income, net within Stockholders’ Equity on the Consolidated Balance Sheets. </t>
  </si>
  <si>
    <t>Fair value disclosures</t>
  </si>
  <si>
    <t>Fair value disclosures.</t>
  </si>
  <si>
    <t>Concentrations of credit risk</t>
  </si>
  <si>
    <t>Concentrations of credit risk. Assets that may subject the Company to concentration of credit risk consist primarily of short-term, highly liquid investments classified as cash equivalents, fees receivable, contract assets, interest rate swaps and a pension reinsurance asset. The majority of the Company’s cash equivalent investments and its interest rate swap contracts are with investment grade commercial banks. Fees receivable and contract asset balances deemed to be collectible from customers have limited concentration of credit risk due to our diverse customer base and geographic dispersion. The Company’s pension reinsurance asset (see Note 15 — Employee Benefits) is maintained with a large international insurance company that was rated investment grade as of December 31, 2019 and 2018 .</t>
  </si>
  <si>
    <t>Stock repurchase programs</t>
  </si>
  <si>
    <t>Stock repurchase programs. The Company records the cost to repurchase shares of its own common stock as treasury stock. Shares repurchased by the Company are added to treasury shares and are not retired. Note 8 — Stockholders' Equity provides additional information regarding the Company's common stock repurchase activity.</t>
  </si>
  <si>
    <t>Adoption of new accounting standards</t>
  </si>
  <si>
    <t>Adoption of new accounting standards . The Company adopted the accounting standards described below during 2019. Targeted Improvements to Accounting for Hedging Activities — On January 1, 2019, the Company adopted ASU No. 2017-12, Derivatives and Hedging ("ASU No. 2017-12"). ASU No. 2017-12 is intended to improve the financial reporting of hedging relationships to better portray the economic results of an entity’s risk management activities in its financial statements. In addition to that main objective, the standard makes certain targeted improvements to simplify the application of the hedge accounting guidance in current U.S. GAAP. The adoption of the standard had no impact on the Company's consolidated financial statements. Leases — On January 1, 2019, the Company adopted ASU No. 2016-02, Leases (as amended, "ASU No. 2016-02" or the “new lease standard”) using a modified retrospective approach. ASU No. 2016-02 significantly changes the accounting for leases because a right-of-use model is now used whereby a lessee must record a right-of-use asset and a related lease liability on its balance sheet for most of its leases. Under ASU No. 2016-02, leases are classified as either operating or finance arrangements, with such classification affecting the pattern of expense recognition in an entity's income statement. For operating leases, ASU No. 2016-02 requires recognition in an entity’s income statement of a single lease cost, calculated so that the cost of the lease is allocated over the lease term, generally on a straight-line basis. The adoption of the new lease standard had a material impact on the Company's Consolidated Balance Sheet as of December 31, 2019 , while the Consolidated Statement of Operations and the cash provided by operating activities in the Consolidated Statement of Cash Flows in 2019 were not materially impacted. Prior to January 1, 2019, the Company recognized lease expense in accordance with then-existing U.S. GAAP under FASB ASC Topic 840, Leases (“ASC Topic 840”). Although there were significant changes to the Company’s leasing policies and procedures effective January 1, 2019 with the adoption of ASU No. 2016-02, the lease expense recognition patterns under ASU No. 2016-02 in 2019 and ASC Topic 840 in 2018 and 2017 were substantively the same. As required by the new lease standard, the Company's disclosures regarding its leasing activities have been significantly expanded to enable users of our consolidated financial statements to assess the amount, timing and uncertainty of cash flows related to leases. Information regarding our adoption of ASU No. 2016-02 and its impact on the Company's consolidated financial statements and related disclosures is provided at Note 7 — Leases. Accounting standards issued but not yet adopted. The FASB has issued accounting standards that had not yet become effective as of December 31, 2019 and may impact the Company’s consolidated financial statements or related disclosures in future periods. Those standards and their potential impact are discussed below. Accounting standards effective in 2020 Implementation Costs in a Cloud Computing Arrangement — In August 2018, the FASB issued ASU No. 2018-15, Customer’s Accounting for Implementation Costs Incurred in a Cloud Computing Arrangement That Is a Service Contract ("ASU No. 2018-15"). ASU No. 2018-15 aligns the requirements for capitalizing implementation costs incurred in a cloud computing arrangement that is a service contract with the requirements for capitalizing implementation costs incurred to develop or obtain internal-use software. Costs that are capitalized under ASU No. 2018-15 will be expensed over the term of the cloud computing arrangement. Gartner adopted ASU No. 2018-15 on January 1, 2020 on a prospective basis. We have concluded that the adoption of ASU No. 2018-15 will not have a material impact on the Company's consolidated financial statements; however, the new standard will change the classification of certain items on the Company's consolidated balance sheets, statements of operations and statements of cash flows in future periods. Defined Benefit Plan Disclosures — In August 2018, the FASB issued ASU No. 2018-14, Disclosure Framework—Changes to the Disclosure Requirements for Defined Benefit Plans ("ASU No. 2018-14"). ASU No. 2018-14, which is part of the FASB's broader disclosure framework project, modifies and supplements the current U.S. GAAP annual disclosure requirements for employers that sponsor defined benefit pension plans. ASU No. 2018-14 is effective for Gartner in 2020. ASU No. 2018-14 must be adopted on a retroactive basis and applied to each comparative period presented in an entity's financial statements. The adoption of ASU No. 2018-14 is currently not expected to have a material impact on the Company's financial statement disclosures. Fair Value Measurement Disclosures — In August 2018, the FASB issued ASU No. 2018-13, Disclosure Framework—Changes to the Disclosure Requirements for Fair Value Measurement ("ASU No. 2018-13"). ASU No. 2018-13, which is part of the FASB's broader disclosure framework project, modifies and supplements the current U.S. GAAP disclosure requirements pertaining to fair value measurements, with an emphasis on Level 3 disclosures of the valuation hierarchy. Gartner adopted ASU No. 2018-13 on January 1, 2020. We have concluded that the adoption of ASU No. 2018-13 will not have a material impact on the Company's consolidated financial statements. Goodwill Impairment — In January 2017, the FASB issued ASU No. 2017-04, Intangibles—Goodwill and Other - Simplifying the Test for Goodwill Impairment ("ASU No. 2017-04"). ASU No. 2017-04 simplifies the determination of the amount of goodwill to be potentially charged off by eliminating Step 2 of the goodwill impairment test under current U.S. GAAP. Gartner adopted ASU No. 2017-04 on January 1, 2020. We have concluded that the adoption of ASU No. 2017-04 will not have a material impact on the Company's consolidated financial statements. Financial Instrument Credit Losses — In June 2016, the FASB issued ASU No. 2016-13, Financial Instruments—Credit Losses ("ASU No. 2016-13"). ASU No. 2016-13 amends the current financial instrument impairment model by requiring entities to use a forward-looking approach based on expected losses to estimate credit losses on certain types of financial instruments, including trade receivables. Gartner adopted ASU No. 2016-13 on January 1, 2020. We have concluded that the adoption of ASU No. 2016-13 will not have a material impact on the Company's consolidated financial statements; however, certain enhanced disclosures required by the standard will be provided in the Company's Form 10-Q filing for the quarterly period ending March 31, 2020. Accounting standard effective in 2021 Simplifying the Accounting for Income Taxes — In December 2019, the FASB issued ASU No. 2019-12, Income Taxes—Simplifying the Accounting for Income Taxes ("ASU No. 2019-12"). ASU No. 2019-12 provides new guidance to simplify the accounting for income taxes in certain areas, changes the accounting for select income tax transactions and makes minor ASC improvements. ASU No. 2019-12 is effective for Gartner on January 1, 2021, including interim periods in the year of adoption. Early adoption is permitted. The method of adoption varies depending on the component of the new rule that is being adopted. We are currently evaluating the potential impact of ASU No. 2019-12 on our consolidated financial statements.</t>
  </si>
  <si>
    <t>Business and Significant Accounting Policies (Tables)</t>
  </si>
  <si>
    <t>Schedule of Cash and Cash Equivalents</t>
  </si>
  <si>
    <t>Below is a table presenting the beginning-of-period and end-of-period cash amounts from the Company's Consolidated Balance Sheets and the total cash amounts presented in the Consolidated Statements of Cash Flows (in thousands). December 31, 2019 2018 2017 2016 Cash and cash equivalents $ 280,836 $ 156,368 $ 538,908 $ 474,233 Restricted cash classified in (1), (2): Prepaid expenses and other current assets — 2,295 15,148 25,121 Other assets — — 3,002 — Cash classified as held-for-sale (3) — — 10,000 — Cash and cash equivalents and restricted cash per the Consolidated Statements of Cash Flows $ 280,836 $ 158,663 $ 567,058 $ 499,354 (1) Restricted cash consists of escrow accounts established in connection with certain of the Company's business acquisitions. Generally, such cash is restricted to use due to provisions contained in the underlying stock or asset purchase agreement. The Company will disburse the restricted cash to the sellers of the businesses upon satisfaction of any contingencies described in such agreements (e.g., potential indemnification claims, etc.). (2) Restricted cash is recorded in Prepaid expenses and other current assets and Other assets in the Company's consolidated balance sheets with the short-term or long-term classification dependent on the projected timing of disbursements to the sellers. (3) Represents cash classified as a held-for-sale asset for the CEB Talent Assessment business, which was divested in 2018. Note 2 — Acquisitions and Divestitures provides additional information regarding the Company's 2018 divestitures.</t>
  </si>
  <si>
    <t>Schedule of Restricted Cash</t>
  </si>
  <si>
    <t>Schedule of Property, Plant and Equipment</t>
  </si>
  <si>
    <t>Property, equipment and leasehold improvements, net are presented in the table below (in thousands). Useful Life December 31, Category (Years) 2019 2018 Computer equipment and software 2-7 $ 256,451 $ 210,955 Furniture and equipment 3-8 104,370 85,002 Leasehold improvements 2-15 275,114 218,405 Total cost 635,935 514,362 Less — accumulated depreciation and amortization (291,356 ) (246,697 ) Property, equipment and leasehold improvements, net $ 344,579 $ 267,665</t>
  </si>
  <si>
    <t>Acquisitions and Divestiture (Tables)</t>
  </si>
  <si>
    <t>Business Acquisition [Line Items]</t>
  </si>
  <si>
    <t>Schedule of aggregate purchase price for acquisitions</t>
  </si>
  <si>
    <t>The table below summarizes the aggregate consideration transferred for the Company's acquisitions during 2017 (in thousands). Aggregate consideration (1): CEB L2 Total Cash paid at close (2), (3) $ 2,687,704 $ 134,199 $ 2,821,903 Additional cash paid (2) 12,465 — 12,465 Fair value of Gartner equity (4) 818,660 — 818,660 Total $ 3,518,829 $ 134,199 $ 3,653,028 (1) Includes the total consideration transferred for 100% of the outstanding capital stock of the acquired businesses. (2) The cash paid at close represents the gross contractual amount paid. The Company paid an additional $12.5 million in cash during the third quarter of 2017. Net of cash acquired and for cash flow reporting purposes, the Company paid a total of approximately $2.64 billion in cash for acquisitions in 2017. (3) The Company borrowed a total of approximately $2.8 billion in conjunction with the CEB acquisition (see Note 6 — Debt for additional information). (4) Consists of the fair value of (i) Gartner common stock issued and (ii) stock-based compensation replacement awards. As part of the consideration for the CEB acquisition, the Company issued approximately 7.4 million shares of its common stock at a fair value of $109.65 per common share. The fair value of the Company's common stock was determined based on an average of the high and low prices of the common stock as reported by the New York Stock Exchange on April 5, 2017, the date of the acquisition.</t>
  </si>
  <si>
    <t>Schedule of pro forma financial information</t>
  </si>
  <si>
    <t>Had the Company acquired CEB in prior periods, the impact on the Company's operating results would have been material. If the Company had acquired CEB on January 1, 2016, the pro forma consolidated financial results for 2017 would have approximated the amounts shown in the table below (in thousands, except per share data). Pro forma total revenue $ 3,726,470 Pro forma net income 150,167 Pro forma basic and diluted income per share $ 1.66</t>
  </si>
  <si>
    <t>Summary of accrual for exit costs</t>
  </si>
  <si>
    <t>The table below presents a summary of the activity related to our accrual for exit costs at all of our facilities during 2018 and 2017 (in thousands) (1). 2018 2017 Liability balance at beginning of the year $ 12,961 $ — Charges and adjustments, net (2) 69,790 13,087 Payments, net of $2,515 in sublease rent during 2018 (26,087 ) (126 ) Liability balance at end of the year (3) $ 56,664 $ 12,961 (1) With the adoption of ASU No. 2016-02 on January 1, 2019, the accrual for exit costs was reclassified to offset the Company's right-of-use assets and the present value of our remaining lease payments was recorded as an operating lease liability. Moreover, there were no new exit cost activities during 2019 . Note 1 — Business and Significant Accounting Policies and Note 7 — Leases provide additional information regarding the Company's leases and the adoption of ASU No. 2016-02. (2) During 2018, the Company recognized $7.5 million of expense for changes in the original estimates of its exit cost obligations. The corresponding amount for 2017 was a benefit of $10.1 million . (3) Through December 31, 2018, in the aggregate, we had expensed $82.9 million and had net cash outlays of $26.2 million related to the exit cost activities at all of our facilities.</t>
  </si>
  <si>
    <t>TOPO</t>
  </si>
  <si>
    <t>Summary of the allocation of the purchase price to the fair value of the assets and liabilities assumed</t>
  </si>
  <si>
    <t>The table below summarizes the preliminary purchase price allocation based on the fair value of the assets acquired and liabilities assumed (in thousands). Assets: Cash $ 1,281 Fees receivable 1,402 Prepaid expenses and other assets 166 Goodwill (1) 19,293 Finite-lived intangible assets (2) 5,250 Total assets acquired 27,392 Total liabilities assumed (primarily deferred revenues) 2,417 Net assets acquired $ 24,975 (1) We believe that the recorded goodwill is supported by the anticipated synergies resulting from the acquisition. All of the recorded goodwill is expected to be deductible for tax purposes. (2) The acquired finite-lived intangible assets primarily consisted of customer relationships and content, which are being amortized over 6 years and 1.5 years , respectively. To determine the fair values of the acquired intangible assets, we primarily relied on income valuation methodologies, in particular, discounted cash flow models.</t>
  </si>
  <si>
    <t>CEB</t>
  </si>
  <si>
    <t>The table below summarizes the allocation of the aggregate purchase price for the CEB and L2 acquisitions to the fair value of the assets acquired and liabilities assumed (in thousands). CEB (3) L2 (4) Total Assets: Cash $ 194,706 $ 4,852 $ 199,558 Fees receivable 175,440 8,277 183,717 Prepaid expenses and other current assets 53,610 1,167 54,777 Property, equipment and leasehold improvements 51,399 663 52,062 Goodwill (1) 2,349,589 108,202 2,457,791 Finite-lived intangible assets (2) 1,584,300 15,890 1,600,190 Other assets 66,818 13,067 79,885 Total assets 4,475,862 152,118 4,627,980 Liabilities: Accounts payable and accrued liabilities 142,134 3,050 145,184 Deferred revenues (current) 246,472 13,200 259,672 Other liabilities 568,427 1,669 570,096 Total liabilities 957,033 17,919 974,952 Net assets acquired $ 3,518,829 $ 134,199 $ 3,653,028 (1) The Company believes that the goodwill resulting from the CEB and L2 acquisitions is supportable based on synergies that were anticipated prior to the respective closing dates. For CEB, among the factors contributing to the anticipated synergies were a broader market presence, expanded product offerings and market opportunities, and an acceleration of CEB's growth by leveraging Gartner's global infrastructure and best practices in sales productivity and other areas. None of the goodwill is deductible for tax purposes. (2) All of the acquired intangible assets were finite-lived. The determination of the fair values of such intangible assets required judgment and the consideration of a number of factors. In determining the fair values, management primarily relied on income valuation methodologies, in particular, discounted cash flow models. The discounted cash flow models required the use of certain estimates, including projected cash flows related to the asset being evaluated; the useful lives of the affected assets; the selection of royalty and discount rates used in the models; and certain published industry benchmark data. When establishing the estimated useful lives of the finite-lived intangible assets, the Company relied on both internally-generated data for similar assets as well as certain published industry benchmark data. We believe that the values assigned to the finite-lived intangible assets are both reasonable and supportable. (3) The Company's consolidated financial statements include the operating results of CEB beginning on April 5, 2017, the date of acquisition. CEB's operating results and the related goodwill have been reported as part of the Company's Research, Conferences and Other segments. Had the Company acquired CEB in prior periods, the impact on the Company's operating results would have been material. If the Company had acquired CEB on January 1, 2016, the pro forma consolidated financial results for 2017 would have approximated the amounts shown in the table below (in thousands, except per share data). Pro forma total revenue $ 3,726,470 Pro forma net income 150,167 Pro forma basic and diluted income per share $ 1.66 The pro forma results have been prepared in accordance with U.S. GAAP and include the following pro forma adjustments: (a) An increase in interest expense and amortization of debt issuance costs related to the financing of the CEB acquisition. Note 6 — Debt provides further information regarding the Company's borrowings related to the CEB acquisition. (b) A change in revenue as a result of the required fair value adjustment to deferred revenue. (c) An adjustment for additional depreciation and amortization expense as a result of the purchase price allocation for finite-lived intangible assets and property, equipment and leasehold improvements. (4) The Company's consolidated financial statements include the operating results of L2 beginning on March 9, 2017, the date of acquisition. L2's operating results and the related goodwill are being reported as part of the Company's Research segment. For 2017 , L2's operating results were not material to the Company's consolidated operating results and segment results. Had the Company acquired L2 in prior periods, the impact on the Company's operating results would not have been material and, as a result, pro forma prior period financial information for L2 has not been presented herein.</t>
  </si>
  <si>
    <t>L2, Inc.</t>
  </si>
  <si>
    <t>Goodwill and Intangible Assets (Tables)</t>
  </si>
  <si>
    <t>Schedule of changes to the carrying amount of goodwill by segment</t>
  </si>
  <si>
    <t>The table below presents changes to the carrying amount of goodwill by segment during the two-year period ended December 31, 2019 (in thousands). Research Conferences Consulting Other Total Balance at December 31, 2017 (1) $ 2,619,677 $ 187,920 $ 97,798 $ 81,899 $ 2,987,294 Divestitures (2) (2,500 ) — — (90,078 ) (92,578 ) Foreign currency translation impact and other (3) 21,241 (266 ) (734 ) 8,179 28,420 Balance at December 31, 2018 2,638,418 187,654 97,064 — 2,923,136 Additions due to an acquisition (4) 17,557 1,736 — — 19,293 Foreign currency translation impact (4,915 ) 251 (39 ) — (4,703 ) Balance at December 31, 2019 $ 2,651,060 $ 189,641 $ 97,025 $ — $ 2,937,726 (1) The Company does not have any accumulated goodwill impairment losses. The goodwill balance at December 31, 2017 excludes certain amounts related to held-for-sale operations. (2) Represents amounts related to divested businesses. See Note 2 — Acquisitions and Divestitures for additional information. (3) Includes the foreign currency translation impact and certain measurement period adjustments related to the acquisition of CEB. See Note 2 — Acquisitions and Divestitures for additional information. (4) The 2019 additions are due to the acquisition of TOPO. See Note 2 – Acquisitions and Divestitures for additional information.</t>
  </si>
  <si>
    <t>Schedule of changes in finite-lived intangible assets</t>
  </si>
  <si>
    <t>Finite-lived intangible assets. Changes in finite-lived intangible assets during the two-year period ended December 31, 2019 are presented in the tables below (in thousands). December 31, 2019 Customer Software Content Other Total Gross cost at December 31, 2018 $ 1,131,656 $ 110,701 $ 98,842 $ 51,662 $ 1,392,861 Additions due to an acquisition (1) 3,600 — 1,200 450 5,250 Intangible assets fully amortized — — (85,900 ) (21,358 ) (107,258 ) Foreign currency translation impact 9,853 332 (2 ) 84 10,267 Gross cost 1,145,109 111,033 14,140 30,838 1,301,120 Accumulated amortization (2) (283,369 ) (61,564 ) (11,225 ) (19,875 ) (376,033 ) Balance at December 31, 2019 $ 861,740 $ 49,469 $ 2,915 $ 10,963 $ 925,087 December 31, 2018 Customer Software Content Other Total Gross cost at December 31, 2017 (3) $ 1,200,316 $ 123,424 $ 104,313 $ 54,929 $ 1,482,982 Intangible assets fully amortized (303 ) (11,715 ) (669 ) (3,311 ) (15,998 ) Divestitures (4) (45,175 ) (321 ) (473 ) (160 ) (46,129 ) Foreign currency translation impact and other (5) (23,182 ) (687 ) (4,329 ) 204 (27,994 ) Gross cost 1,131,656 110,701 98,842 51,662 1,392,861 Accumulated amortization (2) (184,918 ) (38,901 ) (92,717 ) (33,760 ) (350,296 ) Balance at December 31, 2018 $ 946,738 $ 71,800 $ 6,125 $ 17,902 $ 1,042,565 (1) The 2019 additions are due to the acquisition of TOPO. See Note 2 – Acquisitions and Divestitures for additional information. (2) Finite-lived intangible assets are amortized using the straight-line method over the following periods: Customer relationships— 4 to 13 years ; Software— 3 to 7 years ; Content— 1.5 to 4 years ; and Other — 2 to 11 years . (3) Excludes certain amounts related to held-for-sale operations. (4) Represents amounts related to divested businesses. See Note 2 — Acquisitions and Divestitures for additional information. (5) Includes the foreign currency translation impact and certain other adjustments.</t>
  </si>
  <si>
    <t>Schedule of estimated future amortization expense</t>
  </si>
  <si>
    <t>The estimated future amortization expense by year for finite-lived intangible assets is presented in the table below (in thousands). 2020 $ 126,081 2021 105,007 2022 95,194 2023 95,179 2024 89,863 2025 and thereafter 413,763 $ 925,087</t>
  </si>
  <si>
    <t>Other Assets (Tables)</t>
  </si>
  <si>
    <t>Schedule of Other Assets</t>
  </si>
  <si>
    <t>The Company's other assets are summarized in the table below (in thousands). December 31, 2019 2018 Benefit plan-related assets $ 84,600 $ 75,653 Non-current deferred tax assets 79,618 34,494 Other 58,027 46,222 Total other assets $ 222,245 $ 156,369</t>
  </si>
  <si>
    <t>Accounts Payable and Accrued and Other Liabilities (Tables)</t>
  </si>
  <si>
    <t>Schedule of Accounts Payable and Accrued Liabilities</t>
  </si>
  <si>
    <t>The Company's Accounts payable and accrued liabilities are summarized in the table below (in thousands). December 31, 2019 2018 Accounts payable $ 32,995 $ 37,508 Payroll and employee benefits payable 165,449 143,803 Severance and retention bonus payable 24,281 28,292 Bonus payable 192,100 170,719 Commissions payable 142,499 126,844 Taxes payable 7,878 19,725 Current portion of operating lease liabilities (1) 76,516 — Other accrued liabilities 147,078 183,222 Total accounts payable and accrued liabilities $ 788,796 $ 710,113 (1) Note 1 — Business and Significant Accounting Policies and Note 7 — Leases provide additional information regarding the Company's leases and certain changes in lease accounting effective January 1, 2019.</t>
  </si>
  <si>
    <t>Schedule of Other Liabilities</t>
  </si>
  <si>
    <t>The Company's Other liabilities are summarized in the table below (in thousands). December 31, 2019 2018 Non-current deferred revenues $ 24,409 $ 21,194 Long-term taxes payable 63,565 66,304 Benefit plan-related liabilities 108,615 96,033 Lease-related matters prior to the adoption of ASU No. 2016-02 (1) — 165,374 Non-current deferred tax liabilities 189,814 214,687 Other, including fair value of interest rate swap contracts 93,343 50,081 Total other liabilities $ 479,746 $ 613,673 (1) With the adoption of ASU No. 2016-02 on January 1, 2019, the accrual for lease-related matters was reclassified to offset the Company's right-of-use assets and the present value of our remaining lease payments was recorded as an operating lease liability. Note 1 — Business and Significant Accounting Policies and Note 7 — Leases provide additional information regarding the Company's leases and the adoption of ASU No. 2016-02.</t>
  </si>
  <si>
    <t>Debt (Tables)</t>
  </si>
  <si>
    <t>Schedule of Debt</t>
  </si>
  <si>
    <t>The table below summarizes the Company’s total outstanding borrowings as of the dates indicated (in thousands). December 31, Description 2019 2018 2016 Credit Agreement - Term loan A facility (1) $ 1,252,969 $ 1,355,062 2016 Credit Agreement - Revolving credit facility (1), (2) 148,000 155,000 Senior notes (3) 800,000 800,000 Other (4) 6,545 2,030 Principal amount outstanding (5), (6) 2,207,514 2,312,092 Less: deferred financing fees (7) (23,908 ) (30,405 ) Net balance sheet carrying amount $ 2,183,606 $ 2,281,687 (1) The contractual annualized interest rate as of December 31, 2019 on the Term loan A facility and the revolving credit facility was 3.30% , which consisted of a floating eurodollar base rate of 1.80% plus a margin of 1.50% . However, the Company has interest rate swap contracts that effectively convert the floating eurodollar base rates on outstanding amounts to a fixed base rate. (2) The Company had approximately $1.0 billion of available borrowing capacity on the revolver (not including the expansion feature) as of December 31, 2019 . (3) Consists of 800.0 million principal amount of Senior Notes outstanding. The Senior Notes bear interest at a fixed rate of 5.125% and mature on April 1, 2025. (4) Consists of two State of Connecticut economic development loans as of December 31, 2019 . One of the loans originated in 2012, has a 10 -year maturity and the outstanding balance of $1.5 million as of December 31, 2019 bears interest at a fixed rate of 3.00% . In connection with an expansion project at its Stamford, Connecticut headquarters, the Company borrowed $5.0 million during 2019 under a financial assistance program offered by the State of Connecticut. This second loan has a 10 -year maturity and bears interest at a fixed rate of 1.75% . Principal and interest payments are deferred for the first seven years . The loan has a provision whereby some or all of the $5.0 million principal may be forgiven if the Company meets certain employment targets in the State of Connecticut during the first five years of the loan. Both of these loans may be repaid at any time by the Company without penalty. (5) The weighted average annual effective rate on the Company's outstanding debt for 2019 , including the effects of its interest rate swaps discussed below, was 4.11% . (6) The contractual due dates of principal amounts by year for the Company's outstanding debt as of December 31, 2019 were as follows: $139.7 million in 2020 ; $37.6 million in 2021 ; $1.2 billion in 2022 ; $800.0 million in 2025 and $5.0 million thereafter. (7) Deferred financing fees are being amortized to Interest expense over the term of the related debt obligation. The Company wrote off approximately $6.9 million of deferred financing fees in 2018 related to the repayment of the Term loan B facility. During 2017, the Company paid $51.2 million for deferred financing fees and recorded a charge of approximately $6.1 million for the write-off of deferred financing fees related to a prior financing arrangement.</t>
  </si>
  <si>
    <t>Leases (Tables)</t>
  </si>
  <si>
    <t>Lease costs</t>
  </si>
  <si>
    <t>The table below presents the Company’s net lease cost and certain other information related to our leasing activities as of and for the year ended December 31, 2019 (dollars in thousands). Description Year Ended December 31, 2019: Operating lease cost (1) $ 144,727 Variable lease cost (2) 16,404 Sublease income (38,901 ) Total lease cost, net (3) $ 122,230 Cash paid for amounts included in the measurement of operating lease liabilities $ 135,799 Cash receipts from sublease arrangements $ 34,441 Right-of-use assets obtained in exchange for new operating lease liabilities $ 136,997 As of December 31, 2019: Weighted average remaining lease term for operating leases (in years) 10.2 Weighted average discount rate for operating leases 6.7 % (1) Included in operating lease cost was $43.2 million of costs for subleasing activities during 2019 . (2) These amounts are primarily variable lease and nonlease costs that were not fixed at the lease commencement date or are dependent on something other than an index or a rate. (3) The Company did not capitalize any operating lease costs during 2019 .</t>
  </si>
  <si>
    <t>Operating lease maturity schedule</t>
  </si>
  <si>
    <t>As of December 31, 2019 , the (i) maturities of operating lease liabilities under non-cancelable arrangements and (ii) estimated future sublease cash receipts from non-cancelable arrangements were as follows (in thousands): Operating Sublease Lease Cash Period ending December 31, Payments Receipts 2020 $ 134,579 $ 39,941 2021 134,707 44,382 2022 129,741 45,582 2023 126,435 46,520 2024 114,948 40,643 Thereafter 643,129 143,547 Total future minimum operating lease payments and estimated sublease cash receipts (1) 1,283,539 $ 360,615 Imputed interest (374,490 ) Total operating lease liabilities per the Consolidated Balance Sheet $ 909,049 (1) Approximately 82% of the operating lease payments pertain to properties in the United States.</t>
  </si>
  <si>
    <t>Supplemental balance sheet information</t>
  </si>
  <si>
    <t>The table below indicates where the discounted operating lease payments from the above table are classified in the Consolidated Balance Sheet as of December 31, 2019 (in thousands). Description Accounts payable and accrued liabilities $ 76,516 Operating lease liabilities 832,533 Total operating lease liabilities per the Consolidated Balance Sheet $ 909,049</t>
  </si>
  <si>
    <t>Schedule of future minimum lease payments for capital leases</t>
  </si>
  <si>
    <t>As of December 31, 2018, future minimum annual cash payments under non-cancelable operating lease agreements for facilities, office equipment and other assets, which expired in 2019 and through 2038, were as follows (in thousands): Year ended or ending December 31, 2019 $ 130,991 2020 121,802 2021 118,945 2022 111,117 2023 106,113 Thereafter 689,360 Total minimum lease payments (1) $ 1,278,328 (1) Excludes approximately $372.0 million of sublease income.</t>
  </si>
  <si>
    <t>Stockholders' Equity (Tables)</t>
  </si>
  <si>
    <t>Schedule of Transactions Relating to Common Stock</t>
  </si>
  <si>
    <t>The table below summarizes transactions relating to the Company's common stock for the three years ended December 31, 2019 . Issued Shares Treasury Stock Shares Balance at December 31, 2016 156,234,415 73,583,172 Issued in connection with the acquisition of CEB (1) 7,367,652 — Issuances under stock plans — (1,186,150 ) Purchases for treasury (2) — 382,183 Balance at December 31, 2017 163,602,067 72,779,205 Issuances under stock plans — (933,246 ) Purchases for treasury (2), (3) — 2,054,018 Balance at December 31, 2018 163,602,067 73,899,977 Issuances under stock plans — (825,115 ) Purchases for treasury (2), (3) — 1,369,426 Balance at December 31, 2019 163,602,067 74,444,288 (1) Note 2 — Acquisitions and Divestitures provides additional information regarding the CEB acquisition. (2) The Company used a total of $199.0 million , $260.8 million and $41.3 million in cash for share repurchases during 2019 , 2018 and 2017 , respectively. (3) The number of shares repurchased in 2018 included shares repurchased in December 2018 that settled in January 2019. Additionally, the shares repurchased during 2019 included shares repurchased in December 2019 that settled in January 2020.</t>
  </si>
  <si>
    <t>Schedule of Accumulated Other Comprehensive (Loss) Income, Net by Components</t>
  </si>
  <si>
    <t>The tables below provide information about the changes in AOCI/L by component and the related amounts reclassified out of AOCI/L to income during the years indicated (net of tax, in thousands) (1). Year Ended December 31, 2019 Interest Rate Swaps Defined Benefit Pension Plans Foreign Currency Translation Adjustments Total Balance - December 31, 2018 $ (7,770 ) $ (5,738 ) $ (26,359 ) $ (39,867 ) Other comprehensive income (loss) activity during the year: Change in AOCI/L before reclassifications to income (36,949 ) (3,011 ) 4,169 (35,791 ) Reclassifications from AOCI/L to income (2), (3) (2,445 ) 165 — (2,280 ) Other comprehensive income (loss) for the year (39,394 ) (2,846 ) 4,169 (38,071 ) Balance - December 31, 2019 $ (47,164 ) $ (8,584 ) $ (22,190 ) $ (77,938 ) Year Ended December 31, 2018 Interest Rate Swaps Defined Benefit Pension Plans Foreign Currency Translation Adjustments Total Balance - December 31, 2017 $ 2,483 $ (5,861 ) $ 4,886 $ 1,508 Adoption of ASU No. 2018-02 (4) 591 — — 591 Other comprehensive income (loss) activity during the year: Change in AOCI/L before reclassifications to income (9,447 ) — 29,066 19,619 Reclassifications from AOCI/L to income (2), (3), (5) (1,397 ) 123 (60,311 ) (61,585 ) Other comprehensive income (loss) for the year (10,844 ) 123 (31,245 ) (41,966 ) Balance - December 31, 2018 $ (7,770 ) $ (5,738 ) $ (26,359 ) $ (39,867 ) (1) Amounts in parentheses represent debits (deferred losses). (2) The reclassifications related to interest rate swaps (cash flow hedges) were recorded in Interest expense, net of tax effect. See Note 6 – Debt and Note 13 – Derivatives and Hedging for information regarding the cash flow hedges. (3) The reclassifications related to defined benefit pension plans were primarily recorded in Selling, general and administrative expense, net of tax effect. See Note 15 – Employee Benefits for information regarding the Company’s defined benefit pension plans. (4) See Note 1 – Business and Significant Accounting Policies for additional information regarding the Company's adoption of ASU No. 2018-02. (5) The reclassification related to foreign currency translation adjustments in 2018 was recorded in (Loss) gain from divested operations. See Note 2 – Acquisitions and Divestitures for information regarding our divestitures in 2018.</t>
  </si>
  <si>
    <t>Revenue and Related Matters (Tables)</t>
  </si>
  <si>
    <t>Schedule of Disaggregation of Revenue by Reportable Segment</t>
  </si>
  <si>
    <t>Our disaggregated revenue by reportable segment is presented in the tables below for the years indicated (in thousands). By Primary Geographic Market (1), (2) Year Ended December 31, 2019 Primary Geographic Market Research Conferences Consulting Total United States and Canada $ 2,199,008 $ 295,857 $ 239,625 $ 2,734,490 Europe, Middle East and Africa 751,267 122,591 122,146 996,004 Other International 424,273 58,421 32,133 514,827 Total revenues $ 3,374,548 $ 476,869 $ 393,904 $ 4,245,321 Year Ended December 31, 2018 Primary Geographic Market Research Conferences Consulting Other Total United States and Canada $ 1,994,016 $ 256,219 $ 205,874 $ 58,843 $ 2,514,952 Europe, Middle East and Africa 737,129 105,909 119,258 38,194 1,000,490 Other International 374,619 48,333 28,535 8,525 460,012 Total revenues $ 3,105,764 $ 410,461 $ 353,667 $ 105,562 $ 3,975,454 Year Ended December 31, 2017 Primary Geographic Market Research Conferences Consulting Other Total United States and Canada $ 1,600,847 $ 210,698 $ 188,022 $ 92,799 $ 2,092,366 Europe, Middle East and Africa 597,943 86,567 111,792 59,119 855,421 Other International 272,490 40,638 27,847 22,732 363,707 Total revenues $ 2,471,280 $ 337,903 $ 327,661 $ 174,650 $ 3,311,494 (1) Revenue is reported based on where the sale is fulfilled. (2) During 2018, the Company divested all of the non-core businesses that comprised its Other segment and moved a small residual product from the Other segment into the Research business and, as a result, no operating activity has been recorded in the Other segment in 2019. Note 2 — Acquisitions and Divestitures provides additional information regarding the Company's 2018 divestitures.</t>
  </si>
  <si>
    <t>Schedule of Disaggregation of Revenue</t>
  </si>
  <si>
    <t>Year Ended December 31, 2019 Timing of Revenue Recognition Research Conferences Consulting Total Transferred over time (2) $ 3,083,936 $ — $ 316,042 $ 3,399,978 Transferred at a point in time (3) 290,612 476,869 77,862 845,343 Total revenues $ 3,374,548 $ 476,869 $ 393,904 $ 4,245,321 Year Ended December 31, 2018 Timing of Revenue Recognition Research Conferences Consulting Other Total Transferred over time (2) $ 2,851,176 $ — $ 294,397 $ 86,667 $ 3,232,240 Transferred at a point in time (3) 254,588 410,461 59,270 18,895 743,214 Total revenues $ 3,105,764 $ 410,461 $ 353,667 $ 105,562 $ 3,975,454 Year Ended December 31, 2017 Timing of Revenue Recognition Research Conferences Consulting Other Total Transferred over time (2) $ 2,275,377 $ — $ 269,720 $ 141,331 $ 2,686,428 Transferred at a point in time (3) 195,903 337,903 57,941 33,319 625,066 Total revenues $ 2,471,280 $ 337,903 $ 327,661 $ 174,650 $ 3,311,494 (1) During 2018, the Company divested all of the non-core businesses that comprised its Other segment and moved a small residual product from the Other segment into the Research business and, as a result, no operating activity has been recorded in the Other segment in 2019. Note 2 — Acquisitions and Divestitures provides additional information regarding the Company's 2018 divestitures. (2) Research revenues were recognized in connection with performance obligations that were satisfied over time using a time-elapsed output method to measure progress. Consulting revenues were recognized over time using labor hours as an input measurement basis. During 2018 and 2017, Other revenues were recognized using either a time-elapsed output method, performance-based milestone approach or labor hours, depending on the nature of the underlying customer contract. (3) The revenues in this category were recognized in connection with performance obligations that were satisfied at the point in time that the contractual deliverables were provided to the customer.</t>
  </si>
  <si>
    <t>Schedule for Contract with Customer, Asset and Liability</t>
  </si>
  <si>
    <t>The table below provides information regarding certain of the Company’s balance sheet accounts that pertain to its contracts with customers (in thousands). December 31, 2019 2018 Assets: Fees receivable, gross (1) $ 1,334,012 $ 1,262,818 Contract assets recorded in Prepaid expenses and other current assets (2) $ 21,350 $ 26,119 Contract liabilities: Deferred revenues (current liability) (3) $ 1,928,020 $ 1,745,244 Non-current deferred revenues recorded in Other liabilities (3) 24,409 21,194 Total contract liabilities $ 1,952,429 $ 1,766,438 (1) Fees receivable represent an unconditional right of payment from our customers and include both billed and unbilled amounts. (2) Contract assets represent recognized revenue for which we do not have an unconditional right to payment as of the balance sheet date because the project may be subject to a progress billing milestone or some other billing restriction. (3) Deferred revenues represent amounts (i) for which the Company has received an upfront customer payment or (ii) that pertain to recognized fees receivable. Both situations occur before the completion of our performance obligation(s).</t>
  </si>
  <si>
    <t>Stock-Based Compensation (Tables)</t>
  </si>
  <si>
    <t>Share-based Compensation Arrangement by Share-based Payment Award [Line Items]</t>
  </si>
  <si>
    <t>Schedule of Stock-based Compensation Expense by Award Type</t>
  </si>
  <si>
    <t>The tables below summarize the Company's stock-based compensation expense by award type and expense category line item during the years ended December 31 (in millions). Award type 2019 2018 2017 Stock appreciation rights $ 6.7 $ 6.3 $ 5.6 Restricted stock units 61.6 59.2 72.6 Common stock equivalents 0.7 0.7 0.7 Total (1) $ 69.0 $ 66.2 $ 78.9</t>
  </si>
  <si>
    <t>Schedule of Stock-based Compensation Expense by Expense Category</t>
  </si>
  <si>
    <t>Expense category line item 2019 2018 2017 Cost of services and product development $ 29.1 $ 28.1 $ 25.8 Selling, general and administrative 39.4 36.2 35.5 Acquisition and integration charges (2) 0.5 1.9 17.6 Total (1) $ 69.0 $ 66.2 $ 78.9 (1) Includes charges of $21.5 million , $19.4 million and $22.9 million during 2019 , 2018 and 2017 , respectively, for awards to retirement-eligible employees. Those awards vest on an accelerated basis. (2) These charges are the result of (i) the acceleration of the vesting of certain restricted stock units related to the CEB acquisition and (ii) restricted stock units granted in connection with the CEB integration process.</t>
  </si>
  <si>
    <t>Schedule of Fair Value Assumptions of SARS</t>
  </si>
  <si>
    <t>The fair value of a SARs award is determined on the date of grant using the Black-Scholes-Merton valuation model with the following weighted average assumptions for the years ended December 31: 2019 2018 2017 Expected dividend yield (1) — % — % — % Expected stock price volatility (2) 21 % 21 % 22 % Risk-free interest rate (3) 2.5 % 2.5 % 1.8 % Expected life in years (4) 4.59 4.52 4.53 (1) The expected dividend yield assumption was based on both the Company's historical and anticipated dividend payouts. Historically, the Company has not paid cash dividends on its Common Stock. (2) The determination of expected stock price volatility was based on both historical Common Stock prices and implied volatility from publicly traded options in the Common Stock. (3) The risk-free interest rate was based on the yield of a U.S. Treasury security with a maturity similar to the expected life of the award. (4) The expected life represents the Company’s estimate of the weighted average period of time the SARs are expected to be outstanding (that is, the period between the service inception date and the expected exercise date).</t>
  </si>
  <si>
    <t>Stock appreciation rights</t>
  </si>
  <si>
    <t>Schedule of Summary of the Changes in SARS, RSUs, and CSEs Outstanding</t>
  </si>
  <si>
    <t>The table below summarizes changes in SARs outstanding during the year ended December 31, 2019 . Stock Appreciation Rights ("SARs") (in millions) Per Share Weighted Average Exercise Price Per Share Weighted Average Grant Date Fair Value Weighted Average Remaining Contractual Term (Years) Outstanding at December 31, 2018 1.2 $ 89.45 $ 19.88 4.33 Granted 0.3 143.23 32.62 6.11 Forfeited (0.1 ) 118.31 26.52 n/a Exercised (0.2 ) 73.64 16.92 n/a Outstanding at December 31, 2019 (1) (2) 1.2 $ 104.05 $ 23.18 4.21 Vested and exercisable at December 31, 2019 (2) 0.5 $ 85.79 $ 18.87 3.13 n/a = not applicable (1) As of December 31, 2019 , 0.7 million of the total SARs outstanding were unvested. The Company expects that substantially all of those unvested awards will vest in future periods. (2) As of December 31, 2019 , the total SARs outstanding had an intrinsic value of $58.9 million . On such date, SARs vested and exercisable had an intrinsic value of $37.1 million .</t>
  </si>
  <si>
    <t>Restricted stock units</t>
  </si>
  <si>
    <t>The table below summarizes the changes in RSUs outstanding during the year ended December 31, 2019 . Restricted Stock Units ("RSUs") (in millions) Per Share Weighted Average Grant Date Fair Value Outstanding at December 31, 2018 1.4 $ 101.75 Granted (1) 0.5 139.86 Vested and released (0.5 ) 97.33 Forfeited (0.1 ) 116.79 Outstanding at December 31, 2019 (2) (3) 1.3 $ 118.89 (1) The 0.5 million of RSUs granted during 2019 consisted of 0.2 million of performance-based RSUs awarded to executives and 0.3 million of service-based RSUs awarded to non-executive employees and non-management board members. The performance-based awards include RSUs in final settlement of 2018 grants and approximately 0.1 million of RSUs representing the target amount of the grant for 2019 that is tied to an increase in Gartner’s total contract value for such year. The number of performance-based RSUs for 2019 that could have been earned ranged from 0% to 200% of the target amount. The actual increase in Gartner’s total contract value for 2019 as measured on December 31, 2019 yielded approximately 142% of the target amount. The incremental awards based on the actual achievement under the 2019 grant will be issued in 2020 . (2) The Company expects that substantially all of the RSUs outstanding will vest in future periods. (3) As of December 31, 2019 , the weighted average remaining contractual term of the RSUs outstanding was approximately 1.1 years.</t>
  </si>
  <si>
    <t>Common stock equivalents</t>
  </si>
  <si>
    <t>The table below summarizes the changes in CSEs outstanding during the year ended December 31, 2019 . Common Stock Equivalents ("CSEs") Per Share Weighted Average Grant Date Fair Value Outstanding at December 31, 2018 109,780 $ 24.96 Granted 4,521 153.43 Converted to shares of Common Stock upon grant (2,960 ) 144.88 Outstanding at December 31, 2019 111,341 $ 26.99</t>
  </si>
  <si>
    <t>Computation of Earnings Per Share (Tables)</t>
  </si>
  <si>
    <t>Schedule of Reconciliation of the Basic and Diluted Earnings Per Share Computations</t>
  </si>
  <si>
    <t>The table below sets forth the calculation of basic and diluted income per share for the years ended December 31 (in thousands, except per share data). 2019 2018 2017 Numerator: Net income used for calculating basic and diluted income per common share $ 233,290 $ 122,456 $ 3,279 Denominator: Weighted average common shares used in the calculation of basic income per share 89,817 90,827 88,466 Common stock equivalents associated with stock-based compensation plans 1,154 1,295 1,324 Shares used in the calculation of diluted income per share 90,971 92,122 89,790 Income per share (1): Basic $ 2.60 $ 1.35 $ 0.04 Diluted $ 2.56 $ 1.33 $ 0.04 (1) Both basic and diluted income per share for 2019 included a tax benefit of approximately $0.42 per share related to an intercompany sale of certain intellectual property. Additionally, both basic and diluted income per share for 2017 included a tax benefit of approximately $0.66 per share related to the U.S. Tax Cuts and Jobs Act of 2017. Note 12 — Income Taxes provides information about the Company's income taxes.</t>
  </si>
  <si>
    <t>Schedule of Antidilutive Securities Excluded from Computation of Earnings Per Share</t>
  </si>
  <si>
    <t>The table below presents the number of common stock equivalents that were not included in the computations of diluted income per share in the above table because the effect would have been anti-dilutive. During years with net income, the common stock equivalents were anti-dilutive because their exercise prices were greater than the average market price of a share of Common Stock during such year. Year Ended December 31, 2019 2018 2017 Anti-dilutive common stock equivalents (in millions) (a) 0.2 — 0.3 Average market price per share of Common Stock during the year $ 148.38 $ 135.60 $ 116.09 (a) The number of anti-dilutive common stock equivalents for 2018 were minimal.</t>
  </si>
  <si>
    <t>Income Taxes (Tables)</t>
  </si>
  <si>
    <t>Schedule of Components of Income before Income Taxes</t>
  </si>
  <si>
    <t>Below is a summary of the components of the Company's income (loss) before income taxes for the years ended December 31 (in thousands). 2019 2018 2017 U.S. $ 115,543 $ 34,159 $ (135,757 ) Non-U.S. 160,196 146,962 7,940 Income (loss) before income taxes $ 275,739 $ 181,121 $ (127,817 )</t>
  </si>
  <si>
    <t>Schedule of Components of Income Tax</t>
  </si>
  <si>
    <t>The components of the expense (benefit) for income taxes on the above income (loss) are summarized in the table below (in thousands). 2019 2018 2017 Current tax expense: U.S. federal $ 30,208 $ 2,817 $ 48,339 State and local 11,630 6,969 434 Foreign 53,105 45,042 38,602 Total current 94,943 54,828 87,375 Deferred tax (benefit) expense: U.S. federal (16,389 ) 12,462 (176,046 ) State and local (6,897 ) 1,258 (14,363 ) Foreign (48,186 ) (13,795 ) (25,898 ) Total deferred (71,472 ) (75 ) (216,307 ) Total current and deferred 23,471 54,753 (128,932 ) Benefit (expense) relating to interest rate swaps used to increase (decrease) equity 17,666 3,840 (2,477 ) Benefit from stock transactions with employees used to increase equity 54 58 46 Benefit relating to defined-benefit pension adjustments used to increase equity 1,258 14 267 Total tax expense (benefit) $ 42,449 $ 58,665 $ (131,096 )</t>
  </si>
  <si>
    <t>Schedule of Deferred Tax Assets and Liabilities</t>
  </si>
  <si>
    <t xml:space="preserve">The components of long-term deferred tax assets (liabilities) are summarized in the table below (in thousands). December 31, 2019 2018 Accrued liabilities $ 67,577 $ 96,292 Operating leases 54,860 — Loss and credit carryforwards 14,372 14,830 Assets relating to equity compensation 16,842 19,653 Other assets 20,364 14,092 Gross deferred tax assets 174,015 144,867 Property, equipment and leasehold improvements (15,137 ) (3,421 ) Intangible assets (212,498 ) (263,548 ) Prepaid expenses (49,221 ) (41,926 ) Other liabilities (5,799 ) (12,100 ) Gross deferred tax liabilities (282,655 ) (320,995 ) Valuation allowance (1,556 ) (4,066 ) Net deferred tax liabilities $ (110,196 ) $ (180,194 ) </t>
  </si>
  <si>
    <t>Schedule of Effective Income Tax Rate Reconciliation</t>
  </si>
  <si>
    <t>The items comprising the differences between the U.S. federal statutory income tax rate and the Company’s effective tax rate on income before income taxes for the years ended December 31 are summarized in the table below. 2019 2018 2017 Statutory tax rate 21.0 % 21.0 % 35.0 % State income taxes, net of federal benefit 1.5 — 3.6 Effect of non-U.S. operations 2.7 (10.7 ) 5.9 Intercompany sale of intellectual property (13.8 ) — — Change in the reserve for tax contingencies 4.7 15.7 (2.8 ) Law changes — (1.3 ) 41.8 Stock-based compensation expense (3.9 ) (5.3 ) 11.0 Nondeductible acquisition costs — 0.9 (7.9 ) Nondeductible meals and entertainment costs 1.7 2.7 (3.5 ) Gains/Losses on divested operations and held-for-sale assets — 12.2 13.1 Limitation on executive compensation 2.4 2.7 (0.1 ) Global intangible low-taxed income, net of foreign tax credits 1.9 0.1 — Foreign-derived intangible income (1.0 ) (2.0 ) — Change in the valuation allowance (0.9 ) 0.5 3.0 Goodwill — (3.8 ) — Other items, net (0.9 ) (0.3 ) 3.5 Effective tax rate 15.4 % 32.4 % 102.6 %</t>
  </si>
  <si>
    <t>Schedule of Reconciliation of Beginning and Ending Unrecognized Tax Benefits</t>
  </si>
  <si>
    <t>The table below is a reconciliation of the beginning and ending amounts of gross unrecognized tax benefits, excluding interest and penalties, for the years ended December 31 (in thousands). 2019 2018 Beginning balance $ 90,349 $ 60,269 Additions based on tax positions related to the current year 32,072 27,371 Additions for tax positions of prior years 8,564 14,691 Reductions for tax positions of prior years (16,942 ) (3,939 ) Reductions for expiration of statutes (7,481 ) (6,293 ) Settlements (3,867 ) (472 ) Change in foreign currency exchange rates 75 (1,278 ) Ending balance $ 102,770 $ 90,349</t>
  </si>
  <si>
    <t>Derivatives and Hedging (Tables)</t>
  </si>
  <si>
    <t>Schedule of Notional Amounts of Outstanding Derivative Positions</t>
  </si>
  <si>
    <t>December 31, 2019 Derivative Contract Type Number of Contracts Notional Amounts Fair Value Asset (Liability), Net (3) Balance Sheet Line Item Unrealized Loss Recorded in AOCI/L Interest rate swaps (1) 4 $ 1,400,000 $ (64,831 ) Other liabilities $ (47,164 ) Foreign currency forwards (2) 176 604,858 59 Other current assets — Total 180 $ 2,004,858 $ (64,772 ) $ (47,164 ) December 31, 2018 Derivative Contract Type Number of Contracts Notional Amounts Fair Value Asset (Liability), Net (3) Balance Sheet Line Item Unrealized Loss Recorded in AOCI/L Interest rate swaps (1) 7 $ 2,100,000 $ (10,681 ) Other liabilities $ (7,770 ) Foreign currency forwards (2) 135 927,375 (1,942 ) Accrued liabilities — Total 142 $ 3,027,375 $ (12,623 ) $ (7,770 ) (1) The interest rate swaps have been designated and are accounted for as cash flow hedges of the forecasted interest payments on borrowings. As a result, changes in the fair values of the swaps are deferred and recorded in AOCI/L, net of tax effect. Note 6 — Debt provides additional information regarding the Company's interest rate swap contracts. (2) The Company has foreign exchange transaction risk because it typically enters into transactions in the normal course of business that are denominated in foreign currencies that differ from the local functional currency. The Company enters into short-term foreign currency forward exchange contracts to mitigate the cash flow risk associated with changes in foreign currency rates on forecasted foreign currency transactions. These contracts are accounted for at fair value with realized and unrealized gains and losses recognized in Other income, net because the Company does not designate these contracts as hedges for accounting purposes. All of the outstanding foreign currency forward exchange contracts at December 31, 2019 matured before January 31, 2020. (3) See Note 14 — Fair Value Disclosures for the determination of the fair values of these instruments.</t>
  </si>
  <si>
    <t>Schedule of Derivative Instruments, Gain (Loss) in Statement of Financial Performance</t>
  </si>
  <si>
    <t>The table below provides information regarding amounts recognized in the Consolidated Statements of Operations for derivative contracts for the years ended December 31 (in thousands). Amount Recorded In 2019 2018 2017 Interest (income) expense, net (1) $ (3,361 ) $ (1,920 ) $ 7,870 Other expense (income), net (2) 2,488 10,365 (801 ) Total (income) expense, net $ (873 ) $ 8,445 $ 7,069 (1) Consists of interest (income) expense from interest rate swap contracts. (2) Consists of net realized and unrealized gains and losses on foreign currency forward contracts.</t>
  </si>
  <si>
    <t>Fair Value Disclosures (Tables)</t>
  </si>
  <si>
    <t>Schedule of Assets and Liabilities Measured to Fair Value on Recurring Basis</t>
  </si>
  <si>
    <t>The table below presents the fair value of certain financial assets and liabilities (in thousands). December 31, Description 2019 2018 Assets: Values based on Level 1 inputs: Deferred compensation plan assets (1) $ 2,277 $ 8,956 Total Level 1 inputs 2,277 8,956 Values based on Level 2 inputs: Deferred compensation plan assets (1) 73,419 57,690 Foreign currency forward contracts (2) 1,558 1,318 Total Level 2 inputs 74,977 59,008 Total Assets $ 77,254 $ 67,964 Liabilities: Values based on Level 2 inputs: Deferred compensation plan liabilities (1) $ 79,556 $ 68,570 Foreign currency forward contracts (2) 1,499 3,260 Interest rate swap contracts (3) 64,831 10,681 Senior Notes due 2025 (4) 835,384 776,160 Total Level 2 inputs 981,270 858,671 Total Liabilities $ 981,270 $ 858,671 (1) The Company has a deferred compensation plan for the benefit of certain highly compensated officers, managers and other key employees (see Note 15 — Employee Benefits). The assets consist of investments in money market funds, mutual funds and company-owned life insurance contracts. The money market funds consist of cash equivalents while the mutual fund investments consist of publicly-traded and quoted equity shares. The Company considers the fair values of these assets to be based on Level 1 inputs, and such assets had fair values of $2.3 million and $9.0 million as of December 31, 2019 and 2018, respectively. The carrying amounts of the life insurance contracts equal their cash surrender values. Cash surrender value represents the estimated amount that the Company would receive upon termination of a contract, which approximates fair value. The Company considers life insurance contracts to be valued based on Level 2 inputs, and such assets had fair values of $73.4 million and $57.7 million at December 31, 2019 and 2018, respectively. The related deferred compensation plan liabilities are recorded at fair value, or the estimated amount needed to settle the liability, which the Company considers to be a Level 2 input. (2) The Company enters into foreign currency forward exchange contracts to hedge the effects of adverse fluctuations in foreign currency exchange rates (see Note 13 — Derivatives and Hedging). Valuation of these contracts is based on observable foreign currency exchange rates in active markets, which the Company considers to be a Level 2 input. (3) The Company has interest rate swap contracts that hedge the risk of variability from interest payments on its borrowings (see Note 6 — Debt). The fair values of interest rate swaps are based on mark-to-market valuations prepared by a third-party broker. Those valuations are based on observable interest rates from recently executed market transactions and other observable market data, which the Company considers to be Level 2 inputs. The Company independently corroborates the reasonableness of the valuations prepared by the third-party broker by using an electronic quotation service. (4) As discussed in Note 6 — Debt, the Company has $800.0 million of principal amount fixed-rate Senior Notes due in 2025. The estimated fair value of the notes was derived from quoted market prices provided by an independent dealer, which the Company considers to be a Level 2 input. The carrying amount of the Senior Notes was $785.0 million as of December 31, 2019 .</t>
  </si>
  <si>
    <t>Employee Benefits (Tables)</t>
  </si>
  <si>
    <t>Schedule of Components of Defined Benefit Pension Expense</t>
  </si>
  <si>
    <t>The table below presents the components of the Company's defined benefit pension plan expense for the years ended December 31 (in thousands). 2019 2018 2017 Service cost $ 3,659 $ 3,145 $ 2,820 Interest cost 851 840 765 Expected return on plan assets (517 ) (475 ) (360 ) Recognition of actuarial loss 237 340 350 Total defined benefit pension plan expense $ 4,230 $ 3,850 $ 3,575</t>
  </si>
  <si>
    <t>Schedule of Assumptions Used in the Computation of Pension Expense</t>
  </si>
  <si>
    <t>The table below presents the key assumptions used in the computation of pension expense for the years ended December 31. 2019 2018 2017 Weighted average discount rate (1) 1.28 % 1.81 % 1.78 % Expected return on plan assets 2.54 % 2.45 % 2.22 % Average compensation increase 2.58 % 2.58 % 2.66 % (1) Discount rates are typically determined by using the yields on long-term corporate or government bonds in the relevant country with a duration consistent with the expected term of the underlying pension obligations.</t>
  </si>
  <si>
    <t>Schedule of Changes in the Projected Benefit Obligation</t>
  </si>
  <si>
    <t>The table below provides information regarding changes in the projected benefit obligation of the Company's defined benefit pension plans for the years ended December 31 (in thousands). 2019 2018 2017 Projected benefit obligation at beginning of year $ 44,890 $ 45,450 $ 38,400 Service cost 3,659 3,145 2,820 Interest cost 851 840 765 Actuarial loss (gain) due to assumption changes and plan experience (1) 4,524 (430 ) 690 Contractual termination benefits — (950 ) — Benefits payments (2) (830 ) (1,400 ) (1,780 ) Foreign currency impact (591 ) (1,765 ) 4,555 Projected benefit obligation at end of year (3) $ 52,503 $ 44,890 $ 45,450 (1) The actuarial loss in 2019 was primarily due to a reduction in our weighted average discount rate assumption. (2) The Company projects benefit payments will be made in future years directly to plan participants as follows: $1.6 million in 2020; $1.7 million in 2021; $1.7 million in 2022; $2.2 million in 2023; $2.2 million in 2024; and $13.6 million in total in the five years thereafter. (3) Measured as of December 31 .</t>
  </si>
  <si>
    <t>Schedule of Funded Status of the Plans and Related Amounts Recorded in Consolidated Balance Sheet</t>
  </si>
  <si>
    <t>The tables below provide information regarding the funded status of the Company's defined benefit pension plans and the related amounts recorded in the Consolidated Balance Sheets as of December 31 (in thousands). Funded status of the plans 2019 2018 2017 Projected benefit obligation $ 52,503 $ 44,890 $ 45,450 Pension plan assets at fair value (1) (23,444 ) (19,460 ) (18,475 ) Funded status – shortfall (2) $ 29,059 $ 25,430 $ 26,975 Amounts recorded in the Consolidated Balance Sheets for the plans Other liabilities – accrued pension obligation (2) $ 29,059 $ 25,430 $ 26,975 Stockholders’ equity – deferred actuarial loss (3) $ (8,584 ) $ (5,738 ) $ (5,861 ) (1) The pension plan assets are held by third-party trustees and are invested in a diversified portfolio of equities, high-quality government and corporate bonds, and other investments. The assets are primarily valued based on Level 1 and Level 2 inputs under the fair value hierarchy in FASB ASC Topic 820, with the majority of the invested assets considered to be of low-to-medium investment risk. The Company projects a future long-term rate of return on these plan assets of 2.04% , which it believes is reasonable based on the composition of the assets and both current and projected market conditions. Additional information regarding pension plan asset activity is provided below. (2) Funded status – shortfall represents the amount of the projected benefit obligation that the Company has not funded with a third-party trustee. These liabilities of the Company are recorded in Other liabilities on the Consolidated Balance Sheets. (3) The deferred actuarial loss as of December 31, 2019 is recorded in AOCI/L and will be reclassified out of AOCI/L and recognized as pension expense over approximately 14 years , subject to certain limitations set forth in FASB ASC Topic 715. The impact thereof on pension expense is projected to be approximately $0.5 million of additional expense in 2020. The amortization of deferred actuarial losses from AOCI/L to pension expense in each of the years ended December 31, 2019 , 2018 and 2017</t>
  </si>
  <si>
    <t>Schedule of Defined Benefit Pension Plans Assets</t>
  </si>
  <si>
    <t>The table below provides a rollforward of the Company's defined benefit pension plans assets for the years ended December 31 (in thousands). 2019 2018 2017 Pension plan assets at the beginning of the year $ 19,460 $ 18,475 $ 14,465 Company contributions 4,405 4,478 3,438 Benefit payments (830 ) (1,400 ) (1,780 ) Actual return on plan assets 714 (164 ) 547 Contractual termination benefits — (950 ) — Foreign currency impact (305 ) (979 ) 1,805 Pension plan assets at the end of the year $ 23,444 $ 19,460 $ 18,475</t>
  </si>
  <si>
    <t>Segment Information (Tables)</t>
  </si>
  <si>
    <t>Schedule of Segment Reporting Information by Segment</t>
  </si>
  <si>
    <t>The tables below present information about the Company’s reportable segments for the years ended December 31 (in thousands). Research Conferences Consulting Consolidated 2019 Revenues $ 3,374,548 $ 476,869 $ 393,904 $ 4,245,321 Gross contribution 2,351,720 241,757 118,450 2,711,927 Corporate and other expenses (2,341,840 ) Operating income $ 370,087 Research Conferences Consulting Other (1) Consolidated 2018 Revenues $ 3,105,764 $ 410,461 $ 353,667 $ 105,562 $ 3,975,454 Gross contribution 2,144,097 207,260 102,541 65,075 2,518,973 Corporate and other expenses (2,259,258 ) Operating income $ 259,715 Research Conferences Consulting Other (1) Consolidated 2017 Revenues $ 2,471,280 $ 337,903 $ 327,661 $ 174,650 $ 3,311,494 Gross contribution 1,653,014 163,480 93,643 90,249 2,000,386 Corporate and other expenses (2,006,715 ) Operating loss $ (6,329 ) (1) During 2018, the Company divested all of the non-core businesses that comprised its Other segment and moved a small residual product from the Other segment into the Research business and, as a result, no operating activity has been recorded in the Other segment in 2019. Note 2 — Acquisitions and Divestitures provides additional information regarding the Company's 2018 divestitures.</t>
  </si>
  <si>
    <t>Schedule of Reconciliation of Segment Gross Contribution to Net Income</t>
  </si>
  <si>
    <t>The table below provides a reconciliation of total segment gross contribution to net income for the years ended December 31 (in thousands). 2019 2018 2017 Total segment gross contribution $ 2,711,927 $ 2,518,973 $ 2,000,386 Costs and expenses: Cost of services and product development - unallocated (1) 17,174 12,319 9,090 Selling, general and administrative 2,103,424 1,884,141 1,599,004 Depreciation and amortization 211,779 255,601 240,171 Acquisition and integration charges 9,463 107,197 158,450 Operating income (loss) 370,087 259,715 (6,329 ) Interest expense and other, net (92,273 ) (124,041 ) (121,488 ) (Loss) gain from divested operations (2,075 ) 45,447 — Provision (benefit) for income taxes 42,449 58,665 (131,096 ) Net income $ 233,290 $ 122,456 $ 3,279 (1) The unallocated amounts consist of certain bonus and fringe costs recorded in consolidated Cost of services and product development that are not allocated to segment expense. The Company's policy is to allocate bonuses to segments at 100% of a segment employee's target bonus. Amounts above or below 100% are absorbed by corporate.</t>
  </si>
  <si>
    <t>Schedule of Revenue from External Customers and Long-Lived Assets by Geographical Areas</t>
  </si>
  <si>
    <t>Disaggregated revenue information by reportable segment for the three years ended December 31, 2019 is presented in Note 9 — Revenue and Related Matters. Long-lived asset information by geographic location as of December 31 is summarized in the table below (in thousands). 2019 2018 2017 Long-lived assets (1): United States and Canada $ 867,974 $ 305,928 $ 288,735 Europe, Middle East and Africa 242,729 67,306 84,840 Other International 159,037 50,800 41,674 Total long-lived assets $ 1,269,740 $ 424,034 $ 415,249 (1) Excludes goodwill and intangible assets for all dates and, as of December 31, 2017, held-for-sale assets. Additionally, long-lived assets as of December 31, 2019 included $702.9 million of operating lease right-of-use assets. Note 1 — Business and Significant Accounting Policies and Note 7 — Leases provide additional information regarding the Company's leases and certain changes in lease accounting effective January 1, 2019.</t>
  </si>
  <si>
    <t>Valuation and Qualifying Accounts (Tables)</t>
  </si>
  <si>
    <t>Summary of Valuation Allowance</t>
  </si>
  <si>
    <t>The table below summarizes the activity in the Company’s allowance for losses for the years ended December 31 (in thousands). Balance at Beginning of Year Additions Charged to Expense Additions Charged Against Revenues Deductions from the Reserve Reclassification to Accounts Payable and Accrued Liabilities (1) Balance at End of Year 2019: Bad debt allowance $ 7,700 $ 14,000 $ — $ (13,700 ) $ — $ 8,000 2018: Bad debt allowance $ 12,700 $ 12,500 $ — $ (11,300 ) $ (6,200 ) $ 7,700 2017: Bad debt allowance and revenue reserve $ 7,400 $ 16,600 $ 5,500 $ (16,800 ) $ — $ 12,700 (1) The allowance for losses at December 31, 2017 included $6.2 million that was attributable to the Company's revenue reserve. As a result of the Company's adoption of ASU No. 2014-09 on January 1, 2018, the revenue reserve balance is now included in Accounts payable and accrued liabilities on the Consolidated Balance Sheets. Note 9 — Revenue and Related Matters provides additional information regarding the Company's adoption of ASU No. 2014-09.</t>
  </si>
  <si>
    <t>Business and Significant Accounting Policies - Additional Information (Details) $ in Thousands</t>
  </si>
  <si>
    <t>Dec. 31, 2019USD ($)segmentcountrycompany</t>
  </si>
  <si>
    <t>Dec. 31, 2018USD ($)</t>
  </si>
  <si>
    <t>Dec. 31, 2017USD ($)</t>
  </si>
  <si>
    <t>Jan. 01, 2018USD ($)</t>
  </si>
  <si>
    <t>Business and Significant Accounting Policies [Line Items]</t>
  </si>
  <si>
    <t>Number of enterprises served | company</t>
  </si>
  <si>
    <t>Number of countries in which entity operates | country</t>
  </si>
  <si>
    <t>Number of reportable segments | segment</t>
  </si>
  <si>
    <t>Gain on sale of minority equity investment</t>
  </si>
  <si>
    <t>Income tax benefit</t>
  </si>
  <si>
    <t>Depreciation expense</t>
  </si>
  <si>
    <t>Net capitalized development costs for internal use software</t>
  </si>
  <si>
    <t>Amortization of capitalized internal software development costs</t>
  </si>
  <si>
    <t>Long-term debt, gross</t>
  </si>
  <si>
    <t>Foreign currency transaction gain (loss)</t>
  </si>
  <si>
    <t>Derivative instruments, gain (loss) recognized in income, net</t>
  </si>
  <si>
    <t>Foreign currency exchange contracts</t>
  </si>
  <si>
    <t>ASU 2016-16</t>
  </si>
  <si>
    <t>Adoption of ASU</t>
  </si>
  <si>
    <t>ASU 2016-16 | Accumulated Earnings</t>
  </si>
  <si>
    <t>Business and Significant Accounting Policies - Schedule of Cash and Cash Equivalents and Restricted Cash (Details) - USD ($) $ in Thousands</t>
  </si>
  <si>
    <t>Dec. 31, 2016</t>
  </si>
  <si>
    <t>Cash, Cash Equivalents, Restricted Cash and Restricted Cash Equivalents [Abstract]</t>
  </si>
  <si>
    <t>Restricted cash classified in:</t>
  </si>
  <si>
    <t>Cash classified as held-for-sale</t>
  </si>
  <si>
    <t>Cash and cash equivalents and restricted cash per the Consolidated Statements of Cash Flows</t>
  </si>
  <si>
    <t>Business and Significant Accounting Policies - Property, Equipment and Leasehold Improvements, Less Accumulated Depreciation and Amortization (Details) - USD ($) $ in Thousands</t>
  </si>
  <si>
    <t>Property, Plant and Equipment [Line Items]</t>
  </si>
  <si>
    <t>Property, equipment and leasehold improvements, gross</t>
  </si>
  <si>
    <t>Less — accumulated depreciation and amortization</t>
  </si>
  <si>
    <t>Computer equipment and software</t>
  </si>
  <si>
    <t>Computer equipment and software | Minimum</t>
  </si>
  <si>
    <t>Useful Life</t>
  </si>
  <si>
    <t>2 years</t>
  </si>
  <si>
    <t>Computer equipment and software | Maximum</t>
  </si>
  <si>
    <t>7 years</t>
  </si>
  <si>
    <t>Furniture and equipment</t>
  </si>
  <si>
    <t>Furniture and equipment | Minimum</t>
  </si>
  <si>
    <t>3 years</t>
  </si>
  <si>
    <t>Furniture and equipment | Maximum</t>
  </si>
  <si>
    <t>8 years</t>
  </si>
  <si>
    <t>Leasehold improvements</t>
  </si>
  <si>
    <t>Leasehold improvements | Minimum</t>
  </si>
  <si>
    <t>Leasehold improvements | Maximum</t>
  </si>
  <si>
    <t>15 years</t>
  </si>
  <si>
    <t>Acquisitions and Divestiture - Additional Information (Details)</t>
  </si>
  <si>
    <t>Oct. 01, 2019USD ($)</t>
  </si>
  <si>
    <t>Apr. 05, 2017USD ($)employeecountry</t>
  </si>
  <si>
    <t>Mar. 09, 2017USD ($)employee</t>
  </si>
  <si>
    <t>Sep. 30, 2017USD ($)</t>
  </si>
  <si>
    <t>Dec. 31, 2019USD ($)country</t>
  </si>
  <si>
    <t>Percentage of voting interests acquired</t>
  </si>
  <si>
    <t>100.00%</t>
  </si>
  <si>
    <t>Net cash paid for acquisition</t>
  </si>
  <si>
    <t>Deferred consideration</t>
  </si>
  <si>
    <t>Exit costs</t>
  </si>
  <si>
    <t>Aggregate purchase price</t>
  </si>
  <si>
    <t>Future compensation expense (up to)</t>
  </si>
  <si>
    <t>Consideration transferred, cash paid</t>
  </si>
  <si>
    <t>Fair value of Gartner equity</t>
  </si>
  <si>
    <t>Entity number of employees | employee</t>
  </si>
  <si>
    <t>Acquisitions and Divestiture - Summary of the Allocation of the Purchase Price to the Fair Value of the Assets and Liabilities Assumed, TOPO (Details) - USD ($) $ in Thousands</t>
  </si>
  <si>
    <t>Oct. 01, 2019</t>
  </si>
  <si>
    <t>Assets:</t>
  </si>
  <si>
    <t>Cash</t>
  </si>
  <si>
    <t>Fees receivable</t>
  </si>
  <si>
    <t>Prepaid expenses and other assets</t>
  </si>
  <si>
    <t>Finite-lived intangible assets</t>
  </si>
  <si>
    <t>Total assets</t>
  </si>
  <si>
    <t>Total liabilities assumed (primarily deferred revenues)</t>
  </si>
  <si>
    <t>Net assets acquired</t>
  </si>
  <si>
    <t>TOPO | Customer Relationships</t>
  </si>
  <si>
    <t>Acquired finite-lived intangible assets useful life</t>
  </si>
  <si>
    <t>6 years</t>
  </si>
  <si>
    <t>TOPO | Content</t>
  </si>
  <si>
    <t>1 year 6 months</t>
  </si>
  <si>
    <t>Acquisitions and Divestiture - Summary of Consideration Transferred (Details) - USD ($) $ / shares in Units, $ in Thousands, shares in Millions</t>
  </si>
  <si>
    <t>Apr. 05, 2017</t>
  </si>
  <si>
    <t>Mar. 09, 2017</t>
  </si>
  <si>
    <t>Sep. 30, 2017</t>
  </si>
  <si>
    <t>CEB and L2 Acquisitions</t>
  </si>
  <si>
    <t>Cash paid at close</t>
  </si>
  <si>
    <t>Additional cash paid</t>
  </si>
  <si>
    <t>Total aggregate consideration</t>
  </si>
  <si>
    <t>Proceeds from issuance of debt</t>
  </si>
  <si>
    <t>Business acquisition, shares issued as consideration (in shares)</t>
  </si>
  <si>
    <t>Business acquisition, consideration transferred, per share value (in dollars per share)</t>
  </si>
  <si>
    <t>Acquisitions and Divestiture - Summary of the Allocation of the Purchase Price to the Fair Value of the Assets and Liabilities Assumed (Details) - USD ($) $ in Thousands</t>
  </si>
  <si>
    <t>Liabilities:</t>
  </si>
  <si>
    <t>Deferred revenues (current)</t>
  </si>
  <si>
    <t>Total liabilities</t>
  </si>
  <si>
    <t>Acquisitions and Divestiture - Proforma (Details) $ / shares in Units, $ in Thousands</t>
  </si>
  <si>
    <t>Dec. 31, 2017USD ($)$ / shares</t>
  </si>
  <si>
    <t>Business Acquisition, Pro Forma Information [Abstract]</t>
  </si>
  <si>
    <t>Pro forma diluted income (loss) per share (in dollars per share) | $ / shares</t>
  </si>
  <si>
    <t>Pro forma total revenue | $</t>
  </si>
  <si>
    <t>Pro forma net income | $</t>
  </si>
  <si>
    <t>Pro forma basic income (loss) per share (in dollars per share) | $ / shares</t>
  </si>
  <si>
    <t>Acquisitions and Divestiture - Summary of Exited Space Liability (Details) - USD ($) $ in Thousands</t>
  </si>
  <si>
    <t>21 Months Ended</t>
  </si>
  <si>
    <t>Liability Related to Exited Space [Roll Forward]</t>
  </si>
  <si>
    <t>Liability balance at beginning of the year</t>
  </si>
  <si>
    <t>Charges and adjustments</t>
  </si>
  <si>
    <t>Payments</t>
  </si>
  <si>
    <t>Liability balance at end of the year</t>
  </si>
  <si>
    <t>Sublease income</t>
  </si>
  <si>
    <t>Disposed of by Sale | CEB</t>
  </si>
  <si>
    <t>Acquisitions and Divestiture - Divestitures (Details) $ in Thousands</t>
  </si>
  <si>
    <t>Aug. 31, 2018USD ($)</t>
  </si>
  <si>
    <t>May 01, 2018USD ($)</t>
  </si>
  <si>
    <t>Apr. 03, 2018USD ($)</t>
  </si>
  <si>
    <t>Dec. 31, 2019USD ($)</t>
  </si>
  <si>
    <t>Dec. 31, 2018USD ($)business</t>
  </si>
  <si>
    <t>Income Statement, Balance Sheet and Additional Disclosures by Disposal Groups, Including Discontinued Operations [Line Items]</t>
  </si>
  <si>
    <t>Gain on disposal</t>
  </si>
  <si>
    <t>Disposed of by Sale</t>
  </si>
  <si>
    <t>Number of businesses sold | business</t>
  </si>
  <si>
    <t>Divestiture, revenue contributed</t>
  </si>
  <si>
    <t>Divestiture, gross contribution</t>
  </si>
  <si>
    <t>Disposed of by Sale | CEB Challenger</t>
  </si>
  <si>
    <t>Sale of business, consideration</t>
  </si>
  <si>
    <t>Proceeds from divestiture of businesses</t>
  </si>
  <si>
    <t>Disposed of by Sale | CEB Talent Assessment</t>
  </si>
  <si>
    <t>Disposed of by Sale | CEB Workforce Survey and Analytics</t>
  </si>
  <si>
    <t>Disposed of by Sale | Other Certain Assets In CEB Transaction</t>
  </si>
  <si>
    <t>Proceeds from sale of assets</t>
  </si>
  <si>
    <t>Gain on sale of assets</t>
  </si>
  <si>
    <t>Goodwill and Intangible Assets - Changes to the Carrying Amount of Goodwill by Segment (Details) - USD ($)</t>
  </si>
  <si>
    <t>Goodwill [Roll Forward]</t>
  </si>
  <si>
    <t>Beginning Balance</t>
  </si>
  <si>
    <t>Divestitures</t>
  </si>
  <si>
    <t>Additions due to acquisition</t>
  </si>
  <si>
    <t>Foreign currency translation impact and other</t>
  </si>
  <si>
    <t>Ending Balance</t>
  </si>
  <si>
    <t>Accumulated goodwill impairment losses</t>
  </si>
  <si>
    <t>Goodwill and Intangible Assets - Carrying Amounts of Amortizable Intangible Assets (Details) - USD ($) $ in Thousands</t>
  </si>
  <si>
    <t>Finite-lived Intangible Assets [Roll Forward]</t>
  </si>
  <si>
    <t>Gross cost</t>
  </si>
  <si>
    <t>Additions due to acquisitions</t>
  </si>
  <si>
    <t>Intangible assets fully amortized</t>
  </si>
  <si>
    <t>Accumulated amortization</t>
  </si>
  <si>
    <t>Finite-lived intangible assets, net</t>
  </si>
  <si>
    <t>Customer Relationships</t>
  </si>
  <si>
    <t>Customer Relationships | Minimum</t>
  </si>
  <si>
    <t>Remaining amortization period</t>
  </si>
  <si>
    <t>4 years</t>
  </si>
  <si>
    <t>Customer Relationships | Maximum</t>
  </si>
  <si>
    <t>13 years</t>
  </si>
  <si>
    <t>Software</t>
  </si>
  <si>
    <t>Software | Minimum</t>
  </si>
  <si>
    <t>Software | Maximum</t>
  </si>
  <si>
    <t>Content</t>
  </si>
  <si>
    <t>Content | Minimum</t>
  </si>
  <si>
    <t>Content | Maximum</t>
  </si>
  <si>
    <t>Other | Minimum</t>
  </si>
  <si>
    <t>Other | Maximum</t>
  </si>
  <si>
    <t>11 years</t>
  </si>
  <si>
    <t>Goodwill and Intangible Assets - Estimated Future Amortization Expense By Year From Amortizable Intangibles (Details) - USD ($) $ in Thousands</t>
  </si>
  <si>
    <t>Finite-Lived Intangible Assets, Estimated Future Amortization Expense</t>
  </si>
  <si>
    <t>2020</t>
  </si>
  <si>
    <t>2021</t>
  </si>
  <si>
    <t>2022</t>
  </si>
  <si>
    <t>2023</t>
  </si>
  <si>
    <t>2024</t>
  </si>
  <si>
    <t>2025 and thereafter</t>
  </si>
  <si>
    <t>Other Assets - Composition of Other Assets (Details) - USD ($) $ in Thousands</t>
  </si>
  <si>
    <t>Benefit plan-related assets</t>
  </si>
  <si>
    <t>Non-current deferred tax assets</t>
  </si>
  <si>
    <t>Total other assets</t>
  </si>
  <si>
    <t>Accounts Payable and Accrued and Other Liabilities - Accounts Payable and Accrued Liabilities (Details) - USD ($) $ in Thousands</t>
  </si>
  <si>
    <t>Accounts payable</t>
  </si>
  <si>
    <t>Payroll and employee benefits payable</t>
  </si>
  <si>
    <t>Severance and retention bonus payable</t>
  </si>
  <si>
    <t>Bonus payable</t>
  </si>
  <si>
    <t>Commissions payable</t>
  </si>
  <si>
    <t>Taxes payable</t>
  </si>
  <si>
    <t>Current portion of operating lease liabilities</t>
  </si>
  <si>
    <t>Other accrued liabilities</t>
  </si>
  <si>
    <t>Total accounts payable and accrued liabilities</t>
  </si>
  <si>
    <t>Accounts Payable and Accrued and Other Liabilities - Other Liabilities (Details) - USD ($) $ in Thousands</t>
  </si>
  <si>
    <t>Non-current deferred revenues</t>
  </si>
  <si>
    <t>Long-term taxes payable</t>
  </si>
  <si>
    <t>Benefit plan-related liabilities</t>
  </si>
  <si>
    <t>Lease-related matters prior to the adoption of ASU No. 2016-02</t>
  </si>
  <si>
    <t>Non-current deferred tax liabilities</t>
  </si>
  <si>
    <t>Other, including fair value of interest rate swap contracts</t>
  </si>
  <si>
    <t>Total other liabilities</t>
  </si>
  <si>
    <t>Debt - 2016 Credit Agreement (Details)</t>
  </si>
  <si>
    <t>Apr. 05, 2017USD ($)installment</t>
  </si>
  <si>
    <t>Mar. 30, 2017USD ($)</t>
  </si>
  <si>
    <t>2016 Credit Facility Agreement</t>
  </si>
  <si>
    <t>Debt Instrument [Line Items]</t>
  </si>
  <si>
    <t>Debt instrument, interest, additional interest above eurodollar rate</t>
  </si>
  <si>
    <t>1.00%</t>
  </si>
  <si>
    <t>2016 Credit Facility Agreement | Federal Funds rate</t>
  </si>
  <si>
    <t>Minimum applicable margin rate</t>
  </si>
  <si>
    <t>0.125%</t>
  </si>
  <si>
    <t>Maximum applicable margin rate</t>
  </si>
  <si>
    <t>1.50%</t>
  </si>
  <si>
    <t>2016 Credit Facility Agreement | Euro Dollar rate</t>
  </si>
  <si>
    <t>1.125%</t>
  </si>
  <si>
    <t>2.50%</t>
  </si>
  <si>
    <t>Federal Funds rate</t>
  </si>
  <si>
    <t>Additional interest above federal fund rate</t>
  </si>
  <si>
    <t>0.50%</t>
  </si>
  <si>
    <t>Secured Debt | 2016 Credit Facility Agreement</t>
  </si>
  <si>
    <t>Line of credit facility, frequency of payments in quarterly installments | installment</t>
  </si>
  <si>
    <t>Secured Debt | Term loan | 2016 Credit Facility Agreement</t>
  </si>
  <si>
    <t>Line of credit facility, maximum borrowing capacity</t>
  </si>
  <si>
    <t>Revolving Credit Facility | 2016 Credit Facility Agreement</t>
  </si>
  <si>
    <t>CEB | 2016 Credit Facility Agreement</t>
  </si>
  <si>
    <t>CEB | Senior notes</t>
  </si>
  <si>
    <t>CEB | Secured Debt | Term B facility | LIBOR</t>
  </si>
  <si>
    <t>Basis spread on variable rate</t>
  </si>
  <si>
    <t>2.00%</t>
  </si>
  <si>
    <t>CEB | Secured Debt | Term B facility | Base Rate</t>
  </si>
  <si>
    <t>CEB | Secured Debt | Term loan | 2016 Credit Facility Agreement</t>
  </si>
  <si>
    <t>Additional borrowing capacity</t>
  </si>
  <si>
    <t>CEB | Secured Debt | Term B facility | 2016 Credit Facility Agreement</t>
  </si>
  <si>
    <t>CEB | Revolving Credit Facility</t>
  </si>
  <si>
    <t>Bridge Loan | CEB</t>
  </si>
  <si>
    <t>Debt instrument term</t>
  </si>
  <si>
    <t>364 days</t>
  </si>
  <si>
    <t>Debt - Bridge Facility and Senior Notes (Details) - USD ($) $ in Millions</t>
  </si>
  <si>
    <t>Mar. 30, 2017</t>
  </si>
  <si>
    <t>Senior notes</t>
  </si>
  <si>
    <t>Debt instrument, fixed interest rate</t>
  </si>
  <si>
    <t>5.125%</t>
  </si>
  <si>
    <t>Issue price, percent</t>
  </si>
  <si>
    <t>Redeemable percentage of principal amount</t>
  </si>
  <si>
    <t>40.00%</t>
  </si>
  <si>
    <t>CEB | Senior notes | Redemption period one</t>
  </si>
  <si>
    <t>Redemption price percentage</t>
  </si>
  <si>
    <t>105.125%</t>
  </si>
  <si>
    <t>CEB | Senior notes | Redemption period two</t>
  </si>
  <si>
    <t>CEB | Senior notes | Redemption period three</t>
  </si>
  <si>
    <t>101.00%</t>
  </si>
  <si>
    <t>Repayments of short-term debt</t>
  </si>
  <si>
    <t>Debt - Borrowings (Details) - USD ($) $ in Thousands</t>
  </si>
  <si>
    <t>Less: deferred financing fees</t>
  </si>
  <si>
    <t>Net balance sheet carrying amount</t>
  </si>
  <si>
    <t>Revolving Credit Facility</t>
  </si>
  <si>
    <t>Term loan</t>
  </si>
  <si>
    <t>Connecticut Economic Development Program</t>
  </si>
  <si>
    <t>Debt - Debt Outstanding Footnotes (Details) $ in Thousands</t>
  </si>
  <si>
    <t>Dec. 31, 2019USD ($)loan</t>
  </si>
  <si>
    <t>Weighted average annual effective rate</t>
  </si>
  <si>
    <t>4.11%</t>
  </si>
  <si>
    <t>Long-term Debt, Fiscal Year Maturity</t>
  </si>
  <si>
    <t>Thereafter</t>
  </si>
  <si>
    <t>Write off of deferred financing fees</t>
  </si>
  <si>
    <t>Payments of deferred financing fees</t>
  </si>
  <si>
    <t>Number of loans | loan</t>
  </si>
  <si>
    <t>Term B facility</t>
  </si>
  <si>
    <t>Interest rate at period end</t>
  </si>
  <si>
    <t>3.30%</t>
  </si>
  <si>
    <t>Floating eurodollar base rate</t>
  </si>
  <si>
    <t>1.80%</t>
  </si>
  <si>
    <t>Additional interest above base rate</t>
  </si>
  <si>
    <t>Line of credit facility, remaining borrowing capacity</t>
  </si>
  <si>
    <t>Economic Development Loan 1 | Connecticut Economic Development Program</t>
  </si>
  <si>
    <t>3.00%</t>
  </si>
  <si>
    <t>Economic Development Loan 2 | Connecticut Economic Development Program</t>
  </si>
  <si>
    <t>1.75%</t>
  </si>
  <si>
    <t>10 years</t>
  </si>
  <si>
    <t>Deferred payment term</t>
  </si>
  <si>
    <t>Possible forgiveness of principal</t>
  </si>
  <si>
    <t>Debt forgiveness period</t>
  </si>
  <si>
    <t>5 years</t>
  </si>
  <si>
    <t>Debt - Interest Rate Swaps (Details) $ in Thousands</t>
  </si>
  <si>
    <t>Dec. 31, 2019USD ($)contractoutstanding_contract</t>
  </si>
  <si>
    <t>Dec. 31, 2018USD ($)outstanding_contract</t>
  </si>
  <si>
    <t>Derivative [Line Items]</t>
  </si>
  <si>
    <t>Number of contracts | outstanding_contract</t>
  </si>
  <si>
    <t>Contract notional amount</t>
  </si>
  <si>
    <t>Interest rate swap</t>
  </si>
  <si>
    <t>Number of contracts | contract</t>
  </si>
  <si>
    <t>Derivative, term of contract</t>
  </si>
  <si>
    <t>30 days</t>
  </si>
  <si>
    <t>Interest rate derivative hedge, asset (liability), net</t>
  </si>
  <si>
    <t>Interest rate swap | Minimum</t>
  </si>
  <si>
    <t>Derivative, fixed interest rate</t>
  </si>
  <si>
    <t>2.13%</t>
  </si>
  <si>
    <t>Interest rate swap | Maximum</t>
  </si>
  <si>
    <t>3.04%</t>
  </si>
  <si>
    <t>Leases - Narrative (Details) - USD ($) $ in Thousands</t>
  </si>
  <si>
    <t>Jan. 01, 2019</t>
  </si>
  <si>
    <t>New Accounting Pronouncements or Change in Accounting Principle [Line Items]</t>
  </si>
  <si>
    <t>Operating lease liability</t>
  </si>
  <si>
    <t>Renewal term</t>
  </si>
  <si>
    <t>Option to terminate, term</t>
  </si>
  <si>
    <t>1 year</t>
  </si>
  <si>
    <t>Accounting Standards Update 2016-02</t>
  </si>
  <si>
    <t>Leases - Net Lease Costs (Details) $ in Thousands</t>
  </si>
  <si>
    <t>Operating lease cost</t>
  </si>
  <si>
    <t>Variable lease cost</t>
  </si>
  <si>
    <t>Total lease cost, net</t>
  </si>
  <si>
    <t>Cash paid for amounts included in the measurement of operating lease liabilities</t>
  </si>
  <si>
    <t>Cash receipts from sublease arrangements</t>
  </si>
  <si>
    <t>Right-of-use assets obtained in exchange for new operating lease liabilities</t>
  </si>
  <si>
    <t>Weighted average remaining lease term for operating leases</t>
  </si>
  <si>
    <t>10 years 2 months 12 days</t>
  </si>
  <si>
    <t>Weighted average discount rate for operating leases</t>
  </si>
  <si>
    <t>6.70%</t>
  </si>
  <si>
    <t>Cost of subleasing activities</t>
  </si>
  <si>
    <t>Leases - Lease Maturity (Details) - USD ($) $ in Thousands</t>
  </si>
  <si>
    <t>Operating Lease Payments</t>
  </si>
  <si>
    <t>Total future minimum operating lease payments</t>
  </si>
  <si>
    <t>Imputed interest</t>
  </si>
  <si>
    <t>Total operating lease liabilities per the Consolidated Balance Sheet</t>
  </si>
  <si>
    <t>Sublease Cash Receipts</t>
  </si>
  <si>
    <t>Total future estimated sublease cash receipts</t>
  </si>
  <si>
    <t>UNITED STATES</t>
  </si>
  <si>
    <t>Lessee, Lease, Description [Line Items]</t>
  </si>
  <si>
    <t>Percentage of lease payments</t>
  </si>
  <si>
    <t>82.00%</t>
  </si>
  <si>
    <t>Leases - Supplemental Balance Sheet Information (Details) - USD ($) $ in Thousands</t>
  </si>
  <si>
    <t>Leases not yet commenced, undiscounted lease payments</t>
  </si>
  <si>
    <t>Leases not yet commenced, term</t>
  </si>
  <si>
    <t>Leases - Future Minimum Operating Lease Agreements (Details) - USD ($) $ in Thousands</t>
  </si>
  <si>
    <t>Future Minimum Cash Payments Under Non-cancelable Operating Leases</t>
  </si>
  <si>
    <t>Total minimum lease payments</t>
  </si>
  <si>
    <t>Operating lease expense</t>
  </si>
  <si>
    <t>Stockholders' Equity - Additional Information (Details)</t>
  </si>
  <si>
    <t>Dec. 31, 2019USD ($)vote$ / shares</t>
  </si>
  <si>
    <t>Dec. 31, 2018$ / shares</t>
  </si>
  <si>
    <t>Common stock, par value (in dollars per share) | $ / shares</t>
  </si>
  <si>
    <t>Common stock, number of votes per share | vote</t>
  </si>
  <si>
    <t>Share repurchase program, authorized amount</t>
  </si>
  <si>
    <t>Stock repurchase program, remaining authorized repurchase amount</t>
  </si>
  <si>
    <t>Stockholders' Equity - Summary of Transactions Relating to Common Stock (Details) - USD ($) $ in Thousands</t>
  </si>
  <si>
    <t>Common Stock Outstanding Roll Forward [Roll Forward]</t>
  </si>
  <si>
    <t>Payments for purchases of treasury stock</t>
  </si>
  <si>
    <t>Issued in connection with the acquisition of CEB</t>
  </si>
  <si>
    <t>Purchases for treasury</t>
  </si>
  <si>
    <t>Stockholders' Equity - Changes in AOCL/I by Component (Details) - USD ($) $ in Thousands</t>
  </si>
  <si>
    <t>Accumulated Other Comprehensive (Loss) Income, Net of Tax [Roll Forward]</t>
  </si>
  <si>
    <t>Other comprehensive income (loss) activity during the year:</t>
  </si>
  <si>
    <t>Change in AOCI/L before reclassifications to income</t>
  </si>
  <si>
    <t>Reclassifications from AOCI/L to income</t>
  </si>
  <si>
    <t>AOCI Attributable to Parent</t>
  </si>
  <si>
    <t>Interest Rate Swaps</t>
  </si>
  <si>
    <t>Defined Benefit Pension Plans</t>
  </si>
  <si>
    <t>Foreign Currency Translation Adjustments</t>
  </si>
  <si>
    <t>Revenue and Related Matters - Narrative (Details) $ in Thousands</t>
  </si>
  <si>
    <t>Dec. 31, 2019USD ($)segment</t>
  </si>
  <si>
    <t>Disaggregation of Revenue [Line Items]</t>
  </si>
  <si>
    <t>Refund liability</t>
  </si>
  <si>
    <t>Revenue recognized previously attributable to deferred revenues</t>
  </si>
  <si>
    <t>Revenue reserve balance</t>
  </si>
  <si>
    <t>Amortization of deferred sales commissions</t>
  </si>
  <si>
    <t>Research | Product Concentration Risk | Revenue Benchmark</t>
  </si>
  <si>
    <t>Concentration risk percentage</t>
  </si>
  <si>
    <t>90.00%</t>
  </si>
  <si>
    <t>Minimum</t>
  </si>
  <si>
    <t>Percentage of subscription contracts billable upon signing for twelve months of service</t>
  </si>
  <si>
    <t>80.00%</t>
  </si>
  <si>
    <t>Maximum</t>
  </si>
  <si>
    <t>85.00%</t>
  </si>
  <si>
    <t>Difference between Revenue Guidance in Effect before and after Topic 606 | Accounting Standards Update 2014-09</t>
  </si>
  <si>
    <t>Revenue and Related Matters - Disaggregation of Revenue by Geographic Area (Details) - USD ($) $ in Thousands</t>
  </si>
  <si>
    <t>United States and Canada</t>
  </si>
  <si>
    <t>Europe, Middle East and Africa</t>
  </si>
  <si>
    <t>Other International</t>
  </si>
  <si>
    <t>Research | United States and Canada</t>
  </si>
  <si>
    <t>Research | Europe, Middle East and Africa</t>
  </si>
  <si>
    <t>Research | Other International</t>
  </si>
  <si>
    <t>Conferences | United States and Canada</t>
  </si>
  <si>
    <t>Conferences | Europe, Middle East and Africa</t>
  </si>
  <si>
    <t>Conferences | Other International</t>
  </si>
  <si>
    <t>Consulting | United States and Canada</t>
  </si>
  <si>
    <t>Consulting | Europe, Middle East and Africa</t>
  </si>
  <si>
    <t>Consulting | Other International</t>
  </si>
  <si>
    <t>Other | United States and Canada</t>
  </si>
  <si>
    <t>Other | Europe, Middle East and Africa</t>
  </si>
  <si>
    <t>Other | Other International</t>
  </si>
  <si>
    <t>Revenue and Related Matters - Timing Of Revenue Recognition Liabilities per Segment (Details) - USD ($) $ in Thousands</t>
  </si>
  <si>
    <t>Transferred over time</t>
  </si>
  <si>
    <t>Transferred at a point in time</t>
  </si>
  <si>
    <t>Research | Transferred over time</t>
  </si>
  <si>
    <t>Research | Transferred at a point in time</t>
  </si>
  <si>
    <t>Conferences | Transferred over time</t>
  </si>
  <si>
    <t>Conferences | Transferred at a point in time</t>
  </si>
  <si>
    <t>Consulting | Transferred over time</t>
  </si>
  <si>
    <t>Consulting | Transferred at a point in time</t>
  </si>
  <si>
    <t>Other | Transferred over time</t>
  </si>
  <si>
    <t>Other | Transferred at a point in time</t>
  </si>
  <si>
    <t>Revenue and Related Matters - Revenue Remaining Performance Obligation (Details) $ in Millions</t>
  </si>
  <si>
    <t>Revenue, remaining performance obligation</t>
  </si>
  <si>
    <t>Revenue, Remaining Performance Obligation, Expected Timing of Satisfaction, Start Date [Axis]: 2020-01-01</t>
  </si>
  <si>
    <t>Revenue, Remaining Performance Obligation, Expected Timing of Satisfaction [Line Items]</t>
  </si>
  <si>
    <t>Revenue, remaining performance obligation, expected timing of satisfaction, period</t>
  </si>
  <si>
    <t>Revenue, Remaining Performance Obligation, Expected Timing of Satisfaction, Start Date [Axis]: 2021-01-01</t>
  </si>
  <si>
    <t>Revenue, Remaining Performance Obligation, Expected Timing of Satisfaction, Start Date [Axis]: 2022-01-01</t>
  </si>
  <si>
    <t xml:space="preserve"> </t>
  </si>
  <si>
    <t>Revenue and Related Matters - Schedule of Contract with Customer, Asset and Liability (Details) - USD ($) $ in Thousands</t>
  </si>
  <si>
    <t>Fees receivable, gross</t>
  </si>
  <si>
    <t>Contract assets recorded in Prepaid expenses and other current assets</t>
  </si>
  <si>
    <t>Contract liabilities:</t>
  </si>
  <si>
    <t>Deferred revenues (current liability)</t>
  </si>
  <si>
    <t>Non-current deferred revenues recorded in Other liabilities</t>
  </si>
  <si>
    <t>Total contract liabilities</t>
  </si>
  <si>
    <t>Stock-Based Compensation - Additional Information (Details) - USD ($)</t>
  </si>
  <si>
    <t>Number of shares available for grant</t>
  </si>
  <si>
    <t>Total share-based compensation cost not yet recognized</t>
  </si>
  <si>
    <t>Remaining weighted average service period</t>
  </si>
  <si>
    <t>2 years 3 months 18 days</t>
  </si>
  <si>
    <t>Employee Stock Purchase Plan</t>
  </si>
  <si>
    <t>Employee stock purchase plan, stock purchases as a percentage of employee compensation, maximum</t>
  </si>
  <si>
    <t>10.00%</t>
  </si>
  <si>
    <t>Maximum share value authorized for purchase under employee stock purchase plan</t>
  </si>
  <si>
    <t>Exercisable price percentage of closing price of another class of stock</t>
  </si>
  <si>
    <t>95.00%</t>
  </si>
  <si>
    <t>Maximum number of shares that may be purchased by eligible participants</t>
  </si>
  <si>
    <t>Share-based Compensation Arrangement by Share-based Payment Award, Equity Instruments Other than Options, Grants in Period</t>
  </si>
  <si>
    <t>6 years 1 month 9 days</t>
  </si>
  <si>
    <t>Award vesting period</t>
  </si>
  <si>
    <t>Award expiry period from date of grant</t>
  </si>
  <si>
    <t>Total compensation cost not yet recognized, period for recognition</t>
  </si>
  <si>
    <t>Restricted stock units | Service-based Awards</t>
  </si>
  <si>
    <t>Restricted stock units | Performance Shares</t>
  </si>
  <si>
    <t>CSEs</t>
  </si>
  <si>
    <t>Base fee percentage</t>
  </si>
  <si>
    <t>50.00%</t>
  </si>
  <si>
    <t>Stock-Based Compensation - Stock-Based Compensation Expense By Award Type (Details) - USD ($) $ in Thousands</t>
  </si>
  <si>
    <t>Stock-Based Compensation - Stock-Based Compensation Expense Recognized In Consolidated Statements of Operations (Details) - USD ($) $ in Millions</t>
  </si>
  <si>
    <t>Employee Service Share-based Compensation, Allocation of Recognized Period Costs [Line Items]</t>
  </si>
  <si>
    <t>Retirement Eligible Employees Equity Award</t>
  </si>
  <si>
    <t>Stock-Based Compensation - Summary of Changes in SARs Outstanding (Details) - USD ($) $ / shares in Units, shares in Millions, $ in Millions</t>
  </si>
  <si>
    <t>Weighted Average Remaining Contractual Term (Years)</t>
  </si>
  <si>
    <t>Granted</t>
  </si>
  <si>
    <t>SARs</t>
  </si>
  <si>
    <t>Outstanding, Beginning Balance (in shares)</t>
  </si>
  <si>
    <t>Granted (in shares)</t>
  </si>
  <si>
    <t>Forfeited (in shares)</t>
  </si>
  <si>
    <t>Exercised (in shares)</t>
  </si>
  <si>
    <t>Outstanding, Ending Balance (in shares)</t>
  </si>
  <si>
    <t>Vested and exercisable, ending balance (in shares)</t>
  </si>
  <si>
    <t>Per Share Weighted Average Exercise Price</t>
  </si>
  <si>
    <t>Outstanding, Beginning Balance (in dollars per share)</t>
  </si>
  <si>
    <t>Granted (in dollars per share)</t>
  </si>
  <si>
    <t>Forfeited (in dollars per share)</t>
  </si>
  <si>
    <t>Exercised (in dollars per share)</t>
  </si>
  <si>
    <t>Outstanding, Ending Balance (in dollars per share)</t>
  </si>
  <si>
    <t>Vested and exercisable, ending balance (in Dollars per share)</t>
  </si>
  <si>
    <t>Per Share Weighted Average Grant Date Fair Value</t>
  </si>
  <si>
    <t>Exercised (in Dollars per share)</t>
  </si>
  <si>
    <t>Weighted average remaining contractual terms</t>
  </si>
  <si>
    <t>4 years 2 months 15 days</t>
  </si>
  <si>
    <t>4 years 3 months 29 days</t>
  </si>
  <si>
    <t>Weighted average remaining contractual terms vested and exercisable</t>
  </si>
  <si>
    <t>3 years 1 month 17 days</t>
  </si>
  <si>
    <t>Unvested SARs (in shares)</t>
  </si>
  <si>
    <t>Aggregate intrinsic value of outstanding shares</t>
  </si>
  <si>
    <t>Aggregate intrinsic value of shares vested and exercisable</t>
  </si>
  <si>
    <t>Stock appreciation rights | Unvested</t>
  </si>
  <si>
    <t>Stock-Based Compensation - Weighted-Average Assumptions Used to Determine Fair Value of SARs Grants on Date of Grant Using Black-Scholes-Merton Valuation Model (Details) - Stock appreciation rights</t>
  </si>
  <si>
    <t>Expected dividend yield</t>
  </si>
  <si>
    <t>0.00%</t>
  </si>
  <si>
    <t>Expected stock price volatility</t>
  </si>
  <si>
    <t>21.00%</t>
  </si>
  <si>
    <t>22.00%</t>
  </si>
  <si>
    <t>Risk-free interest rate</t>
  </si>
  <si>
    <t>Expected life</t>
  </si>
  <si>
    <t>4 years 7 months 2 days</t>
  </si>
  <si>
    <t>4 years 6 months 7 days</t>
  </si>
  <si>
    <t>4 years 6 months 10 days</t>
  </si>
  <si>
    <t>Stock-Based Compensation - Summary of Changes in RSUs Outstanding (Details) shares in Millions</t>
  </si>
  <si>
    <t>Dec. 31, 2019$ / sharesshares</t>
  </si>
  <si>
    <t>Weighted average remaining contractual term</t>
  </si>
  <si>
    <t>1 year 1 month 6 days</t>
  </si>
  <si>
    <t>Restricted Stock Units (RSUs)</t>
  </si>
  <si>
    <t>Vested and released (in shares)</t>
  </si>
  <si>
    <t>Outstanding, Beginning Balance (in dollars per share) | $ / shares</t>
  </si>
  <si>
    <t>Granted (in dollars per share) | $ / shares</t>
  </si>
  <si>
    <t>Vested and released (in dollars per share) | $ / shares</t>
  </si>
  <si>
    <t>Forfeited (in dollars per share) | $ / shares</t>
  </si>
  <si>
    <t>Outstanding, Ending Balance (in dollars per share) | $ / shares</t>
  </si>
  <si>
    <t>Performance Shares | Restricted stock units</t>
  </si>
  <si>
    <t>Performance share, actual yielded performance, percent</t>
  </si>
  <si>
    <t>142.00%</t>
  </si>
  <si>
    <t>Minimum | Performance Shares | Restricted stock units</t>
  </si>
  <si>
    <t>Performance shares, target performance percentage</t>
  </si>
  <si>
    <t>Maximum | Performance Shares | Restricted stock units</t>
  </si>
  <si>
    <t>200.00%</t>
  </si>
  <si>
    <t>Executives | Performance Shares | Restricted stock units</t>
  </si>
  <si>
    <t>Non-executive employees | Service-based Awards | Restricted stock units</t>
  </si>
  <si>
    <t>Stock-Based Compensation - Summary of Changes in CSEs Outstanding (Details) - CSEs</t>
  </si>
  <si>
    <t>Common Stock Equivalents (CSEs)</t>
  </si>
  <si>
    <t>Outstanding, Beginning Balance (in shares) | shares</t>
  </si>
  <si>
    <t>Granted (in shares) | shares</t>
  </si>
  <si>
    <t>Converted to shares of Common Stock upon grant (in shares) | shares</t>
  </si>
  <si>
    <t>Outstanding, Ending Balance (in shares) | shares</t>
  </si>
  <si>
    <t>Converted to shares of Common Stock upon grant (in dollars per share) | $ / shares</t>
  </si>
  <si>
    <t>Computation of Earnings Per Share - Calculations Of Basic And Diluted Earnings Per Share (Details) - USD ($) $ / shares in Units, shares in Thousands, $ in Thousands</t>
  </si>
  <si>
    <t>Numerator:</t>
  </si>
  <si>
    <t>Net income used for calculating basic and diluted income per common share</t>
  </si>
  <si>
    <t>Denominator:</t>
  </si>
  <si>
    <t>Weighted average common shares used in the calculation of basic income per share (in shares)</t>
  </si>
  <si>
    <t>Common stock equivalents associated with stock-based compensation plans (in shares)</t>
  </si>
  <si>
    <t>Shares used in the calculation of diluted income per share (in shares)</t>
  </si>
  <si>
    <t>Income per share:</t>
  </si>
  <si>
    <t>Sale of intellectual property, income tax benefit (in dollars per share)</t>
  </si>
  <si>
    <t>Tax act, income tax benefit (in dollars per share)</t>
  </si>
  <si>
    <t>Computation of Earnings Per Share - Common Share Equivalents Not Included in the Computation of Diluted EPS (Details) - $ / shares shares in Millions</t>
  </si>
  <si>
    <t>Anti-dilutive common stock equivalents (in shares)</t>
  </si>
  <si>
    <t>Average market price per share of Common Stock during the year (in dollars per share)</t>
  </si>
  <si>
    <t>Income Taxes - Summary of Components of Income Before Income Taxes (Details) - USD ($) $ in Thousands</t>
  </si>
  <si>
    <t>Income (Loss) from Continuing Operations before Equity Method Investments, Income Taxes, Extraordinary Items, Noncontrolling Interest [Abstract]</t>
  </si>
  <si>
    <t>U.S.</t>
  </si>
  <si>
    <t>Non-U.S.</t>
  </si>
  <si>
    <t>Income Taxes - Components of Income Tax Expenses (Details) - USD ($) $ in Thousands</t>
  </si>
  <si>
    <t>Current tax expense:</t>
  </si>
  <si>
    <t>U.S. federal</t>
  </si>
  <si>
    <t>State and local</t>
  </si>
  <si>
    <t>Foreign</t>
  </si>
  <si>
    <t>Total current</t>
  </si>
  <si>
    <t>Deferred tax (benefit) expense:</t>
  </si>
  <si>
    <t>Total deferred</t>
  </si>
  <si>
    <t>Total current and deferred</t>
  </si>
  <si>
    <t>Total tax expense (benefit)</t>
  </si>
  <si>
    <t>Benefit (expense) relating to interest rate swaps used to increase (decrease) equity</t>
  </si>
  <si>
    <t>Other tax benefit (expense)</t>
  </si>
  <si>
    <t>Benefit from stock transactions with employees used to increase equity</t>
  </si>
  <si>
    <t>Benefit relating to defined-benefit pension adjustments used to increase equity</t>
  </si>
  <si>
    <t>Income Taxes - Current and Long-Term Deferred Tax Assets and Liabilities (Details) - USD ($) $ in Thousands</t>
  </si>
  <si>
    <t>Accrued liabilities</t>
  </si>
  <si>
    <t>Operating leases</t>
  </si>
  <si>
    <t>Loss and credit carryforwards</t>
  </si>
  <si>
    <t>Assets relating to equity compensation</t>
  </si>
  <si>
    <t>Gross deferred tax assets</t>
  </si>
  <si>
    <t>Intangible assets</t>
  </si>
  <si>
    <t>Prepaid expenses</t>
  </si>
  <si>
    <t>Gross deferred tax liabilities</t>
  </si>
  <si>
    <t>Valuation allowance</t>
  </si>
  <si>
    <t>Net deferred tax liabilities</t>
  </si>
  <si>
    <t>Income Taxes - Additional Information (Details) - USD ($) $ in Thousands</t>
  </si>
  <si>
    <t>Income Tax [Line Items]</t>
  </si>
  <si>
    <t>Benefits of future tax deductions for amortization</t>
  </si>
  <si>
    <t>Tax act, provisional tax expense</t>
  </si>
  <si>
    <t>Tax act, provisional amount of one-time transition tax liability</t>
  </si>
  <si>
    <t>Unrecognized tax benefits</t>
  </si>
  <si>
    <t>Unrecognized tax benefits reductions resulting from anticipated closure of audits and the expiration of certain statutes of limitation</t>
  </si>
  <si>
    <t>Unrecognized tax benefits that would impact effective tax rate</t>
  </si>
  <si>
    <t>Unrecognized tax benefits that would result adjustments to other tax accounts</t>
  </si>
  <si>
    <t>Income tax penalties and interest expense</t>
  </si>
  <si>
    <t>Income tax examination, penalties and interest expense</t>
  </si>
  <si>
    <t>Accumulated undistributed earnings of non-US subsidiaries</t>
  </si>
  <si>
    <t>State and local jurisdiction</t>
  </si>
  <si>
    <t>Operating loss carryforwards</t>
  </si>
  <si>
    <t>Tax credit carryforwards</t>
  </si>
  <si>
    <t>State and local jurisdiction | Minimum</t>
  </si>
  <si>
    <t>Tax credit carryforwards, expiration period</t>
  </si>
  <si>
    <t>State and local jurisdiction | Maximum</t>
  </si>
  <si>
    <t>State and local jurisdiction | Expire within one to five years</t>
  </si>
  <si>
    <t>State and local jurisdiction | Expire within one to five years | Minimum</t>
  </si>
  <si>
    <t>Operating loss carryforwards expiration period</t>
  </si>
  <si>
    <t>State and local jurisdiction | Expire within one to five years | Maximum</t>
  </si>
  <si>
    <t>State and local jurisdiction | Expire within six to fifteen years</t>
  </si>
  <si>
    <t>State and local jurisdiction | Expire within six to fifteen years | Minimum</t>
  </si>
  <si>
    <t>State and local jurisdiction | Expire within six to fifteen years | Maximum</t>
  </si>
  <si>
    <t>State and local jurisdiction | Expire within sixteen to twenty years</t>
  </si>
  <si>
    <t>State and local jurisdiction | Expire within sixteen to twenty years | Minimum</t>
  </si>
  <si>
    <t>16 years</t>
  </si>
  <si>
    <t>State and local jurisdiction | Expire within sixteen to twenty years | Maximum</t>
  </si>
  <si>
    <t>20 years</t>
  </si>
  <si>
    <t>Foreign Tax Authority</t>
  </si>
  <si>
    <t>Foreign Tax Authority | Expire over next twenty years</t>
  </si>
  <si>
    <t>Foreign Tax Authority | Carried forward indefinitely</t>
  </si>
  <si>
    <t>Income Taxes - Differences Between U.S. Federal Statutory Income Tax Rate and Effective Tax Rate on Income Before Income Taxes (Details)</t>
  </si>
  <si>
    <t>Statutory tax rate</t>
  </si>
  <si>
    <t>35.00%</t>
  </si>
  <si>
    <t>State income taxes, net of federal benefit</t>
  </si>
  <si>
    <t>3.60%</t>
  </si>
  <si>
    <t>Effect of non-U.S. operations</t>
  </si>
  <si>
    <t>2.70%</t>
  </si>
  <si>
    <t>(10.70%)</t>
  </si>
  <si>
    <t>5.90%</t>
  </si>
  <si>
    <t>Intercompany sale of intellectual property</t>
  </si>
  <si>
    <t>(13.80%)</t>
  </si>
  <si>
    <t>Change in the reserve for tax contingencies</t>
  </si>
  <si>
    <t>4.70%</t>
  </si>
  <si>
    <t>15.70%</t>
  </si>
  <si>
    <t>(2.80%)</t>
  </si>
  <si>
    <t>Law changes</t>
  </si>
  <si>
    <t>(3.90%)</t>
  </si>
  <si>
    <t>(5.30%)</t>
  </si>
  <si>
    <t>11.00%</t>
  </si>
  <si>
    <t>Nondeductible acquisition costs</t>
  </si>
  <si>
    <t>0.90%</t>
  </si>
  <si>
    <t>(7.90%)</t>
  </si>
  <si>
    <t>Nondeductible meals and entertainment costs</t>
  </si>
  <si>
    <t>1.70%</t>
  </si>
  <si>
    <t>(3.50%)</t>
  </si>
  <si>
    <t>Gains/Losses on divested operations and held-for-sale assets</t>
  </si>
  <si>
    <t>12.20%</t>
  </si>
  <si>
    <t>13.10%</t>
  </si>
  <si>
    <t>Limitation on executive compensation</t>
  </si>
  <si>
    <t>2.40%</t>
  </si>
  <si>
    <t>(0.10%)</t>
  </si>
  <si>
    <t>Global intangible low-taxed income, net of foreign tax credits</t>
  </si>
  <si>
    <t>1.90%</t>
  </si>
  <si>
    <t>0.10%</t>
  </si>
  <si>
    <t>Foreign-derived intangible income</t>
  </si>
  <si>
    <t>(1.00%)</t>
  </si>
  <si>
    <t>(2.00%)</t>
  </si>
  <si>
    <t>Change in the valuation allowance</t>
  </si>
  <si>
    <t>(0.90%)</t>
  </si>
  <si>
    <t>(3.80%)</t>
  </si>
  <si>
    <t>Other items, net</t>
  </si>
  <si>
    <t>(0.30%)</t>
  </si>
  <si>
    <t>3.50%</t>
  </si>
  <si>
    <t>Effective tax rate</t>
  </si>
  <si>
    <t>15.40%</t>
  </si>
  <si>
    <t>32.40%</t>
  </si>
  <si>
    <t>102.60%</t>
  </si>
  <si>
    <t>Income Taxes - Reconciliation of Beginning and Ending Amount of Unrecognized Tax Benefits, Excluding Interest and Penalties (Details) - USD ($) $ in Thousands</t>
  </si>
  <si>
    <t>Reconciliation of Unrecognized Tax Benefits, Excluding Amounts Pertaining to Examined Tax Returns [Roll Forward]</t>
  </si>
  <si>
    <t>Beginning balance</t>
  </si>
  <si>
    <t>Additions based on tax positions related to the current year</t>
  </si>
  <si>
    <t>Additions for tax positions of prior years</t>
  </si>
  <si>
    <t>Reductions for tax positions of prior years</t>
  </si>
  <si>
    <t>Reductions for expiration of statutes</t>
  </si>
  <si>
    <t>Settlements</t>
  </si>
  <si>
    <t>Decrease in foreign currency exchange rates</t>
  </si>
  <si>
    <t>Increase in foreign currency exchange rates</t>
  </si>
  <si>
    <t>Ending balance</t>
  </si>
  <si>
    <t>Derivatives and Hedging - Outstanding Derivatives Contracts (Details) $ in Thousands</t>
  </si>
  <si>
    <t>Derivatives, Fair Value [Line Items]</t>
  </si>
  <si>
    <t>Number of Contracts | outstanding_contract</t>
  </si>
  <si>
    <t>Notional Amounts</t>
  </si>
  <si>
    <t>Fair Value Asset (Liability), Net</t>
  </si>
  <si>
    <t>Unrealized Loss Recorded in AOCI/L</t>
  </si>
  <si>
    <t>Interest rate swaps</t>
  </si>
  <si>
    <t>Number of Contracts | contract</t>
  </si>
  <si>
    <t>Other liabilities | Interest rate swaps | Designated as hedging instrument</t>
  </si>
  <si>
    <t>Other current assets | Foreign currency forward contracts | Not Designated as Hedging Instrument</t>
  </si>
  <si>
    <t>Accrued liabilities | Foreign currency forward contracts | Not Designated as Hedging Instrument</t>
  </si>
  <si>
    <t>Derivatives and Hedging - Derivative Gains And Losses That Have Been Recognized In Condensed Consolidated Statements Of Operations (Details) - USD ($) $ in Thousands</t>
  </si>
  <si>
    <t>Derivative Instruments, Gain (Loss) [Line Items]</t>
  </si>
  <si>
    <t>Total (income) expense, net</t>
  </si>
  <si>
    <t>Interest (income) expense, net</t>
  </si>
  <si>
    <t>Other expense (income), net</t>
  </si>
  <si>
    <t>Fair Value Disclosures - Assets And Liabilities Measured At Fair Value On Recurring Basis (Details) - USD ($) $ in Thousands</t>
  </si>
  <si>
    <t>Level 1</t>
  </si>
  <si>
    <t>Level 1 | Plan Assets</t>
  </si>
  <si>
    <t>Level 2</t>
  </si>
  <si>
    <t>Level 2 | Foreign currency forward contracts</t>
  </si>
  <si>
    <t>Level 2 | Interest rate swap contracts</t>
  </si>
  <si>
    <t>Level 2 | Plan Assets</t>
  </si>
  <si>
    <t>Level 2 | Plan Liabilities</t>
  </si>
  <si>
    <t>Level 2 | Debt | Senior notes</t>
  </si>
  <si>
    <t>Fair Value Disclosures - Additional Information (Details) - USD ($) $ in Thousands</t>
  </si>
  <si>
    <t>Fair Value, Assets and Liabilities Measured on Recurring and Nonrecurring Basis [Line Items]</t>
  </si>
  <si>
    <t>Money market funds at carrying value</t>
  </si>
  <si>
    <t>Cash surrender value of life insurance</t>
  </si>
  <si>
    <t>Long-term debt carrying amount</t>
  </si>
  <si>
    <t>Employee Benefits - Additional Information (Details) - USD ($)</t>
  </si>
  <si>
    <t>Defined Benefit Plan Disclosure [Line Items]</t>
  </si>
  <si>
    <t>Employer matching contribution, percent</t>
  </si>
  <si>
    <t>4.00%</t>
  </si>
  <si>
    <t>Maximum annual contribution per employee, amount</t>
  </si>
  <si>
    <t>Defined contribution plan cost recognized</t>
  </si>
  <si>
    <t>Compensation expense related to deferred compensation plan</t>
  </si>
  <si>
    <t>Deferred compensation plan assets</t>
  </si>
  <si>
    <t>Deferred compensation liability</t>
  </si>
  <si>
    <t>Employee Benefits - Components of Net Periodic Pension Expense (Details) - USD ($) $ in Thousands</t>
  </si>
  <si>
    <t>Defined Benefit Plan, Change in Benefit Obligation [Roll Forward]</t>
  </si>
  <si>
    <t>Service cost</t>
  </si>
  <si>
    <t>Interest cost</t>
  </si>
  <si>
    <t>Expected return on plan assets</t>
  </si>
  <si>
    <t>Recognition of actuarial loss</t>
  </si>
  <si>
    <t>Total defined benefit pension expense</t>
  </si>
  <si>
    <t>Employee Benefits - Assumptions Used in Computation of Net Periodic Pension Expense (Details)</t>
  </si>
  <si>
    <t>Weighted-average discount rate</t>
  </si>
  <si>
    <t>1.28%</t>
  </si>
  <si>
    <t>1.81%</t>
  </si>
  <si>
    <t>1.78%</t>
  </si>
  <si>
    <t>2.54%</t>
  </si>
  <si>
    <t>2.45%</t>
  </si>
  <si>
    <t>2.22%</t>
  </si>
  <si>
    <t>Average compensation increase</t>
  </si>
  <si>
    <t>2.58%</t>
  </si>
  <si>
    <t>2.66%</t>
  </si>
  <si>
    <t>Employee Benefits - Information Related to Changes in Projected Benefit Obligation (Details) - USD ($) $ in Thousands</t>
  </si>
  <si>
    <t>Projected benefit obligation at beginning of year</t>
  </si>
  <si>
    <t>Actuarial loss (gain) due to assumption changes and plan experience (1)</t>
  </si>
  <si>
    <t>Contractual termination benefits</t>
  </si>
  <si>
    <t>Benefits paid</t>
  </si>
  <si>
    <t>Foreign currency impact</t>
  </si>
  <si>
    <t>Projected benefit obligation at end of year</t>
  </si>
  <si>
    <t>Expected future benefit payments, in 2020</t>
  </si>
  <si>
    <t>Expected future benefit payments, in 2021</t>
  </si>
  <si>
    <t>Expected future benefit payments, in 2022</t>
  </si>
  <si>
    <t>Expected future benefit payments, in 2023</t>
  </si>
  <si>
    <t>Expected future benefit payments, in 2024</t>
  </si>
  <si>
    <t>Expected future benefit payments in the five years thereafter</t>
  </si>
  <si>
    <t>Employee Benefits - Benefit Plans and Related Amounts Recorded in Consolidated Balance Sheets (Details) - USD ($) $ in Thousands</t>
  </si>
  <si>
    <t>Projected benefit obligation</t>
  </si>
  <si>
    <t>Pension plan assets at fair value</t>
  </si>
  <si>
    <t>Funded status – shortfall</t>
  </si>
  <si>
    <t>Amounts recorded in the Consolidated Balance Sheets for the plans</t>
  </si>
  <si>
    <t>Other liabilities — accrued pension obligation</t>
  </si>
  <si>
    <t>Stockholders’ equity — deferred actuarial loss</t>
  </si>
  <si>
    <t>Future long-term rate of return on plan assets</t>
  </si>
  <si>
    <t>2.04%</t>
  </si>
  <si>
    <t>Weighted average amortization period</t>
  </si>
  <si>
    <t>14 years</t>
  </si>
  <si>
    <t>Future amortization expense of unrecognized losses</t>
  </si>
  <si>
    <t>Employee Benefits - Rollforward of Defined Benefit Pension Plans Assets (Details) - USD ($) $ in Thousands</t>
  </si>
  <si>
    <t>Defined Benefit Plan, Change in Fair Value of Plan Assets [Roll Forward]</t>
  </si>
  <si>
    <t>Pension plan assets at the beginning of the year</t>
  </si>
  <si>
    <t>Company contributions</t>
  </si>
  <si>
    <t>Benefit payments</t>
  </si>
  <si>
    <t>Actual return on plan assets</t>
  </si>
  <si>
    <t>Pension plan assets at the end of the year</t>
  </si>
  <si>
    <t>Segment Information - Additional Information (Details)</t>
  </si>
  <si>
    <t>Dec. 31, 2019segment</t>
  </si>
  <si>
    <t>Segment Reporting Information [Line Items]</t>
  </si>
  <si>
    <t>Number of reportable segments</t>
  </si>
  <si>
    <t>Percent of target bonus charges allocated to segments</t>
  </si>
  <si>
    <t>Segment Information - Information About Reportable Segments (Details) - USD ($) $ in Thousands</t>
  </si>
  <si>
    <t>Operating Segments</t>
  </si>
  <si>
    <t>Revenues</t>
  </si>
  <si>
    <t>Operating Segments | Research</t>
  </si>
  <si>
    <t>Operating Segments | Conferences</t>
  </si>
  <si>
    <t>Operating Segments | Consulting</t>
  </si>
  <si>
    <t>Operating Segments | Other</t>
  </si>
  <si>
    <t>Corporate and Reconciling Items</t>
  </si>
  <si>
    <t>Segment Information - Reconciliation of Segment Gross Contribution to Net Income (Details) - USD ($) $ in Thousands</t>
  </si>
  <si>
    <t>Interest expense and other, net</t>
  </si>
  <si>
    <t>Segment Information - Summarized Information by Geographic Location (Details) - USD ($) $ in Thousands</t>
  </si>
  <si>
    <t>Long-lived assets:</t>
  </si>
  <si>
    <t>Long-lived assets</t>
  </si>
  <si>
    <t>Valuation and Qualifying Accounts - Summarized Activity in Allowances (Details) - USD ($) $ in Thousands</t>
  </si>
  <si>
    <t>SEC Schedule, 12-09, Movement in Valuation Allowances and Reserves [Roll Forward]</t>
  </si>
  <si>
    <t>Balance at Beginning of Year</t>
  </si>
  <si>
    <t>Additions Charged to Expense</t>
  </si>
  <si>
    <t>Additions Charged Against Revenues</t>
  </si>
  <si>
    <t>Deductions from the Reserve</t>
  </si>
  <si>
    <t>Reclassification to Accounts Payable and Accrued Liabilities</t>
  </si>
  <si>
    <t>Balance at End of Year</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_(&quot;$ &quot;#,##0.0000_);_(&quot;$ &quot;(#,##0.0000)" numFmtId="167"/>
    <numFmt formatCode="#,##0.0_);(#,##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49</v>
      </c>
    </row>
    <row r="27" spans="1:4">
      <c r="A27" s="4" t="s">
        <v>50</v>
      </c>
      <c r="B27" s="4" t="s">
        <v>51</v>
      </c>
    </row>
    <row r="28" spans="1:4">
      <c r="A28" s="4" t="s">
        <v>52</v>
      </c>
      <c r="B28" s="4" t="s">
        <v>11</v>
      </c>
    </row>
    <row r="29" spans="1:4">
      <c r="A29" s="4" t="s">
        <v>53</v>
      </c>
      <c r="B29" s="4" t="s">
        <v>11</v>
      </c>
    </row>
    <row r="30" spans="1:4">
      <c r="A30" s="4" t="s">
        <v>54</v>
      </c>
      <c r="B30" s="4" t="s">
        <v>11</v>
      </c>
    </row>
    <row r="31" spans="1:4">
      <c r="A31" s="4" t="s">
        <v>55</v>
      </c>
      <c r="B31" s="4" t="s">
        <v>56</v>
      </c>
    </row>
    <row r="32" spans="1:4">
      <c r="A32" s="4" t="s">
        <v>57</v>
      </c>
      <c r="B32" s="4" t="s">
        <v>58</v>
      </c>
    </row>
    <row r="33" spans="1:4">
      <c r="A33" s="4" t="s">
        <v>59</v>
      </c>
      <c r="B33" s="4" t="s">
        <v>60</v>
      </c>
    </row>
    <row r="34" spans="1:4">
      <c r="A34" s="4" t="s">
        <v>61</v>
      </c>
      <c r="B34" s="4" t="s">
        <v>11</v>
      </c>
    </row>
    <row r="35" spans="1:4">
      <c r="A35" s="4" t="s">
        <v>62</v>
      </c>
      <c r="D35" s="5" t="n">
        <v>14.1</v>
      </c>
    </row>
    <row r="36" spans="1:4">
      <c r="A36" s="4" t="s">
        <v>63</v>
      </c>
      <c r="C36" s="6" t="n">
        <v>89101606</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9</v>
      </c>
      <c r="B1" s="2" t="s">
        <v>1</v>
      </c>
    </row>
    <row r="2" spans="1:4">
      <c r="B2" s="2" t="s">
        <v>2</v>
      </c>
      <c r="C2" s="2" t="s">
        <v>67</v>
      </c>
      <c r="D2" s="2" t="s">
        <v>111</v>
      </c>
    </row>
    <row r="3" spans="1:4">
      <c r="A3" s="3" t="s">
        <v>1102</v>
      </c>
    </row>
    <row r="4" spans="1:4">
      <c r="A4" s="4" t="s">
        <v>1120</v>
      </c>
      <c r="B4" s="7" t="n">
        <v>44890</v>
      </c>
      <c r="C4" s="7" t="n">
        <v>45450</v>
      </c>
      <c r="D4" s="7" t="n">
        <v>38400</v>
      </c>
    </row>
    <row r="5" spans="1:4">
      <c r="A5" s="4" t="s">
        <v>1103</v>
      </c>
      <c r="B5" s="6" t="n">
        <v>3659</v>
      </c>
      <c r="C5" s="6" t="n">
        <v>3145</v>
      </c>
      <c r="D5" s="6" t="n">
        <v>2820</v>
      </c>
    </row>
    <row r="6" spans="1:4">
      <c r="A6" s="4" t="s">
        <v>1104</v>
      </c>
      <c r="B6" s="6" t="n">
        <v>851</v>
      </c>
      <c r="C6" s="6" t="n">
        <v>840</v>
      </c>
      <c r="D6" s="6" t="n">
        <v>765</v>
      </c>
    </row>
    <row r="7" spans="1:4">
      <c r="A7" s="4" t="s">
        <v>1121</v>
      </c>
      <c r="B7" s="6" t="n">
        <v>4524</v>
      </c>
      <c r="C7" s="6" t="n">
        <v>-430</v>
      </c>
      <c r="D7" s="6" t="n">
        <v>690</v>
      </c>
    </row>
    <row r="8" spans="1:4">
      <c r="A8" s="4" t="s">
        <v>1122</v>
      </c>
      <c r="B8" s="6" t="n">
        <v>0</v>
      </c>
      <c r="C8" s="6" t="n">
        <v>-950</v>
      </c>
      <c r="D8" s="6" t="n">
        <v>0</v>
      </c>
    </row>
    <row r="9" spans="1:4">
      <c r="A9" s="4" t="s">
        <v>1123</v>
      </c>
      <c r="B9" s="6" t="n">
        <v>-830</v>
      </c>
      <c r="C9" s="6" t="n">
        <v>-1400</v>
      </c>
      <c r="D9" s="6" t="n">
        <v>-1780</v>
      </c>
    </row>
    <row r="10" spans="1:4">
      <c r="A10" s="4" t="s">
        <v>1124</v>
      </c>
      <c r="B10" s="6" t="n">
        <v>-591</v>
      </c>
      <c r="C10" s="6" t="n">
        <v>-1765</v>
      </c>
      <c r="D10" s="6" t="n">
        <v>4555</v>
      </c>
    </row>
    <row r="11" spans="1:4">
      <c r="A11" s="4" t="s">
        <v>1125</v>
      </c>
      <c r="B11" s="6" t="n">
        <v>52503</v>
      </c>
      <c r="C11" s="7" t="n">
        <v>44890</v>
      </c>
      <c r="D11" s="7" t="n">
        <v>45450</v>
      </c>
    </row>
    <row r="12" spans="1:4">
      <c r="A12" s="4" t="s">
        <v>1126</v>
      </c>
      <c r="B12" s="6" t="n">
        <v>1600</v>
      </c>
    </row>
    <row r="13" spans="1:4">
      <c r="A13" s="4" t="s">
        <v>1127</v>
      </c>
      <c r="B13" s="6" t="n">
        <v>1700</v>
      </c>
    </row>
    <row r="14" spans="1:4">
      <c r="A14" s="4" t="s">
        <v>1128</v>
      </c>
      <c r="B14" s="6" t="n">
        <v>1700</v>
      </c>
    </row>
    <row r="15" spans="1:4">
      <c r="A15" s="4" t="s">
        <v>1129</v>
      </c>
      <c r="B15" s="6" t="n">
        <v>2200</v>
      </c>
    </row>
    <row r="16" spans="1:4">
      <c r="A16" s="4" t="s">
        <v>1130</v>
      </c>
      <c r="B16" s="6" t="n">
        <v>2200</v>
      </c>
    </row>
    <row r="17" spans="1:4">
      <c r="A17" s="4" t="s">
        <v>1131</v>
      </c>
      <c r="B17" s="7" t="n">
        <v>136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32</v>
      </c>
      <c r="B1" s="2" t="s">
        <v>1</v>
      </c>
    </row>
    <row r="2" spans="1:5">
      <c r="B2" s="2" t="s">
        <v>2</v>
      </c>
      <c r="C2" s="2" t="s">
        <v>67</v>
      </c>
      <c r="D2" s="2" t="s">
        <v>111</v>
      </c>
      <c r="E2" s="2" t="s">
        <v>456</v>
      </c>
    </row>
    <row r="3" spans="1:5">
      <c r="A3" s="3" t="s">
        <v>255</v>
      </c>
    </row>
    <row r="4" spans="1:5">
      <c r="A4" s="4" t="s">
        <v>1133</v>
      </c>
      <c r="B4" s="7" t="n">
        <v>52503</v>
      </c>
      <c r="C4" s="7" t="n">
        <v>44890</v>
      </c>
      <c r="D4" s="7" t="n">
        <v>45450</v>
      </c>
      <c r="E4" s="7" t="n">
        <v>38400</v>
      </c>
    </row>
    <row r="5" spans="1:5">
      <c r="A5" s="4" t="s">
        <v>1134</v>
      </c>
      <c r="B5" s="6" t="n">
        <v>-23444</v>
      </c>
      <c r="C5" s="6" t="n">
        <v>-19460</v>
      </c>
      <c r="D5" s="6" t="n">
        <v>-18475</v>
      </c>
      <c r="E5" s="7" t="n">
        <v>-14465</v>
      </c>
    </row>
    <row r="6" spans="1:5">
      <c r="A6" s="4" t="s">
        <v>1135</v>
      </c>
      <c r="B6" s="6" t="n">
        <v>29059</v>
      </c>
      <c r="C6" s="6" t="n">
        <v>25430</v>
      </c>
      <c r="D6" s="6" t="n">
        <v>26975</v>
      </c>
    </row>
    <row r="7" spans="1:5">
      <c r="A7" s="3" t="s">
        <v>1136</v>
      </c>
    </row>
    <row r="8" spans="1:5">
      <c r="A8" s="4" t="s">
        <v>1137</v>
      </c>
      <c r="B8" s="6" t="n">
        <v>29059</v>
      </c>
      <c r="C8" s="6" t="n">
        <v>25430</v>
      </c>
      <c r="D8" s="6" t="n">
        <v>26975</v>
      </c>
    </row>
    <row r="9" spans="1:5">
      <c r="A9" s="4" t="s">
        <v>1138</v>
      </c>
      <c r="B9" s="7" t="n">
        <v>-8584</v>
      </c>
      <c r="C9" s="7" t="n">
        <v>-5738</v>
      </c>
      <c r="D9" s="7" t="n">
        <v>-5861</v>
      </c>
    </row>
    <row r="10" spans="1:5">
      <c r="A10" s="4" t="s">
        <v>1139</v>
      </c>
      <c r="B10" s="4" t="s">
        <v>1140</v>
      </c>
    </row>
    <row r="11" spans="1:5">
      <c r="A11" s="4" t="s">
        <v>1141</v>
      </c>
      <c r="B11" s="4" t="s">
        <v>1142</v>
      </c>
    </row>
    <row r="12" spans="1:5">
      <c r="A12" s="4" t="s">
        <v>1143</v>
      </c>
      <c r="B12" s="7" t="n">
        <v>-50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4</v>
      </c>
      <c r="B1" s="2" t="s">
        <v>1</v>
      </c>
    </row>
    <row r="2" spans="1:4">
      <c r="B2" s="2" t="s">
        <v>2</v>
      </c>
      <c r="C2" s="2" t="s">
        <v>67</v>
      </c>
      <c r="D2" s="2" t="s">
        <v>111</v>
      </c>
    </row>
    <row r="3" spans="1:4">
      <c r="A3" s="3" t="s">
        <v>1145</v>
      </c>
    </row>
    <row r="4" spans="1:4">
      <c r="A4" s="4" t="s">
        <v>1146</v>
      </c>
      <c r="B4" s="7" t="n">
        <v>19460</v>
      </c>
      <c r="C4" s="7" t="n">
        <v>18475</v>
      </c>
      <c r="D4" s="7" t="n">
        <v>14465</v>
      </c>
    </row>
    <row r="5" spans="1:4">
      <c r="A5" s="4" t="s">
        <v>1147</v>
      </c>
      <c r="B5" s="6" t="n">
        <v>4405</v>
      </c>
      <c r="C5" s="6" t="n">
        <v>4478</v>
      </c>
      <c r="D5" s="6" t="n">
        <v>3438</v>
      </c>
    </row>
    <row r="6" spans="1:4">
      <c r="A6" s="4" t="s">
        <v>1148</v>
      </c>
      <c r="B6" s="6" t="n">
        <v>-830</v>
      </c>
      <c r="C6" s="6" t="n">
        <v>-1400</v>
      </c>
      <c r="D6" s="6" t="n">
        <v>-1780</v>
      </c>
    </row>
    <row r="7" spans="1:4">
      <c r="A7" s="4" t="s">
        <v>1149</v>
      </c>
      <c r="B7" s="6" t="n">
        <v>714</v>
      </c>
      <c r="C7" s="6" t="n">
        <v>-164</v>
      </c>
      <c r="D7" s="6" t="n">
        <v>547</v>
      </c>
    </row>
    <row r="8" spans="1:4">
      <c r="A8" s="4" t="s">
        <v>1122</v>
      </c>
      <c r="B8" s="6" t="n">
        <v>0</v>
      </c>
      <c r="C8" s="6" t="n">
        <v>-950</v>
      </c>
      <c r="D8" s="6" t="n">
        <v>0</v>
      </c>
    </row>
    <row r="9" spans="1:4">
      <c r="A9" s="4" t="s">
        <v>1124</v>
      </c>
      <c r="B9" s="6" t="n">
        <v>-305</v>
      </c>
      <c r="C9" s="6" t="n">
        <v>-979</v>
      </c>
      <c r="D9" s="6" t="n">
        <v>1805</v>
      </c>
    </row>
    <row r="10" spans="1:4">
      <c r="A10" s="4" t="s">
        <v>1150</v>
      </c>
      <c r="B10" s="7" t="n">
        <v>23444</v>
      </c>
      <c r="C10" s="7" t="n">
        <v>19460</v>
      </c>
      <c r="D10" s="7" t="n">
        <v>1847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21"/>
  </cols>
  <sheetData>
    <row r="1" spans="1:2">
      <c r="A1" s="1" t="s">
        <v>1151</v>
      </c>
      <c r="B1" s="2" t="s">
        <v>1</v>
      </c>
    </row>
    <row r="2" spans="1:2">
      <c r="B2" s="2" t="s">
        <v>1152</v>
      </c>
    </row>
    <row r="3" spans="1:2">
      <c r="A3" s="3" t="s">
        <v>1153</v>
      </c>
    </row>
    <row r="4" spans="1:2">
      <c r="A4" s="4" t="s">
        <v>1154</v>
      </c>
      <c r="B4" s="6" t="n">
        <v>3</v>
      </c>
    </row>
    <row r="5" spans="1:2">
      <c r="A5" s="4" t="s">
        <v>792</v>
      </c>
    </row>
    <row r="6" spans="1:2">
      <c r="A6" s="3" t="s">
        <v>1153</v>
      </c>
    </row>
    <row r="7" spans="1:2">
      <c r="A7" s="4" t="s">
        <v>1155</v>
      </c>
      <c r="B7" s="4" t="s">
        <v>487</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6</v>
      </c>
      <c r="B1" s="2" t="s">
        <v>1</v>
      </c>
    </row>
    <row r="2" spans="1:4">
      <c r="B2" s="2" t="s">
        <v>2</v>
      </c>
      <c r="C2" s="2" t="s">
        <v>67</v>
      </c>
      <c r="D2" s="2" t="s">
        <v>111</v>
      </c>
    </row>
    <row r="3" spans="1:4">
      <c r="A3" s="3" t="s">
        <v>1153</v>
      </c>
    </row>
    <row r="4" spans="1:4">
      <c r="A4" s="4" t="s">
        <v>121</v>
      </c>
      <c r="B4" s="7" t="n">
        <v>370087</v>
      </c>
      <c r="C4" s="7" t="n">
        <v>259715</v>
      </c>
      <c r="D4" s="7" t="n">
        <v>-6329</v>
      </c>
    </row>
    <row r="5" spans="1:4">
      <c r="A5" s="4" t="s">
        <v>1157</v>
      </c>
    </row>
    <row r="6" spans="1:4">
      <c r="A6" s="3" t="s">
        <v>1153</v>
      </c>
    </row>
    <row r="7" spans="1:4">
      <c r="A7" s="4" t="s">
        <v>1158</v>
      </c>
      <c r="B7" s="6" t="n">
        <v>4245321</v>
      </c>
      <c r="C7" s="6" t="n">
        <v>3975454</v>
      </c>
      <c r="D7" s="6" t="n">
        <v>3311494</v>
      </c>
    </row>
    <row r="8" spans="1:4">
      <c r="A8" s="4" t="s">
        <v>121</v>
      </c>
      <c r="B8" s="6" t="n">
        <v>2711927</v>
      </c>
      <c r="C8" s="6" t="n">
        <v>2518973</v>
      </c>
      <c r="D8" s="6" t="n">
        <v>2000386</v>
      </c>
    </row>
    <row r="9" spans="1:4">
      <c r="A9" s="4" t="s">
        <v>1159</v>
      </c>
    </row>
    <row r="10" spans="1:4">
      <c r="A10" s="3" t="s">
        <v>1153</v>
      </c>
    </row>
    <row r="11" spans="1:4">
      <c r="A11" s="4" t="s">
        <v>1158</v>
      </c>
      <c r="B11" s="6" t="n">
        <v>3374548</v>
      </c>
      <c r="C11" s="6" t="n">
        <v>3105764</v>
      </c>
      <c r="D11" s="6" t="n">
        <v>2471280</v>
      </c>
    </row>
    <row r="12" spans="1:4">
      <c r="A12" s="4" t="s">
        <v>121</v>
      </c>
      <c r="B12" s="6" t="n">
        <v>2351720</v>
      </c>
      <c r="C12" s="6" t="n">
        <v>2144097</v>
      </c>
      <c r="D12" s="6" t="n">
        <v>1653014</v>
      </c>
    </row>
    <row r="13" spans="1:4">
      <c r="A13" s="4" t="s">
        <v>1160</v>
      </c>
    </row>
    <row r="14" spans="1:4">
      <c r="A14" s="3" t="s">
        <v>1153</v>
      </c>
    </row>
    <row r="15" spans="1:4">
      <c r="A15" s="4" t="s">
        <v>1158</v>
      </c>
      <c r="B15" s="6" t="n">
        <v>476869</v>
      </c>
      <c r="C15" s="6" t="n">
        <v>410461</v>
      </c>
      <c r="D15" s="6" t="n">
        <v>337903</v>
      </c>
    </row>
    <row r="16" spans="1:4">
      <c r="A16" s="4" t="s">
        <v>121</v>
      </c>
      <c r="B16" s="6" t="n">
        <v>241757</v>
      </c>
      <c r="C16" s="6" t="n">
        <v>207260</v>
      </c>
      <c r="D16" s="6" t="n">
        <v>163480</v>
      </c>
    </row>
    <row r="17" spans="1:4">
      <c r="A17" s="4" t="s">
        <v>1161</v>
      </c>
    </row>
    <row r="18" spans="1:4">
      <c r="A18" s="3" t="s">
        <v>1153</v>
      </c>
    </row>
    <row r="19" spans="1:4">
      <c r="A19" s="4" t="s">
        <v>1158</v>
      </c>
      <c r="B19" s="6" t="n">
        <v>393904</v>
      </c>
      <c r="C19" s="6" t="n">
        <v>353667</v>
      </c>
      <c r="D19" s="6" t="n">
        <v>327661</v>
      </c>
    </row>
    <row r="20" spans="1:4">
      <c r="A20" s="4" t="s">
        <v>121</v>
      </c>
      <c r="B20" s="6" t="n">
        <v>118450</v>
      </c>
      <c r="C20" s="6" t="n">
        <v>102541</v>
      </c>
      <c r="D20" s="6" t="n">
        <v>93643</v>
      </c>
    </row>
    <row r="21" spans="1:4">
      <c r="A21" s="4" t="s">
        <v>1162</v>
      </c>
    </row>
    <row r="22" spans="1:4">
      <c r="A22" s="3" t="s">
        <v>1153</v>
      </c>
    </row>
    <row r="23" spans="1:4">
      <c r="A23" s="4" t="s">
        <v>1158</v>
      </c>
      <c r="C23" s="6" t="n">
        <v>105562</v>
      </c>
      <c r="D23" s="6" t="n">
        <v>174650</v>
      </c>
    </row>
    <row r="24" spans="1:4">
      <c r="A24" s="4" t="s">
        <v>121</v>
      </c>
      <c r="C24" s="6" t="n">
        <v>65075</v>
      </c>
      <c r="D24" s="6" t="n">
        <v>90249</v>
      </c>
    </row>
    <row r="25" spans="1:4">
      <c r="A25" s="4" t="s">
        <v>1163</v>
      </c>
    </row>
    <row r="26" spans="1:4">
      <c r="A26" s="3" t="s">
        <v>1153</v>
      </c>
    </row>
    <row r="27" spans="1:4">
      <c r="A27" s="4" t="s">
        <v>121</v>
      </c>
      <c r="B27" s="7" t="n">
        <v>-2341840</v>
      </c>
      <c r="C27" s="7" t="n">
        <v>-2259258</v>
      </c>
      <c r="D27" s="7" t="n">
        <v>-200671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4</v>
      </c>
      <c r="B1" s="2" t="s">
        <v>1</v>
      </c>
    </row>
    <row r="2" spans="1:4">
      <c r="B2" s="2" t="s">
        <v>2</v>
      </c>
      <c r="C2" s="2" t="s">
        <v>67</v>
      </c>
      <c r="D2" s="2" t="s">
        <v>111</v>
      </c>
    </row>
    <row r="3" spans="1:4">
      <c r="A3" s="3" t="s">
        <v>114</v>
      </c>
    </row>
    <row r="4" spans="1:4">
      <c r="A4" s="4" t="s">
        <v>115</v>
      </c>
      <c r="B4" s="7" t="n">
        <v>1550568</v>
      </c>
      <c r="C4" s="7" t="n">
        <v>1468800</v>
      </c>
      <c r="D4" s="7" t="n">
        <v>1320198</v>
      </c>
    </row>
    <row r="5" spans="1:4">
      <c r="A5" s="4" t="s">
        <v>116</v>
      </c>
      <c r="B5" s="6" t="n">
        <v>2103424</v>
      </c>
      <c r="C5" s="6" t="n">
        <v>1884141</v>
      </c>
      <c r="D5" s="6" t="n">
        <v>1599004</v>
      </c>
    </row>
    <row r="6" spans="1:4">
      <c r="A6" s="4" t="s">
        <v>119</v>
      </c>
      <c r="B6" s="6" t="n">
        <v>9463</v>
      </c>
      <c r="C6" s="6" t="n">
        <v>107197</v>
      </c>
      <c r="D6" s="6" t="n">
        <v>158450</v>
      </c>
    </row>
    <row r="7" spans="1:4">
      <c r="A7" s="4" t="s">
        <v>121</v>
      </c>
      <c r="B7" s="6" t="n">
        <v>370087</v>
      </c>
      <c r="C7" s="6" t="n">
        <v>259715</v>
      </c>
      <c r="D7" s="6" t="n">
        <v>-6329</v>
      </c>
    </row>
    <row r="8" spans="1:4">
      <c r="A8" s="4" t="s">
        <v>1165</v>
      </c>
      <c r="B8" s="6" t="n">
        <v>-92273</v>
      </c>
      <c r="C8" s="6" t="n">
        <v>-124041</v>
      </c>
      <c r="D8" s="6" t="n">
        <v>-121488</v>
      </c>
    </row>
    <row r="9" spans="1:4">
      <c r="A9" s="4" t="s">
        <v>124</v>
      </c>
      <c r="B9" s="6" t="n">
        <v>-2075</v>
      </c>
      <c r="C9" s="6" t="n">
        <v>45447</v>
      </c>
      <c r="D9" s="6" t="n">
        <v>0</v>
      </c>
    </row>
    <row r="10" spans="1:4">
      <c r="A10" s="4" t="s">
        <v>127</v>
      </c>
      <c r="B10" s="6" t="n">
        <v>42449</v>
      </c>
      <c r="C10" s="6" t="n">
        <v>58665</v>
      </c>
      <c r="D10" s="6" t="n">
        <v>-131096</v>
      </c>
    </row>
    <row r="11" spans="1:4">
      <c r="A11" s="4" t="s">
        <v>128</v>
      </c>
      <c r="B11" s="6" t="n">
        <v>233290</v>
      </c>
      <c r="C11" s="6" t="n">
        <v>122456</v>
      </c>
      <c r="D11" s="6" t="n">
        <v>3279</v>
      </c>
    </row>
    <row r="12" spans="1:4">
      <c r="A12" s="4" t="s">
        <v>1157</v>
      </c>
    </row>
    <row r="13" spans="1:4">
      <c r="A13" s="3" t="s">
        <v>114</v>
      </c>
    </row>
    <row r="14" spans="1:4">
      <c r="A14" s="4" t="s">
        <v>121</v>
      </c>
      <c r="B14" s="6" t="n">
        <v>2711927</v>
      </c>
      <c r="C14" s="6" t="n">
        <v>2518973</v>
      </c>
      <c r="D14" s="6" t="n">
        <v>2000386</v>
      </c>
    </row>
    <row r="15" spans="1:4">
      <c r="A15" s="4" t="s">
        <v>1163</v>
      </c>
    </row>
    <row r="16" spans="1:4">
      <c r="A16" s="3" t="s">
        <v>114</v>
      </c>
    </row>
    <row r="17" spans="1:4">
      <c r="A17" s="4" t="s">
        <v>115</v>
      </c>
      <c r="B17" s="6" t="n">
        <v>17174</v>
      </c>
      <c r="C17" s="6" t="n">
        <v>12319</v>
      </c>
      <c r="D17" s="6" t="n">
        <v>9090</v>
      </c>
    </row>
    <row r="18" spans="1:4">
      <c r="A18" s="4" t="s">
        <v>116</v>
      </c>
      <c r="B18" s="6" t="n">
        <v>2103424</v>
      </c>
      <c r="C18" s="6" t="n">
        <v>1884141</v>
      </c>
      <c r="D18" s="6" t="n">
        <v>1599004</v>
      </c>
    </row>
    <row r="19" spans="1:4">
      <c r="A19" s="4" t="s">
        <v>168</v>
      </c>
      <c r="B19" s="6" t="n">
        <v>211779</v>
      </c>
      <c r="C19" s="6" t="n">
        <v>255601</v>
      </c>
      <c r="D19" s="6" t="n">
        <v>240171</v>
      </c>
    </row>
    <row r="20" spans="1:4">
      <c r="A20" s="4" t="s">
        <v>119</v>
      </c>
      <c r="B20" s="6" t="n">
        <v>9463</v>
      </c>
      <c r="C20" s="6" t="n">
        <v>107197</v>
      </c>
      <c r="D20" s="6" t="n">
        <v>158450</v>
      </c>
    </row>
    <row r="21" spans="1:4">
      <c r="A21" s="4" t="s">
        <v>121</v>
      </c>
      <c r="B21" s="7" t="n">
        <v>-2341840</v>
      </c>
      <c r="C21" s="7" t="n">
        <v>-2259258</v>
      </c>
      <c r="D21" s="7" t="n">
        <v>-2006715</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66</v>
      </c>
      <c r="B1" s="2" t="s">
        <v>2</v>
      </c>
      <c r="C1" s="2" t="s">
        <v>721</v>
      </c>
      <c r="D1" s="2" t="s">
        <v>67</v>
      </c>
      <c r="E1" s="2" t="s">
        <v>111</v>
      </c>
    </row>
    <row r="2" spans="1:5">
      <c r="A2" s="3" t="s">
        <v>1167</v>
      </c>
    </row>
    <row r="3" spans="1:5">
      <c r="A3" s="4" t="s">
        <v>1168</v>
      </c>
      <c r="B3" s="7" t="n">
        <v>1269740</v>
      </c>
      <c r="D3" s="7" t="n">
        <v>424034</v>
      </c>
      <c r="E3" s="7" t="n">
        <v>415249</v>
      </c>
    </row>
    <row r="4" spans="1:5">
      <c r="A4" s="4" t="s">
        <v>75</v>
      </c>
      <c r="B4" s="6" t="n">
        <v>702916</v>
      </c>
      <c r="C4" s="7" t="n">
        <v>651900</v>
      </c>
    </row>
    <row r="5" spans="1:5">
      <c r="A5" s="4" t="s">
        <v>796</v>
      </c>
    </row>
    <row r="6" spans="1:5">
      <c r="A6" s="3" t="s">
        <v>1167</v>
      </c>
    </row>
    <row r="7" spans="1:5">
      <c r="A7" s="4" t="s">
        <v>1168</v>
      </c>
      <c r="B7" s="6" t="n">
        <v>867974</v>
      </c>
      <c r="D7" s="6" t="n">
        <v>305928</v>
      </c>
      <c r="E7" s="6" t="n">
        <v>288735</v>
      </c>
    </row>
    <row r="8" spans="1:5">
      <c r="A8" s="4" t="s">
        <v>797</v>
      </c>
    </row>
    <row r="9" spans="1:5">
      <c r="A9" s="3" t="s">
        <v>1167</v>
      </c>
    </row>
    <row r="10" spans="1:5">
      <c r="A10" s="4" t="s">
        <v>1168</v>
      </c>
      <c r="B10" s="6" t="n">
        <v>242729</v>
      </c>
      <c r="D10" s="6" t="n">
        <v>67306</v>
      </c>
      <c r="E10" s="6" t="n">
        <v>84840</v>
      </c>
    </row>
    <row r="11" spans="1:5">
      <c r="A11" s="4" t="s">
        <v>798</v>
      </c>
    </row>
    <row r="12" spans="1:5">
      <c r="A12" s="3" t="s">
        <v>1167</v>
      </c>
    </row>
    <row r="13" spans="1:5">
      <c r="A13" s="4" t="s">
        <v>1168</v>
      </c>
      <c r="B13" s="7" t="n">
        <v>159037</v>
      </c>
      <c r="D13" s="7" t="n">
        <v>50800</v>
      </c>
      <c r="E13" s="7" t="n">
        <v>4167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9</v>
      </c>
      <c r="B1" s="2" t="s">
        <v>1</v>
      </c>
    </row>
    <row r="2" spans="1:4">
      <c r="B2" s="2" t="s">
        <v>2</v>
      </c>
      <c r="C2" s="2" t="s">
        <v>67</v>
      </c>
      <c r="D2" s="2" t="s">
        <v>111</v>
      </c>
    </row>
    <row r="3" spans="1:4">
      <c r="A3" s="3" t="s">
        <v>1170</v>
      </c>
    </row>
    <row r="4" spans="1:4">
      <c r="A4" s="4" t="s">
        <v>1171</v>
      </c>
      <c r="B4" s="7" t="n">
        <v>7700</v>
      </c>
      <c r="C4" s="7" t="n">
        <v>12700</v>
      </c>
      <c r="D4" s="7" t="n">
        <v>7400</v>
      </c>
    </row>
    <row r="5" spans="1:4">
      <c r="A5" s="4" t="s">
        <v>1172</v>
      </c>
      <c r="B5" s="6" t="n">
        <v>14000</v>
      </c>
      <c r="C5" s="6" t="n">
        <v>12500</v>
      </c>
      <c r="D5" s="6" t="n">
        <v>16600</v>
      </c>
    </row>
    <row r="6" spans="1:4">
      <c r="A6" s="4" t="s">
        <v>1173</v>
      </c>
      <c r="B6" s="6" t="n">
        <v>0</v>
      </c>
      <c r="C6" s="6" t="n">
        <v>0</v>
      </c>
      <c r="D6" s="6" t="n">
        <v>5500</v>
      </c>
    </row>
    <row r="7" spans="1:4">
      <c r="A7" s="4" t="s">
        <v>1174</v>
      </c>
      <c r="B7" s="6" t="n">
        <v>-13700</v>
      </c>
      <c r="C7" s="6" t="n">
        <v>-11300</v>
      </c>
      <c r="D7" s="6" t="n">
        <v>-16800</v>
      </c>
    </row>
    <row r="8" spans="1:4">
      <c r="A8" s="4" t="s">
        <v>1175</v>
      </c>
      <c r="B8" s="6" t="n">
        <v>0</v>
      </c>
      <c r="C8" s="6" t="n">
        <v>-6200</v>
      </c>
      <c r="D8" s="6" t="n">
        <v>0</v>
      </c>
    </row>
    <row r="9" spans="1:4">
      <c r="A9" s="4" t="s">
        <v>1176</v>
      </c>
      <c r="B9" s="7" t="n">
        <v>8000</v>
      </c>
      <c r="C9" s="7" t="n">
        <v>7700</v>
      </c>
      <c r="D9" s="7" t="n">
        <v>127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22</v>
      </c>
      <c r="B1" s="2" t="s">
        <v>1</v>
      </c>
    </row>
    <row r="2" spans="1:2">
      <c r="B2" s="2" t="s">
        <v>2</v>
      </c>
    </row>
    <row r="3" spans="1:2">
      <c r="A3" s="3" t="s">
        <v>223</v>
      </c>
    </row>
    <row r="4" spans="1:2">
      <c r="A4" s="4" t="s">
        <v>224</v>
      </c>
      <c r="B4" s="4" t="s">
        <v>225</v>
      </c>
    </row>
    <row r="5" spans="1:2">
      <c r="A5" s="4" t="s">
        <v>224</v>
      </c>
      <c r="B5"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7" t="n">
        <v>280836</v>
      </c>
      <c r="C3" s="7" t="n">
        <v>156368</v>
      </c>
    </row>
    <row r="4" spans="1:3">
      <c r="A4" s="4" t="s">
        <v>70</v>
      </c>
      <c r="B4" s="6" t="n">
        <v>1326012</v>
      </c>
      <c r="C4" s="6" t="n">
        <v>1255118</v>
      </c>
    </row>
    <row r="5" spans="1:3">
      <c r="A5" s="4" t="s">
        <v>71</v>
      </c>
      <c r="B5" s="6" t="n">
        <v>265867</v>
      </c>
      <c r="C5" s="6" t="n">
        <v>235016</v>
      </c>
    </row>
    <row r="6" spans="1:3">
      <c r="A6" s="4" t="s">
        <v>72</v>
      </c>
      <c r="B6" s="6" t="n">
        <v>146026</v>
      </c>
      <c r="C6" s="6" t="n">
        <v>165237</v>
      </c>
    </row>
    <row r="7" spans="1:3">
      <c r="A7" s="4" t="s">
        <v>73</v>
      </c>
      <c r="B7" s="6" t="n">
        <v>2018741</v>
      </c>
      <c r="C7" s="6" t="n">
        <v>1811739</v>
      </c>
    </row>
    <row r="8" spans="1:3">
      <c r="A8" s="4" t="s">
        <v>74</v>
      </c>
      <c r="B8" s="6" t="n">
        <v>344579</v>
      </c>
      <c r="C8" s="6" t="n">
        <v>267665</v>
      </c>
    </row>
    <row r="9" spans="1:3">
      <c r="A9" s="4" t="s">
        <v>75</v>
      </c>
      <c r="B9" s="6" t="n">
        <v>702916</v>
      </c>
    </row>
    <row r="10" spans="1:3">
      <c r="A10" s="4" t="s">
        <v>76</v>
      </c>
      <c r="B10" s="6" t="n">
        <v>2937726</v>
      </c>
      <c r="C10" s="6" t="n">
        <v>2923136</v>
      </c>
    </row>
    <row r="11" spans="1:3">
      <c r="A11" s="4" t="s">
        <v>77</v>
      </c>
      <c r="B11" s="6" t="n">
        <v>925087</v>
      </c>
      <c r="C11" s="6" t="n">
        <v>1042565</v>
      </c>
    </row>
    <row r="12" spans="1:3">
      <c r="A12" s="4" t="s">
        <v>78</v>
      </c>
      <c r="B12" s="6" t="n">
        <v>222245</v>
      </c>
      <c r="C12" s="6" t="n">
        <v>156369</v>
      </c>
    </row>
    <row r="13" spans="1:3">
      <c r="A13" s="4" t="s">
        <v>79</v>
      </c>
      <c r="B13" s="6" t="n">
        <v>7151294</v>
      </c>
      <c r="C13" s="6" t="n">
        <v>6201474</v>
      </c>
    </row>
    <row r="14" spans="1:3">
      <c r="A14" s="3" t="s">
        <v>80</v>
      </c>
    </row>
    <row r="15" spans="1:3">
      <c r="A15" s="4" t="s">
        <v>81</v>
      </c>
      <c r="B15" s="6" t="n">
        <v>788796</v>
      </c>
      <c r="C15" s="6" t="n">
        <v>710113</v>
      </c>
    </row>
    <row r="16" spans="1:3">
      <c r="A16" s="4" t="s">
        <v>82</v>
      </c>
      <c r="B16" s="6" t="n">
        <v>1928020</v>
      </c>
      <c r="C16" s="6" t="n">
        <v>1745244</v>
      </c>
    </row>
    <row r="17" spans="1:3">
      <c r="A17" s="4" t="s">
        <v>83</v>
      </c>
      <c r="B17" s="6" t="n">
        <v>139718</v>
      </c>
      <c r="C17" s="6" t="n">
        <v>165578</v>
      </c>
    </row>
    <row r="18" spans="1:3">
      <c r="A18" s="4" t="s">
        <v>84</v>
      </c>
      <c r="B18" s="6" t="n">
        <v>2856534</v>
      </c>
      <c r="C18" s="6" t="n">
        <v>2620935</v>
      </c>
    </row>
    <row r="19" spans="1:3">
      <c r="A19" s="4" t="s">
        <v>85</v>
      </c>
      <c r="B19" s="6" t="n">
        <v>2043888</v>
      </c>
      <c r="C19" s="6" t="n">
        <v>2116109</v>
      </c>
    </row>
    <row r="20" spans="1:3">
      <c r="A20" s="4" t="s">
        <v>86</v>
      </c>
      <c r="B20" s="6" t="n">
        <v>832533</v>
      </c>
    </row>
    <row r="21" spans="1:3">
      <c r="A21" s="4" t="s">
        <v>87</v>
      </c>
      <c r="B21" s="6" t="n">
        <v>479746</v>
      </c>
      <c r="C21" s="6" t="n">
        <v>613673</v>
      </c>
    </row>
    <row r="22" spans="1:3">
      <c r="A22" s="4" t="s">
        <v>88</v>
      </c>
      <c r="B22" s="6" t="n">
        <v>6212701</v>
      </c>
      <c r="C22" s="6" t="n">
        <v>5350717</v>
      </c>
    </row>
    <row r="23" spans="1:3">
      <c r="A23" s="3" t="s">
        <v>89</v>
      </c>
    </row>
    <row r="24" spans="1:3">
      <c r="A24" s="4" t="s">
        <v>90</v>
      </c>
      <c r="B24" s="6" t="n">
        <v>0</v>
      </c>
      <c r="C24" s="6" t="n">
        <v>0</v>
      </c>
    </row>
    <row r="25" spans="1:3">
      <c r="A25" s="3" t="s">
        <v>91</v>
      </c>
    </row>
    <row r="26" spans="1:3">
      <c r="A26" s="4" t="s">
        <v>92</v>
      </c>
      <c r="B26" s="6" t="n">
        <v>82</v>
      </c>
      <c r="C26" s="6" t="n">
        <v>82</v>
      </c>
    </row>
    <row r="27" spans="1:3">
      <c r="A27" s="4" t="s">
        <v>93</v>
      </c>
      <c r="B27" s="6" t="n">
        <v>1899273</v>
      </c>
      <c r="C27" s="6" t="n">
        <v>1823710</v>
      </c>
    </row>
    <row r="28" spans="1:3">
      <c r="A28" s="4" t="s">
        <v>94</v>
      </c>
      <c r="B28" s="6" t="n">
        <v>-77938</v>
      </c>
      <c r="C28" s="6" t="n">
        <v>-39867</v>
      </c>
    </row>
    <row r="29" spans="1:3">
      <c r="A29" s="4" t="s">
        <v>95</v>
      </c>
      <c r="B29" s="6" t="n">
        <v>1988722</v>
      </c>
      <c r="C29" s="6" t="n">
        <v>1755432</v>
      </c>
    </row>
    <row r="30" spans="1:3">
      <c r="A30" s="4" t="s">
        <v>96</v>
      </c>
      <c r="B30" s="6" t="n">
        <v>-2871546</v>
      </c>
      <c r="C30" s="6" t="n">
        <v>-2688600</v>
      </c>
    </row>
    <row r="31" spans="1:3">
      <c r="A31" s="4" t="s">
        <v>97</v>
      </c>
      <c r="B31" s="6" t="n">
        <v>938593</v>
      </c>
      <c r="C31" s="6" t="n">
        <v>850757</v>
      </c>
    </row>
    <row r="32" spans="1:3">
      <c r="A32" s="4" t="s">
        <v>98</v>
      </c>
      <c r="B32" s="7" t="n">
        <v>7151294</v>
      </c>
      <c r="C32" s="7" t="n">
        <v>62014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99</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81</v>
      </c>
      <c r="B9" s="4" t="s">
        <v>282</v>
      </c>
    </row>
    <row r="10" spans="1:2">
      <c r="A10" s="4" t="s">
        <v>283</v>
      </c>
      <c r="B10" s="4" t="s">
        <v>284</v>
      </c>
    </row>
    <row r="11" spans="1:2">
      <c r="A11" s="4" t="s">
        <v>115</v>
      </c>
      <c r="B11" s="4" t="s">
        <v>285</v>
      </c>
    </row>
    <row r="12" spans="1:2">
      <c r="A12" s="4" t="s">
        <v>116</v>
      </c>
      <c r="B12" s="4" t="s">
        <v>286</v>
      </c>
    </row>
    <row r="13" spans="1:2">
      <c r="A13" s="4" t="s">
        <v>287</v>
      </c>
      <c r="B13" s="4" t="s">
        <v>288</v>
      </c>
    </row>
    <row r="14" spans="1:2">
      <c r="A14" s="4" t="s">
        <v>159</v>
      </c>
      <c r="B14" s="4" t="s">
        <v>289</v>
      </c>
    </row>
    <row r="15" spans="1:2">
      <c r="A15" s="4" t="s">
        <v>290</v>
      </c>
      <c r="B15" s="4" t="s">
        <v>291</v>
      </c>
    </row>
    <row r="16" spans="1:2">
      <c r="A16" s="4" t="s">
        <v>292</v>
      </c>
      <c r="B16" s="4" t="s">
        <v>293</v>
      </c>
    </row>
    <row r="17" spans="1:2">
      <c r="A17" s="4" t="s">
        <v>222</v>
      </c>
      <c r="B17" s="4" t="s">
        <v>294</v>
      </c>
    </row>
    <row r="18" spans="1:2">
      <c r="A18" s="4" t="s">
        <v>295</v>
      </c>
      <c r="B18" s="4" t="s">
        <v>296</v>
      </c>
    </row>
    <row r="19" spans="1:2">
      <c r="A19" s="4" t="s">
        <v>76</v>
      </c>
      <c r="B19" s="4" t="s">
        <v>297</v>
      </c>
    </row>
    <row r="20" spans="1:2">
      <c r="A20" s="4" t="s">
        <v>298</v>
      </c>
      <c r="B20" s="4" t="s">
        <v>299</v>
      </c>
    </row>
    <row r="21" spans="1:2">
      <c r="A21" s="4" t="s">
        <v>300</v>
      </c>
      <c r="B21" s="4" t="s">
        <v>301</v>
      </c>
    </row>
    <row r="22" spans="1:2">
      <c r="A22" s="4" t="s">
        <v>302</v>
      </c>
      <c r="B22" s="4" t="s">
        <v>303</v>
      </c>
    </row>
    <row r="23" spans="1:2">
      <c r="A23" s="4" t="s">
        <v>218</v>
      </c>
      <c r="B23" s="4" t="s">
        <v>304</v>
      </c>
    </row>
    <row r="24" spans="1:2">
      <c r="A24" s="4" t="s">
        <v>305</v>
      </c>
      <c r="B24" s="4" t="s">
        <v>306</v>
      </c>
    </row>
    <row r="25" spans="1:2">
      <c r="A25" s="4" t="s">
        <v>307</v>
      </c>
      <c r="B25" s="4" t="s">
        <v>308</v>
      </c>
    </row>
    <row r="26" spans="1:2">
      <c r="A26" s="4" t="s">
        <v>309</v>
      </c>
      <c r="B26" s="4" t="s">
        <v>310</v>
      </c>
    </row>
    <row r="27" spans="1:2">
      <c r="A27" s="4" t="s">
        <v>311</v>
      </c>
      <c r="B27" s="4" t="s">
        <v>312</v>
      </c>
    </row>
    <row r="28" spans="1:2">
      <c r="A28" s="4" t="s">
        <v>313</v>
      </c>
      <c r="B28" s="4" t="s">
        <v>3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199</v>
      </c>
    </row>
    <row r="4" spans="1:2">
      <c r="A4" s="4" t="s">
        <v>316</v>
      </c>
      <c r="B4" s="4" t="s">
        <v>317</v>
      </c>
    </row>
    <row r="5" spans="1:2">
      <c r="A5" s="4" t="s">
        <v>318</v>
      </c>
      <c r="B5" s="4" t="s">
        <v>317</v>
      </c>
    </row>
    <row r="6" spans="1:2">
      <c r="A6" s="4" t="s">
        <v>319</v>
      </c>
      <c r="B6" s="4" t="s">
        <v>3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322</v>
      </c>
    </row>
    <row r="4" spans="1:2">
      <c r="A4" s="4" t="s">
        <v>323</v>
      </c>
      <c r="B4" s="4" t="s">
        <v>324</v>
      </c>
    </row>
    <row r="5" spans="1:2">
      <c r="A5" s="4" t="s">
        <v>325</v>
      </c>
      <c r="B5" s="4" t="s">
        <v>326</v>
      </c>
    </row>
    <row r="6" spans="1:2">
      <c r="A6" s="4" t="s">
        <v>327</v>
      </c>
      <c r="B6" s="4" t="s">
        <v>328</v>
      </c>
    </row>
    <row r="7" spans="1:2">
      <c r="A7" s="4" t="s">
        <v>329</v>
      </c>
    </row>
    <row r="8" spans="1:2">
      <c r="A8" s="3" t="s">
        <v>322</v>
      </c>
    </row>
    <row r="9" spans="1:2">
      <c r="A9" s="4" t="s">
        <v>330</v>
      </c>
      <c r="B9" s="4" t="s">
        <v>331</v>
      </c>
    </row>
    <row r="10" spans="1:2">
      <c r="A10" s="4" t="s">
        <v>332</v>
      </c>
    </row>
    <row r="11" spans="1:2">
      <c r="A11" s="3" t="s">
        <v>322</v>
      </c>
    </row>
    <row r="12" spans="1:2">
      <c r="A12" s="4" t="s">
        <v>330</v>
      </c>
      <c r="B12" s="4" t="s">
        <v>333</v>
      </c>
    </row>
    <row r="13" spans="1:2">
      <c r="A13" s="4" t="s">
        <v>334</v>
      </c>
    </row>
    <row r="14" spans="1:2">
      <c r="A14" s="3" t="s">
        <v>322</v>
      </c>
    </row>
    <row r="15" spans="1:2">
      <c r="A15" s="4" t="s">
        <v>330</v>
      </c>
      <c r="B15" s="4" t="s">
        <v>3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35</v>
      </c>
      <c r="B1" s="2" t="s">
        <v>1</v>
      </c>
    </row>
    <row r="2" spans="1:2">
      <c r="B2" s="2" t="s">
        <v>2</v>
      </c>
    </row>
    <row r="3" spans="1:2">
      <c r="A3" s="3" t="s">
        <v>207</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9</v>
      </c>
      <c r="B1" s="2" t="s">
        <v>2</v>
      </c>
      <c r="C1" s="2" t="s">
        <v>67</v>
      </c>
    </row>
    <row r="2" spans="1:3">
      <c r="A2" s="3" t="s">
        <v>100</v>
      </c>
    </row>
    <row r="3" spans="1:3">
      <c r="A3" s="4" t="s">
        <v>101</v>
      </c>
      <c r="B3" s="7" t="n">
        <v>8000</v>
      </c>
      <c r="C3" s="7" t="n">
        <v>7700</v>
      </c>
    </row>
    <row r="4" spans="1:3">
      <c r="A4" s="4" t="s">
        <v>102</v>
      </c>
      <c r="B4" s="8" t="n">
        <v>0.01</v>
      </c>
      <c r="C4" s="8" t="n">
        <v>0.01</v>
      </c>
    </row>
    <row r="5" spans="1:3">
      <c r="A5" s="4" t="s">
        <v>103</v>
      </c>
      <c r="B5" s="6" t="n">
        <v>5000000</v>
      </c>
      <c r="C5" s="6" t="n">
        <v>5000000</v>
      </c>
    </row>
    <row r="6" spans="1:3">
      <c r="A6" s="4" t="s">
        <v>104</v>
      </c>
      <c r="B6" s="6" t="n">
        <v>0</v>
      </c>
      <c r="C6" s="6" t="n">
        <v>0</v>
      </c>
    </row>
    <row r="7" spans="1:3">
      <c r="A7" s="4" t="s">
        <v>105</v>
      </c>
      <c r="B7" s="6" t="n">
        <v>0</v>
      </c>
      <c r="C7" s="6" t="n">
        <v>0</v>
      </c>
    </row>
    <row r="8" spans="1:3">
      <c r="A8" s="4" t="s">
        <v>106</v>
      </c>
      <c r="B8" s="9" t="n">
        <v>0.0005</v>
      </c>
      <c r="C8" s="9" t="n">
        <v>0.0005</v>
      </c>
    </row>
    <row r="9" spans="1:3">
      <c r="A9" s="4" t="s">
        <v>107</v>
      </c>
      <c r="B9" s="6" t="n">
        <v>250000000</v>
      </c>
      <c r="C9" s="6" t="n">
        <v>250000000</v>
      </c>
    </row>
    <row r="10" spans="1:3">
      <c r="A10" s="4" t="s">
        <v>108</v>
      </c>
      <c r="B10" s="6" t="n">
        <v>163602067</v>
      </c>
      <c r="C10" s="6" t="n">
        <v>163602067</v>
      </c>
    </row>
    <row r="11" spans="1:3">
      <c r="A11" s="4" t="s">
        <v>109</v>
      </c>
      <c r="B11" s="6" t="n">
        <v>74444288</v>
      </c>
      <c r="C11" s="6" t="n">
        <v>738999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2</v>
      </c>
      <c r="B1" s="2" t="s">
        <v>1</v>
      </c>
    </row>
    <row r="2" spans="1:2">
      <c r="B2" s="2" t="s">
        <v>2</v>
      </c>
    </row>
    <row r="3" spans="1:2">
      <c r="A3" s="3" t="s">
        <v>211</v>
      </c>
    </row>
    <row r="4" spans="1:2">
      <c r="A4" s="4" t="s">
        <v>343</v>
      </c>
      <c r="B4" s="4" t="s">
        <v>3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45</v>
      </c>
      <c r="B1" s="2" t="s">
        <v>1</v>
      </c>
    </row>
    <row r="2" spans="1:2">
      <c r="B2" s="2" t="s">
        <v>2</v>
      </c>
    </row>
    <row r="3" spans="1:2">
      <c r="A3" s="3" t="s">
        <v>215</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50</v>
      </c>
      <c r="B1" s="2" t="s">
        <v>1</v>
      </c>
    </row>
    <row r="2" spans="1:2">
      <c r="B2" s="2" t="s">
        <v>2</v>
      </c>
    </row>
    <row r="3" spans="1:2">
      <c r="A3" s="3" t="s">
        <v>219</v>
      </c>
    </row>
    <row r="4" spans="1:2">
      <c r="A4" s="4" t="s">
        <v>351</v>
      </c>
      <c r="B4" s="4" t="s">
        <v>3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353</v>
      </c>
      <c r="B1" s="2" t="s">
        <v>1</v>
      </c>
    </row>
    <row r="2" spans="1:2">
      <c r="B2" s="2" t="s">
        <v>2</v>
      </c>
    </row>
    <row r="3" spans="1:2">
      <c r="A3" s="3" t="s">
        <v>223</v>
      </c>
    </row>
    <row r="4" spans="1:2">
      <c r="A4" s="4" t="s">
        <v>354</v>
      </c>
      <c r="B4" s="4" t="s">
        <v>355</v>
      </c>
    </row>
    <row r="5" spans="1:2">
      <c r="A5" s="4" t="s">
        <v>356</v>
      </c>
      <c r="B5" s="4" t="s">
        <v>357</v>
      </c>
    </row>
    <row r="6" spans="1:2">
      <c r="A6" s="4" t="s">
        <v>358</v>
      </c>
      <c r="B6" s="4" t="s">
        <v>359</v>
      </c>
    </row>
    <row r="7" spans="1:2">
      <c r="A7" s="4" t="s">
        <v>360</v>
      </c>
      <c r="B7" s="4" t="s">
        <v>3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62</v>
      </c>
      <c r="B1" s="2" t="s">
        <v>1</v>
      </c>
    </row>
    <row r="2" spans="1:2">
      <c r="B2" s="2" t="s">
        <v>2</v>
      </c>
    </row>
    <row r="3" spans="1:2">
      <c r="A3" s="3" t="s">
        <v>227</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67</v>
      </c>
      <c r="B1" s="2" t="s">
        <v>1</v>
      </c>
    </row>
    <row r="2" spans="1:2">
      <c r="B2" s="2" t="s">
        <v>2</v>
      </c>
    </row>
    <row r="3" spans="1:2">
      <c r="A3" s="3" t="s">
        <v>231</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80"/>
  </cols>
  <sheetData>
    <row r="1" spans="1:2">
      <c r="A1" s="1" t="s">
        <v>374</v>
      </c>
      <c r="B1" s="2" t="s">
        <v>1</v>
      </c>
    </row>
    <row r="2" spans="1:2">
      <c r="B2" s="2" t="s">
        <v>2</v>
      </c>
    </row>
    <row r="3" spans="1:2">
      <c r="A3" s="3" t="s">
        <v>375</v>
      </c>
    </row>
    <row r="4" spans="1:2">
      <c r="A4" s="4" t="s">
        <v>376</v>
      </c>
      <c r="B4" s="4" t="s">
        <v>377</v>
      </c>
    </row>
    <row r="5" spans="1:2">
      <c r="A5" s="4" t="s">
        <v>378</v>
      </c>
      <c r="B5" s="4" t="s">
        <v>379</v>
      </c>
    </row>
    <row r="6" spans="1:2">
      <c r="A6" s="4" t="s">
        <v>380</v>
      </c>
      <c r="B6" s="4" t="s">
        <v>381</v>
      </c>
    </row>
    <row r="7" spans="1:2">
      <c r="A7" s="4" t="s">
        <v>382</v>
      </c>
    </row>
    <row r="8" spans="1:2">
      <c r="A8" s="3" t="s">
        <v>375</v>
      </c>
    </row>
    <row r="9" spans="1:2">
      <c r="A9" s="4" t="s">
        <v>383</v>
      </c>
      <c r="B9" s="4" t="s">
        <v>384</v>
      </c>
    </row>
    <row r="10" spans="1:2">
      <c r="A10" s="4" t="s">
        <v>385</v>
      </c>
    </row>
    <row r="11" spans="1:2">
      <c r="A11" s="3" t="s">
        <v>375</v>
      </c>
    </row>
    <row r="12" spans="1:2">
      <c r="A12" s="4" t="s">
        <v>383</v>
      </c>
      <c r="B12" s="4" t="s">
        <v>386</v>
      </c>
    </row>
    <row r="13" spans="1:2">
      <c r="A13" s="4" t="s">
        <v>387</v>
      </c>
    </row>
    <row r="14" spans="1:2">
      <c r="A14" s="3" t="s">
        <v>375</v>
      </c>
    </row>
    <row r="15" spans="1:2">
      <c r="A15" s="4" t="s">
        <v>383</v>
      </c>
      <c r="B15" s="4" t="s">
        <v>3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39</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394</v>
      </c>
      <c r="B1" s="2" t="s">
        <v>1</v>
      </c>
    </row>
    <row r="2" spans="1:2">
      <c r="B2" s="2" t="s">
        <v>2</v>
      </c>
    </row>
    <row r="3" spans="1:2">
      <c r="A3" s="3" t="s">
        <v>243</v>
      </c>
    </row>
    <row r="4" spans="1:2">
      <c r="A4" s="4" t="s">
        <v>395</v>
      </c>
      <c r="B4" s="4" t="s">
        <v>396</v>
      </c>
    </row>
    <row r="5" spans="1:2">
      <c r="A5" s="4" t="s">
        <v>397</v>
      </c>
      <c r="B5" s="4" t="s">
        <v>398</v>
      </c>
    </row>
    <row r="6" spans="1:2">
      <c r="A6" s="4" t="s">
        <v>399</v>
      </c>
      <c r="B6" s="4" t="s">
        <v>400</v>
      </c>
    </row>
    <row r="7" spans="1:2">
      <c r="A7" s="4" t="s">
        <v>401</v>
      </c>
      <c r="B7" s="4" t="s">
        <v>402</v>
      </c>
    </row>
    <row r="8" spans="1:2">
      <c r="A8" s="4" t="s">
        <v>403</v>
      </c>
      <c r="B8" s="4" t="s">
        <v>4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47</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67</v>
      </c>
      <c r="D2" s="2" t="s">
        <v>111</v>
      </c>
    </row>
    <row r="3" spans="1:4">
      <c r="A3" s="3" t="s">
        <v>112</v>
      </c>
    </row>
    <row r="4" spans="1:4">
      <c r="A4" s="4" t="s">
        <v>113</v>
      </c>
      <c r="B4" s="7" t="n">
        <v>4245321</v>
      </c>
      <c r="C4" s="7" t="n">
        <v>3975454</v>
      </c>
      <c r="D4" s="7" t="n">
        <v>3311494</v>
      </c>
    </row>
    <row r="5" spans="1:4">
      <c r="A5" s="3" t="s">
        <v>114</v>
      </c>
    </row>
    <row r="6" spans="1:4">
      <c r="A6" s="4" t="s">
        <v>115</v>
      </c>
      <c r="B6" s="6" t="n">
        <v>1550568</v>
      </c>
      <c r="C6" s="6" t="n">
        <v>1468800</v>
      </c>
      <c r="D6" s="6" t="n">
        <v>1320198</v>
      </c>
    </row>
    <row r="7" spans="1:4">
      <c r="A7" s="4" t="s">
        <v>116</v>
      </c>
      <c r="B7" s="6" t="n">
        <v>2103424</v>
      </c>
      <c r="C7" s="6" t="n">
        <v>1884141</v>
      </c>
      <c r="D7" s="6" t="n">
        <v>1599004</v>
      </c>
    </row>
    <row r="8" spans="1:4">
      <c r="A8" s="4" t="s">
        <v>117</v>
      </c>
      <c r="B8" s="6" t="n">
        <v>82066</v>
      </c>
      <c r="C8" s="6" t="n">
        <v>68592</v>
      </c>
      <c r="D8" s="6" t="n">
        <v>63897</v>
      </c>
    </row>
    <row r="9" spans="1:4">
      <c r="A9" s="4" t="s">
        <v>118</v>
      </c>
      <c r="B9" s="6" t="n">
        <v>129713</v>
      </c>
      <c r="C9" s="6" t="n">
        <v>187009</v>
      </c>
      <c r="D9" s="6" t="n">
        <v>176274</v>
      </c>
    </row>
    <row r="10" spans="1:4">
      <c r="A10" s="4" t="s">
        <v>119</v>
      </c>
      <c r="B10" s="6" t="n">
        <v>9463</v>
      </c>
      <c r="C10" s="6" t="n">
        <v>107197</v>
      </c>
      <c r="D10" s="6" t="n">
        <v>158450</v>
      </c>
    </row>
    <row r="11" spans="1:4">
      <c r="A11" s="4" t="s">
        <v>120</v>
      </c>
      <c r="B11" s="6" t="n">
        <v>3875234</v>
      </c>
      <c r="C11" s="6" t="n">
        <v>3715739</v>
      </c>
      <c r="D11" s="6" t="n">
        <v>3317823</v>
      </c>
    </row>
    <row r="12" spans="1:4">
      <c r="A12" s="4" t="s">
        <v>121</v>
      </c>
      <c r="B12" s="6" t="n">
        <v>370087</v>
      </c>
      <c r="C12" s="6" t="n">
        <v>259715</v>
      </c>
      <c r="D12" s="6" t="n">
        <v>-6329</v>
      </c>
    </row>
    <row r="13" spans="1:4">
      <c r="A13" s="4" t="s">
        <v>122</v>
      </c>
      <c r="B13" s="6" t="n">
        <v>3026</v>
      </c>
      <c r="C13" s="6" t="n">
        <v>2566</v>
      </c>
      <c r="D13" s="6" t="n">
        <v>3011</v>
      </c>
    </row>
    <row r="14" spans="1:4">
      <c r="A14" s="4" t="s">
        <v>123</v>
      </c>
      <c r="B14" s="6" t="n">
        <v>-102831</v>
      </c>
      <c r="C14" s="6" t="n">
        <v>-126774</v>
      </c>
      <c r="D14" s="6" t="n">
        <v>-127947</v>
      </c>
    </row>
    <row r="15" spans="1:4">
      <c r="A15" s="4" t="s">
        <v>124</v>
      </c>
      <c r="B15" s="6" t="n">
        <v>-2075</v>
      </c>
      <c r="C15" s="6" t="n">
        <v>45447</v>
      </c>
      <c r="D15" s="6" t="n">
        <v>0</v>
      </c>
    </row>
    <row r="16" spans="1:4">
      <c r="A16" s="4" t="s">
        <v>125</v>
      </c>
      <c r="B16" s="6" t="n">
        <v>7532</v>
      </c>
      <c r="C16" s="6" t="n">
        <v>167</v>
      </c>
      <c r="D16" s="6" t="n">
        <v>3448</v>
      </c>
    </row>
    <row r="17" spans="1:4">
      <c r="A17" s="4" t="s">
        <v>126</v>
      </c>
      <c r="B17" s="6" t="n">
        <v>275739</v>
      </c>
      <c r="C17" s="6" t="n">
        <v>181121</v>
      </c>
      <c r="D17" s="6" t="n">
        <v>-127817</v>
      </c>
    </row>
    <row r="18" spans="1:4">
      <c r="A18" s="4" t="s">
        <v>127</v>
      </c>
      <c r="B18" s="6" t="n">
        <v>42449</v>
      </c>
      <c r="C18" s="6" t="n">
        <v>58665</v>
      </c>
      <c r="D18" s="6" t="n">
        <v>-131096</v>
      </c>
    </row>
    <row r="19" spans="1:4">
      <c r="A19" s="4" t="s">
        <v>128</v>
      </c>
      <c r="B19" s="7" t="n">
        <v>233290</v>
      </c>
      <c r="C19" s="7" t="n">
        <v>122456</v>
      </c>
      <c r="D19" s="7" t="n">
        <v>3279</v>
      </c>
    </row>
    <row r="20" spans="1:4">
      <c r="A20" s="3" t="s">
        <v>129</v>
      </c>
    </row>
    <row r="21" spans="1:4">
      <c r="A21" s="4" t="s">
        <v>130</v>
      </c>
      <c r="B21" s="8" t="n">
        <v>2.6</v>
      </c>
      <c r="C21" s="8" t="n">
        <v>1.35</v>
      </c>
      <c r="D21" s="8" t="n">
        <v>0.04</v>
      </c>
    </row>
    <row r="22" spans="1:4">
      <c r="A22" s="4" t="s">
        <v>131</v>
      </c>
      <c r="B22" s="8" t="n">
        <v>2.56</v>
      </c>
      <c r="C22" s="8" t="n">
        <v>1.33</v>
      </c>
      <c r="D22" s="8" t="n">
        <v>0.04</v>
      </c>
    </row>
    <row r="23" spans="1:4">
      <c r="A23" s="3" t="s">
        <v>132</v>
      </c>
    </row>
    <row r="24" spans="1:4">
      <c r="A24" s="4" t="s">
        <v>133</v>
      </c>
      <c r="B24" s="6" t="n">
        <v>89817</v>
      </c>
      <c r="C24" s="6" t="n">
        <v>90827</v>
      </c>
      <c r="D24" s="6" t="n">
        <v>88466</v>
      </c>
    </row>
    <row r="25" spans="1:4">
      <c r="A25" s="4" t="s">
        <v>134</v>
      </c>
      <c r="B25" s="6" t="n">
        <v>90971</v>
      </c>
      <c r="C25" s="6" t="n">
        <v>92122</v>
      </c>
      <c r="D25" s="6" t="n">
        <v>89790</v>
      </c>
    </row>
    <row r="26" spans="1:4">
      <c r="A26" s="4" t="s">
        <v>135</v>
      </c>
    </row>
    <row r="27" spans="1:4">
      <c r="A27" s="3" t="s">
        <v>112</v>
      </c>
    </row>
    <row r="28" spans="1:4">
      <c r="A28" s="4" t="s">
        <v>113</v>
      </c>
      <c r="B28" s="7" t="n">
        <v>3374548</v>
      </c>
      <c r="C28" s="7" t="n">
        <v>3105764</v>
      </c>
      <c r="D28" s="7" t="n">
        <v>2471280</v>
      </c>
    </row>
    <row r="29" spans="1:4">
      <c r="A29" s="4" t="s">
        <v>136</v>
      </c>
    </row>
    <row r="30" spans="1:4">
      <c r="A30" s="3" t="s">
        <v>112</v>
      </c>
    </row>
    <row r="31" spans="1:4">
      <c r="A31" s="4" t="s">
        <v>113</v>
      </c>
      <c r="B31" s="6" t="n">
        <v>476869</v>
      </c>
      <c r="C31" s="6" t="n">
        <v>410461</v>
      </c>
      <c r="D31" s="6" t="n">
        <v>337903</v>
      </c>
    </row>
    <row r="32" spans="1:4">
      <c r="A32" s="4" t="s">
        <v>137</v>
      </c>
    </row>
    <row r="33" spans="1:4">
      <c r="A33" s="3" t="s">
        <v>112</v>
      </c>
    </row>
    <row r="34" spans="1:4">
      <c r="A34" s="4" t="s">
        <v>113</v>
      </c>
      <c r="B34" s="6" t="n">
        <v>393904</v>
      </c>
      <c r="C34" s="6" t="n">
        <v>353667</v>
      </c>
      <c r="D34" s="6" t="n">
        <v>327661</v>
      </c>
    </row>
    <row r="35" spans="1:4">
      <c r="A35" s="4" t="s">
        <v>138</v>
      </c>
    </row>
    <row r="36" spans="1:4">
      <c r="A36" s="3" t="s">
        <v>112</v>
      </c>
    </row>
    <row r="37" spans="1:4">
      <c r="A37" s="4" t="s">
        <v>113</v>
      </c>
      <c r="B37" s="7" t="n">
        <v>0</v>
      </c>
      <c r="C37" s="7" t="n">
        <v>105562</v>
      </c>
      <c r="D37" s="7" t="n">
        <v>17465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10</v>
      </c>
      <c r="B1" s="2" t="s">
        <v>1</v>
      </c>
    </row>
    <row r="2" spans="1:2">
      <c r="B2" s="2" t="s">
        <v>2</v>
      </c>
    </row>
    <row r="3" spans="1:2">
      <c r="A3" s="3" t="s">
        <v>251</v>
      </c>
    </row>
    <row r="4" spans="1:2">
      <c r="A4" s="4" t="s">
        <v>411</v>
      </c>
      <c r="B4" s="4" t="s">
        <v>4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255</v>
      </c>
    </row>
    <row r="4" spans="1:2">
      <c r="A4" s="4" t="s">
        <v>414</v>
      </c>
      <c r="B4" s="4" t="s">
        <v>415</v>
      </c>
    </row>
    <row r="5" spans="1:2">
      <c r="A5" s="4" t="s">
        <v>416</v>
      </c>
      <c r="B5" s="4" t="s">
        <v>417</v>
      </c>
    </row>
    <row r="6" spans="1:2">
      <c r="A6" s="4" t="s">
        <v>418</v>
      </c>
      <c r="B6" s="4" t="s">
        <v>419</v>
      </c>
    </row>
    <row r="7" spans="1:2">
      <c r="A7" s="4" t="s">
        <v>420</v>
      </c>
      <c r="B7" s="4" t="s">
        <v>421</v>
      </c>
    </row>
    <row r="8" spans="1:2">
      <c r="A8" s="4" t="s">
        <v>422</v>
      </c>
      <c r="B8" s="4" t="s">
        <v>4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3" t="s">
        <v>259</v>
      </c>
    </row>
    <row r="4" spans="1:2">
      <c r="A4" s="4" t="s">
        <v>425</v>
      </c>
      <c r="B4" s="4" t="s">
        <v>426</v>
      </c>
    </row>
    <row r="5" spans="1:2">
      <c r="A5" s="4" t="s">
        <v>427</v>
      </c>
      <c r="B5" s="4" t="s">
        <v>428</v>
      </c>
    </row>
    <row r="6" spans="1:2">
      <c r="A6" s="4" t="s">
        <v>429</v>
      </c>
      <c r="B6" s="4" t="s">
        <v>4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31</v>
      </c>
      <c r="B1" s="2" t="s">
        <v>1</v>
      </c>
    </row>
    <row r="2" spans="1:2">
      <c r="B2" s="2" t="s">
        <v>2</v>
      </c>
    </row>
    <row r="3" spans="1:2">
      <c r="A3" s="3" t="s">
        <v>267</v>
      </c>
    </row>
    <row r="4" spans="1:2">
      <c r="A4" s="4" t="s">
        <v>432</v>
      </c>
      <c r="B4" s="4" t="s">
        <v>4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1"/>
    <col customWidth="1" max="5" min="5" width="21"/>
  </cols>
  <sheetData>
    <row r="1" spans="1:5">
      <c r="A1" s="1" t="s">
        <v>434</v>
      </c>
      <c r="B1" s="2" t="s">
        <v>1</v>
      </c>
    </row>
    <row r="2" spans="1:5">
      <c r="B2" s="2" t="s">
        <v>435</v>
      </c>
      <c r="C2" s="2" t="s">
        <v>436</v>
      </c>
      <c r="D2" s="2" t="s">
        <v>437</v>
      </c>
      <c r="E2" s="2" t="s">
        <v>438</v>
      </c>
    </row>
    <row r="3" spans="1:5">
      <c r="A3" s="3" t="s">
        <v>439</v>
      </c>
    </row>
    <row r="4" spans="1:5">
      <c r="A4" s="4" t="s">
        <v>440</v>
      </c>
      <c r="B4" s="6" t="n">
        <v>15000</v>
      </c>
    </row>
    <row r="5" spans="1:5">
      <c r="A5" s="4" t="s">
        <v>441</v>
      </c>
      <c r="B5" s="6" t="n">
        <v>100</v>
      </c>
    </row>
    <row r="6" spans="1:5">
      <c r="A6" s="4" t="s">
        <v>442</v>
      </c>
      <c r="B6" s="6" t="n">
        <v>3</v>
      </c>
    </row>
    <row r="7" spans="1:5">
      <c r="A7" s="4" t="s">
        <v>182</v>
      </c>
      <c r="B7" s="7" t="n">
        <v>14120</v>
      </c>
      <c r="C7" s="7" t="n">
        <v>0</v>
      </c>
      <c r="D7" s="7" t="n">
        <v>0</v>
      </c>
    </row>
    <row r="8" spans="1:5">
      <c r="A8" s="4" t="s">
        <v>443</v>
      </c>
      <c r="B8" s="6" t="n">
        <v>9120</v>
      </c>
      <c r="C8" s="6" t="n">
        <v>0</v>
      </c>
      <c r="D8" s="6" t="n">
        <v>0</v>
      </c>
    </row>
    <row r="9" spans="1:5">
      <c r="A9" s="4" t="s">
        <v>161</v>
      </c>
      <c r="C9" s="6" t="n">
        <v>0</v>
      </c>
    </row>
    <row r="10" spans="1:5">
      <c r="A10" s="4" t="s">
        <v>444</v>
      </c>
      <c r="B10" s="6" t="n">
        <v>-42449</v>
      </c>
      <c r="C10" s="6" t="n">
        <v>-58665</v>
      </c>
      <c r="D10" s="6" t="n">
        <v>131096</v>
      </c>
    </row>
    <row r="11" spans="1:5">
      <c r="A11" s="4" t="s">
        <v>445</v>
      </c>
      <c r="B11" s="6" t="n">
        <v>82066</v>
      </c>
      <c r="C11" s="6" t="n">
        <v>68592</v>
      </c>
      <c r="D11" s="6" t="n">
        <v>63897</v>
      </c>
    </row>
    <row r="12" spans="1:5">
      <c r="A12" s="4" t="s">
        <v>446</v>
      </c>
      <c r="B12" s="6" t="n">
        <v>55700</v>
      </c>
      <c r="C12" s="6" t="n">
        <v>37400</v>
      </c>
    </row>
    <row r="13" spans="1:5">
      <c r="A13" s="4" t="s">
        <v>447</v>
      </c>
      <c r="B13" s="6" t="n">
        <v>20000</v>
      </c>
      <c r="C13" s="6" t="n">
        <v>13200</v>
      </c>
      <c r="D13" s="6" t="n">
        <v>9900</v>
      </c>
    </row>
    <row r="14" spans="1:5">
      <c r="A14" s="4" t="s">
        <v>448</v>
      </c>
      <c r="B14" s="6" t="n">
        <v>2207514</v>
      </c>
      <c r="C14" s="6" t="n">
        <v>2312092</v>
      </c>
    </row>
    <row r="15" spans="1:5">
      <c r="A15" s="4" t="s">
        <v>449</v>
      </c>
      <c r="B15" s="6" t="n">
        <v>-1100</v>
      </c>
      <c r="C15" s="6" t="n">
        <v>9200</v>
      </c>
      <c r="D15" s="6" t="n">
        <v>-5500</v>
      </c>
    </row>
    <row r="16" spans="1:5">
      <c r="A16" s="4" t="s">
        <v>450</v>
      </c>
      <c r="B16" s="6" t="n">
        <v>873</v>
      </c>
      <c r="C16" s="6" t="n">
        <v>-8445</v>
      </c>
      <c r="D16" s="6" t="n">
        <v>-7069</v>
      </c>
    </row>
    <row r="17" spans="1:5">
      <c r="A17" s="4" t="s">
        <v>451</v>
      </c>
    </row>
    <row r="18" spans="1:5">
      <c r="A18" s="3" t="s">
        <v>439</v>
      </c>
    </row>
    <row r="19" spans="1:5">
      <c r="A19" s="4" t="s">
        <v>450</v>
      </c>
      <c r="B19" s="6" t="n">
        <v>-2500</v>
      </c>
      <c r="C19" s="6" t="n">
        <v>-10400</v>
      </c>
      <c r="D19" s="7" t="n">
        <v>800</v>
      </c>
    </row>
    <row r="20" spans="1:5">
      <c r="A20" s="4" t="s">
        <v>151</v>
      </c>
    </row>
    <row r="21" spans="1:5">
      <c r="A21" s="3" t="s">
        <v>439</v>
      </c>
    </row>
    <row r="22" spans="1:5">
      <c r="A22" s="4" t="s">
        <v>161</v>
      </c>
      <c r="C22" s="6" t="n">
        <v>591</v>
      </c>
    </row>
    <row r="23" spans="1:5">
      <c r="A23" s="4" t="s">
        <v>152</v>
      </c>
    </row>
    <row r="24" spans="1:5">
      <c r="A24" s="3" t="s">
        <v>439</v>
      </c>
    </row>
    <row r="25" spans="1:5">
      <c r="A25" s="4" t="s">
        <v>161</v>
      </c>
      <c r="C25" s="6" t="n">
        <v>-591</v>
      </c>
    </row>
    <row r="26" spans="1:5">
      <c r="A26" s="4" t="s">
        <v>452</v>
      </c>
    </row>
    <row r="27" spans="1:5">
      <c r="A27" s="3" t="s">
        <v>439</v>
      </c>
    </row>
    <row r="28" spans="1:5">
      <c r="A28" s="4" t="s">
        <v>453</v>
      </c>
      <c r="E28" s="7" t="n">
        <v>13717</v>
      </c>
    </row>
    <row r="29" spans="1:5">
      <c r="A29" s="4" t="s">
        <v>444</v>
      </c>
      <c r="B29" s="7" t="n">
        <v>38100</v>
      </c>
      <c r="C29" s="7" t="n">
        <v>6800</v>
      </c>
    </row>
    <row r="30" spans="1:5">
      <c r="A30" s="4" t="s">
        <v>454</v>
      </c>
    </row>
    <row r="31" spans="1:5">
      <c r="A31" s="3" t="s">
        <v>439</v>
      </c>
    </row>
    <row r="32" spans="1:5">
      <c r="A32" s="4" t="s">
        <v>453</v>
      </c>
      <c r="E32" s="7" t="n">
        <v>1371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5</v>
      </c>
      <c r="B1" s="2" t="s">
        <v>2</v>
      </c>
      <c r="C1" s="2" t="s">
        <v>67</v>
      </c>
      <c r="D1" s="2" t="s">
        <v>111</v>
      </c>
      <c r="E1" s="2" t="s">
        <v>456</v>
      </c>
    </row>
    <row r="2" spans="1:5">
      <c r="A2" s="3" t="s">
        <v>457</v>
      </c>
    </row>
    <row r="3" spans="1:5">
      <c r="A3" s="4" t="s">
        <v>69</v>
      </c>
      <c r="B3" s="7" t="n">
        <v>280836</v>
      </c>
      <c r="C3" s="7" t="n">
        <v>156368</v>
      </c>
      <c r="D3" s="7" t="n">
        <v>538908</v>
      </c>
      <c r="E3" s="7" t="n">
        <v>474233</v>
      </c>
    </row>
    <row r="4" spans="1:5">
      <c r="A4" s="3" t="s">
        <v>458</v>
      </c>
    </row>
    <row r="5" spans="1:5">
      <c r="A5" s="4" t="s">
        <v>72</v>
      </c>
      <c r="B5" s="6" t="n">
        <v>0</v>
      </c>
      <c r="C5" s="6" t="n">
        <v>2295</v>
      </c>
      <c r="D5" s="6" t="n">
        <v>15148</v>
      </c>
      <c r="E5" s="6" t="n">
        <v>25121</v>
      </c>
    </row>
    <row r="6" spans="1:5">
      <c r="A6" s="4" t="s">
        <v>78</v>
      </c>
      <c r="B6" s="6" t="n">
        <v>0</v>
      </c>
      <c r="C6" s="6" t="n">
        <v>0</v>
      </c>
      <c r="D6" s="6" t="n">
        <v>3002</v>
      </c>
      <c r="E6" s="6" t="n">
        <v>0</v>
      </c>
    </row>
    <row r="7" spans="1:5">
      <c r="A7" s="4" t="s">
        <v>459</v>
      </c>
      <c r="B7" s="6" t="n">
        <v>0</v>
      </c>
      <c r="C7" s="6" t="n">
        <v>0</v>
      </c>
      <c r="D7" s="6" t="n">
        <v>10000</v>
      </c>
      <c r="E7" s="6" t="n">
        <v>0</v>
      </c>
    </row>
    <row r="8" spans="1:5">
      <c r="A8" s="4" t="s">
        <v>460</v>
      </c>
      <c r="B8" s="7" t="n">
        <v>280836</v>
      </c>
      <c r="C8" s="7" t="n">
        <v>158663</v>
      </c>
      <c r="D8" s="7" t="n">
        <v>567058</v>
      </c>
      <c r="E8" s="7" t="n">
        <v>49935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1</v>
      </c>
      <c r="B1" s="2" t="s">
        <v>1</v>
      </c>
    </row>
    <row r="2" spans="1:3">
      <c r="B2" s="2" t="s">
        <v>2</v>
      </c>
      <c r="C2" s="2" t="s">
        <v>67</v>
      </c>
    </row>
    <row r="3" spans="1:3">
      <c r="A3" s="3" t="s">
        <v>462</v>
      </c>
    </row>
    <row r="4" spans="1:3">
      <c r="A4" s="4" t="s">
        <v>463</v>
      </c>
      <c r="B4" s="7" t="n">
        <v>635935</v>
      </c>
      <c r="C4" s="7" t="n">
        <v>514362</v>
      </c>
    </row>
    <row r="5" spans="1:3">
      <c r="A5" s="4" t="s">
        <v>464</v>
      </c>
      <c r="B5" s="6" t="n">
        <v>-291356</v>
      </c>
      <c r="C5" s="6" t="n">
        <v>-246697</v>
      </c>
    </row>
    <row r="6" spans="1:3">
      <c r="A6" s="4" t="s">
        <v>74</v>
      </c>
      <c r="B6" s="6" t="n">
        <v>344579</v>
      </c>
      <c r="C6" s="6" t="n">
        <v>267665</v>
      </c>
    </row>
    <row r="7" spans="1:3">
      <c r="A7" s="4" t="s">
        <v>465</v>
      </c>
    </row>
    <row r="8" spans="1:3">
      <c r="A8" s="3" t="s">
        <v>462</v>
      </c>
    </row>
    <row r="9" spans="1:3">
      <c r="A9" s="4" t="s">
        <v>463</v>
      </c>
      <c r="B9" s="7" t="n">
        <v>256451</v>
      </c>
      <c r="C9" s="6" t="n">
        <v>210955</v>
      </c>
    </row>
    <row r="10" spans="1:3">
      <c r="A10" s="4" t="s">
        <v>466</v>
      </c>
    </row>
    <row r="11" spans="1:3">
      <c r="A11" s="3" t="s">
        <v>462</v>
      </c>
    </row>
    <row r="12" spans="1:3">
      <c r="A12" s="4" t="s">
        <v>467</v>
      </c>
      <c r="B12" s="4" t="s">
        <v>468</v>
      </c>
    </row>
    <row r="13" spans="1:3">
      <c r="A13" s="4" t="s">
        <v>469</v>
      </c>
    </row>
    <row r="14" spans="1:3">
      <c r="A14" s="3" t="s">
        <v>462</v>
      </c>
    </row>
    <row r="15" spans="1:3">
      <c r="A15" s="4" t="s">
        <v>467</v>
      </c>
      <c r="B15" s="4" t="s">
        <v>470</v>
      </c>
    </row>
    <row r="16" spans="1:3">
      <c r="A16" s="4" t="s">
        <v>471</v>
      </c>
    </row>
    <row r="17" spans="1:3">
      <c r="A17" s="3" t="s">
        <v>462</v>
      </c>
    </row>
    <row r="18" spans="1:3">
      <c r="A18" s="4" t="s">
        <v>463</v>
      </c>
      <c r="B18" s="7" t="n">
        <v>104370</v>
      </c>
      <c r="C18" s="6" t="n">
        <v>85002</v>
      </c>
    </row>
    <row r="19" spans="1:3">
      <c r="A19" s="4" t="s">
        <v>472</v>
      </c>
    </row>
    <row r="20" spans="1:3">
      <c r="A20" s="3" t="s">
        <v>462</v>
      </c>
    </row>
    <row r="21" spans="1:3">
      <c r="A21" s="4" t="s">
        <v>467</v>
      </c>
      <c r="B21" s="4" t="s">
        <v>473</v>
      </c>
    </row>
    <row r="22" spans="1:3">
      <c r="A22" s="4" t="s">
        <v>474</v>
      </c>
    </row>
    <row r="23" spans="1:3">
      <c r="A23" s="3" t="s">
        <v>462</v>
      </c>
    </row>
    <row r="24" spans="1:3">
      <c r="A24" s="4" t="s">
        <v>467</v>
      </c>
      <c r="B24" s="4" t="s">
        <v>475</v>
      </c>
    </row>
    <row r="25" spans="1:3">
      <c r="A25" s="4" t="s">
        <v>476</v>
      </c>
    </row>
    <row r="26" spans="1:3">
      <c r="A26" s="3" t="s">
        <v>462</v>
      </c>
    </row>
    <row r="27" spans="1:3">
      <c r="A27" s="4" t="s">
        <v>463</v>
      </c>
      <c r="B27" s="7" t="n">
        <v>275114</v>
      </c>
      <c r="C27" s="7" t="n">
        <v>218405</v>
      </c>
    </row>
    <row r="28" spans="1:3">
      <c r="A28" s="4" t="s">
        <v>477</v>
      </c>
    </row>
    <row r="29" spans="1:3">
      <c r="A29" s="3" t="s">
        <v>462</v>
      </c>
    </row>
    <row r="30" spans="1:3">
      <c r="A30" s="4" t="s">
        <v>467</v>
      </c>
      <c r="B30" s="4" t="s">
        <v>468</v>
      </c>
    </row>
    <row r="31" spans="1:3">
      <c r="A31" s="4" t="s">
        <v>478</v>
      </c>
    </row>
    <row r="32" spans="1:3">
      <c r="A32" s="3" t="s">
        <v>462</v>
      </c>
    </row>
    <row r="33" spans="1:3">
      <c r="A33" s="4" t="s">
        <v>467</v>
      </c>
      <c r="B33" s="4" t="s">
        <v>47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64"/>
    <col customWidth="1" max="2" min="2" width="21"/>
    <col customWidth="1" max="3" min="3" width="36"/>
    <col customWidth="1" max="4" min="4" width="29"/>
    <col customWidth="1" max="5" min="5" width="21"/>
    <col customWidth="1" max="6" min="6" width="28"/>
    <col customWidth="1" max="7" min="7" width="21"/>
    <col customWidth="1" max="8" min="8" width="21"/>
  </cols>
  <sheetData>
    <row r="1" spans="1:8">
      <c r="A1" s="1" t="s">
        <v>480</v>
      </c>
      <c r="B1" s="2" t="s">
        <v>481</v>
      </c>
      <c r="C1" s="2" t="s">
        <v>482</v>
      </c>
      <c r="D1" s="2" t="s">
        <v>483</v>
      </c>
      <c r="E1" s="2" t="s">
        <v>484</v>
      </c>
      <c r="F1" s="2" t="s">
        <v>485</v>
      </c>
      <c r="G1" s="2" t="s">
        <v>436</v>
      </c>
      <c r="H1" s="2" t="s">
        <v>437</v>
      </c>
    </row>
    <row r="2" spans="1:8">
      <c r="A2" s="3" t="s">
        <v>322</v>
      </c>
    </row>
    <row r="3" spans="1:8">
      <c r="A3" s="4" t="s">
        <v>486</v>
      </c>
      <c r="H3" s="4" t="s">
        <v>487</v>
      </c>
    </row>
    <row r="4" spans="1:8">
      <c r="A4" s="4" t="s">
        <v>488</v>
      </c>
      <c r="F4" s="7" t="n">
        <v>25989000</v>
      </c>
      <c r="G4" s="7" t="n">
        <v>15855000</v>
      </c>
      <c r="H4" s="7" t="n">
        <v>2641780000</v>
      </c>
    </row>
    <row r="5" spans="1:8">
      <c r="A5" s="4" t="s">
        <v>489</v>
      </c>
      <c r="F5" s="7" t="n">
        <v>2300000</v>
      </c>
      <c r="G5" s="6" t="n">
        <v>15900000</v>
      </c>
    </row>
    <row r="6" spans="1:8">
      <c r="A6" s="4" t="s">
        <v>441</v>
      </c>
      <c r="F6" s="6" t="n">
        <v>100</v>
      </c>
    </row>
    <row r="7" spans="1:8">
      <c r="A7" s="4" t="s">
        <v>119</v>
      </c>
      <c r="F7" s="7" t="n">
        <v>9463000</v>
      </c>
      <c r="G7" s="6" t="n">
        <v>107197000</v>
      </c>
      <c r="H7" s="6" t="n">
        <v>158450000</v>
      </c>
    </row>
    <row r="8" spans="1:8">
      <c r="A8" s="4" t="s">
        <v>490</v>
      </c>
      <c r="F8" s="7" t="n">
        <v>0</v>
      </c>
      <c r="G8" s="7" t="n">
        <v>58300000</v>
      </c>
      <c r="H8" s="7" t="n">
        <v>13100000</v>
      </c>
    </row>
    <row r="9" spans="1:8">
      <c r="A9" s="4" t="s">
        <v>329</v>
      </c>
    </row>
    <row r="10" spans="1:8">
      <c r="A10" s="3" t="s">
        <v>322</v>
      </c>
    </row>
    <row r="11" spans="1:8">
      <c r="A11" s="4" t="s">
        <v>486</v>
      </c>
      <c r="B11" s="4" t="s">
        <v>487</v>
      </c>
    </row>
    <row r="12" spans="1:8">
      <c r="A12" s="4" t="s">
        <v>491</v>
      </c>
      <c r="B12" s="7" t="n">
        <v>25000000</v>
      </c>
    </row>
    <row r="13" spans="1:8">
      <c r="A13" s="4" t="s">
        <v>488</v>
      </c>
      <c r="B13" s="6" t="n">
        <v>23700000</v>
      </c>
    </row>
    <row r="14" spans="1:8">
      <c r="A14" s="4" t="s">
        <v>492</v>
      </c>
      <c r="B14" s="7" t="n">
        <v>6500000</v>
      </c>
    </row>
    <row r="15" spans="1:8">
      <c r="A15" s="4" t="s">
        <v>332</v>
      </c>
    </row>
    <row r="16" spans="1:8">
      <c r="A16" s="3" t="s">
        <v>322</v>
      </c>
    </row>
    <row r="17" spans="1:8">
      <c r="A17" s="4" t="s">
        <v>486</v>
      </c>
      <c r="C17" s="4" t="s">
        <v>487</v>
      </c>
    </row>
    <row r="18" spans="1:8">
      <c r="A18" s="4" t="s">
        <v>491</v>
      </c>
      <c r="C18" s="7" t="n">
        <v>3518829000</v>
      </c>
    </row>
    <row r="19" spans="1:8">
      <c r="A19" s="4" t="s">
        <v>493</v>
      </c>
      <c r="C19" s="6" t="n">
        <v>2687704000</v>
      </c>
      <c r="E19" s="7" t="n">
        <v>12500000</v>
      </c>
    </row>
    <row r="20" spans="1:8">
      <c r="A20" s="4" t="s">
        <v>494</v>
      </c>
      <c r="C20" s="7" t="n">
        <v>818660000</v>
      </c>
    </row>
    <row r="21" spans="1:8">
      <c r="A21" s="4" t="s">
        <v>495</v>
      </c>
      <c r="C21" s="6" t="n">
        <v>4900</v>
      </c>
    </row>
    <row r="22" spans="1:8">
      <c r="A22" s="4" t="s">
        <v>441</v>
      </c>
      <c r="C22" s="6" t="n">
        <v>70</v>
      </c>
    </row>
    <row r="23" spans="1:8">
      <c r="A23" s="4" t="s">
        <v>334</v>
      </c>
    </row>
    <row r="24" spans="1:8">
      <c r="A24" s="3" t="s">
        <v>322</v>
      </c>
    </row>
    <row r="25" spans="1:8">
      <c r="A25" s="4" t="s">
        <v>486</v>
      </c>
      <c r="D25" s="4" t="s">
        <v>487</v>
      </c>
    </row>
    <row r="26" spans="1:8">
      <c r="A26" s="4" t="s">
        <v>491</v>
      </c>
      <c r="D26" s="7" t="n">
        <v>134199000</v>
      </c>
    </row>
    <row r="27" spans="1:8">
      <c r="A27" s="4" t="s">
        <v>493</v>
      </c>
      <c r="D27" s="6" t="n">
        <v>134199000</v>
      </c>
    </row>
    <row r="28" spans="1:8">
      <c r="A28" s="4" t="s">
        <v>494</v>
      </c>
      <c r="D28" s="7" t="n">
        <v>0</v>
      </c>
    </row>
    <row r="29" spans="1:8">
      <c r="A29" s="4" t="s">
        <v>495</v>
      </c>
      <c r="D29" s="6" t="n">
        <v>1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96</v>
      </c>
      <c r="B1" s="2" t="s">
        <v>497</v>
      </c>
      <c r="C1" s="2" t="s">
        <v>2</v>
      </c>
      <c r="D1" s="2" t="s">
        <v>67</v>
      </c>
      <c r="E1" s="2" t="s">
        <v>111</v>
      </c>
    </row>
    <row r="2" spans="1:5">
      <c r="A2" s="3" t="s">
        <v>498</v>
      </c>
    </row>
    <row r="3" spans="1:5">
      <c r="A3" s="4" t="s">
        <v>76</v>
      </c>
      <c r="C3" s="7" t="n">
        <v>2937726</v>
      </c>
      <c r="D3" s="7" t="n">
        <v>2923136</v>
      </c>
      <c r="E3" s="7" t="n">
        <v>2987294</v>
      </c>
    </row>
    <row r="4" spans="1:5">
      <c r="A4" s="4" t="s">
        <v>329</v>
      </c>
    </row>
    <row r="5" spans="1:5">
      <c r="A5" s="3" t="s">
        <v>498</v>
      </c>
    </row>
    <row r="6" spans="1:5">
      <c r="A6" s="4" t="s">
        <v>499</v>
      </c>
      <c r="B6" s="7" t="n">
        <v>1281</v>
      </c>
    </row>
    <row r="7" spans="1:5">
      <c r="A7" s="4" t="s">
        <v>500</v>
      </c>
      <c r="B7" s="6" t="n">
        <v>1402</v>
      </c>
    </row>
    <row r="8" spans="1:5">
      <c r="A8" s="4" t="s">
        <v>501</v>
      </c>
      <c r="B8" s="6" t="n">
        <v>166</v>
      </c>
    </row>
    <row r="9" spans="1:5">
      <c r="A9" s="4" t="s">
        <v>76</v>
      </c>
      <c r="B9" s="6" t="n">
        <v>19293</v>
      </c>
    </row>
    <row r="10" spans="1:5">
      <c r="A10" s="4" t="s">
        <v>502</v>
      </c>
      <c r="B10" s="6" t="n">
        <v>5250</v>
      </c>
    </row>
    <row r="11" spans="1:5">
      <c r="A11" s="4" t="s">
        <v>503</v>
      </c>
      <c r="B11" s="6" t="n">
        <v>27392</v>
      </c>
    </row>
    <row r="12" spans="1:5">
      <c r="A12" s="4" t="s">
        <v>504</v>
      </c>
      <c r="B12" s="6" t="n">
        <v>2417</v>
      </c>
    </row>
    <row r="13" spans="1:5">
      <c r="A13" s="4" t="s">
        <v>505</v>
      </c>
      <c r="B13" s="7" t="n">
        <v>24975</v>
      </c>
    </row>
    <row r="14" spans="1:5">
      <c r="A14" s="4" t="s">
        <v>506</v>
      </c>
    </row>
    <row r="15" spans="1:5">
      <c r="A15" s="3" t="s">
        <v>322</v>
      </c>
    </row>
    <row r="16" spans="1:5">
      <c r="A16" s="4" t="s">
        <v>507</v>
      </c>
      <c r="B16" s="4" t="s">
        <v>508</v>
      </c>
    </row>
    <row r="17" spans="1:5">
      <c r="A17" s="4" t="s">
        <v>509</v>
      </c>
    </row>
    <row r="18" spans="1:5">
      <c r="A18" s="3" t="s">
        <v>322</v>
      </c>
    </row>
    <row r="19" spans="1:5">
      <c r="A19" s="4" t="s">
        <v>507</v>
      </c>
      <c r="B19" s="4" t="s">
        <v>51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11</v>
      </c>
      <c r="B1" s="2" t="s">
        <v>512</v>
      </c>
      <c r="C1" s="2" t="s">
        <v>513</v>
      </c>
      <c r="D1" s="2" t="s">
        <v>514</v>
      </c>
      <c r="E1" s="2" t="s">
        <v>2</v>
      </c>
      <c r="F1" s="2" t="s">
        <v>67</v>
      </c>
      <c r="G1" s="2" t="s">
        <v>111</v>
      </c>
    </row>
    <row r="2" spans="1:7">
      <c r="A2" s="3" t="s">
        <v>322</v>
      </c>
    </row>
    <row r="3" spans="1:7">
      <c r="A3" s="4" t="s">
        <v>486</v>
      </c>
      <c r="G3" s="4" t="s">
        <v>487</v>
      </c>
    </row>
    <row r="4" spans="1:7">
      <c r="A4" s="4" t="s">
        <v>488</v>
      </c>
      <c r="E4" s="7" t="n">
        <v>25989</v>
      </c>
      <c r="F4" s="7" t="n">
        <v>15855</v>
      </c>
      <c r="G4" s="7" t="n">
        <v>2641780</v>
      </c>
    </row>
    <row r="5" spans="1:7">
      <c r="A5" s="4" t="s">
        <v>515</v>
      </c>
    </row>
    <row r="6" spans="1:7">
      <c r="A6" s="3" t="s">
        <v>322</v>
      </c>
    </row>
    <row r="7" spans="1:7">
      <c r="A7" s="4" t="s">
        <v>516</v>
      </c>
      <c r="G7" s="6" t="n">
        <v>2821903</v>
      </c>
    </row>
    <row r="8" spans="1:7">
      <c r="A8" s="4" t="s">
        <v>517</v>
      </c>
      <c r="G8" s="6" t="n">
        <v>12465</v>
      </c>
    </row>
    <row r="9" spans="1:7">
      <c r="A9" s="4" t="s">
        <v>494</v>
      </c>
      <c r="G9" s="6" t="n">
        <v>818660</v>
      </c>
    </row>
    <row r="10" spans="1:7">
      <c r="A10" s="4" t="s">
        <v>518</v>
      </c>
      <c r="G10" s="7" t="n">
        <v>3653028</v>
      </c>
    </row>
    <row r="11" spans="1:7">
      <c r="A11" s="4" t="s">
        <v>332</v>
      </c>
    </row>
    <row r="12" spans="1:7">
      <c r="A12" s="3" t="s">
        <v>322</v>
      </c>
    </row>
    <row r="13" spans="1:7">
      <c r="A13" s="4" t="s">
        <v>516</v>
      </c>
      <c r="B13" s="7" t="n">
        <v>2687704</v>
      </c>
      <c r="D13" s="7" t="n">
        <v>12500</v>
      </c>
    </row>
    <row r="14" spans="1:7">
      <c r="A14" s="4" t="s">
        <v>517</v>
      </c>
      <c r="B14" s="6" t="n">
        <v>12465</v>
      </c>
    </row>
    <row r="15" spans="1:7">
      <c r="A15" s="4" t="s">
        <v>494</v>
      </c>
      <c r="B15" s="6" t="n">
        <v>818660</v>
      </c>
    </row>
    <row r="16" spans="1:7">
      <c r="A16" s="4" t="s">
        <v>518</v>
      </c>
      <c r="B16" s="7" t="n">
        <v>3518829</v>
      </c>
    </row>
    <row r="17" spans="1:7">
      <c r="A17" s="4" t="s">
        <v>486</v>
      </c>
      <c r="B17" s="4" t="s">
        <v>487</v>
      </c>
    </row>
    <row r="18" spans="1:7">
      <c r="A18" s="4" t="s">
        <v>519</v>
      </c>
      <c r="B18" s="7" t="n">
        <v>2800000</v>
      </c>
    </row>
    <row r="19" spans="1:7">
      <c r="A19" s="4" t="s">
        <v>520</v>
      </c>
      <c r="B19" s="10" t="n">
        <v>7.4</v>
      </c>
    </row>
    <row r="20" spans="1:7">
      <c r="A20" s="4" t="s">
        <v>521</v>
      </c>
      <c r="B20" s="8" t="n">
        <v>109.65</v>
      </c>
    </row>
    <row r="21" spans="1:7">
      <c r="A21" s="4" t="s">
        <v>334</v>
      </c>
    </row>
    <row r="22" spans="1:7">
      <c r="A22" s="3" t="s">
        <v>322</v>
      </c>
    </row>
    <row r="23" spans="1:7">
      <c r="A23" s="4" t="s">
        <v>516</v>
      </c>
      <c r="C23" s="7" t="n">
        <v>134199</v>
      </c>
    </row>
    <row r="24" spans="1:7">
      <c r="A24" s="4" t="s">
        <v>517</v>
      </c>
      <c r="C24" s="6" t="n">
        <v>0</v>
      </c>
    </row>
    <row r="25" spans="1:7">
      <c r="A25" s="4" t="s">
        <v>494</v>
      </c>
      <c r="C25" s="6" t="n">
        <v>0</v>
      </c>
    </row>
    <row r="26" spans="1:7">
      <c r="A26" s="4" t="s">
        <v>518</v>
      </c>
      <c r="C26" s="7" t="n">
        <v>134199</v>
      </c>
    </row>
    <row r="27" spans="1:7">
      <c r="A27" s="4" t="s">
        <v>486</v>
      </c>
      <c r="C27" s="4" t="s">
        <v>48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39</v>
      </c>
      <c r="B1" s="2" t="s">
        <v>1</v>
      </c>
    </row>
    <row r="2" spans="1:4">
      <c r="B2" s="2" t="s">
        <v>2</v>
      </c>
      <c r="C2" s="2" t="s">
        <v>67</v>
      </c>
      <c r="D2" s="2" t="s">
        <v>111</v>
      </c>
    </row>
    <row r="3" spans="1:4">
      <c r="A3" s="3" t="s">
        <v>140</v>
      </c>
    </row>
    <row r="4" spans="1:4">
      <c r="A4" s="4" t="s">
        <v>128</v>
      </c>
      <c r="B4" s="7" t="n">
        <v>233290</v>
      </c>
      <c r="C4" s="7" t="n">
        <v>122456</v>
      </c>
      <c r="D4" s="7" t="n">
        <v>3279</v>
      </c>
    </row>
    <row r="5" spans="1:4">
      <c r="A5" s="3" t="s">
        <v>141</v>
      </c>
    </row>
    <row r="6" spans="1:4">
      <c r="A6" s="4" t="s">
        <v>142</v>
      </c>
      <c r="B6" s="6" t="n">
        <v>4169</v>
      </c>
      <c r="C6" s="6" t="n">
        <v>-31245</v>
      </c>
      <c r="D6" s="6" t="n">
        <v>47363</v>
      </c>
    </row>
    <row r="7" spans="1:4">
      <c r="A7" s="4" t="s">
        <v>143</v>
      </c>
      <c r="B7" s="6" t="n">
        <v>-39394</v>
      </c>
      <c r="C7" s="6" t="n">
        <v>-10844</v>
      </c>
      <c r="D7" s="6" t="n">
        <v>3892</v>
      </c>
    </row>
    <row r="8" spans="1:4">
      <c r="A8" s="4" t="s">
        <v>144</v>
      </c>
      <c r="B8" s="6" t="n">
        <v>-2846</v>
      </c>
      <c r="C8" s="6" t="n">
        <v>123</v>
      </c>
      <c r="D8" s="6" t="n">
        <v>-64</v>
      </c>
    </row>
    <row r="9" spans="1:4">
      <c r="A9" s="4" t="s">
        <v>145</v>
      </c>
      <c r="B9" s="6" t="n">
        <v>-38071</v>
      </c>
      <c r="C9" s="6" t="n">
        <v>-41966</v>
      </c>
      <c r="D9" s="6" t="n">
        <v>51191</v>
      </c>
    </row>
    <row r="10" spans="1:4">
      <c r="A10" s="4" t="s">
        <v>146</v>
      </c>
      <c r="B10" s="7" t="n">
        <v>195219</v>
      </c>
      <c r="C10" s="7" t="n">
        <v>80490</v>
      </c>
      <c r="D10" s="7" t="n">
        <v>5447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22</v>
      </c>
      <c r="B1" s="2" t="s">
        <v>2</v>
      </c>
      <c r="C1" s="2" t="s">
        <v>67</v>
      </c>
      <c r="D1" s="2" t="s">
        <v>111</v>
      </c>
      <c r="E1" s="2" t="s">
        <v>512</v>
      </c>
      <c r="F1" s="2" t="s">
        <v>513</v>
      </c>
    </row>
    <row r="2" spans="1:6">
      <c r="A2" s="3" t="s">
        <v>498</v>
      </c>
    </row>
    <row r="3" spans="1:6">
      <c r="A3" s="4" t="s">
        <v>76</v>
      </c>
      <c r="B3" s="7" t="n">
        <v>2937726</v>
      </c>
      <c r="C3" s="7" t="n">
        <v>2923136</v>
      </c>
      <c r="D3" s="7" t="n">
        <v>2987294</v>
      </c>
    </row>
    <row r="4" spans="1:6">
      <c r="A4" s="4" t="s">
        <v>515</v>
      </c>
    </row>
    <row r="5" spans="1:6">
      <c r="A5" s="3" t="s">
        <v>498</v>
      </c>
    </row>
    <row r="6" spans="1:6">
      <c r="A6" s="4" t="s">
        <v>499</v>
      </c>
      <c r="D6" s="6" t="n">
        <v>199558</v>
      </c>
    </row>
    <row r="7" spans="1:6">
      <c r="A7" s="4" t="s">
        <v>500</v>
      </c>
      <c r="D7" s="6" t="n">
        <v>183717</v>
      </c>
    </row>
    <row r="8" spans="1:6">
      <c r="A8" s="4" t="s">
        <v>72</v>
      </c>
      <c r="D8" s="6" t="n">
        <v>54777</v>
      </c>
    </row>
    <row r="9" spans="1:6">
      <c r="A9" s="4" t="s">
        <v>295</v>
      </c>
      <c r="D9" s="6" t="n">
        <v>52062</v>
      </c>
    </row>
    <row r="10" spans="1:6">
      <c r="A10" s="4" t="s">
        <v>76</v>
      </c>
      <c r="D10" s="6" t="n">
        <v>2457791</v>
      </c>
    </row>
    <row r="11" spans="1:6">
      <c r="A11" s="4" t="s">
        <v>502</v>
      </c>
      <c r="D11" s="6" t="n">
        <v>1600190</v>
      </c>
    </row>
    <row r="12" spans="1:6">
      <c r="A12" s="4" t="s">
        <v>78</v>
      </c>
      <c r="D12" s="6" t="n">
        <v>79885</v>
      </c>
    </row>
    <row r="13" spans="1:6">
      <c r="A13" s="4" t="s">
        <v>503</v>
      </c>
      <c r="D13" s="6" t="n">
        <v>4627980</v>
      </c>
    </row>
    <row r="14" spans="1:6">
      <c r="A14" s="3" t="s">
        <v>523</v>
      </c>
    </row>
    <row r="15" spans="1:6">
      <c r="A15" s="4" t="s">
        <v>81</v>
      </c>
      <c r="D15" s="6" t="n">
        <v>145184</v>
      </c>
    </row>
    <row r="16" spans="1:6">
      <c r="A16" s="4" t="s">
        <v>524</v>
      </c>
      <c r="D16" s="6" t="n">
        <v>259672</v>
      </c>
    </row>
    <row r="17" spans="1:6">
      <c r="A17" s="4" t="s">
        <v>87</v>
      </c>
      <c r="D17" s="6" t="n">
        <v>570096</v>
      </c>
    </row>
    <row r="18" spans="1:6">
      <c r="A18" s="4" t="s">
        <v>525</v>
      </c>
      <c r="D18" s="6" t="n">
        <v>974952</v>
      </c>
    </row>
    <row r="19" spans="1:6">
      <c r="A19" s="4" t="s">
        <v>505</v>
      </c>
      <c r="D19" s="7" t="n">
        <v>3653028</v>
      </c>
    </row>
    <row r="20" spans="1:6">
      <c r="A20" s="4" t="s">
        <v>332</v>
      </c>
    </row>
    <row r="21" spans="1:6">
      <c r="A21" s="3" t="s">
        <v>498</v>
      </c>
    </row>
    <row r="22" spans="1:6">
      <c r="A22" s="4" t="s">
        <v>499</v>
      </c>
      <c r="E22" s="7" t="n">
        <v>194706</v>
      </c>
    </row>
    <row r="23" spans="1:6">
      <c r="A23" s="4" t="s">
        <v>500</v>
      </c>
      <c r="E23" s="6" t="n">
        <v>175440</v>
      </c>
    </row>
    <row r="24" spans="1:6">
      <c r="A24" s="4" t="s">
        <v>72</v>
      </c>
      <c r="E24" s="6" t="n">
        <v>53610</v>
      </c>
    </row>
    <row r="25" spans="1:6">
      <c r="A25" s="4" t="s">
        <v>295</v>
      </c>
      <c r="E25" s="6" t="n">
        <v>51399</v>
      </c>
    </row>
    <row r="26" spans="1:6">
      <c r="A26" s="4" t="s">
        <v>76</v>
      </c>
      <c r="E26" s="6" t="n">
        <v>2349589</v>
      </c>
    </row>
    <row r="27" spans="1:6">
      <c r="A27" s="4" t="s">
        <v>502</v>
      </c>
      <c r="E27" s="6" t="n">
        <v>1584300</v>
      </c>
    </row>
    <row r="28" spans="1:6">
      <c r="A28" s="4" t="s">
        <v>78</v>
      </c>
      <c r="E28" s="6" t="n">
        <v>66818</v>
      </c>
    </row>
    <row r="29" spans="1:6">
      <c r="A29" s="4" t="s">
        <v>503</v>
      </c>
      <c r="E29" s="6" t="n">
        <v>4475862</v>
      </c>
    </row>
    <row r="30" spans="1:6">
      <c r="A30" s="3" t="s">
        <v>523</v>
      </c>
    </row>
    <row r="31" spans="1:6">
      <c r="A31" s="4" t="s">
        <v>81</v>
      </c>
      <c r="E31" s="6" t="n">
        <v>142134</v>
      </c>
    </row>
    <row r="32" spans="1:6">
      <c r="A32" s="4" t="s">
        <v>524</v>
      </c>
      <c r="E32" s="6" t="n">
        <v>246472</v>
      </c>
    </row>
    <row r="33" spans="1:6">
      <c r="A33" s="4" t="s">
        <v>87</v>
      </c>
      <c r="E33" s="6" t="n">
        <v>568427</v>
      </c>
    </row>
    <row r="34" spans="1:6">
      <c r="A34" s="4" t="s">
        <v>525</v>
      </c>
      <c r="E34" s="6" t="n">
        <v>957033</v>
      </c>
    </row>
    <row r="35" spans="1:6">
      <c r="A35" s="4" t="s">
        <v>505</v>
      </c>
      <c r="E35" s="7" t="n">
        <v>3518829</v>
      </c>
    </row>
    <row r="36" spans="1:6">
      <c r="A36" s="4" t="s">
        <v>334</v>
      </c>
    </row>
    <row r="37" spans="1:6">
      <c r="A37" s="3" t="s">
        <v>498</v>
      </c>
    </row>
    <row r="38" spans="1:6">
      <c r="A38" s="4" t="s">
        <v>499</v>
      </c>
      <c r="F38" s="7" t="n">
        <v>4852</v>
      </c>
    </row>
    <row r="39" spans="1:6">
      <c r="A39" s="4" t="s">
        <v>500</v>
      </c>
      <c r="F39" s="6" t="n">
        <v>8277</v>
      </c>
    </row>
    <row r="40" spans="1:6">
      <c r="A40" s="4" t="s">
        <v>72</v>
      </c>
      <c r="F40" s="6" t="n">
        <v>1167</v>
      </c>
    </row>
    <row r="41" spans="1:6">
      <c r="A41" s="4" t="s">
        <v>295</v>
      </c>
      <c r="F41" s="6" t="n">
        <v>663</v>
      </c>
    </row>
    <row r="42" spans="1:6">
      <c r="A42" s="4" t="s">
        <v>76</v>
      </c>
      <c r="F42" s="6" t="n">
        <v>108202</v>
      </c>
    </row>
    <row r="43" spans="1:6">
      <c r="A43" s="4" t="s">
        <v>502</v>
      </c>
      <c r="F43" s="6" t="n">
        <v>15890</v>
      </c>
    </row>
    <row r="44" spans="1:6">
      <c r="A44" s="4" t="s">
        <v>78</v>
      </c>
      <c r="F44" s="6" t="n">
        <v>13067</v>
      </c>
    </row>
    <row r="45" spans="1:6">
      <c r="A45" s="4" t="s">
        <v>503</v>
      </c>
      <c r="F45" s="6" t="n">
        <v>152118</v>
      </c>
    </row>
    <row r="46" spans="1:6">
      <c r="A46" s="3" t="s">
        <v>523</v>
      </c>
    </row>
    <row r="47" spans="1:6">
      <c r="A47" s="4" t="s">
        <v>81</v>
      </c>
      <c r="F47" s="6" t="n">
        <v>3050</v>
      </c>
    </row>
    <row r="48" spans="1:6">
      <c r="A48" s="4" t="s">
        <v>524</v>
      </c>
      <c r="F48" s="6" t="n">
        <v>13200</v>
      </c>
    </row>
    <row r="49" spans="1:6">
      <c r="A49" s="4" t="s">
        <v>87</v>
      </c>
      <c r="F49" s="6" t="n">
        <v>1669</v>
      </c>
    </row>
    <row r="50" spans="1:6">
      <c r="A50" s="4" t="s">
        <v>525</v>
      </c>
      <c r="F50" s="6" t="n">
        <v>17919</v>
      </c>
    </row>
    <row r="51" spans="1:6">
      <c r="A51" s="4" t="s">
        <v>505</v>
      </c>
      <c r="F51" s="7" t="n">
        <v>13419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1"/>
  </cols>
  <sheetData>
    <row r="1" spans="1:2">
      <c r="A1" s="1" t="s">
        <v>526</v>
      </c>
      <c r="B1" s="2" t="s">
        <v>1</v>
      </c>
    </row>
    <row r="2" spans="1:2">
      <c r="B2" s="2" t="s">
        <v>527</v>
      </c>
    </row>
    <row r="3" spans="1:2">
      <c r="A3" s="3" t="s">
        <v>528</v>
      </c>
    </row>
    <row r="4" spans="1:2">
      <c r="A4" s="4" t="s">
        <v>529</v>
      </c>
      <c r="B4" s="8" t="n">
        <v>1.66</v>
      </c>
    </row>
    <row r="5" spans="1:2">
      <c r="A5" s="4" t="s">
        <v>332</v>
      </c>
    </row>
    <row r="6" spans="1:2">
      <c r="A6" s="3" t="s">
        <v>528</v>
      </c>
    </row>
    <row r="7" spans="1:2">
      <c r="A7" s="4" t="s">
        <v>530</v>
      </c>
      <c r="B7" s="7" t="n">
        <v>3726470</v>
      </c>
    </row>
    <row r="8" spans="1:2">
      <c r="A8" s="4" t="s">
        <v>531</v>
      </c>
      <c r="B8" s="7" t="n">
        <v>150167</v>
      </c>
    </row>
    <row r="9" spans="1:2">
      <c r="A9" s="4" t="s">
        <v>532</v>
      </c>
      <c r="B9" s="8" t="n">
        <v>1.6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533</v>
      </c>
      <c r="B1" s="2" t="s">
        <v>1</v>
      </c>
      <c r="D1" s="2" t="s">
        <v>534</v>
      </c>
    </row>
    <row r="2" spans="1:4">
      <c r="B2" s="2" t="s">
        <v>67</v>
      </c>
      <c r="C2" s="2" t="s">
        <v>111</v>
      </c>
      <c r="D2" s="2" t="s">
        <v>67</v>
      </c>
    </row>
    <row r="3" spans="1:4">
      <c r="A3" s="3" t="s">
        <v>535</v>
      </c>
    </row>
    <row r="4" spans="1:4">
      <c r="A4" s="4" t="s">
        <v>536</v>
      </c>
      <c r="B4" s="7" t="n">
        <v>12961</v>
      </c>
      <c r="C4" s="7" t="n">
        <v>0</v>
      </c>
    </row>
    <row r="5" spans="1:4">
      <c r="A5" s="4" t="s">
        <v>537</v>
      </c>
      <c r="B5" s="6" t="n">
        <v>69790</v>
      </c>
      <c r="C5" s="6" t="n">
        <v>13087</v>
      </c>
    </row>
    <row r="6" spans="1:4">
      <c r="A6" s="4" t="s">
        <v>538</v>
      </c>
      <c r="B6" s="6" t="n">
        <v>-26087</v>
      </c>
      <c r="C6" s="6" t="n">
        <v>-126</v>
      </c>
    </row>
    <row r="7" spans="1:4">
      <c r="A7" s="4" t="s">
        <v>539</v>
      </c>
      <c r="B7" s="6" t="n">
        <v>56664</v>
      </c>
      <c r="C7" s="6" t="n">
        <v>12961</v>
      </c>
      <c r="D7" s="7" t="n">
        <v>56664</v>
      </c>
    </row>
    <row r="8" spans="1:4">
      <c r="A8" s="4" t="s">
        <v>332</v>
      </c>
    </row>
    <row r="9" spans="1:4">
      <c r="A9" s="3" t="s">
        <v>535</v>
      </c>
    </row>
    <row r="10" spans="1:4">
      <c r="A10" s="4" t="s">
        <v>537</v>
      </c>
      <c r="D10" s="6" t="n">
        <v>82900</v>
      </c>
    </row>
    <row r="11" spans="1:4">
      <c r="A11" s="4" t="s">
        <v>538</v>
      </c>
      <c r="D11" s="7" t="n">
        <v>-26200</v>
      </c>
    </row>
    <row r="12" spans="1:4">
      <c r="A12" s="4" t="s">
        <v>540</v>
      </c>
      <c r="B12" s="6" t="n">
        <v>2515</v>
      </c>
    </row>
    <row r="13" spans="1:4">
      <c r="A13" s="4" t="s">
        <v>541</v>
      </c>
    </row>
    <row r="14" spans="1:4">
      <c r="A14" s="3" t="s">
        <v>535</v>
      </c>
    </row>
    <row r="15" spans="1:4">
      <c r="A15" s="4" t="s">
        <v>537</v>
      </c>
      <c r="B15" s="7" t="n">
        <v>-7500</v>
      </c>
      <c r="C15" s="7" t="n">
        <v>-101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9"/>
    <col customWidth="1" max="7" min="7" width="21"/>
  </cols>
  <sheetData>
    <row r="1" spans="1:7">
      <c r="A1" s="1" t="s">
        <v>542</v>
      </c>
      <c r="B1" s="2" t="s">
        <v>543</v>
      </c>
      <c r="C1" s="2" t="s">
        <v>544</v>
      </c>
      <c r="D1" s="2" t="s">
        <v>545</v>
      </c>
      <c r="E1" s="2" t="s">
        <v>546</v>
      </c>
      <c r="F1" s="2" t="s">
        <v>547</v>
      </c>
      <c r="G1" s="2" t="s">
        <v>437</v>
      </c>
    </row>
    <row r="2" spans="1:7">
      <c r="A2" s="3" t="s">
        <v>548</v>
      </c>
    </row>
    <row r="3" spans="1:7">
      <c r="A3" s="4" t="s">
        <v>549</v>
      </c>
      <c r="E3" s="7" t="n">
        <v>-2075</v>
      </c>
      <c r="F3" s="7" t="n">
        <v>45447</v>
      </c>
      <c r="G3" s="7" t="n">
        <v>0</v>
      </c>
    </row>
    <row r="4" spans="1:7">
      <c r="A4" s="4" t="s">
        <v>550</v>
      </c>
    </row>
    <row r="5" spans="1:7">
      <c r="A5" s="3" t="s">
        <v>548</v>
      </c>
    </row>
    <row r="6" spans="1:7">
      <c r="A6" s="4" t="s">
        <v>551</v>
      </c>
      <c r="F6" s="6" t="n">
        <v>3</v>
      </c>
    </row>
    <row r="7" spans="1:7">
      <c r="A7" s="4" t="s">
        <v>552</v>
      </c>
      <c r="F7" s="7" t="n">
        <v>97300</v>
      </c>
      <c r="G7" s="6" t="n">
        <v>165700</v>
      </c>
    </row>
    <row r="8" spans="1:7">
      <c r="A8" s="4" t="s">
        <v>553</v>
      </c>
      <c r="F8" s="6" t="n">
        <v>60500</v>
      </c>
      <c r="G8" s="7" t="n">
        <v>86500</v>
      </c>
    </row>
    <row r="9" spans="1:7">
      <c r="A9" s="4" t="s">
        <v>554</v>
      </c>
    </row>
    <row r="10" spans="1:7">
      <c r="A10" s="3" t="s">
        <v>548</v>
      </c>
    </row>
    <row r="11" spans="1:7">
      <c r="A11" s="4" t="s">
        <v>555</v>
      </c>
      <c r="B11" s="7" t="n">
        <v>119100</v>
      </c>
    </row>
    <row r="12" spans="1:7">
      <c r="A12" s="4" t="s">
        <v>556</v>
      </c>
      <c r="B12" s="6" t="n">
        <v>116000</v>
      </c>
    </row>
    <row r="13" spans="1:7">
      <c r="A13" s="4" t="s">
        <v>549</v>
      </c>
      <c r="B13" s="7" t="n">
        <v>8300</v>
      </c>
    </row>
    <row r="14" spans="1:7">
      <c r="A14" s="4" t="s">
        <v>557</v>
      </c>
    </row>
    <row r="15" spans="1:7">
      <c r="A15" s="3" t="s">
        <v>548</v>
      </c>
    </row>
    <row r="16" spans="1:7">
      <c r="A16" s="4" t="s">
        <v>555</v>
      </c>
      <c r="D16" s="7" t="n">
        <v>403000</v>
      </c>
    </row>
    <row r="17" spans="1:7">
      <c r="A17" s="4" t="s">
        <v>556</v>
      </c>
      <c r="D17" s="6" t="n">
        <v>375800</v>
      </c>
    </row>
    <row r="18" spans="1:7">
      <c r="A18" s="4" t="s">
        <v>549</v>
      </c>
      <c r="D18" s="7" t="n">
        <v>15500</v>
      </c>
    </row>
    <row r="19" spans="1:7">
      <c r="A19" s="4" t="s">
        <v>558</v>
      </c>
    </row>
    <row r="20" spans="1:7">
      <c r="A20" s="3" t="s">
        <v>548</v>
      </c>
    </row>
    <row r="21" spans="1:7">
      <c r="A21" s="4" t="s">
        <v>555</v>
      </c>
      <c r="C21" s="7" t="n">
        <v>28000</v>
      </c>
    </row>
    <row r="22" spans="1:7">
      <c r="A22" s="4" t="s">
        <v>556</v>
      </c>
      <c r="C22" s="6" t="n">
        <v>26400</v>
      </c>
    </row>
    <row r="23" spans="1:7">
      <c r="A23" s="4" t="s">
        <v>549</v>
      </c>
      <c r="C23" s="7" t="n">
        <v>8800</v>
      </c>
    </row>
    <row r="24" spans="1:7">
      <c r="A24" s="4" t="s">
        <v>559</v>
      </c>
    </row>
    <row r="25" spans="1:7">
      <c r="A25" s="3" t="s">
        <v>548</v>
      </c>
    </row>
    <row r="26" spans="1:7">
      <c r="A26" s="4" t="s">
        <v>560</v>
      </c>
      <c r="F26" s="6" t="n">
        <v>8600</v>
      </c>
    </row>
    <row r="27" spans="1:7">
      <c r="A27" s="4" t="s">
        <v>561</v>
      </c>
      <c r="F27" s="7" t="n">
        <v>128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562</v>
      </c>
      <c r="B1" s="2" t="s">
        <v>1</v>
      </c>
    </row>
    <row r="2" spans="1:3">
      <c r="B2" s="2" t="s">
        <v>2</v>
      </c>
      <c r="C2" s="2" t="s">
        <v>67</v>
      </c>
    </row>
    <row r="3" spans="1:3">
      <c r="A3" s="3" t="s">
        <v>563</v>
      </c>
    </row>
    <row r="4" spans="1:3">
      <c r="A4" s="4" t="s">
        <v>564</v>
      </c>
      <c r="B4" s="7" t="n">
        <v>2923136000</v>
      </c>
      <c r="C4" s="7" t="n">
        <v>2987294000</v>
      </c>
    </row>
    <row r="5" spans="1:3">
      <c r="A5" s="4" t="s">
        <v>565</v>
      </c>
      <c r="C5" s="6" t="n">
        <v>-92578000</v>
      </c>
    </row>
    <row r="6" spans="1:3">
      <c r="A6" s="4" t="s">
        <v>566</v>
      </c>
      <c r="B6" s="6" t="n">
        <v>19293000</v>
      </c>
    </row>
    <row r="7" spans="1:3">
      <c r="A7" s="4" t="s">
        <v>567</v>
      </c>
      <c r="B7" s="6" t="n">
        <v>-4703000</v>
      </c>
      <c r="C7" s="6" t="n">
        <v>28420000</v>
      </c>
    </row>
    <row r="8" spans="1:3">
      <c r="A8" s="4" t="s">
        <v>568</v>
      </c>
      <c r="B8" s="6" t="n">
        <v>2937726000</v>
      </c>
      <c r="C8" s="6" t="n">
        <v>2923136000</v>
      </c>
    </row>
    <row r="9" spans="1:3">
      <c r="A9" s="4" t="s">
        <v>569</v>
      </c>
      <c r="B9" s="6" t="n">
        <v>0</v>
      </c>
    </row>
    <row r="10" spans="1:3">
      <c r="A10" s="4" t="s">
        <v>135</v>
      </c>
    </row>
    <row r="11" spans="1:3">
      <c r="A11" s="3" t="s">
        <v>563</v>
      </c>
    </row>
    <row r="12" spans="1:3">
      <c r="A12" s="4" t="s">
        <v>564</v>
      </c>
      <c r="B12" s="6" t="n">
        <v>2638418000</v>
      </c>
      <c r="C12" s="6" t="n">
        <v>2619677000</v>
      </c>
    </row>
    <row r="13" spans="1:3">
      <c r="A13" s="4" t="s">
        <v>565</v>
      </c>
      <c r="C13" s="6" t="n">
        <v>-2500000</v>
      </c>
    </row>
    <row r="14" spans="1:3">
      <c r="A14" s="4" t="s">
        <v>566</v>
      </c>
      <c r="B14" s="6" t="n">
        <v>17557000</v>
      </c>
    </row>
    <row r="15" spans="1:3">
      <c r="A15" s="4" t="s">
        <v>567</v>
      </c>
      <c r="B15" s="6" t="n">
        <v>-4915000</v>
      </c>
      <c r="C15" s="6" t="n">
        <v>21241000</v>
      </c>
    </row>
    <row r="16" spans="1:3">
      <c r="A16" s="4" t="s">
        <v>568</v>
      </c>
      <c r="B16" s="6" t="n">
        <v>2651060000</v>
      </c>
      <c r="C16" s="6" t="n">
        <v>2638418000</v>
      </c>
    </row>
    <row r="17" spans="1:3">
      <c r="A17" s="4" t="s">
        <v>136</v>
      </c>
    </row>
    <row r="18" spans="1:3">
      <c r="A18" s="3" t="s">
        <v>563</v>
      </c>
    </row>
    <row r="19" spans="1:3">
      <c r="A19" s="4" t="s">
        <v>564</v>
      </c>
      <c r="B19" s="6" t="n">
        <v>187654000</v>
      </c>
      <c r="C19" s="6" t="n">
        <v>187920000</v>
      </c>
    </row>
    <row r="20" spans="1:3">
      <c r="A20" s="4" t="s">
        <v>565</v>
      </c>
      <c r="C20" s="6" t="n">
        <v>0</v>
      </c>
    </row>
    <row r="21" spans="1:3">
      <c r="A21" s="4" t="s">
        <v>566</v>
      </c>
      <c r="B21" s="6" t="n">
        <v>1736000</v>
      </c>
    </row>
    <row r="22" spans="1:3">
      <c r="A22" s="4" t="s">
        <v>567</v>
      </c>
      <c r="B22" s="6" t="n">
        <v>251000</v>
      </c>
      <c r="C22" s="6" t="n">
        <v>-266000</v>
      </c>
    </row>
    <row r="23" spans="1:3">
      <c r="A23" s="4" t="s">
        <v>568</v>
      </c>
      <c r="B23" s="6" t="n">
        <v>189641000</v>
      </c>
      <c r="C23" s="6" t="n">
        <v>187654000</v>
      </c>
    </row>
    <row r="24" spans="1:3">
      <c r="A24" s="4" t="s">
        <v>137</v>
      </c>
    </row>
    <row r="25" spans="1:3">
      <c r="A25" s="3" t="s">
        <v>563</v>
      </c>
    </row>
    <row r="26" spans="1:3">
      <c r="A26" s="4" t="s">
        <v>564</v>
      </c>
      <c r="B26" s="6" t="n">
        <v>97064000</v>
      </c>
      <c r="C26" s="6" t="n">
        <v>97798000</v>
      </c>
    </row>
    <row r="27" spans="1:3">
      <c r="A27" s="4" t="s">
        <v>565</v>
      </c>
      <c r="C27" s="6" t="n">
        <v>0</v>
      </c>
    </row>
    <row r="28" spans="1:3">
      <c r="A28" s="4" t="s">
        <v>566</v>
      </c>
      <c r="B28" s="6" t="n">
        <v>0</v>
      </c>
    </row>
    <row r="29" spans="1:3">
      <c r="A29" s="4" t="s">
        <v>567</v>
      </c>
      <c r="B29" s="6" t="n">
        <v>-39000</v>
      </c>
      <c r="C29" s="6" t="n">
        <v>-734000</v>
      </c>
    </row>
    <row r="30" spans="1:3">
      <c r="A30" s="4" t="s">
        <v>568</v>
      </c>
      <c r="B30" s="6" t="n">
        <v>97025000</v>
      </c>
      <c r="C30" s="6" t="n">
        <v>97064000</v>
      </c>
    </row>
    <row r="31" spans="1:3">
      <c r="A31" s="4" t="s">
        <v>138</v>
      </c>
    </row>
    <row r="32" spans="1:3">
      <c r="A32" s="3" t="s">
        <v>563</v>
      </c>
    </row>
    <row r="33" spans="1:3">
      <c r="A33" s="4" t="s">
        <v>564</v>
      </c>
      <c r="B33" s="6" t="n">
        <v>0</v>
      </c>
      <c r="C33" s="6" t="n">
        <v>81899000</v>
      </c>
    </row>
    <row r="34" spans="1:3">
      <c r="A34" s="4" t="s">
        <v>565</v>
      </c>
      <c r="C34" s="6" t="n">
        <v>-90078000</v>
      </c>
    </row>
    <row r="35" spans="1:3">
      <c r="A35" s="4" t="s">
        <v>566</v>
      </c>
      <c r="B35" s="6" t="n">
        <v>0</v>
      </c>
    </row>
    <row r="36" spans="1:3">
      <c r="A36" s="4" t="s">
        <v>567</v>
      </c>
      <c r="B36" s="6" t="n">
        <v>0</v>
      </c>
      <c r="C36" s="6" t="n">
        <v>8179000</v>
      </c>
    </row>
    <row r="37" spans="1:3">
      <c r="A37" s="4" t="s">
        <v>568</v>
      </c>
      <c r="B37" s="7" t="n">
        <v>0</v>
      </c>
      <c r="C37" s="7"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0</v>
      </c>
      <c r="B1" s="2" t="s">
        <v>1</v>
      </c>
    </row>
    <row r="2" spans="1:3">
      <c r="B2" s="2" t="s">
        <v>2</v>
      </c>
      <c r="C2" s="2" t="s">
        <v>67</v>
      </c>
    </row>
    <row r="3" spans="1:3">
      <c r="A3" s="3" t="s">
        <v>571</v>
      </c>
    </row>
    <row r="4" spans="1:3">
      <c r="A4" s="4" t="s">
        <v>572</v>
      </c>
      <c r="B4" s="7" t="n">
        <v>1392861</v>
      </c>
      <c r="C4" s="7" t="n">
        <v>1482982</v>
      </c>
    </row>
    <row r="5" spans="1:3">
      <c r="A5" s="4" t="s">
        <v>573</v>
      </c>
      <c r="B5" s="6" t="n">
        <v>5250</v>
      </c>
    </row>
    <row r="6" spans="1:3">
      <c r="A6" s="4" t="s">
        <v>574</v>
      </c>
      <c r="B6" s="6" t="n">
        <v>-107258</v>
      </c>
      <c r="C6" s="6" t="n">
        <v>-15998</v>
      </c>
    </row>
    <row r="7" spans="1:3">
      <c r="A7" s="4" t="s">
        <v>565</v>
      </c>
      <c r="C7" s="6" t="n">
        <v>-46129</v>
      </c>
    </row>
    <row r="8" spans="1:3">
      <c r="A8" s="4" t="s">
        <v>567</v>
      </c>
      <c r="B8" s="6" t="n">
        <v>10267</v>
      </c>
      <c r="C8" s="6" t="n">
        <v>-27994</v>
      </c>
    </row>
    <row r="9" spans="1:3">
      <c r="A9" s="4" t="s">
        <v>572</v>
      </c>
      <c r="B9" s="6" t="n">
        <v>1301120</v>
      </c>
      <c r="C9" s="6" t="n">
        <v>1392861</v>
      </c>
    </row>
    <row r="10" spans="1:3">
      <c r="A10" s="4" t="s">
        <v>575</v>
      </c>
      <c r="B10" s="6" t="n">
        <v>-376033</v>
      </c>
      <c r="C10" s="6" t="n">
        <v>-350296</v>
      </c>
    </row>
    <row r="11" spans="1:3">
      <c r="A11" s="4" t="s">
        <v>576</v>
      </c>
      <c r="B11" s="6" t="n">
        <v>925087</v>
      </c>
      <c r="C11" s="6" t="n">
        <v>1042565</v>
      </c>
    </row>
    <row r="12" spans="1:3">
      <c r="A12" s="4" t="s">
        <v>577</v>
      </c>
    </row>
    <row r="13" spans="1:3">
      <c r="A13" s="3" t="s">
        <v>571</v>
      </c>
    </row>
    <row r="14" spans="1:3">
      <c r="A14" s="4" t="s">
        <v>572</v>
      </c>
      <c r="B14" s="6" t="n">
        <v>1131656</v>
      </c>
      <c r="C14" s="6" t="n">
        <v>1200316</v>
      </c>
    </row>
    <row r="15" spans="1:3">
      <c r="A15" s="4" t="s">
        <v>573</v>
      </c>
      <c r="B15" s="6" t="n">
        <v>3600</v>
      </c>
    </row>
    <row r="16" spans="1:3">
      <c r="A16" s="4" t="s">
        <v>574</v>
      </c>
      <c r="B16" s="6" t="n">
        <v>0</v>
      </c>
      <c r="C16" s="6" t="n">
        <v>-303</v>
      </c>
    </row>
    <row r="17" spans="1:3">
      <c r="A17" s="4" t="s">
        <v>565</v>
      </c>
      <c r="C17" s="6" t="n">
        <v>-45175</v>
      </c>
    </row>
    <row r="18" spans="1:3">
      <c r="A18" s="4" t="s">
        <v>567</v>
      </c>
      <c r="B18" s="6" t="n">
        <v>9853</v>
      </c>
      <c r="C18" s="6" t="n">
        <v>-23182</v>
      </c>
    </row>
    <row r="19" spans="1:3">
      <c r="A19" s="4" t="s">
        <v>572</v>
      </c>
      <c r="B19" s="6" t="n">
        <v>1145109</v>
      </c>
      <c r="C19" s="6" t="n">
        <v>1131656</v>
      </c>
    </row>
    <row r="20" spans="1:3">
      <c r="A20" s="4" t="s">
        <v>575</v>
      </c>
      <c r="B20" s="6" t="n">
        <v>-283369</v>
      </c>
      <c r="C20" s="6" t="n">
        <v>-184918</v>
      </c>
    </row>
    <row r="21" spans="1:3">
      <c r="A21" s="4" t="s">
        <v>576</v>
      </c>
      <c r="B21" s="7" t="n">
        <v>861740</v>
      </c>
      <c r="C21" s="6" t="n">
        <v>946738</v>
      </c>
    </row>
    <row r="22" spans="1:3">
      <c r="A22" s="4" t="s">
        <v>578</v>
      </c>
    </row>
    <row r="23" spans="1:3">
      <c r="A23" s="3" t="s">
        <v>571</v>
      </c>
    </row>
    <row r="24" spans="1:3">
      <c r="A24" s="4" t="s">
        <v>579</v>
      </c>
      <c r="B24" s="4" t="s">
        <v>580</v>
      </c>
    </row>
    <row r="25" spans="1:3">
      <c r="A25" s="4" t="s">
        <v>581</v>
      </c>
    </row>
    <row r="26" spans="1:3">
      <c r="A26" s="3" t="s">
        <v>571</v>
      </c>
    </row>
    <row r="27" spans="1:3">
      <c r="A27" s="4" t="s">
        <v>579</v>
      </c>
      <c r="B27" s="4" t="s">
        <v>582</v>
      </c>
    </row>
    <row r="28" spans="1:3">
      <c r="A28" s="4" t="s">
        <v>583</v>
      </c>
    </row>
    <row r="29" spans="1:3">
      <c r="A29" s="3" t="s">
        <v>571</v>
      </c>
    </row>
    <row r="30" spans="1:3">
      <c r="A30" s="4" t="s">
        <v>572</v>
      </c>
      <c r="B30" s="7" t="n">
        <v>110701</v>
      </c>
      <c r="C30" s="6" t="n">
        <v>123424</v>
      </c>
    </row>
    <row r="31" spans="1:3">
      <c r="A31" s="4" t="s">
        <v>573</v>
      </c>
      <c r="B31" s="6" t="n">
        <v>0</v>
      </c>
    </row>
    <row r="32" spans="1:3">
      <c r="A32" s="4" t="s">
        <v>574</v>
      </c>
      <c r="B32" s="6" t="n">
        <v>0</v>
      </c>
      <c r="C32" s="6" t="n">
        <v>-11715</v>
      </c>
    </row>
    <row r="33" spans="1:3">
      <c r="A33" s="4" t="s">
        <v>565</v>
      </c>
      <c r="C33" s="6" t="n">
        <v>-321</v>
      </c>
    </row>
    <row r="34" spans="1:3">
      <c r="A34" s="4" t="s">
        <v>567</v>
      </c>
      <c r="B34" s="6" t="n">
        <v>332</v>
      </c>
      <c r="C34" s="6" t="n">
        <v>-687</v>
      </c>
    </row>
    <row r="35" spans="1:3">
      <c r="A35" s="4" t="s">
        <v>572</v>
      </c>
      <c r="B35" s="6" t="n">
        <v>111033</v>
      </c>
      <c r="C35" s="6" t="n">
        <v>110701</v>
      </c>
    </row>
    <row r="36" spans="1:3">
      <c r="A36" s="4" t="s">
        <v>575</v>
      </c>
      <c r="B36" s="6" t="n">
        <v>-61564</v>
      </c>
      <c r="C36" s="6" t="n">
        <v>-38901</v>
      </c>
    </row>
    <row r="37" spans="1:3">
      <c r="A37" s="4" t="s">
        <v>576</v>
      </c>
      <c r="B37" s="7" t="n">
        <v>49469</v>
      </c>
      <c r="C37" s="6" t="n">
        <v>71800</v>
      </c>
    </row>
    <row r="38" spans="1:3">
      <c r="A38" s="4" t="s">
        <v>584</v>
      </c>
    </row>
    <row r="39" spans="1:3">
      <c r="A39" s="3" t="s">
        <v>571</v>
      </c>
    </row>
    <row r="40" spans="1:3">
      <c r="A40" s="4" t="s">
        <v>579</v>
      </c>
      <c r="B40" s="4" t="s">
        <v>473</v>
      </c>
    </row>
    <row r="41" spans="1:3">
      <c r="A41" s="4" t="s">
        <v>585</v>
      </c>
    </row>
    <row r="42" spans="1:3">
      <c r="A42" s="3" t="s">
        <v>571</v>
      </c>
    </row>
    <row r="43" spans="1:3">
      <c r="A43" s="4" t="s">
        <v>579</v>
      </c>
      <c r="B43" s="4" t="s">
        <v>470</v>
      </c>
    </row>
    <row r="44" spans="1:3">
      <c r="A44" s="4" t="s">
        <v>586</v>
      </c>
    </row>
    <row r="45" spans="1:3">
      <c r="A45" s="3" t="s">
        <v>571</v>
      </c>
    </row>
    <row r="46" spans="1:3">
      <c r="A46" s="4" t="s">
        <v>572</v>
      </c>
      <c r="B46" s="7" t="n">
        <v>98842</v>
      </c>
      <c r="C46" s="6" t="n">
        <v>104313</v>
      </c>
    </row>
    <row r="47" spans="1:3">
      <c r="A47" s="4" t="s">
        <v>573</v>
      </c>
      <c r="B47" s="6" t="n">
        <v>1200</v>
      </c>
    </row>
    <row r="48" spans="1:3">
      <c r="A48" s="4" t="s">
        <v>574</v>
      </c>
      <c r="B48" s="6" t="n">
        <v>-85900</v>
      </c>
      <c r="C48" s="6" t="n">
        <v>-669</v>
      </c>
    </row>
    <row r="49" spans="1:3">
      <c r="A49" s="4" t="s">
        <v>565</v>
      </c>
      <c r="C49" s="6" t="n">
        <v>-473</v>
      </c>
    </row>
    <row r="50" spans="1:3">
      <c r="A50" s="4" t="s">
        <v>567</v>
      </c>
      <c r="B50" s="6" t="n">
        <v>-2</v>
      </c>
      <c r="C50" s="6" t="n">
        <v>-4329</v>
      </c>
    </row>
    <row r="51" spans="1:3">
      <c r="A51" s="4" t="s">
        <v>572</v>
      </c>
      <c r="B51" s="6" t="n">
        <v>14140</v>
      </c>
      <c r="C51" s="6" t="n">
        <v>98842</v>
      </c>
    </row>
    <row r="52" spans="1:3">
      <c r="A52" s="4" t="s">
        <v>575</v>
      </c>
      <c r="B52" s="6" t="n">
        <v>-11225</v>
      </c>
      <c r="C52" s="6" t="n">
        <v>-92717</v>
      </c>
    </row>
    <row r="53" spans="1:3">
      <c r="A53" s="4" t="s">
        <v>576</v>
      </c>
      <c r="B53" s="7" t="n">
        <v>2915</v>
      </c>
      <c r="C53" s="6" t="n">
        <v>6125</v>
      </c>
    </row>
    <row r="54" spans="1:3">
      <c r="A54" s="4" t="s">
        <v>587</v>
      </c>
    </row>
    <row r="55" spans="1:3">
      <c r="A55" s="3" t="s">
        <v>571</v>
      </c>
    </row>
    <row r="56" spans="1:3">
      <c r="A56" s="4" t="s">
        <v>579</v>
      </c>
      <c r="B56" s="4" t="s">
        <v>510</v>
      </c>
    </row>
    <row r="57" spans="1:3">
      <c r="A57" s="4" t="s">
        <v>588</v>
      </c>
    </row>
    <row r="58" spans="1:3">
      <c r="A58" s="3" t="s">
        <v>571</v>
      </c>
    </row>
    <row r="59" spans="1:3">
      <c r="A59" s="4" t="s">
        <v>579</v>
      </c>
      <c r="B59" s="4" t="s">
        <v>580</v>
      </c>
    </row>
    <row r="60" spans="1:3">
      <c r="A60" s="4" t="s">
        <v>138</v>
      </c>
    </row>
    <row r="61" spans="1:3">
      <c r="A61" s="3" t="s">
        <v>571</v>
      </c>
    </row>
    <row r="62" spans="1:3">
      <c r="A62" s="4" t="s">
        <v>572</v>
      </c>
      <c r="B62" s="7" t="n">
        <v>51662</v>
      </c>
      <c r="C62" s="6" t="n">
        <v>54929</v>
      </c>
    </row>
    <row r="63" spans="1:3">
      <c r="A63" s="4" t="s">
        <v>573</v>
      </c>
      <c r="B63" s="6" t="n">
        <v>450</v>
      </c>
    </row>
    <row r="64" spans="1:3">
      <c r="A64" s="4" t="s">
        <v>574</v>
      </c>
      <c r="B64" s="6" t="n">
        <v>-21358</v>
      </c>
      <c r="C64" s="6" t="n">
        <v>-3311</v>
      </c>
    </row>
    <row r="65" spans="1:3">
      <c r="A65" s="4" t="s">
        <v>565</v>
      </c>
      <c r="C65" s="6" t="n">
        <v>-160</v>
      </c>
    </row>
    <row r="66" spans="1:3">
      <c r="A66" s="4" t="s">
        <v>567</v>
      </c>
      <c r="B66" s="6" t="n">
        <v>84</v>
      </c>
      <c r="C66" s="6" t="n">
        <v>204</v>
      </c>
    </row>
    <row r="67" spans="1:3">
      <c r="A67" s="4" t="s">
        <v>572</v>
      </c>
      <c r="B67" s="6" t="n">
        <v>30838</v>
      </c>
      <c r="C67" s="6" t="n">
        <v>51662</v>
      </c>
    </row>
    <row r="68" spans="1:3">
      <c r="A68" s="4" t="s">
        <v>575</v>
      </c>
      <c r="B68" s="6" t="n">
        <v>-19875</v>
      </c>
      <c r="C68" s="6" t="n">
        <v>-33760</v>
      </c>
    </row>
    <row r="69" spans="1:3">
      <c r="A69" s="4" t="s">
        <v>576</v>
      </c>
      <c r="B69" s="7" t="n">
        <v>10963</v>
      </c>
      <c r="C69" s="7" t="n">
        <v>17902</v>
      </c>
    </row>
    <row r="70" spans="1:3">
      <c r="A70" s="4" t="s">
        <v>589</v>
      </c>
    </row>
    <row r="71" spans="1:3">
      <c r="A71" s="3" t="s">
        <v>571</v>
      </c>
    </row>
    <row r="72" spans="1:3">
      <c r="A72" s="4" t="s">
        <v>579</v>
      </c>
      <c r="B72" s="4" t="s">
        <v>468</v>
      </c>
    </row>
    <row r="73" spans="1:3">
      <c r="A73" s="4" t="s">
        <v>590</v>
      </c>
    </row>
    <row r="74" spans="1:3">
      <c r="A74" s="3" t="s">
        <v>571</v>
      </c>
    </row>
    <row r="75" spans="1:3">
      <c r="A75" s="4" t="s">
        <v>579</v>
      </c>
      <c r="B75" s="4" t="s">
        <v>59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1</v>
      </c>
    </row>
    <row r="2" spans="1:4">
      <c r="B2" s="2" t="s">
        <v>2</v>
      </c>
      <c r="C2" s="2" t="s">
        <v>67</v>
      </c>
      <c r="D2" s="2" t="s">
        <v>111</v>
      </c>
    </row>
    <row r="3" spans="1:4">
      <c r="A3" s="3" t="s">
        <v>207</v>
      </c>
    </row>
    <row r="4" spans="1:4">
      <c r="A4" s="4" t="s">
        <v>118</v>
      </c>
      <c r="B4" s="7" t="n">
        <v>129713</v>
      </c>
      <c r="C4" s="7" t="n">
        <v>187009</v>
      </c>
      <c r="D4" s="7" t="n">
        <v>176274</v>
      </c>
    </row>
    <row r="5" spans="1:4">
      <c r="A5" s="3" t="s">
        <v>593</v>
      </c>
    </row>
    <row r="6" spans="1:4">
      <c r="A6" s="4" t="s">
        <v>594</v>
      </c>
      <c r="B6" s="6" t="n">
        <v>126081</v>
      </c>
    </row>
    <row r="7" spans="1:4">
      <c r="A7" s="4" t="s">
        <v>595</v>
      </c>
      <c r="B7" s="6" t="n">
        <v>105007</v>
      </c>
    </row>
    <row r="8" spans="1:4">
      <c r="A8" s="4" t="s">
        <v>596</v>
      </c>
      <c r="B8" s="6" t="n">
        <v>95194</v>
      </c>
    </row>
    <row r="9" spans="1:4">
      <c r="A9" s="4" t="s">
        <v>597</v>
      </c>
      <c r="B9" s="6" t="n">
        <v>95179</v>
      </c>
    </row>
    <row r="10" spans="1:4">
      <c r="A10" s="4" t="s">
        <v>598</v>
      </c>
      <c r="B10" s="6" t="n">
        <v>89863</v>
      </c>
    </row>
    <row r="11" spans="1:4">
      <c r="A11" s="4" t="s">
        <v>599</v>
      </c>
      <c r="B11" s="6" t="n">
        <v>413763</v>
      </c>
    </row>
    <row r="12" spans="1:4">
      <c r="A12" s="4" t="s">
        <v>576</v>
      </c>
      <c r="B12" s="7" t="n">
        <v>925087</v>
      </c>
      <c r="C12" s="7" t="n">
        <v>104256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00</v>
      </c>
      <c r="B1" s="2" t="s">
        <v>2</v>
      </c>
      <c r="C1" s="2" t="s">
        <v>67</v>
      </c>
    </row>
    <row r="2" spans="1:3">
      <c r="A2" s="3" t="s">
        <v>211</v>
      </c>
    </row>
    <row r="3" spans="1:3">
      <c r="A3" s="4" t="s">
        <v>601</v>
      </c>
      <c r="B3" s="7" t="n">
        <v>84600</v>
      </c>
      <c r="C3" s="7" t="n">
        <v>75653</v>
      </c>
    </row>
    <row r="4" spans="1:3">
      <c r="A4" s="4" t="s">
        <v>602</v>
      </c>
      <c r="B4" s="6" t="n">
        <v>79618</v>
      </c>
      <c r="C4" s="6" t="n">
        <v>34494</v>
      </c>
    </row>
    <row r="5" spans="1:3">
      <c r="A5" s="4" t="s">
        <v>138</v>
      </c>
      <c r="B5" s="6" t="n">
        <v>58027</v>
      </c>
      <c r="C5" s="6" t="n">
        <v>46222</v>
      </c>
    </row>
    <row r="6" spans="1:3">
      <c r="A6" s="4" t="s">
        <v>603</v>
      </c>
      <c r="B6" s="7" t="n">
        <v>222245</v>
      </c>
      <c r="C6" s="7" t="n">
        <v>15636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67</v>
      </c>
    </row>
    <row r="2" spans="1:3">
      <c r="A2" s="3" t="s">
        <v>215</v>
      </c>
    </row>
    <row r="3" spans="1:3">
      <c r="A3" s="4" t="s">
        <v>605</v>
      </c>
      <c r="B3" s="7" t="n">
        <v>32995</v>
      </c>
      <c r="C3" s="7" t="n">
        <v>37508</v>
      </c>
    </row>
    <row r="4" spans="1:3">
      <c r="A4" s="4" t="s">
        <v>606</v>
      </c>
      <c r="B4" s="6" t="n">
        <v>165449</v>
      </c>
      <c r="C4" s="6" t="n">
        <v>143803</v>
      </c>
    </row>
    <row r="5" spans="1:3">
      <c r="A5" s="4" t="s">
        <v>607</v>
      </c>
      <c r="B5" s="6" t="n">
        <v>24281</v>
      </c>
      <c r="C5" s="6" t="n">
        <v>28292</v>
      </c>
    </row>
    <row r="6" spans="1:3">
      <c r="A6" s="4" t="s">
        <v>608</v>
      </c>
      <c r="B6" s="6" t="n">
        <v>192100</v>
      </c>
      <c r="C6" s="6" t="n">
        <v>170719</v>
      </c>
    </row>
    <row r="7" spans="1:3">
      <c r="A7" s="4" t="s">
        <v>609</v>
      </c>
      <c r="B7" s="6" t="n">
        <v>142499</v>
      </c>
      <c r="C7" s="6" t="n">
        <v>126844</v>
      </c>
    </row>
    <row r="8" spans="1:3">
      <c r="A8" s="4" t="s">
        <v>610</v>
      </c>
      <c r="B8" s="6" t="n">
        <v>7878</v>
      </c>
      <c r="C8" s="6" t="n">
        <v>19725</v>
      </c>
    </row>
    <row r="9" spans="1:3">
      <c r="A9" s="4" t="s">
        <v>611</v>
      </c>
      <c r="B9" s="6" t="n">
        <v>76516</v>
      </c>
    </row>
    <row r="10" spans="1:3">
      <c r="A10" s="4" t="s">
        <v>612</v>
      </c>
      <c r="B10" s="6" t="n">
        <v>147078</v>
      </c>
      <c r="C10" s="6" t="n">
        <v>183222</v>
      </c>
    </row>
    <row r="11" spans="1:3">
      <c r="A11" s="4" t="s">
        <v>613</v>
      </c>
      <c r="B11" s="7" t="n">
        <v>788796</v>
      </c>
      <c r="C11" s="7" t="n">
        <v>71011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67</v>
      </c>
    </row>
    <row r="2" spans="1:3">
      <c r="A2" s="3" t="s">
        <v>215</v>
      </c>
    </row>
    <row r="3" spans="1:3">
      <c r="A3" s="4" t="s">
        <v>615</v>
      </c>
      <c r="B3" s="7" t="n">
        <v>24409</v>
      </c>
      <c r="C3" s="7" t="n">
        <v>21194</v>
      </c>
    </row>
    <row r="4" spans="1:3">
      <c r="A4" s="4" t="s">
        <v>616</v>
      </c>
      <c r="B4" s="6" t="n">
        <v>63565</v>
      </c>
      <c r="C4" s="6" t="n">
        <v>66304</v>
      </c>
    </row>
    <row r="5" spans="1:3">
      <c r="A5" s="4" t="s">
        <v>617</v>
      </c>
      <c r="B5" s="6" t="n">
        <v>108615</v>
      </c>
      <c r="C5" s="6" t="n">
        <v>96033</v>
      </c>
    </row>
    <row r="6" spans="1:3">
      <c r="A6" s="4" t="s">
        <v>618</v>
      </c>
      <c r="C6" s="6" t="n">
        <v>165374</v>
      </c>
    </row>
    <row r="7" spans="1:3">
      <c r="A7" s="4" t="s">
        <v>619</v>
      </c>
      <c r="B7" s="6" t="n">
        <v>189814</v>
      </c>
      <c r="C7" s="6" t="n">
        <v>214687</v>
      </c>
    </row>
    <row r="8" spans="1:3">
      <c r="A8" s="4" t="s">
        <v>620</v>
      </c>
      <c r="B8" s="6" t="n">
        <v>93343</v>
      </c>
      <c r="C8" s="6" t="n">
        <v>50081</v>
      </c>
    </row>
    <row r="9" spans="1:3">
      <c r="A9" s="4" t="s">
        <v>621</v>
      </c>
      <c r="B9" s="7" t="n">
        <v>479746</v>
      </c>
      <c r="C9" s="7" t="n">
        <v>61367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27"/>
    <col customWidth="1" max="5" min="5" width="51"/>
    <col customWidth="1" max="6" min="6" width="21"/>
    <col customWidth="1" max="7" min="7" width="15"/>
  </cols>
  <sheetData>
    <row r="1" spans="1:7">
      <c r="A1" s="1" t="s">
        <v>147</v>
      </c>
      <c r="B1" s="2" t="s">
        <v>148</v>
      </c>
      <c r="C1" s="2" t="s">
        <v>149</v>
      </c>
      <c r="D1" s="2" t="s">
        <v>150</v>
      </c>
      <c r="E1" s="2" t="s">
        <v>151</v>
      </c>
      <c r="F1" s="2" t="s">
        <v>152</v>
      </c>
      <c r="G1" s="2" t="s">
        <v>153</v>
      </c>
    </row>
    <row r="2" spans="1:7">
      <c r="A2" s="4" t="s">
        <v>154</v>
      </c>
      <c r="B2" s="7" t="n">
        <v>60878</v>
      </c>
      <c r="C2" s="7" t="n">
        <v>78</v>
      </c>
      <c r="D2" s="7" t="n">
        <v>863127</v>
      </c>
      <c r="E2" s="7" t="n">
        <v>-49683</v>
      </c>
      <c r="F2" s="7" t="n">
        <v>1644005</v>
      </c>
      <c r="G2" s="7" t="n">
        <v>-2396649</v>
      </c>
    </row>
    <row r="3" spans="1:7">
      <c r="A3" s="3" t="s">
        <v>155</v>
      </c>
    </row>
    <row r="4" spans="1:7">
      <c r="A4" s="4" t="s">
        <v>128</v>
      </c>
      <c r="B4" s="6" t="n">
        <v>3279</v>
      </c>
      <c r="F4" s="6" t="n">
        <v>3279</v>
      </c>
    </row>
    <row r="5" spans="1:7">
      <c r="A5" s="4" t="s">
        <v>156</v>
      </c>
      <c r="B5" s="6" t="n">
        <v>51191</v>
      </c>
      <c r="E5" s="6" t="n">
        <v>51191</v>
      </c>
    </row>
    <row r="6" spans="1:7">
      <c r="A6" s="4" t="s">
        <v>157</v>
      </c>
      <c r="B6" s="6" t="n">
        <v>830446</v>
      </c>
      <c r="C6" s="6" t="n">
        <v>4</v>
      </c>
      <c r="D6" s="6" t="n">
        <v>819313</v>
      </c>
      <c r="G6" s="6" t="n">
        <v>11129</v>
      </c>
    </row>
    <row r="7" spans="1:7">
      <c r="A7" s="4" t="s">
        <v>158</v>
      </c>
      <c r="B7" s="6" t="n">
        <v>-41272</v>
      </c>
      <c r="G7" s="6" t="n">
        <v>-41272</v>
      </c>
    </row>
    <row r="8" spans="1:7">
      <c r="A8" s="4" t="s">
        <v>159</v>
      </c>
      <c r="B8" s="6" t="n">
        <v>78943</v>
      </c>
      <c r="D8" s="6" t="n">
        <v>78943</v>
      </c>
    </row>
    <row r="9" spans="1:7">
      <c r="A9" s="4" t="s">
        <v>160</v>
      </c>
      <c r="B9" s="6" t="n">
        <v>983465</v>
      </c>
      <c r="C9" s="6" t="n">
        <v>82</v>
      </c>
      <c r="D9" s="6" t="n">
        <v>1761383</v>
      </c>
      <c r="E9" s="6" t="n">
        <v>1508</v>
      </c>
      <c r="F9" s="6" t="n">
        <v>1647284</v>
      </c>
      <c r="G9" s="6" t="n">
        <v>-2426792</v>
      </c>
    </row>
    <row r="10" spans="1:7">
      <c r="A10" s="3" t="s">
        <v>155</v>
      </c>
    </row>
    <row r="11" spans="1:7">
      <c r="A11" s="4" t="s">
        <v>161</v>
      </c>
      <c r="B11" s="6" t="n">
        <v>0</v>
      </c>
      <c r="E11" s="6" t="n">
        <v>591</v>
      </c>
      <c r="F11" s="6" t="n">
        <v>-591</v>
      </c>
    </row>
    <row r="12" spans="1:7">
      <c r="A12" s="4" t="s">
        <v>128</v>
      </c>
      <c r="B12" s="6" t="n">
        <v>122456</v>
      </c>
      <c r="F12" s="6" t="n">
        <v>122456</v>
      </c>
    </row>
    <row r="13" spans="1:7">
      <c r="A13" s="4" t="s">
        <v>156</v>
      </c>
      <c r="B13" s="6" t="n">
        <v>-41966</v>
      </c>
      <c r="E13" s="6" t="n">
        <v>-41966</v>
      </c>
    </row>
    <row r="14" spans="1:7">
      <c r="A14" s="4" t="s">
        <v>162</v>
      </c>
      <c r="B14" s="6" t="n">
        <v>10181</v>
      </c>
      <c r="D14" s="6" t="n">
        <v>-3845</v>
      </c>
      <c r="G14" s="6" t="n">
        <v>14026</v>
      </c>
    </row>
    <row r="15" spans="1:7">
      <c r="A15" s="4" t="s">
        <v>158</v>
      </c>
      <c r="B15" s="6" t="n">
        <v>-275834</v>
      </c>
      <c r="G15" s="6" t="n">
        <v>-275834</v>
      </c>
    </row>
    <row r="16" spans="1:7">
      <c r="A16" s="4" t="s">
        <v>159</v>
      </c>
      <c r="B16" s="6" t="n">
        <v>66172</v>
      </c>
      <c r="D16" s="6" t="n">
        <v>66172</v>
      </c>
    </row>
    <row r="17" spans="1:7">
      <c r="A17" s="4" t="s">
        <v>163</v>
      </c>
      <c r="B17" s="6" t="n">
        <v>850757</v>
      </c>
      <c r="C17" s="6" t="n">
        <v>82</v>
      </c>
      <c r="D17" s="6" t="n">
        <v>1823710</v>
      </c>
      <c r="E17" s="6" t="n">
        <v>-39867</v>
      </c>
      <c r="F17" s="6" t="n">
        <v>1755432</v>
      </c>
      <c r="G17" s="6" t="n">
        <v>-2688600</v>
      </c>
    </row>
    <row r="18" spans="1:7">
      <c r="A18" s="3" t="s">
        <v>155</v>
      </c>
    </row>
    <row r="19" spans="1:7">
      <c r="A19" s="4" t="s">
        <v>128</v>
      </c>
      <c r="B19" s="6" t="n">
        <v>233290</v>
      </c>
      <c r="F19" s="6" t="n">
        <v>233290</v>
      </c>
    </row>
    <row r="20" spans="1:7">
      <c r="A20" s="4" t="s">
        <v>156</v>
      </c>
      <c r="B20" s="6" t="n">
        <v>-38071</v>
      </c>
      <c r="E20" s="6" t="n">
        <v>-38071</v>
      </c>
    </row>
    <row r="21" spans="1:7">
      <c r="A21" s="4" t="s">
        <v>162</v>
      </c>
      <c r="B21" s="6" t="n">
        <v>17649</v>
      </c>
      <c r="D21" s="6" t="n">
        <v>6555</v>
      </c>
      <c r="G21" s="6" t="n">
        <v>11094</v>
      </c>
    </row>
    <row r="22" spans="1:7">
      <c r="A22" s="4" t="s">
        <v>158</v>
      </c>
      <c r="B22" s="6" t="n">
        <v>-194040</v>
      </c>
      <c r="G22" s="6" t="n">
        <v>-194040</v>
      </c>
    </row>
    <row r="23" spans="1:7">
      <c r="A23" s="4" t="s">
        <v>159</v>
      </c>
      <c r="B23" s="6" t="n">
        <v>69008</v>
      </c>
      <c r="D23" s="6" t="n">
        <v>69008</v>
      </c>
    </row>
    <row r="24" spans="1:7">
      <c r="A24" s="4" t="s">
        <v>164</v>
      </c>
      <c r="B24" s="7" t="n">
        <v>938593</v>
      </c>
      <c r="C24" s="7" t="n">
        <v>82</v>
      </c>
      <c r="D24" s="7" t="n">
        <v>1899273</v>
      </c>
      <c r="E24" s="7" t="n">
        <v>-77938</v>
      </c>
      <c r="F24" s="7" t="n">
        <v>1988722</v>
      </c>
      <c r="G24" s="7" t="n">
        <v>-287154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s>
  <sheetData>
    <row r="1" spans="1:5">
      <c r="A1" s="1" t="s">
        <v>622</v>
      </c>
      <c r="B1" s="2" t="s">
        <v>623</v>
      </c>
      <c r="C1" s="2" t="s">
        <v>624</v>
      </c>
      <c r="D1" s="2" t="s">
        <v>546</v>
      </c>
      <c r="E1" s="2" t="s">
        <v>436</v>
      </c>
    </row>
    <row r="2" spans="1:5">
      <c r="A2" s="4" t="s">
        <v>625</v>
      </c>
    </row>
    <row r="3" spans="1:5">
      <c r="A3" s="3" t="s">
        <v>626</v>
      </c>
    </row>
    <row r="4" spans="1:5">
      <c r="A4" s="4" t="s">
        <v>627</v>
      </c>
      <c r="B4" s="4" t="s">
        <v>628</v>
      </c>
    </row>
    <row r="5" spans="1:5">
      <c r="A5" s="4" t="s">
        <v>629</v>
      </c>
    </row>
    <row r="6" spans="1:5">
      <c r="A6" s="3" t="s">
        <v>626</v>
      </c>
    </row>
    <row r="7" spans="1:5">
      <c r="A7" s="4" t="s">
        <v>630</v>
      </c>
      <c r="B7" s="4" t="s">
        <v>631</v>
      </c>
    </row>
    <row r="8" spans="1:5">
      <c r="A8" s="4" t="s">
        <v>632</v>
      </c>
      <c r="B8" s="4" t="s">
        <v>633</v>
      </c>
    </row>
    <row r="9" spans="1:5">
      <c r="A9" s="4" t="s">
        <v>634</v>
      </c>
    </row>
    <row r="10" spans="1:5">
      <c r="A10" s="3" t="s">
        <v>626</v>
      </c>
    </row>
    <row r="11" spans="1:5">
      <c r="A11" s="4" t="s">
        <v>630</v>
      </c>
      <c r="B11" s="4" t="s">
        <v>635</v>
      </c>
    </row>
    <row r="12" spans="1:5">
      <c r="A12" s="4" t="s">
        <v>632</v>
      </c>
      <c r="B12" s="4" t="s">
        <v>636</v>
      </c>
    </row>
    <row r="13" spans="1:5">
      <c r="A13" s="4" t="s">
        <v>637</v>
      </c>
    </row>
    <row r="14" spans="1:5">
      <c r="A14" s="3" t="s">
        <v>626</v>
      </c>
    </row>
    <row r="15" spans="1:5">
      <c r="A15" s="4" t="s">
        <v>638</v>
      </c>
      <c r="B15" s="4" t="s">
        <v>639</v>
      </c>
    </row>
    <row r="16" spans="1:5">
      <c r="A16" s="4" t="s">
        <v>640</v>
      </c>
    </row>
    <row r="17" spans="1:5">
      <c r="A17" s="3" t="s">
        <v>626</v>
      </c>
    </row>
    <row r="18" spans="1:5">
      <c r="A18" s="4" t="s">
        <v>641</v>
      </c>
      <c r="B18" s="6" t="n">
        <v>16</v>
      </c>
    </row>
    <row r="19" spans="1:5">
      <c r="A19" s="4" t="s">
        <v>642</v>
      </c>
    </row>
    <row r="20" spans="1:5">
      <c r="A20" s="3" t="s">
        <v>626</v>
      </c>
    </row>
    <row r="21" spans="1:5">
      <c r="A21" s="4" t="s">
        <v>643</v>
      </c>
      <c r="D21" s="7" t="n">
        <v>1500000000</v>
      </c>
    </row>
    <row r="22" spans="1:5">
      <c r="A22" s="4" t="s">
        <v>644</v>
      </c>
    </row>
    <row r="23" spans="1:5">
      <c r="A23" s="3" t="s">
        <v>626</v>
      </c>
    </row>
    <row r="24" spans="1:5">
      <c r="A24" s="4" t="s">
        <v>643</v>
      </c>
      <c r="D24" s="6" t="n">
        <v>1200000000</v>
      </c>
    </row>
    <row r="25" spans="1:5">
      <c r="A25" s="4" t="s">
        <v>332</v>
      </c>
    </row>
    <row r="26" spans="1:5">
      <c r="A26" s="3" t="s">
        <v>626</v>
      </c>
    </row>
    <row r="27" spans="1:5">
      <c r="A27" s="4" t="s">
        <v>519</v>
      </c>
      <c r="B27" s="7" t="n">
        <v>2800000000</v>
      </c>
    </row>
    <row r="28" spans="1:5">
      <c r="A28" s="4" t="s">
        <v>645</v>
      </c>
    </row>
    <row r="29" spans="1:5">
      <c r="A29" s="3" t="s">
        <v>626</v>
      </c>
    </row>
    <row r="30" spans="1:5">
      <c r="A30" s="4" t="s">
        <v>519</v>
      </c>
      <c r="B30" s="7" t="n">
        <v>1675000000</v>
      </c>
    </row>
    <row r="31" spans="1:5">
      <c r="A31" s="4" t="s">
        <v>646</v>
      </c>
    </row>
    <row r="32" spans="1:5">
      <c r="A32" s="3" t="s">
        <v>626</v>
      </c>
    </row>
    <row r="33" spans="1:5">
      <c r="A33" s="4" t="s">
        <v>519</v>
      </c>
      <c r="C33" s="7" t="n">
        <v>800000000</v>
      </c>
    </row>
    <row r="34" spans="1:5">
      <c r="A34" s="4" t="s">
        <v>647</v>
      </c>
    </row>
    <row r="35" spans="1:5">
      <c r="A35" s="3" t="s">
        <v>626</v>
      </c>
    </row>
    <row r="36" spans="1:5">
      <c r="A36" s="4" t="s">
        <v>648</v>
      </c>
      <c r="B36" s="4" t="s">
        <v>649</v>
      </c>
    </row>
    <row r="37" spans="1:5">
      <c r="A37" s="4" t="s">
        <v>650</v>
      </c>
    </row>
    <row r="38" spans="1:5">
      <c r="A38" s="3" t="s">
        <v>626</v>
      </c>
    </row>
    <row r="39" spans="1:5">
      <c r="A39" s="4" t="s">
        <v>648</v>
      </c>
      <c r="B39" s="4" t="s">
        <v>628</v>
      </c>
    </row>
    <row r="40" spans="1:5">
      <c r="A40" s="4" t="s">
        <v>651</v>
      </c>
    </row>
    <row r="41" spans="1:5">
      <c r="A41" s="3" t="s">
        <v>626</v>
      </c>
    </row>
    <row r="42" spans="1:5">
      <c r="A42" s="4" t="s">
        <v>652</v>
      </c>
      <c r="B42" s="7" t="n">
        <v>900000000</v>
      </c>
    </row>
    <row r="43" spans="1:5">
      <c r="A43" s="4" t="s">
        <v>653</v>
      </c>
    </row>
    <row r="44" spans="1:5">
      <c r="A44" s="3" t="s">
        <v>626</v>
      </c>
    </row>
    <row r="45" spans="1:5">
      <c r="A45" s="4" t="s">
        <v>643</v>
      </c>
      <c r="D45" s="7" t="n">
        <v>500000000</v>
      </c>
      <c r="E45" s="7" t="n">
        <v>496300000</v>
      </c>
    </row>
    <row r="46" spans="1:5">
      <c r="A46" s="4" t="s">
        <v>519</v>
      </c>
      <c r="B46" s="6" t="n">
        <v>500000000</v>
      </c>
    </row>
    <row r="47" spans="1:5">
      <c r="A47" s="4" t="s">
        <v>654</v>
      </c>
    </row>
    <row r="48" spans="1:5">
      <c r="A48" s="3" t="s">
        <v>626</v>
      </c>
    </row>
    <row r="49" spans="1:5">
      <c r="A49" s="4" t="s">
        <v>519</v>
      </c>
      <c r="B49" s="6" t="n">
        <v>275000000</v>
      </c>
    </row>
    <row r="50" spans="1:5">
      <c r="A50" s="4" t="s">
        <v>655</v>
      </c>
    </row>
    <row r="51" spans="1:5">
      <c r="A51" s="3" t="s">
        <v>626</v>
      </c>
    </row>
    <row r="52" spans="1:5">
      <c r="A52" s="4" t="s">
        <v>519</v>
      </c>
      <c r="B52" s="7" t="n">
        <v>300000000</v>
      </c>
    </row>
    <row r="53" spans="1:5">
      <c r="A53" s="4" t="s">
        <v>656</v>
      </c>
      <c r="B53" s="4" t="s">
        <v>65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658</v>
      </c>
      <c r="B1" s="2" t="s">
        <v>512</v>
      </c>
      <c r="C1" s="2" t="s">
        <v>659</v>
      </c>
      <c r="D1" s="2" t="s">
        <v>111</v>
      </c>
      <c r="E1" s="2" t="s">
        <v>2</v>
      </c>
    </row>
    <row r="2" spans="1:5">
      <c r="A2" s="4" t="s">
        <v>660</v>
      </c>
    </row>
    <row r="3" spans="1:5">
      <c r="A3" s="3" t="s">
        <v>626</v>
      </c>
    </row>
    <row r="4" spans="1:5">
      <c r="A4" s="4" t="s">
        <v>661</v>
      </c>
      <c r="E4" s="4" t="s">
        <v>662</v>
      </c>
    </row>
    <row r="5" spans="1:5">
      <c r="A5" s="4" t="s">
        <v>332</v>
      </c>
    </row>
    <row r="6" spans="1:5">
      <c r="A6" s="3" t="s">
        <v>626</v>
      </c>
    </row>
    <row r="7" spans="1:5">
      <c r="A7" s="4" t="s">
        <v>519</v>
      </c>
      <c r="B7" s="7" t="n">
        <v>2800</v>
      </c>
    </row>
    <row r="8" spans="1:5">
      <c r="A8" s="4" t="s">
        <v>646</v>
      </c>
    </row>
    <row r="9" spans="1:5">
      <c r="A9" s="3" t="s">
        <v>626</v>
      </c>
    </row>
    <row r="10" spans="1:5">
      <c r="A10" s="4" t="s">
        <v>519</v>
      </c>
      <c r="C10" s="7" t="n">
        <v>800</v>
      </c>
    </row>
    <row r="11" spans="1:5">
      <c r="A11" s="4" t="s">
        <v>661</v>
      </c>
      <c r="C11" s="4" t="s">
        <v>662</v>
      </c>
    </row>
    <row r="12" spans="1:5">
      <c r="A12" s="4" t="s">
        <v>663</v>
      </c>
      <c r="C12" s="4" t="s">
        <v>487</v>
      </c>
    </row>
    <row r="13" spans="1:5">
      <c r="A13" s="4" t="s">
        <v>664</v>
      </c>
      <c r="C13" s="4" t="s">
        <v>665</v>
      </c>
    </row>
    <row r="14" spans="1:5">
      <c r="A14" s="4" t="s">
        <v>666</v>
      </c>
    </row>
    <row r="15" spans="1:5">
      <c r="A15" s="3" t="s">
        <v>626</v>
      </c>
    </row>
    <row r="16" spans="1:5">
      <c r="A16" s="4" t="s">
        <v>667</v>
      </c>
      <c r="C16" s="4" t="s">
        <v>668</v>
      </c>
    </row>
    <row r="17" spans="1:5">
      <c r="A17" s="4" t="s">
        <v>669</v>
      </c>
    </row>
    <row r="18" spans="1:5">
      <c r="A18" s="3" t="s">
        <v>626</v>
      </c>
    </row>
    <row r="19" spans="1:5">
      <c r="A19" s="4" t="s">
        <v>667</v>
      </c>
      <c r="C19" s="4" t="s">
        <v>487</v>
      </c>
    </row>
    <row r="20" spans="1:5">
      <c r="A20" s="4" t="s">
        <v>670</v>
      </c>
    </row>
    <row r="21" spans="1:5">
      <c r="A21" s="3" t="s">
        <v>626</v>
      </c>
    </row>
    <row r="22" spans="1:5">
      <c r="A22" s="4" t="s">
        <v>667</v>
      </c>
      <c r="C22" s="4" t="s">
        <v>671</v>
      </c>
    </row>
    <row r="23" spans="1:5">
      <c r="A23" s="4" t="s">
        <v>655</v>
      </c>
    </row>
    <row r="24" spans="1:5">
      <c r="A24" s="3" t="s">
        <v>626</v>
      </c>
    </row>
    <row r="25" spans="1:5">
      <c r="A25" s="4" t="s">
        <v>656</v>
      </c>
      <c r="B25" s="4" t="s">
        <v>657</v>
      </c>
    </row>
    <row r="26" spans="1:5">
      <c r="A26" s="4" t="s">
        <v>519</v>
      </c>
      <c r="B26" s="7" t="n">
        <v>300</v>
      </c>
    </row>
    <row r="27" spans="1:5">
      <c r="A27" s="4" t="s">
        <v>672</v>
      </c>
      <c r="D27" s="7" t="n">
        <v>3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73</v>
      </c>
      <c r="B1" s="2" t="s">
        <v>2</v>
      </c>
      <c r="C1" s="2" t="s">
        <v>67</v>
      </c>
    </row>
    <row r="2" spans="1:3">
      <c r="A2" s="3" t="s">
        <v>626</v>
      </c>
    </row>
    <row r="3" spans="1:3">
      <c r="A3" s="4" t="s">
        <v>448</v>
      </c>
      <c r="B3" s="7" t="n">
        <v>2207514</v>
      </c>
      <c r="C3" s="7" t="n">
        <v>2312092</v>
      </c>
    </row>
    <row r="4" spans="1:3">
      <c r="A4" s="4" t="s">
        <v>674</v>
      </c>
      <c r="B4" s="6" t="n">
        <v>-23908</v>
      </c>
      <c r="C4" s="6" t="n">
        <v>-30405</v>
      </c>
    </row>
    <row r="5" spans="1:3">
      <c r="A5" s="4" t="s">
        <v>675</v>
      </c>
      <c r="B5" s="6" t="n">
        <v>2183606</v>
      </c>
      <c r="C5" s="6" t="n">
        <v>2281687</v>
      </c>
    </row>
    <row r="6" spans="1:3">
      <c r="A6" s="4" t="s">
        <v>676</v>
      </c>
    </row>
    <row r="7" spans="1:3">
      <c r="A7" s="3" t="s">
        <v>626</v>
      </c>
    </row>
    <row r="8" spans="1:3">
      <c r="A8" s="4" t="s">
        <v>448</v>
      </c>
      <c r="B8" s="6" t="n">
        <v>148000</v>
      </c>
      <c r="C8" s="6" t="n">
        <v>155000</v>
      </c>
    </row>
    <row r="9" spans="1:3">
      <c r="A9" s="4" t="s">
        <v>677</v>
      </c>
    </row>
    <row r="10" spans="1:3">
      <c r="A10" s="3" t="s">
        <v>626</v>
      </c>
    </row>
    <row r="11" spans="1:3">
      <c r="A11" s="4" t="s">
        <v>448</v>
      </c>
      <c r="B11" s="6" t="n">
        <v>1252969</v>
      </c>
      <c r="C11" s="6" t="n">
        <v>1355062</v>
      </c>
    </row>
    <row r="12" spans="1:3">
      <c r="A12" s="4" t="s">
        <v>660</v>
      </c>
    </row>
    <row r="13" spans="1:3">
      <c r="A13" s="3" t="s">
        <v>626</v>
      </c>
    </row>
    <row r="14" spans="1:3">
      <c r="A14" s="4" t="s">
        <v>448</v>
      </c>
      <c r="B14" s="6" t="n">
        <v>800000</v>
      </c>
      <c r="C14" s="6" t="n">
        <v>800000</v>
      </c>
    </row>
    <row r="15" spans="1:3">
      <c r="A15" s="4" t="s">
        <v>678</v>
      </c>
    </row>
    <row r="16" spans="1:3">
      <c r="A16" s="3" t="s">
        <v>626</v>
      </c>
    </row>
    <row r="17" spans="1:3">
      <c r="A17" s="4" t="s">
        <v>448</v>
      </c>
      <c r="B17" s="7" t="n">
        <v>6545</v>
      </c>
      <c r="C17" s="7" t="n">
        <v>203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71"/>
    <col customWidth="1" max="2" min="2" width="25"/>
    <col customWidth="1" max="3" min="3" width="21"/>
    <col customWidth="1" max="4" min="4" width="21"/>
    <col customWidth="1" max="5" min="5" width="14"/>
  </cols>
  <sheetData>
    <row r="1" spans="1:5">
      <c r="A1" s="1" t="s">
        <v>679</v>
      </c>
      <c r="B1" s="2" t="s">
        <v>1</v>
      </c>
    </row>
    <row r="2" spans="1:5">
      <c r="B2" s="2" t="s">
        <v>680</v>
      </c>
      <c r="C2" s="2" t="s">
        <v>436</v>
      </c>
      <c r="D2" s="2" t="s">
        <v>437</v>
      </c>
      <c r="E2" s="2" t="s">
        <v>659</v>
      </c>
    </row>
    <row r="3" spans="1:5">
      <c r="A3" s="3" t="s">
        <v>626</v>
      </c>
    </row>
    <row r="4" spans="1:5">
      <c r="A4" s="4" t="s">
        <v>448</v>
      </c>
      <c r="B4" s="7" t="n">
        <v>2207514</v>
      </c>
      <c r="C4" s="7" t="n">
        <v>2312092</v>
      </c>
    </row>
    <row r="5" spans="1:5">
      <c r="A5" s="4" t="s">
        <v>186</v>
      </c>
      <c r="B5" s="7" t="n">
        <v>5000</v>
      </c>
      <c r="C5" s="6" t="n">
        <v>0</v>
      </c>
      <c r="D5" s="7" t="n">
        <v>3025000</v>
      </c>
    </row>
    <row r="6" spans="1:5">
      <c r="A6" s="4" t="s">
        <v>681</v>
      </c>
      <c r="B6" s="4" t="s">
        <v>682</v>
      </c>
    </row>
    <row r="7" spans="1:5">
      <c r="A7" s="3" t="s">
        <v>683</v>
      </c>
    </row>
    <row r="8" spans="1:5">
      <c r="A8" s="4" t="s">
        <v>594</v>
      </c>
      <c r="B8" s="7" t="n">
        <v>139700</v>
      </c>
    </row>
    <row r="9" spans="1:5">
      <c r="A9" s="4" t="s">
        <v>595</v>
      </c>
      <c r="B9" s="6" t="n">
        <v>37600</v>
      </c>
    </row>
    <row r="10" spans="1:5">
      <c r="A10" s="4" t="s">
        <v>596</v>
      </c>
      <c r="B10" s="6" t="n">
        <v>1200000</v>
      </c>
    </row>
    <row r="11" spans="1:5">
      <c r="A11" s="4" t="s">
        <v>597</v>
      </c>
      <c r="B11" s="6" t="n">
        <v>800000</v>
      </c>
    </row>
    <row r="12" spans="1:5">
      <c r="A12" s="4" t="s">
        <v>684</v>
      </c>
      <c r="B12" s="6" t="n">
        <v>5000</v>
      </c>
    </row>
    <row r="13" spans="1:5">
      <c r="A13" s="4" t="s">
        <v>685</v>
      </c>
      <c r="D13" s="6" t="n">
        <v>6100</v>
      </c>
    </row>
    <row r="14" spans="1:5">
      <c r="A14" s="4" t="s">
        <v>686</v>
      </c>
      <c r="B14" s="6" t="n">
        <v>0</v>
      </c>
      <c r="C14" s="6" t="n">
        <v>0</v>
      </c>
      <c r="D14" s="7" t="n">
        <v>51171</v>
      </c>
    </row>
    <row r="15" spans="1:5">
      <c r="A15" s="4" t="s">
        <v>660</v>
      </c>
    </row>
    <row r="16" spans="1:5">
      <c r="A16" s="3" t="s">
        <v>626</v>
      </c>
    </row>
    <row r="17" spans="1:5">
      <c r="A17" s="4" t="s">
        <v>448</v>
      </c>
      <c r="B17" s="7" t="n">
        <v>800000</v>
      </c>
      <c r="C17" s="6" t="n">
        <v>800000</v>
      </c>
    </row>
    <row r="18" spans="1:5">
      <c r="A18" s="4" t="s">
        <v>661</v>
      </c>
      <c r="B18" s="4" t="s">
        <v>662</v>
      </c>
    </row>
    <row r="19" spans="1:5">
      <c r="A19" s="4" t="s">
        <v>678</v>
      </c>
    </row>
    <row r="20" spans="1:5">
      <c r="A20" s="3" t="s">
        <v>626</v>
      </c>
    </row>
    <row r="21" spans="1:5">
      <c r="A21" s="4" t="s">
        <v>448</v>
      </c>
      <c r="B21" s="7" t="n">
        <v>6545</v>
      </c>
      <c r="C21" s="6" t="n">
        <v>2030</v>
      </c>
    </row>
    <row r="22" spans="1:5">
      <c r="A22" s="4" t="s">
        <v>687</v>
      </c>
      <c r="B22" s="6" t="n">
        <v>2</v>
      </c>
    </row>
    <row r="23" spans="1:5">
      <c r="A23" s="4" t="s">
        <v>688</v>
      </c>
    </row>
    <row r="24" spans="1:5">
      <c r="A24" s="3" t="s">
        <v>683</v>
      </c>
    </row>
    <row r="25" spans="1:5">
      <c r="A25" s="4" t="s">
        <v>685</v>
      </c>
      <c r="C25" s="6" t="n">
        <v>6900</v>
      </c>
    </row>
    <row r="26" spans="1:5">
      <c r="A26" s="4" t="s">
        <v>646</v>
      </c>
    </row>
    <row r="27" spans="1:5">
      <c r="A27" s="3" t="s">
        <v>626</v>
      </c>
    </row>
    <row r="28" spans="1:5">
      <c r="A28" s="4" t="s">
        <v>661</v>
      </c>
      <c r="E28" s="4" t="s">
        <v>662</v>
      </c>
    </row>
    <row r="29" spans="1:5">
      <c r="A29" s="4" t="s">
        <v>676</v>
      </c>
    </row>
    <row r="30" spans="1:5">
      <c r="A30" s="3" t="s">
        <v>626</v>
      </c>
    </row>
    <row r="31" spans="1:5">
      <c r="A31" s="4" t="s">
        <v>689</v>
      </c>
      <c r="B31" s="4" t="s">
        <v>690</v>
      </c>
    </row>
    <row r="32" spans="1:5">
      <c r="A32" s="4" t="s">
        <v>691</v>
      </c>
      <c r="B32" s="4" t="s">
        <v>692</v>
      </c>
    </row>
    <row r="33" spans="1:5">
      <c r="A33" s="4" t="s">
        <v>693</v>
      </c>
      <c r="B33" s="4" t="s">
        <v>633</v>
      </c>
    </row>
    <row r="34" spans="1:5">
      <c r="A34" s="4" t="s">
        <v>694</v>
      </c>
      <c r="B34" s="7" t="n">
        <v>1000000</v>
      </c>
    </row>
    <row r="35" spans="1:5">
      <c r="A35" s="4" t="s">
        <v>448</v>
      </c>
      <c r="B35" s="6" t="n">
        <v>148000</v>
      </c>
      <c r="C35" s="7" t="n">
        <v>155000</v>
      </c>
    </row>
    <row r="36" spans="1:5">
      <c r="A36" s="4" t="s">
        <v>695</v>
      </c>
    </row>
    <row r="37" spans="1:5">
      <c r="A37" s="3" t="s">
        <v>626</v>
      </c>
    </row>
    <row r="38" spans="1:5">
      <c r="A38" s="4" t="s">
        <v>448</v>
      </c>
      <c r="B38" s="7" t="n">
        <v>1500</v>
      </c>
    </row>
    <row r="39" spans="1:5">
      <c r="A39" s="4" t="s">
        <v>661</v>
      </c>
      <c r="B39" s="4" t="s">
        <v>696</v>
      </c>
    </row>
    <row r="40" spans="1:5">
      <c r="A40" s="4" t="s">
        <v>186</v>
      </c>
      <c r="B40" s="7" t="n">
        <v>5000</v>
      </c>
    </row>
    <row r="41" spans="1:5">
      <c r="A41" s="4" t="s">
        <v>697</v>
      </c>
    </row>
    <row r="42" spans="1:5">
      <c r="A42" s="3" t="s">
        <v>626</v>
      </c>
    </row>
    <row r="43" spans="1:5">
      <c r="A43" s="4" t="s">
        <v>661</v>
      </c>
      <c r="B43" s="4" t="s">
        <v>698</v>
      </c>
    </row>
    <row r="44" spans="1:5">
      <c r="A44" s="4" t="s">
        <v>656</v>
      </c>
      <c r="B44" s="4" t="s">
        <v>699</v>
      </c>
    </row>
    <row r="45" spans="1:5">
      <c r="A45" s="4" t="s">
        <v>700</v>
      </c>
      <c r="B45" s="4" t="s">
        <v>470</v>
      </c>
    </row>
    <row r="46" spans="1:5">
      <c r="A46" s="4" t="s">
        <v>701</v>
      </c>
      <c r="B46" s="7" t="n">
        <v>5000</v>
      </c>
    </row>
    <row r="47" spans="1:5">
      <c r="A47" s="4" t="s">
        <v>702</v>
      </c>
      <c r="B47" s="4" t="s">
        <v>70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5"/>
    <col customWidth="1" max="2" min="2" width="49"/>
    <col customWidth="1" max="3" min="3" width="41"/>
  </cols>
  <sheetData>
    <row r="1" spans="1:3">
      <c r="A1" s="1" t="s">
        <v>704</v>
      </c>
      <c r="B1" s="2" t="s">
        <v>1</v>
      </c>
    </row>
    <row r="2" spans="1:3">
      <c r="B2" s="2" t="s">
        <v>705</v>
      </c>
      <c r="C2" s="2" t="s">
        <v>706</v>
      </c>
    </row>
    <row r="3" spans="1:3">
      <c r="A3" s="3" t="s">
        <v>707</v>
      </c>
    </row>
    <row r="4" spans="1:3">
      <c r="A4" s="4" t="s">
        <v>708</v>
      </c>
      <c r="B4" s="6" t="n">
        <v>180</v>
      </c>
      <c r="C4" s="6" t="n">
        <v>142</v>
      </c>
    </row>
    <row r="5" spans="1:3">
      <c r="A5" s="4" t="s">
        <v>709</v>
      </c>
      <c r="B5" s="7" t="n">
        <v>2004858</v>
      </c>
      <c r="C5" s="7" t="n">
        <v>3027375</v>
      </c>
    </row>
    <row r="6" spans="1:3">
      <c r="A6" s="4" t="s">
        <v>710</v>
      </c>
    </row>
    <row r="7" spans="1:3">
      <c r="A7" s="3" t="s">
        <v>707</v>
      </c>
    </row>
    <row r="8" spans="1:3">
      <c r="A8" s="4" t="s">
        <v>711</v>
      </c>
      <c r="B8" s="6" t="n">
        <v>4</v>
      </c>
    </row>
    <row r="9" spans="1:3">
      <c r="A9" s="4" t="s">
        <v>709</v>
      </c>
      <c r="B9" s="7" t="n">
        <v>1400000</v>
      </c>
    </row>
    <row r="10" spans="1:3">
      <c r="A10" s="4" t="s">
        <v>712</v>
      </c>
      <c r="B10" s="4" t="s">
        <v>713</v>
      </c>
    </row>
    <row r="11" spans="1:3">
      <c r="A11" s="4" t="s">
        <v>714</v>
      </c>
      <c r="B11" s="7" t="n">
        <v>-64800</v>
      </c>
      <c r="C11" s="7" t="n">
        <v>-10700</v>
      </c>
    </row>
    <row r="12" spans="1:3">
      <c r="A12" s="4" t="s">
        <v>715</v>
      </c>
    </row>
    <row r="13" spans="1:3">
      <c r="A13" s="3" t="s">
        <v>707</v>
      </c>
    </row>
    <row r="14" spans="1:3">
      <c r="A14" s="4" t="s">
        <v>716</v>
      </c>
      <c r="B14" s="4" t="s">
        <v>717</v>
      </c>
    </row>
    <row r="15" spans="1:3">
      <c r="A15" s="4" t="s">
        <v>718</v>
      </c>
    </row>
    <row r="16" spans="1:3">
      <c r="A16" s="3" t="s">
        <v>707</v>
      </c>
    </row>
    <row r="17" spans="1:3">
      <c r="A17" s="4" t="s">
        <v>716</v>
      </c>
      <c r="B17" s="4" t="s">
        <v>71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20</v>
      </c>
      <c r="B1" s="2" t="s">
        <v>1</v>
      </c>
    </row>
    <row r="2" spans="1:4">
      <c r="B2" s="2" t="s">
        <v>2</v>
      </c>
      <c r="C2" s="2" t="s">
        <v>721</v>
      </c>
      <c r="D2" s="2" t="s">
        <v>67</v>
      </c>
    </row>
    <row r="3" spans="1:4">
      <c r="A3" s="3" t="s">
        <v>722</v>
      </c>
    </row>
    <row r="4" spans="1:4">
      <c r="A4" s="4" t="s">
        <v>75</v>
      </c>
      <c r="B4" s="7" t="n">
        <v>702916</v>
      </c>
      <c r="C4" s="7" t="n">
        <v>651900</v>
      </c>
    </row>
    <row r="5" spans="1:4">
      <c r="A5" s="4" t="s">
        <v>723</v>
      </c>
      <c r="B5" s="6" t="n">
        <v>909049</v>
      </c>
      <c r="C5" s="6" t="n">
        <v>851300</v>
      </c>
    </row>
    <row r="6" spans="1:4">
      <c r="A6" s="4" t="s">
        <v>79</v>
      </c>
      <c r="B6" s="6" t="n">
        <v>7151294</v>
      </c>
      <c r="D6" s="7" t="n">
        <v>6201474</v>
      </c>
    </row>
    <row r="7" spans="1:4">
      <c r="A7" s="4" t="s">
        <v>88</v>
      </c>
      <c r="B7" s="7" t="n">
        <v>6212701</v>
      </c>
      <c r="D7" s="7" t="n">
        <v>5350717</v>
      </c>
    </row>
    <row r="8" spans="1:4">
      <c r="A8" s="4" t="s">
        <v>724</v>
      </c>
      <c r="B8" s="4" t="s">
        <v>699</v>
      </c>
    </row>
    <row r="9" spans="1:4">
      <c r="A9" s="4" t="s">
        <v>725</v>
      </c>
      <c r="B9" s="4" t="s">
        <v>726</v>
      </c>
    </row>
    <row r="10" spans="1:4">
      <c r="A10" s="4" t="s">
        <v>727</v>
      </c>
    </row>
    <row r="11" spans="1:4">
      <c r="A11" s="3" t="s">
        <v>722</v>
      </c>
    </row>
    <row r="12" spans="1:4">
      <c r="A12" s="4" t="s">
        <v>79</v>
      </c>
      <c r="C12" s="6" t="n">
        <v>638700</v>
      </c>
    </row>
    <row r="13" spans="1:4">
      <c r="A13" s="4" t="s">
        <v>88</v>
      </c>
      <c r="C13" s="7" t="n">
        <v>6387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6"/>
  </cols>
  <sheetData>
    <row r="1" spans="1:2">
      <c r="A1" s="1" t="s">
        <v>728</v>
      </c>
      <c r="B1" s="2" t="s">
        <v>1</v>
      </c>
    </row>
    <row r="2" spans="1:2">
      <c r="B2" s="2" t="s">
        <v>546</v>
      </c>
    </row>
    <row r="3" spans="1:2">
      <c r="A3" s="3" t="s">
        <v>223</v>
      </c>
    </row>
    <row r="4" spans="1:2">
      <c r="A4" s="4" t="s">
        <v>729</v>
      </c>
      <c r="B4" s="7" t="n">
        <v>144727</v>
      </c>
    </row>
    <row r="5" spans="1:2">
      <c r="A5" s="4" t="s">
        <v>730</v>
      </c>
      <c r="B5" s="6" t="n">
        <v>16404</v>
      </c>
    </row>
    <row r="6" spans="1:2">
      <c r="A6" s="4" t="s">
        <v>540</v>
      </c>
      <c r="B6" s="6" t="n">
        <v>-38901</v>
      </c>
    </row>
    <row r="7" spans="1:2">
      <c r="A7" s="4" t="s">
        <v>731</v>
      </c>
      <c r="B7" s="6" t="n">
        <v>122230</v>
      </c>
    </row>
    <row r="8" spans="1:2">
      <c r="A8" s="4" t="s">
        <v>732</v>
      </c>
      <c r="B8" s="6" t="n">
        <v>135799</v>
      </c>
    </row>
    <row r="9" spans="1:2">
      <c r="A9" s="4" t="s">
        <v>733</v>
      </c>
      <c r="B9" s="6" t="n">
        <v>34441</v>
      </c>
    </row>
    <row r="10" spans="1:2">
      <c r="A10" s="4" t="s">
        <v>734</v>
      </c>
      <c r="B10" s="7" t="n">
        <v>136997</v>
      </c>
    </row>
    <row r="11" spans="1:2">
      <c r="A11" s="4" t="s">
        <v>735</v>
      </c>
      <c r="B11" s="4" t="s">
        <v>736</v>
      </c>
    </row>
    <row r="12" spans="1:2">
      <c r="A12" s="4" t="s">
        <v>737</v>
      </c>
      <c r="B12" s="4" t="s">
        <v>738</v>
      </c>
    </row>
    <row r="13" spans="1:2">
      <c r="A13" s="4" t="s">
        <v>739</v>
      </c>
      <c r="B13" s="7" t="n">
        <v>432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40</v>
      </c>
      <c r="B1" s="2" t="s">
        <v>2</v>
      </c>
      <c r="C1" s="2" t="s">
        <v>721</v>
      </c>
    </row>
    <row r="2" spans="1:3">
      <c r="A2" s="3" t="s">
        <v>741</v>
      </c>
    </row>
    <row r="3" spans="1:3">
      <c r="A3" s="4" t="s">
        <v>594</v>
      </c>
      <c r="B3" s="7" t="n">
        <v>134579</v>
      </c>
    </row>
    <row r="4" spans="1:3">
      <c r="A4" s="4" t="s">
        <v>595</v>
      </c>
      <c r="B4" s="6" t="n">
        <v>134707</v>
      </c>
    </row>
    <row r="5" spans="1:3">
      <c r="A5" s="4" t="s">
        <v>596</v>
      </c>
      <c r="B5" s="6" t="n">
        <v>129741</v>
      </c>
    </row>
    <row r="6" spans="1:3">
      <c r="A6" s="4" t="s">
        <v>597</v>
      </c>
      <c r="B6" s="6" t="n">
        <v>126435</v>
      </c>
    </row>
    <row r="7" spans="1:3">
      <c r="A7" s="4" t="s">
        <v>598</v>
      </c>
      <c r="B7" s="6" t="n">
        <v>114948</v>
      </c>
    </row>
    <row r="8" spans="1:3">
      <c r="A8" s="4" t="s">
        <v>684</v>
      </c>
      <c r="B8" s="6" t="n">
        <v>643129</v>
      </c>
    </row>
    <row r="9" spans="1:3">
      <c r="A9" s="4" t="s">
        <v>742</v>
      </c>
      <c r="B9" s="6" t="n">
        <v>1283539</v>
      </c>
    </row>
    <row r="10" spans="1:3">
      <c r="A10" s="4" t="s">
        <v>743</v>
      </c>
      <c r="B10" s="6" t="n">
        <v>-374490</v>
      </c>
    </row>
    <row r="11" spans="1:3">
      <c r="A11" s="4" t="s">
        <v>744</v>
      </c>
      <c r="B11" s="6" t="n">
        <v>909049</v>
      </c>
      <c r="C11" s="7" t="n">
        <v>851300</v>
      </c>
    </row>
    <row r="12" spans="1:3">
      <c r="A12" s="3" t="s">
        <v>745</v>
      </c>
    </row>
    <row r="13" spans="1:3">
      <c r="A13" s="4" t="s">
        <v>594</v>
      </c>
      <c r="B13" s="6" t="n">
        <v>39941</v>
      </c>
    </row>
    <row r="14" spans="1:3">
      <c r="A14" s="4" t="s">
        <v>595</v>
      </c>
      <c r="B14" s="6" t="n">
        <v>44382</v>
      </c>
    </row>
    <row r="15" spans="1:3">
      <c r="A15" s="4" t="s">
        <v>596</v>
      </c>
      <c r="B15" s="6" t="n">
        <v>45582</v>
      </c>
    </row>
    <row r="16" spans="1:3">
      <c r="A16" s="4" t="s">
        <v>597</v>
      </c>
      <c r="B16" s="6" t="n">
        <v>46520</v>
      </c>
    </row>
    <row r="17" spans="1:3">
      <c r="A17" s="4" t="s">
        <v>598</v>
      </c>
      <c r="B17" s="6" t="n">
        <v>40643</v>
      </c>
    </row>
    <row r="18" spans="1:3">
      <c r="A18" s="4" t="s">
        <v>684</v>
      </c>
      <c r="B18" s="6" t="n">
        <v>143547</v>
      </c>
    </row>
    <row r="19" spans="1:3">
      <c r="A19" s="4" t="s">
        <v>746</v>
      </c>
      <c r="B19" s="7" t="n">
        <v>360615</v>
      </c>
    </row>
    <row r="20" spans="1:3">
      <c r="A20" s="4" t="s">
        <v>747</v>
      </c>
    </row>
    <row r="21" spans="1:3">
      <c r="A21" s="3" t="s">
        <v>748</v>
      </c>
    </row>
    <row r="22" spans="1:3">
      <c r="A22" s="4" t="s">
        <v>749</v>
      </c>
      <c r="B22" s="4" t="s">
        <v>75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1</v>
      </c>
      <c r="B1" s="2" t="s">
        <v>2</v>
      </c>
      <c r="C1" s="2" t="s">
        <v>721</v>
      </c>
    </row>
    <row r="2" spans="1:3">
      <c r="A2" s="3" t="s">
        <v>223</v>
      </c>
    </row>
    <row r="3" spans="1:3">
      <c r="A3" s="4" t="s">
        <v>81</v>
      </c>
      <c r="B3" s="7" t="n">
        <v>76516</v>
      </c>
    </row>
    <row r="4" spans="1:3">
      <c r="A4" s="4" t="s">
        <v>86</v>
      </c>
      <c r="B4" s="6" t="n">
        <v>832533</v>
      </c>
    </row>
    <row r="5" spans="1:3">
      <c r="A5" s="4" t="s">
        <v>744</v>
      </c>
      <c r="B5" s="6" t="n">
        <v>909049</v>
      </c>
      <c r="C5" s="7" t="n">
        <v>851300</v>
      </c>
    </row>
    <row r="6" spans="1:3">
      <c r="A6" s="4" t="s">
        <v>752</v>
      </c>
      <c r="B6" s="7" t="n">
        <v>50200</v>
      </c>
    </row>
    <row r="7" spans="1:3">
      <c r="A7" s="4" t="s">
        <v>753</v>
      </c>
      <c r="B7" s="4" t="s">
        <v>69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4</v>
      </c>
      <c r="B1" s="2" t="s">
        <v>1</v>
      </c>
    </row>
    <row r="2" spans="1:3">
      <c r="B2" s="2" t="s">
        <v>67</v>
      </c>
      <c r="C2" s="2" t="s">
        <v>111</v>
      </c>
    </row>
    <row r="3" spans="1:3">
      <c r="A3" s="3" t="s">
        <v>755</v>
      </c>
    </row>
    <row r="4" spans="1:3">
      <c r="A4" s="4" t="s">
        <v>58</v>
      </c>
      <c r="B4" s="7" t="n">
        <v>130991</v>
      </c>
    </row>
    <row r="5" spans="1:3">
      <c r="A5" s="4" t="s">
        <v>594</v>
      </c>
      <c r="B5" s="6" t="n">
        <v>121802</v>
      </c>
    </row>
    <row r="6" spans="1:3">
      <c r="A6" s="4" t="s">
        <v>595</v>
      </c>
      <c r="B6" s="6" t="n">
        <v>118945</v>
      </c>
    </row>
    <row r="7" spans="1:3">
      <c r="A7" s="4" t="s">
        <v>596</v>
      </c>
      <c r="B7" s="6" t="n">
        <v>111117</v>
      </c>
    </row>
    <row r="8" spans="1:3">
      <c r="A8" s="4" t="s">
        <v>597</v>
      </c>
      <c r="B8" s="6" t="n">
        <v>106113</v>
      </c>
    </row>
    <row r="9" spans="1:3">
      <c r="A9" s="4" t="s">
        <v>684</v>
      </c>
      <c r="B9" s="6" t="n">
        <v>689360</v>
      </c>
    </row>
    <row r="10" spans="1:3">
      <c r="A10" s="4" t="s">
        <v>756</v>
      </c>
      <c r="B10" s="6" t="n">
        <v>1278328</v>
      </c>
    </row>
    <row r="11" spans="1:3">
      <c r="A11" s="4" t="s">
        <v>540</v>
      </c>
      <c r="B11" s="6" t="n">
        <v>372000</v>
      </c>
    </row>
    <row r="12" spans="1:3">
      <c r="A12" s="4" t="s">
        <v>757</v>
      </c>
      <c r="B12" s="7" t="n">
        <v>93500</v>
      </c>
      <c r="C12" s="7" t="n">
        <v>879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v>
      </c>
      <c r="B1" s="2" t="s">
        <v>1</v>
      </c>
    </row>
    <row r="2" spans="1:4">
      <c r="B2" s="2" t="s">
        <v>2</v>
      </c>
      <c r="C2" s="2" t="s">
        <v>67</v>
      </c>
      <c r="D2" s="2" t="s">
        <v>111</v>
      </c>
    </row>
    <row r="3" spans="1:4">
      <c r="A3" s="3" t="s">
        <v>166</v>
      </c>
    </row>
    <row r="4" spans="1:4">
      <c r="A4" s="4" t="s">
        <v>128</v>
      </c>
      <c r="B4" s="7" t="n">
        <v>233290</v>
      </c>
      <c r="C4" s="7" t="n">
        <v>122456</v>
      </c>
      <c r="D4" s="7" t="n">
        <v>3279</v>
      </c>
    </row>
    <row r="5" spans="1:4">
      <c r="A5" s="3" t="s">
        <v>167</v>
      </c>
    </row>
    <row r="6" spans="1:4">
      <c r="A6" s="4" t="s">
        <v>168</v>
      </c>
      <c r="B6" s="6" t="n">
        <v>211779</v>
      </c>
      <c r="C6" s="6" t="n">
        <v>255601</v>
      </c>
      <c r="D6" s="6" t="n">
        <v>240171</v>
      </c>
    </row>
    <row r="7" spans="1:4">
      <c r="A7" s="4" t="s">
        <v>159</v>
      </c>
      <c r="B7" s="6" t="n">
        <v>69008</v>
      </c>
      <c r="C7" s="6" t="n">
        <v>66172</v>
      </c>
      <c r="D7" s="6" t="n">
        <v>78943</v>
      </c>
    </row>
    <row r="8" spans="1:4">
      <c r="A8" s="4" t="s">
        <v>169</v>
      </c>
      <c r="B8" s="6" t="n">
        <v>-55787</v>
      </c>
      <c r="C8" s="6" t="n">
        <v>1524</v>
      </c>
      <c r="D8" s="6" t="n">
        <v>-217414</v>
      </c>
    </row>
    <row r="9" spans="1:4">
      <c r="A9" s="4" t="s">
        <v>170</v>
      </c>
      <c r="B9" s="6" t="n">
        <v>2075</v>
      </c>
      <c r="C9" s="6" t="n">
        <v>-45447</v>
      </c>
      <c r="D9" s="6" t="n">
        <v>0</v>
      </c>
    </row>
    <row r="10" spans="1:4">
      <c r="A10" s="4" t="s">
        <v>171</v>
      </c>
      <c r="B10" s="6" t="n">
        <v>-9120</v>
      </c>
      <c r="C10" s="6" t="n">
        <v>0</v>
      </c>
      <c r="D10" s="6" t="n">
        <v>0</v>
      </c>
    </row>
    <row r="11" spans="1:4">
      <c r="A11" s="4" t="s">
        <v>172</v>
      </c>
      <c r="B11" s="6" t="n">
        <v>86466</v>
      </c>
    </row>
    <row r="12" spans="1:4">
      <c r="A12" s="4" t="s">
        <v>173</v>
      </c>
      <c r="B12" s="6" t="n">
        <v>6497</v>
      </c>
      <c r="C12" s="6" t="n">
        <v>13815</v>
      </c>
      <c r="D12" s="6" t="n">
        <v>15062</v>
      </c>
    </row>
    <row r="13" spans="1:4">
      <c r="A13" s="3" t="s">
        <v>174</v>
      </c>
    </row>
    <row r="14" spans="1:4">
      <c r="A14" s="4" t="s">
        <v>175</v>
      </c>
      <c r="B14" s="6" t="n">
        <v>-66729</v>
      </c>
      <c r="C14" s="6" t="n">
        <v>-115003</v>
      </c>
      <c r="D14" s="6" t="n">
        <v>-368516</v>
      </c>
    </row>
    <row r="15" spans="1:4">
      <c r="A15" s="4" t="s">
        <v>71</v>
      </c>
      <c r="B15" s="6" t="n">
        <v>-30315</v>
      </c>
      <c r="C15" s="6" t="n">
        <v>-31247</v>
      </c>
      <c r="D15" s="6" t="n">
        <v>-61393</v>
      </c>
    </row>
    <row r="16" spans="1:4">
      <c r="A16" s="4" t="s">
        <v>72</v>
      </c>
      <c r="B16" s="6" t="n">
        <v>18985</v>
      </c>
      <c r="C16" s="6" t="n">
        <v>-50551</v>
      </c>
      <c r="D16" s="6" t="n">
        <v>13251</v>
      </c>
    </row>
    <row r="17" spans="1:4">
      <c r="A17" s="4" t="s">
        <v>78</v>
      </c>
      <c r="B17" s="6" t="n">
        <v>-27303</v>
      </c>
      <c r="C17" s="6" t="n">
        <v>11456</v>
      </c>
      <c r="D17" s="6" t="n">
        <v>-18529</v>
      </c>
    </row>
    <row r="18" spans="1:4">
      <c r="A18" s="4" t="s">
        <v>82</v>
      </c>
      <c r="B18" s="6" t="n">
        <v>181203</v>
      </c>
      <c r="C18" s="6" t="n">
        <v>187147</v>
      </c>
      <c r="D18" s="6" t="n">
        <v>382852</v>
      </c>
    </row>
    <row r="19" spans="1:4">
      <c r="A19" s="4" t="s">
        <v>176</v>
      </c>
      <c r="B19" s="6" t="n">
        <v>-54613</v>
      </c>
      <c r="C19" s="6" t="n">
        <v>55235</v>
      </c>
      <c r="D19" s="6" t="n">
        <v>186811</v>
      </c>
    </row>
    <row r="20" spans="1:4">
      <c r="A20" s="4" t="s">
        <v>177</v>
      </c>
      <c r="B20" s="6" t="n">
        <v>565436</v>
      </c>
      <c r="C20" s="6" t="n">
        <v>471158</v>
      </c>
      <c r="D20" s="6" t="n">
        <v>254517</v>
      </c>
    </row>
    <row r="21" spans="1:4">
      <c r="A21" s="3" t="s">
        <v>178</v>
      </c>
    </row>
    <row r="22" spans="1:4">
      <c r="A22" s="4" t="s">
        <v>179</v>
      </c>
      <c r="B22" s="6" t="n">
        <v>-149016</v>
      </c>
      <c r="C22" s="6" t="n">
        <v>-126873</v>
      </c>
      <c r="D22" s="6" t="n">
        <v>-110765</v>
      </c>
    </row>
    <row r="23" spans="1:4">
      <c r="A23" s="4" t="s">
        <v>180</v>
      </c>
      <c r="B23" s="6" t="n">
        <v>-25989</v>
      </c>
      <c r="C23" s="6" t="n">
        <v>-15855</v>
      </c>
      <c r="D23" s="6" t="n">
        <v>-2641780</v>
      </c>
    </row>
    <row r="24" spans="1:4">
      <c r="A24" s="4" t="s">
        <v>181</v>
      </c>
      <c r="B24" s="6" t="n">
        <v>0</v>
      </c>
      <c r="C24" s="6" t="n">
        <v>526779</v>
      </c>
      <c r="D24" s="6" t="n">
        <v>0</v>
      </c>
    </row>
    <row r="25" spans="1:4">
      <c r="A25" s="4" t="s">
        <v>182</v>
      </c>
      <c r="B25" s="6" t="n">
        <v>14120</v>
      </c>
      <c r="C25" s="6" t="n">
        <v>0</v>
      </c>
      <c r="D25" s="6" t="n">
        <v>0</v>
      </c>
    </row>
    <row r="26" spans="1:4">
      <c r="A26" s="4" t="s">
        <v>183</v>
      </c>
      <c r="B26" s="6" t="n">
        <v>-160885</v>
      </c>
      <c r="C26" s="6" t="n">
        <v>384051</v>
      </c>
      <c r="D26" s="6" t="n">
        <v>-2752545</v>
      </c>
    </row>
    <row r="27" spans="1:4">
      <c r="A27" s="3" t="s">
        <v>184</v>
      </c>
    </row>
    <row r="28" spans="1:4">
      <c r="A28" s="4" t="s">
        <v>185</v>
      </c>
      <c r="B28" s="6" t="n">
        <v>17629</v>
      </c>
      <c r="C28" s="6" t="n">
        <v>14689</v>
      </c>
      <c r="D28" s="6" t="n">
        <v>11711</v>
      </c>
    </row>
    <row r="29" spans="1:4">
      <c r="A29" s="4" t="s">
        <v>186</v>
      </c>
      <c r="B29" s="6" t="n">
        <v>5000</v>
      </c>
      <c r="C29" s="6" t="n">
        <v>0</v>
      </c>
      <c r="D29" s="6" t="n">
        <v>3025000</v>
      </c>
    </row>
    <row r="30" spans="1:4">
      <c r="A30" s="4" t="s">
        <v>187</v>
      </c>
      <c r="B30" s="6" t="n">
        <v>0</v>
      </c>
      <c r="C30" s="6" t="n">
        <v>0</v>
      </c>
      <c r="D30" s="6" t="n">
        <v>-51171</v>
      </c>
    </row>
    <row r="31" spans="1:4">
      <c r="A31" s="4" t="s">
        <v>188</v>
      </c>
      <c r="B31" s="6" t="n">
        <v>-109579</v>
      </c>
      <c r="C31" s="6" t="n">
        <v>-1010972</v>
      </c>
      <c r="D31" s="6" t="n">
        <v>-404438</v>
      </c>
    </row>
    <row r="32" spans="1:4">
      <c r="A32" s="4" t="s">
        <v>189</v>
      </c>
      <c r="B32" s="6" t="n">
        <v>-199042</v>
      </c>
      <c r="C32" s="6" t="n">
        <v>-260832</v>
      </c>
      <c r="D32" s="6" t="n">
        <v>-41272</v>
      </c>
    </row>
    <row r="33" spans="1:4">
      <c r="A33" s="4" t="s">
        <v>190</v>
      </c>
      <c r="B33" s="6" t="n">
        <v>-285992</v>
      </c>
      <c r="C33" s="6" t="n">
        <v>-1257115</v>
      </c>
      <c r="D33" s="6" t="n">
        <v>2539830</v>
      </c>
    </row>
    <row r="34" spans="1:4">
      <c r="A34" s="4" t="s">
        <v>191</v>
      </c>
      <c r="B34" s="6" t="n">
        <v>118559</v>
      </c>
      <c r="C34" s="6" t="n">
        <v>-401906</v>
      </c>
      <c r="D34" s="6" t="n">
        <v>41802</v>
      </c>
    </row>
    <row r="35" spans="1:4">
      <c r="A35" s="4" t="s">
        <v>192</v>
      </c>
      <c r="B35" s="6" t="n">
        <v>3614</v>
      </c>
      <c r="C35" s="6" t="n">
        <v>-6489</v>
      </c>
      <c r="D35" s="6" t="n">
        <v>25902</v>
      </c>
    </row>
    <row r="36" spans="1:4">
      <c r="A36" s="4" t="s">
        <v>193</v>
      </c>
      <c r="B36" s="6" t="n">
        <v>158663</v>
      </c>
      <c r="C36" s="6" t="n">
        <v>567058</v>
      </c>
      <c r="D36" s="6" t="n">
        <v>499354</v>
      </c>
    </row>
    <row r="37" spans="1:4">
      <c r="A37" s="4" t="s">
        <v>194</v>
      </c>
      <c r="B37" s="6" t="n">
        <v>280836</v>
      </c>
      <c r="C37" s="6" t="n">
        <v>158663</v>
      </c>
      <c r="D37" s="6" t="n">
        <v>567058</v>
      </c>
    </row>
    <row r="38" spans="1:4">
      <c r="A38" s="3" t="s">
        <v>195</v>
      </c>
    </row>
    <row r="39" spans="1:4">
      <c r="A39" s="4" t="s">
        <v>196</v>
      </c>
      <c r="B39" s="6" t="n">
        <v>102298</v>
      </c>
      <c r="C39" s="6" t="n">
        <v>117500</v>
      </c>
      <c r="D39" s="6" t="n">
        <v>98500</v>
      </c>
    </row>
    <row r="40" spans="1:4">
      <c r="A40" s="4" t="s">
        <v>197</v>
      </c>
      <c r="B40" s="7" t="n">
        <v>119156</v>
      </c>
      <c r="C40" s="7" t="n">
        <v>95800</v>
      </c>
      <c r="D40" s="7" t="n">
        <v>761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35"/>
    <col customWidth="1" max="3" min="3" width="24"/>
  </cols>
  <sheetData>
    <row r="1" spans="1:3">
      <c r="A1" s="1" t="s">
        <v>758</v>
      </c>
      <c r="B1" s="2" t="s">
        <v>759</v>
      </c>
      <c r="C1" s="2" t="s">
        <v>760</v>
      </c>
    </row>
    <row r="2" spans="1:3">
      <c r="A2" s="3" t="s">
        <v>227</v>
      </c>
    </row>
    <row r="3" spans="1:3">
      <c r="A3" s="4" t="s">
        <v>761</v>
      </c>
      <c r="B3" s="9" t="n">
        <v>0.0005</v>
      </c>
      <c r="C3" s="9" t="n">
        <v>0.0005</v>
      </c>
    </row>
    <row r="4" spans="1:3">
      <c r="A4" s="4" t="s">
        <v>762</v>
      </c>
      <c r="B4" s="6" t="n">
        <v>1</v>
      </c>
    </row>
    <row r="5" spans="1:3">
      <c r="A5" s="4" t="s">
        <v>763</v>
      </c>
      <c r="B5" s="7" t="n">
        <v>1200000000</v>
      </c>
    </row>
    <row r="6" spans="1:3">
      <c r="A6" s="4" t="s">
        <v>764</v>
      </c>
      <c r="B6" s="7" t="n">
        <v>700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5</v>
      </c>
      <c r="B1" s="2" t="s">
        <v>1</v>
      </c>
    </row>
    <row r="2" spans="1:4">
      <c r="B2" s="2" t="s">
        <v>2</v>
      </c>
      <c r="C2" s="2" t="s">
        <v>67</v>
      </c>
      <c r="D2" s="2" t="s">
        <v>111</v>
      </c>
    </row>
    <row r="3" spans="1:4">
      <c r="A3" s="3" t="s">
        <v>766</v>
      </c>
    </row>
    <row r="4" spans="1:4">
      <c r="A4" s="4" t="s">
        <v>767</v>
      </c>
      <c r="B4" s="7" t="n">
        <v>199042</v>
      </c>
      <c r="C4" s="7" t="n">
        <v>260832</v>
      </c>
      <c r="D4" s="7" t="n">
        <v>41272</v>
      </c>
    </row>
    <row r="5" spans="1:4">
      <c r="A5" s="4" t="s">
        <v>149</v>
      </c>
    </row>
    <row r="6" spans="1:4">
      <c r="A6" s="3" t="s">
        <v>766</v>
      </c>
    </row>
    <row r="7" spans="1:4">
      <c r="A7" s="4" t="s">
        <v>564</v>
      </c>
      <c r="B7" s="6" t="n">
        <v>-163602067</v>
      </c>
      <c r="C7" s="6" t="n">
        <v>-163602067</v>
      </c>
      <c r="D7" s="6" t="n">
        <v>-156234415</v>
      </c>
    </row>
    <row r="8" spans="1:4">
      <c r="A8" s="4" t="s">
        <v>768</v>
      </c>
      <c r="D8" s="6" t="n">
        <v>7367652</v>
      </c>
    </row>
    <row r="9" spans="1:4">
      <c r="A9" s="4" t="s">
        <v>162</v>
      </c>
      <c r="B9" s="6" t="n">
        <v>0</v>
      </c>
      <c r="C9" s="6" t="n">
        <v>0</v>
      </c>
      <c r="D9" s="6" t="n">
        <v>0</v>
      </c>
    </row>
    <row r="10" spans="1:4">
      <c r="A10" s="4" t="s">
        <v>769</v>
      </c>
      <c r="B10" s="6" t="n">
        <v>0</v>
      </c>
      <c r="C10" s="6" t="n">
        <v>0</v>
      </c>
      <c r="D10" s="6" t="n">
        <v>0</v>
      </c>
    </row>
    <row r="11" spans="1:4">
      <c r="A11" s="4" t="s">
        <v>568</v>
      </c>
      <c r="B11" s="6" t="n">
        <v>-163602067</v>
      </c>
      <c r="C11" s="6" t="n">
        <v>-163602067</v>
      </c>
      <c r="D11" s="6" t="n">
        <v>-163602067</v>
      </c>
    </row>
    <row r="12" spans="1:4">
      <c r="A12" s="4" t="s">
        <v>153</v>
      </c>
    </row>
    <row r="13" spans="1:4">
      <c r="A13" s="3" t="s">
        <v>766</v>
      </c>
    </row>
    <row r="14" spans="1:4">
      <c r="A14" s="4" t="s">
        <v>564</v>
      </c>
      <c r="B14" s="6" t="n">
        <v>73899977</v>
      </c>
      <c r="C14" s="6" t="n">
        <v>72779205</v>
      </c>
      <c r="D14" s="6" t="n">
        <v>73583172</v>
      </c>
    </row>
    <row r="15" spans="1:4">
      <c r="A15" s="4" t="s">
        <v>768</v>
      </c>
      <c r="D15" s="6" t="n">
        <v>0</v>
      </c>
    </row>
    <row r="16" spans="1:4">
      <c r="A16" s="4" t="s">
        <v>162</v>
      </c>
      <c r="B16" s="6" t="n">
        <v>-825115</v>
      </c>
      <c r="C16" s="6" t="n">
        <v>-933246</v>
      </c>
      <c r="D16" s="6" t="n">
        <v>-1186150</v>
      </c>
    </row>
    <row r="17" spans="1:4">
      <c r="A17" s="4" t="s">
        <v>769</v>
      </c>
      <c r="B17" s="6" t="n">
        <v>1369426</v>
      </c>
      <c r="C17" s="6" t="n">
        <v>2054018</v>
      </c>
      <c r="D17" s="6" t="n">
        <v>382183</v>
      </c>
    </row>
    <row r="18" spans="1:4">
      <c r="A18" s="4" t="s">
        <v>568</v>
      </c>
      <c r="B18" s="6" t="n">
        <v>74444288</v>
      </c>
      <c r="C18" s="6" t="n">
        <v>73899977</v>
      </c>
      <c r="D18" s="6" t="n">
        <v>7277920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2</v>
      </c>
      <c r="C2" s="2" t="s">
        <v>67</v>
      </c>
      <c r="D2" s="2" t="s">
        <v>111</v>
      </c>
    </row>
    <row r="3" spans="1:4">
      <c r="A3" s="3" t="s">
        <v>771</v>
      </c>
    </row>
    <row r="4" spans="1:4">
      <c r="A4" s="4" t="s">
        <v>564</v>
      </c>
      <c r="B4" s="7" t="n">
        <v>850757</v>
      </c>
      <c r="C4" s="7" t="n">
        <v>983465</v>
      </c>
      <c r="D4" s="7" t="n">
        <v>60878</v>
      </c>
    </row>
    <row r="5" spans="1:4">
      <c r="A5" s="4" t="s">
        <v>161</v>
      </c>
      <c r="C5" s="6" t="n">
        <v>0</v>
      </c>
    </row>
    <row r="6" spans="1:4">
      <c r="A6" s="3" t="s">
        <v>772</v>
      </c>
    </row>
    <row r="7" spans="1:4">
      <c r="A7" s="4" t="s">
        <v>773</v>
      </c>
      <c r="B7" s="6" t="n">
        <v>-35791</v>
      </c>
      <c r="C7" s="6" t="n">
        <v>19619</v>
      </c>
    </row>
    <row r="8" spans="1:4">
      <c r="A8" s="4" t="s">
        <v>774</v>
      </c>
      <c r="B8" s="6" t="n">
        <v>-2280</v>
      </c>
      <c r="C8" s="6" t="n">
        <v>-61585</v>
      </c>
    </row>
    <row r="9" spans="1:4">
      <c r="A9" s="4" t="s">
        <v>145</v>
      </c>
      <c r="B9" s="6" t="n">
        <v>-38071</v>
      </c>
      <c r="C9" s="6" t="n">
        <v>-41966</v>
      </c>
      <c r="D9" s="6" t="n">
        <v>51191</v>
      </c>
    </row>
    <row r="10" spans="1:4">
      <c r="A10" s="4" t="s">
        <v>568</v>
      </c>
      <c r="B10" s="6" t="n">
        <v>938593</v>
      </c>
      <c r="C10" s="6" t="n">
        <v>850757</v>
      </c>
      <c r="D10" s="6" t="n">
        <v>983465</v>
      </c>
    </row>
    <row r="11" spans="1:4">
      <c r="A11" s="4" t="s">
        <v>775</v>
      </c>
    </row>
    <row r="12" spans="1:4">
      <c r="A12" s="3" t="s">
        <v>771</v>
      </c>
    </row>
    <row r="13" spans="1:4">
      <c r="A13" s="4" t="s">
        <v>564</v>
      </c>
      <c r="B13" s="6" t="n">
        <v>-39867</v>
      </c>
      <c r="C13" s="6" t="n">
        <v>1508</v>
      </c>
      <c r="D13" s="6" t="n">
        <v>-49683</v>
      </c>
    </row>
    <row r="14" spans="1:4">
      <c r="A14" s="4" t="s">
        <v>161</v>
      </c>
      <c r="C14" s="6" t="n">
        <v>591</v>
      </c>
    </row>
    <row r="15" spans="1:4">
      <c r="A15" s="3" t="s">
        <v>772</v>
      </c>
    </row>
    <row r="16" spans="1:4">
      <c r="A16" s="4" t="s">
        <v>145</v>
      </c>
      <c r="B16" s="6" t="n">
        <v>-38071</v>
      </c>
      <c r="C16" s="6" t="n">
        <v>-41966</v>
      </c>
      <c r="D16" s="6" t="n">
        <v>51191</v>
      </c>
    </row>
    <row r="17" spans="1:4">
      <c r="A17" s="4" t="s">
        <v>568</v>
      </c>
      <c r="B17" s="6" t="n">
        <v>-77938</v>
      </c>
      <c r="C17" s="6" t="n">
        <v>-39867</v>
      </c>
      <c r="D17" s="6" t="n">
        <v>1508</v>
      </c>
    </row>
    <row r="18" spans="1:4">
      <c r="A18" s="4" t="s">
        <v>776</v>
      </c>
    </row>
    <row r="19" spans="1:4">
      <c r="A19" s="3" t="s">
        <v>771</v>
      </c>
    </row>
    <row r="20" spans="1:4">
      <c r="A20" s="4" t="s">
        <v>564</v>
      </c>
      <c r="B20" s="6" t="n">
        <v>-7770</v>
      </c>
      <c r="C20" s="6" t="n">
        <v>2483</v>
      </c>
    </row>
    <row r="21" spans="1:4">
      <c r="A21" s="4" t="s">
        <v>161</v>
      </c>
      <c r="C21" s="6" t="n">
        <v>591</v>
      </c>
    </row>
    <row r="22" spans="1:4">
      <c r="A22" s="3" t="s">
        <v>772</v>
      </c>
    </row>
    <row r="23" spans="1:4">
      <c r="A23" s="4" t="s">
        <v>773</v>
      </c>
      <c r="B23" s="6" t="n">
        <v>-36949</v>
      </c>
      <c r="C23" s="6" t="n">
        <v>-9447</v>
      </c>
    </row>
    <row r="24" spans="1:4">
      <c r="A24" s="4" t="s">
        <v>774</v>
      </c>
      <c r="B24" s="6" t="n">
        <v>-2445</v>
      </c>
      <c r="C24" s="6" t="n">
        <v>-1397</v>
      </c>
    </row>
    <row r="25" spans="1:4">
      <c r="A25" s="4" t="s">
        <v>145</v>
      </c>
      <c r="B25" s="6" t="n">
        <v>-39394</v>
      </c>
      <c r="C25" s="6" t="n">
        <v>-10844</v>
      </c>
    </row>
    <row r="26" spans="1:4">
      <c r="A26" s="4" t="s">
        <v>568</v>
      </c>
      <c r="B26" s="6" t="n">
        <v>-47164</v>
      </c>
      <c r="C26" s="6" t="n">
        <v>-7770</v>
      </c>
      <c r="D26" s="6" t="n">
        <v>2483</v>
      </c>
    </row>
    <row r="27" spans="1:4">
      <c r="A27" s="4" t="s">
        <v>777</v>
      </c>
    </row>
    <row r="28" spans="1:4">
      <c r="A28" s="3" t="s">
        <v>771</v>
      </c>
    </row>
    <row r="29" spans="1:4">
      <c r="A29" s="4" t="s">
        <v>564</v>
      </c>
      <c r="B29" s="6" t="n">
        <v>-5738</v>
      </c>
      <c r="C29" s="6" t="n">
        <v>-5861</v>
      </c>
    </row>
    <row r="30" spans="1:4">
      <c r="A30" s="4" t="s">
        <v>161</v>
      </c>
      <c r="C30" s="6" t="n">
        <v>0</v>
      </c>
    </row>
    <row r="31" spans="1:4">
      <c r="A31" s="3" t="s">
        <v>772</v>
      </c>
    </row>
    <row r="32" spans="1:4">
      <c r="A32" s="4" t="s">
        <v>773</v>
      </c>
      <c r="B32" s="6" t="n">
        <v>-3011</v>
      </c>
      <c r="C32" s="6" t="n">
        <v>0</v>
      </c>
    </row>
    <row r="33" spans="1:4">
      <c r="A33" s="4" t="s">
        <v>774</v>
      </c>
      <c r="B33" s="6" t="n">
        <v>165</v>
      </c>
      <c r="C33" s="6" t="n">
        <v>123</v>
      </c>
    </row>
    <row r="34" spans="1:4">
      <c r="A34" s="4" t="s">
        <v>145</v>
      </c>
      <c r="B34" s="6" t="n">
        <v>-2846</v>
      </c>
      <c r="C34" s="6" t="n">
        <v>123</v>
      </c>
    </row>
    <row r="35" spans="1:4">
      <c r="A35" s="4" t="s">
        <v>568</v>
      </c>
      <c r="B35" s="6" t="n">
        <v>-8584</v>
      </c>
      <c r="C35" s="6" t="n">
        <v>-5738</v>
      </c>
      <c r="D35" s="6" t="n">
        <v>-5861</v>
      </c>
    </row>
    <row r="36" spans="1:4">
      <c r="A36" s="4" t="s">
        <v>778</v>
      </c>
    </row>
    <row r="37" spans="1:4">
      <c r="A37" s="3" t="s">
        <v>771</v>
      </c>
    </row>
    <row r="38" spans="1:4">
      <c r="A38" s="4" t="s">
        <v>564</v>
      </c>
      <c r="B38" s="6" t="n">
        <v>-26359</v>
      </c>
      <c r="C38" s="6" t="n">
        <v>4886</v>
      </c>
    </row>
    <row r="39" spans="1:4">
      <c r="A39" s="4" t="s">
        <v>161</v>
      </c>
      <c r="C39" s="6" t="n">
        <v>0</v>
      </c>
    </row>
    <row r="40" spans="1:4">
      <c r="A40" s="3" t="s">
        <v>772</v>
      </c>
    </row>
    <row r="41" spans="1:4">
      <c r="A41" s="4" t="s">
        <v>773</v>
      </c>
      <c r="B41" s="6" t="n">
        <v>4169</v>
      </c>
      <c r="C41" s="6" t="n">
        <v>29066</v>
      </c>
    </row>
    <row r="42" spans="1:4">
      <c r="A42" s="4" t="s">
        <v>774</v>
      </c>
      <c r="B42" s="6" t="n">
        <v>0</v>
      </c>
      <c r="C42" s="6" t="n">
        <v>-60311</v>
      </c>
    </row>
    <row r="43" spans="1:4">
      <c r="A43" s="4" t="s">
        <v>145</v>
      </c>
      <c r="B43" s="6" t="n">
        <v>4169</v>
      </c>
      <c r="C43" s="6" t="n">
        <v>-31245</v>
      </c>
    </row>
    <row r="44" spans="1:4">
      <c r="A44" s="4" t="s">
        <v>568</v>
      </c>
      <c r="B44" s="7" t="n">
        <v>-22190</v>
      </c>
      <c r="C44" s="7" t="n">
        <v>-26359</v>
      </c>
      <c r="D44" s="7" t="n">
        <v>488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779</v>
      </c>
      <c r="B1" s="2" t="s">
        <v>1</v>
      </c>
    </row>
    <row r="2" spans="1:5">
      <c r="B2" s="2" t="s">
        <v>780</v>
      </c>
      <c r="C2" s="2" t="s">
        <v>436</v>
      </c>
      <c r="D2" s="2" t="s">
        <v>437</v>
      </c>
      <c r="E2" s="2" t="s">
        <v>438</v>
      </c>
    </row>
    <row r="3" spans="1:5">
      <c r="A3" s="3" t="s">
        <v>781</v>
      </c>
    </row>
    <row r="4" spans="1:5">
      <c r="A4" s="4" t="s">
        <v>442</v>
      </c>
      <c r="B4" s="6" t="n">
        <v>3</v>
      </c>
    </row>
    <row r="5" spans="1:5">
      <c r="A5" s="4" t="s">
        <v>782</v>
      </c>
      <c r="B5" s="7" t="n">
        <v>8000</v>
      </c>
      <c r="C5" s="7" t="n">
        <v>7700</v>
      </c>
    </row>
    <row r="6" spans="1:5">
      <c r="A6" s="4" t="s">
        <v>783</v>
      </c>
      <c r="B6" s="6" t="n">
        <v>1436900</v>
      </c>
      <c r="C6" s="6" t="n">
        <v>1287800</v>
      </c>
    </row>
    <row r="7" spans="1:5">
      <c r="A7" s="4" t="s">
        <v>784</v>
      </c>
      <c r="B7" s="6" t="n">
        <v>7800</v>
      </c>
      <c r="C7" s="6" t="n">
        <v>7400</v>
      </c>
    </row>
    <row r="8" spans="1:5">
      <c r="A8" s="4" t="s">
        <v>785</v>
      </c>
      <c r="B8" s="7" t="n">
        <v>369500</v>
      </c>
      <c r="C8" s="7" t="n">
        <v>304800</v>
      </c>
      <c r="D8" s="7" t="n">
        <v>230500</v>
      </c>
    </row>
    <row r="9" spans="1:5">
      <c r="A9" s="4" t="s">
        <v>786</v>
      </c>
    </row>
    <row r="10" spans="1:5">
      <c r="A10" s="3" t="s">
        <v>781</v>
      </c>
    </row>
    <row r="11" spans="1:5">
      <c r="A11" s="4" t="s">
        <v>787</v>
      </c>
      <c r="B11" s="4" t="s">
        <v>788</v>
      </c>
    </row>
    <row r="12" spans="1:5">
      <c r="A12" s="4" t="s">
        <v>789</v>
      </c>
    </row>
    <row r="13" spans="1:5">
      <c r="A13" s="3" t="s">
        <v>781</v>
      </c>
    </row>
    <row r="14" spans="1:5">
      <c r="A14" s="4" t="s">
        <v>790</v>
      </c>
      <c r="B14" s="4" t="s">
        <v>791</v>
      </c>
    </row>
    <row r="15" spans="1:5">
      <c r="A15" s="4" t="s">
        <v>792</v>
      </c>
    </row>
    <row r="16" spans="1:5">
      <c r="A16" s="3" t="s">
        <v>781</v>
      </c>
    </row>
    <row r="17" spans="1:5">
      <c r="A17" s="4" t="s">
        <v>790</v>
      </c>
      <c r="B17" s="4" t="s">
        <v>793</v>
      </c>
    </row>
    <row r="18" spans="1:5">
      <c r="A18" s="4" t="s">
        <v>794</v>
      </c>
    </row>
    <row r="19" spans="1:5">
      <c r="A19" s="3" t="s">
        <v>781</v>
      </c>
    </row>
    <row r="20" spans="1:5">
      <c r="A20" s="4" t="s">
        <v>782</v>
      </c>
      <c r="E20" s="7" t="n">
        <v>-62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5</v>
      </c>
      <c r="B1" s="2" t="s">
        <v>1</v>
      </c>
    </row>
    <row r="2" spans="1:4">
      <c r="B2" s="2" t="s">
        <v>2</v>
      </c>
      <c r="C2" s="2" t="s">
        <v>67</v>
      </c>
      <c r="D2" s="2" t="s">
        <v>111</v>
      </c>
    </row>
    <row r="3" spans="1:4">
      <c r="A3" s="3" t="s">
        <v>781</v>
      </c>
    </row>
    <row r="4" spans="1:4">
      <c r="A4" s="4" t="s">
        <v>113</v>
      </c>
      <c r="B4" s="7" t="n">
        <v>4245321</v>
      </c>
      <c r="C4" s="7" t="n">
        <v>3975454</v>
      </c>
      <c r="D4" s="7" t="n">
        <v>3311494</v>
      </c>
    </row>
    <row r="5" spans="1:4">
      <c r="A5" s="4" t="s">
        <v>796</v>
      </c>
    </row>
    <row r="6" spans="1:4">
      <c r="A6" s="3" t="s">
        <v>781</v>
      </c>
    </row>
    <row r="7" spans="1:4">
      <c r="A7" s="4" t="s">
        <v>113</v>
      </c>
      <c r="B7" s="6" t="n">
        <v>2734490</v>
      </c>
      <c r="C7" s="6" t="n">
        <v>2514952</v>
      </c>
      <c r="D7" s="6" t="n">
        <v>2092366</v>
      </c>
    </row>
    <row r="8" spans="1:4">
      <c r="A8" s="4" t="s">
        <v>797</v>
      </c>
    </row>
    <row r="9" spans="1:4">
      <c r="A9" s="3" t="s">
        <v>781</v>
      </c>
    </row>
    <row r="10" spans="1:4">
      <c r="A10" s="4" t="s">
        <v>113</v>
      </c>
      <c r="B10" s="6" t="n">
        <v>996004</v>
      </c>
      <c r="C10" s="6" t="n">
        <v>1000490</v>
      </c>
      <c r="D10" s="6" t="n">
        <v>855421</v>
      </c>
    </row>
    <row r="11" spans="1:4">
      <c r="A11" s="4" t="s">
        <v>798</v>
      </c>
    </row>
    <row r="12" spans="1:4">
      <c r="A12" s="3" t="s">
        <v>781</v>
      </c>
    </row>
    <row r="13" spans="1:4">
      <c r="A13" s="4" t="s">
        <v>113</v>
      </c>
      <c r="B13" s="6" t="n">
        <v>514827</v>
      </c>
      <c r="C13" s="6" t="n">
        <v>460012</v>
      </c>
      <c r="D13" s="6" t="n">
        <v>363707</v>
      </c>
    </row>
    <row r="14" spans="1:4">
      <c r="A14" s="4" t="s">
        <v>135</v>
      </c>
    </row>
    <row r="15" spans="1:4">
      <c r="A15" s="3" t="s">
        <v>781</v>
      </c>
    </row>
    <row r="16" spans="1:4">
      <c r="A16" s="4" t="s">
        <v>113</v>
      </c>
      <c r="B16" s="6" t="n">
        <v>3374548</v>
      </c>
      <c r="C16" s="6" t="n">
        <v>3105764</v>
      </c>
      <c r="D16" s="6" t="n">
        <v>2471280</v>
      </c>
    </row>
    <row r="17" spans="1:4">
      <c r="A17" s="4" t="s">
        <v>799</v>
      </c>
    </row>
    <row r="18" spans="1:4">
      <c r="A18" s="3" t="s">
        <v>781</v>
      </c>
    </row>
    <row r="19" spans="1:4">
      <c r="A19" s="4" t="s">
        <v>113</v>
      </c>
      <c r="B19" s="6" t="n">
        <v>2199008</v>
      </c>
      <c r="C19" s="6" t="n">
        <v>1994016</v>
      </c>
      <c r="D19" s="6" t="n">
        <v>1600847</v>
      </c>
    </row>
    <row r="20" spans="1:4">
      <c r="A20" s="4" t="s">
        <v>800</v>
      </c>
    </row>
    <row r="21" spans="1:4">
      <c r="A21" s="3" t="s">
        <v>781</v>
      </c>
    </row>
    <row r="22" spans="1:4">
      <c r="A22" s="4" t="s">
        <v>113</v>
      </c>
      <c r="B22" s="6" t="n">
        <v>751267</v>
      </c>
      <c r="C22" s="6" t="n">
        <v>737129</v>
      </c>
      <c r="D22" s="6" t="n">
        <v>597943</v>
      </c>
    </row>
    <row r="23" spans="1:4">
      <c r="A23" s="4" t="s">
        <v>801</v>
      </c>
    </row>
    <row r="24" spans="1:4">
      <c r="A24" s="3" t="s">
        <v>781</v>
      </c>
    </row>
    <row r="25" spans="1:4">
      <c r="A25" s="4" t="s">
        <v>113</v>
      </c>
      <c r="B25" s="6" t="n">
        <v>424273</v>
      </c>
      <c r="C25" s="6" t="n">
        <v>374619</v>
      </c>
      <c r="D25" s="6" t="n">
        <v>272490</v>
      </c>
    </row>
    <row r="26" spans="1:4">
      <c r="A26" s="4" t="s">
        <v>136</v>
      </c>
    </row>
    <row r="27" spans="1:4">
      <c r="A27" s="3" t="s">
        <v>781</v>
      </c>
    </row>
    <row r="28" spans="1:4">
      <c r="A28" s="4" t="s">
        <v>113</v>
      </c>
      <c r="B28" s="6" t="n">
        <v>476869</v>
      </c>
      <c r="C28" s="6" t="n">
        <v>410461</v>
      </c>
      <c r="D28" s="6" t="n">
        <v>337903</v>
      </c>
    </row>
    <row r="29" spans="1:4">
      <c r="A29" s="4" t="s">
        <v>802</v>
      </c>
    </row>
    <row r="30" spans="1:4">
      <c r="A30" s="3" t="s">
        <v>781</v>
      </c>
    </row>
    <row r="31" spans="1:4">
      <c r="A31" s="4" t="s">
        <v>113</v>
      </c>
      <c r="B31" s="6" t="n">
        <v>295857</v>
      </c>
      <c r="C31" s="6" t="n">
        <v>256219</v>
      </c>
      <c r="D31" s="6" t="n">
        <v>210698</v>
      </c>
    </row>
    <row r="32" spans="1:4">
      <c r="A32" s="4" t="s">
        <v>803</v>
      </c>
    </row>
    <row r="33" spans="1:4">
      <c r="A33" s="3" t="s">
        <v>781</v>
      </c>
    </row>
    <row r="34" spans="1:4">
      <c r="A34" s="4" t="s">
        <v>113</v>
      </c>
      <c r="B34" s="6" t="n">
        <v>122591</v>
      </c>
      <c r="C34" s="6" t="n">
        <v>105909</v>
      </c>
      <c r="D34" s="6" t="n">
        <v>86567</v>
      </c>
    </row>
    <row r="35" spans="1:4">
      <c r="A35" s="4" t="s">
        <v>804</v>
      </c>
    </row>
    <row r="36" spans="1:4">
      <c r="A36" s="3" t="s">
        <v>781</v>
      </c>
    </row>
    <row r="37" spans="1:4">
      <c r="A37" s="4" t="s">
        <v>113</v>
      </c>
      <c r="B37" s="6" t="n">
        <v>58421</v>
      </c>
      <c r="C37" s="6" t="n">
        <v>48333</v>
      </c>
      <c r="D37" s="6" t="n">
        <v>40638</v>
      </c>
    </row>
    <row r="38" spans="1:4">
      <c r="A38" s="4" t="s">
        <v>137</v>
      </c>
    </row>
    <row r="39" spans="1:4">
      <c r="A39" s="3" t="s">
        <v>781</v>
      </c>
    </row>
    <row r="40" spans="1:4">
      <c r="A40" s="4" t="s">
        <v>113</v>
      </c>
      <c r="B40" s="6" t="n">
        <v>393904</v>
      </c>
      <c r="C40" s="6" t="n">
        <v>353667</v>
      </c>
      <c r="D40" s="6" t="n">
        <v>327661</v>
      </c>
    </row>
    <row r="41" spans="1:4">
      <c r="A41" s="4" t="s">
        <v>805</v>
      </c>
    </row>
    <row r="42" spans="1:4">
      <c r="A42" s="3" t="s">
        <v>781</v>
      </c>
    </row>
    <row r="43" spans="1:4">
      <c r="A43" s="4" t="s">
        <v>113</v>
      </c>
      <c r="B43" s="6" t="n">
        <v>239625</v>
      </c>
      <c r="C43" s="6" t="n">
        <v>205874</v>
      </c>
      <c r="D43" s="6" t="n">
        <v>188022</v>
      </c>
    </row>
    <row r="44" spans="1:4">
      <c r="A44" s="4" t="s">
        <v>806</v>
      </c>
    </row>
    <row r="45" spans="1:4">
      <c r="A45" s="3" t="s">
        <v>781</v>
      </c>
    </row>
    <row r="46" spans="1:4">
      <c r="A46" s="4" t="s">
        <v>113</v>
      </c>
      <c r="B46" s="6" t="n">
        <v>122146</v>
      </c>
      <c r="C46" s="6" t="n">
        <v>119258</v>
      </c>
      <c r="D46" s="6" t="n">
        <v>111792</v>
      </c>
    </row>
    <row r="47" spans="1:4">
      <c r="A47" s="4" t="s">
        <v>807</v>
      </c>
    </row>
    <row r="48" spans="1:4">
      <c r="A48" s="3" t="s">
        <v>781</v>
      </c>
    </row>
    <row r="49" spans="1:4">
      <c r="A49" s="4" t="s">
        <v>113</v>
      </c>
      <c r="B49" s="7" t="n">
        <v>32133</v>
      </c>
      <c r="C49" s="6" t="n">
        <v>28535</v>
      </c>
      <c r="D49" s="6" t="n">
        <v>27847</v>
      </c>
    </row>
    <row r="50" spans="1:4">
      <c r="A50" s="4" t="s">
        <v>138</v>
      </c>
    </row>
    <row r="51" spans="1:4">
      <c r="A51" s="3" t="s">
        <v>781</v>
      </c>
    </row>
    <row r="52" spans="1:4">
      <c r="A52" s="4" t="s">
        <v>113</v>
      </c>
      <c r="C52" s="6" t="n">
        <v>105562</v>
      </c>
      <c r="D52" s="6" t="n">
        <v>174650</v>
      </c>
    </row>
    <row r="53" spans="1:4">
      <c r="A53" s="4" t="s">
        <v>808</v>
      </c>
    </row>
    <row r="54" spans="1:4">
      <c r="A54" s="3" t="s">
        <v>781</v>
      </c>
    </row>
    <row r="55" spans="1:4">
      <c r="A55" s="4" t="s">
        <v>113</v>
      </c>
      <c r="C55" s="6" t="n">
        <v>58843</v>
      </c>
      <c r="D55" s="6" t="n">
        <v>92799</v>
      </c>
    </row>
    <row r="56" spans="1:4">
      <c r="A56" s="4" t="s">
        <v>809</v>
      </c>
    </row>
    <row r="57" spans="1:4">
      <c r="A57" s="3" t="s">
        <v>781</v>
      </c>
    </row>
    <row r="58" spans="1:4">
      <c r="A58" s="4" t="s">
        <v>113</v>
      </c>
      <c r="C58" s="6" t="n">
        <v>38194</v>
      </c>
      <c r="D58" s="6" t="n">
        <v>59119</v>
      </c>
    </row>
    <row r="59" spans="1:4">
      <c r="A59" s="4" t="s">
        <v>810</v>
      </c>
    </row>
    <row r="60" spans="1:4">
      <c r="A60" s="3" t="s">
        <v>781</v>
      </c>
    </row>
    <row r="61" spans="1:4">
      <c r="A61" s="4" t="s">
        <v>113</v>
      </c>
      <c r="C61" s="7" t="n">
        <v>8525</v>
      </c>
      <c r="D61" s="7" t="n">
        <v>2273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v>
      </c>
      <c r="C2" s="2" t="s">
        <v>67</v>
      </c>
      <c r="D2" s="2" t="s">
        <v>111</v>
      </c>
    </row>
    <row r="3" spans="1:4">
      <c r="A3" s="3" t="s">
        <v>781</v>
      </c>
    </row>
    <row r="4" spans="1:4">
      <c r="A4" s="4" t="s">
        <v>113</v>
      </c>
      <c r="B4" s="7" t="n">
        <v>4245321</v>
      </c>
      <c r="C4" s="7" t="n">
        <v>3975454</v>
      </c>
      <c r="D4" s="7" t="n">
        <v>3311494</v>
      </c>
    </row>
    <row r="5" spans="1:4">
      <c r="A5" s="4" t="s">
        <v>812</v>
      </c>
    </row>
    <row r="6" spans="1:4">
      <c r="A6" s="3" t="s">
        <v>781</v>
      </c>
    </row>
    <row r="7" spans="1:4">
      <c r="A7" s="4" t="s">
        <v>113</v>
      </c>
      <c r="B7" s="6" t="n">
        <v>3399978</v>
      </c>
      <c r="C7" s="6" t="n">
        <v>3232240</v>
      </c>
      <c r="D7" s="6" t="n">
        <v>2686428</v>
      </c>
    </row>
    <row r="8" spans="1:4">
      <c r="A8" s="4" t="s">
        <v>813</v>
      </c>
    </row>
    <row r="9" spans="1:4">
      <c r="A9" s="3" t="s">
        <v>781</v>
      </c>
    </row>
    <row r="10" spans="1:4">
      <c r="A10" s="4" t="s">
        <v>113</v>
      </c>
      <c r="B10" s="6" t="n">
        <v>845343</v>
      </c>
      <c r="C10" s="6" t="n">
        <v>743214</v>
      </c>
      <c r="D10" s="6" t="n">
        <v>625066</v>
      </c>
    </row>
    <row r="11" spans="1:4">
      <c r="A11" s="4" t="s">
        <v>135</v>
      </c>
    </row>
    <row r="12" spans="1:4">
      <c r="A12" s="3" t="s">
        <v>781</v>
      </c>
    </row>
    <row r="13" spans="1:4">
      <c r="A13" s="4" t="s">
        <v>113</v>
      </c>
      <c r="B13" s="6" t="n">
        <v>3374548</v>
      </c>
      <c r="C13" s="6" t="n">
        <v>3105764</v>
      </c>
      <c r="D13" s="6" t="n">
        <v>2471280</v>
      </c>
    </row>
    <row r="14" spans="1:4">
      <c r="A14" s="4" t="s">
        <v>814</v>
      </c>
    </row>
    <row r="15" spans="1:4">
      <c r="A15" s="3" t="s">
        <v>781</v>
      </c>
    </row>
    <row r="16" spans="1:4">
      <c r="A16" s="4" t="s">
        <v>113</v>
      </c>
      <c r="B16" s="6" t="n">
        <v>3083936</v>
      </c>
      <c r="C16" s="6" t="n">
        <v>2851176</v>
      </c>
      <c r="D16" s="6" t="n">
        <v>2275377</v>
      </c>
    </row>
    <row r="17" spans="1:4">
      <c r="A17" s="4" t="s">
        <v>815</v>
      </c>
    </row>
    <row r="18" spans="1:4">
      <c r="A18" s="3" t="s">
        <v>781</v>
      </c>
    </row>
    <row r="19" spans="1:4">
      <c r="A19" s="4" t="s">
        <v>113</v>
      </c>
      <c r="B19" s="6" t="n">
        <v>290612</v>
      </c>
      <c r="C19" s="6" t="n">
        <v>254588</v>
      </c>
      <c r="D19" s="6" t="n">
        <v>195903</v>
      </c>
    </row>
    <row r="20" spans="1:4">
      <c r="A20" s="4" t="s">
        <v>136</v>
      </c>
    </row>
    <row r="21" spans="1:4">
      <c r="A21" s="3" t="s">
        <v>781</v>
      </c>
    </row>
    <row r="22" spans="1:4">
      <c r="A22" s="4" t="s">
        <v>113</v>
      </c>
      <c r="B22" s="6" t="n">
        <v>476869</v>
      </c>
      <c r="C22" s="6" t="n">
        <v>410461</v>
      </c>
      <c r="D22" s="6" t="n">
        <v>337903</v>
      </c>
    </row>
    <row r="23" spans="1:4">
      <c r="A23" s="4" t="s">
        <v>816</v>
      </c>
    </row>
    <row r="24" spans="1:4">
      <c r="A24" s="3" t="s">
        <v>781</v>
      </c>
    </row>
    <row r="25" spans="1:4">
      <c r="A25" s="4" t="s">
        <v>113</v>
      </c>
      <c r="B25" s="6" t="n">
        <v>0</v>
      </c>
      <c r="C25" s="6" t="n">
        <v>0</v>
      </c>
      <c r="D25" s="6" t="n">
        <v>0</v>
      </c>
    </row>
    <row r="26" spans="1:4">
      <c r="A26" s="4" t="s">
        <v>817</v>
      </c>
    </row>
    <row r="27" spans="1:4">
      <c r="A27" s="3" t="s">
        <v>781</v>
      </c>
    </row>
    <row r="28" spans="1:4">
      <c r="A28" s="4" t="s">
        <v>113</v>
      </c>
      <c r="B28" s="6" t="n">
        <v>476869</v>
      </c>
      <c r="C28" s="6" t="n">
        <v>410461</v>
      </c>
      <c r="D28" s="6" t="n">
        <v>337903</v>
      </c>
    </row>
    <row r="29" spans="1:4">
      <c r="A29" s="4" t="s">
        <v>137</v>
      </c>
    </row>
    <row r="30" spans="1:4">
      <c r="A30" s="3" t="s">
        <v>781</v>
      </c>
    </row>
    <row r="31" spans="1:4">
      <c r="A31" s="4" t="s">
        <v>113</v>
      </c>
      <c r="B31" s="6" t="n">
        <v>393904</v>
      </c>
      <c r="C31" s="6" t="n">
        <v>353667</v>
      </c>
      <c r="D31" s="6" t="n">
        <v>327661</v>
      </c>
    </row>
    <row r="32" spans="1:4">
      <c r="A32" s="4" t="s">
        <v>818</v>
      </c>
    </row>
    <row r="33" spans="1:4">
      <c r="A33" s="3" t="s">
        <v>781</v>
      </c>
    </row>
    <row r="34" spans="1:4">
      <c r="A34" s="4" t="s">
        <v>113</v>
      </c>
      <c r="B34" s="6" t="n">
        <v>316042</v>
      </c>
      <c r="C34" s="6" t="n">
        <v>294397</v>
      </c>
      <c r="D34" s="6" t="n">
        <v>269720</v>
      </c>
    </row>
    <row r="35" spans="1:4">
      <c r="A35" s="4" t="s">
        <v>819</v>
      </c>
    </row>
    <row r="36" spans="1:4">
      <c r="A36" s="3" t="s">
        <v>781</v>
      </c>
    </row>
    <row r="37" spans="1:4">
      <c r="A37" s="4" t="s">
        <v>113</v>
      </c>
      <c r="B37" s="7" t="n">
        <v>77862</v>
      </c>
      <c r="C37" s="6" t="n">
        <v>59270</v>
      </c>
      <c r="D37" s="6" t="n">
        <v>57941</v>
      </c>
    </row>
    <row r="38" spans="1:4">
      <c r="A38" s="4" t="s">
        <v>138</v>
      </c>
    </row>
    <row r="39" spans="1:4">
      <c r="A39" s="3" t="s">
        <v>781</v>
      </c>
    </row>
    <row r="40" spans="1:4">
      <c r="A40" s="4" t="s">
        <v>113</v>
      </c>
      <c r="C40" s="6" t="n">
        <v>105562</v>
      </c>
      <c r="D40" s="6" t="n">
        <v>174650</v>
      </c>
    </row>
    <row r="41" spans="1:4">
      <c r="A41" s="4" t="s">
        <v>820</v>
      </c>
    </row>
    <row r="42" spans="1:4">
      <c r="A42" s="3" t="s">
        <v>781</v>
      </c>
    </row>
    <row r="43" spans="1:4">
      <c r="A43" s="4" t="s">
        <v>113</v>
      </c>
      <c r="C43" s="6" t="n">
        <v>86667</v>
      </c>
      <c r="D43" s="6" t="n">
        <v>141331</v>
      </c>
    </row>
    <row r="44" spans="1:4">
      <c r="A44" s="4" t="s">
        <v>821</v>
      </c>
    </row>
    <row r="45" spans="1:4">
      <c r="A45" s="3" t="s">
        <v>781</v>
      </c>
    </row>
    <row r="46" spans="1:4">
      <c r="A46" s="4" t="s">
        <v>113</v>
      </c>
      <c r="C46" s="7" t="n">
        <v>18895</v>
      </c>
      <c r="D46" s="7" t="n">
        <v>3331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822</v>
      </c>
      <c r="B1" s="2" t="s">
        <v>546</v>
      </c>
    </row>
    <row r="2" spans="1:2">
      <c r="A2" s="3" t="s">
        <v>231</v>
      </c>
    </row>
    <row r="3" spans="1:2">
      <c r="A3" s="4" t="s">
        <v>823</v>
      </c>
      <c r="B3" s="7" t="n">
        <v>3200</v>
      </c>
    </row>
    <row r="4" spans="1:2">
      <c r="A4" s="4" t="s">
        <v>824</v>
      </c>
    </row>
    <row r="5" spans="1:2">
      <c r="A5" s="3" t="s">
        <v>231</v>
      </c>
    </row>
    <row r="6" spans="1:2">
      <c r="A6" s="4" t="s">
        <v>823</v>
      </c>
      <c r="B6" s="5" t="n">
        <v>1942.6</v>
      </c>
    </row>
    <row r="7" spans="1:2">
      <c r="A7" s="3" t="s">
        <v>825</v>
      </c>
    </row>
    <row r="8" spans="1:2">
      <c r="A8" s="4" t="s">
        <v>826</v>
      </c>
      <c r="B8" s="4" t="s">
        <v>726</v>
      </c>
    </row>
    <row r="9" spans="1:2">
      <c r="A9" s="4" t="s">
        <v>827</v>
      </c>
    </row>
    <row r="10" spans="1:2">
      <c r="A10" s="3" t="s">
        <v>231</v>
      </c>
    </row>
    <row r="11" spans="1:2">
      <c r="A11" s="4" t="s">
        <v>823</v>
      </c>
      <c r="B11" s="5" t="n">
        <v>1028.6</v>
      </c>
    </row>
    <row r="12" spans="1:2">
      <c r="A12" s="3" t="s">
        <v>825</v>
      </c>
    </row>
    <row r="13" spans="1:2">
      <c r="A13" s="4" t="s">
        <v>826</v>
      </c>
      <c r="B13" s="4" t="s">
        <v>726</v>
      </c>
    </row>
    <row r="14" spans="1:2">
      <c r="A14" s="4" t="s">
        <v>828</v>
      </c>
    </row>
    <row r="15" spans="1:2">
      <c r="A15" s="3" t="s">
        <v>231</v>
      </c>
    </row>
    <row r="16" spans="1:2">
      <c r="A16" s="4" t="s">
        <v>823</v>
      </c>
      <c r="B16" s="7" t="n">
        <v>220</v>
      </c>
    </row>
    <row r="17" spans="1:2">
      <c r="A17" s="3" t="s">
        <v>825</v>
      </c>
    </row>
    <row r="18" spans="1:2">
      <c r="A18" s="4" t="s">
        <v>826</v>
      </c>
      <c r="B18" s="4" t="s">
        <v>82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0</v>
      </c>
      <c r="B1" s="2" t="s">
        <v>2</v>
      </c>
      <c r="C1" s="2" t="s">
        <v>67</v>
      </c>
    </row>
    <row r="2" spans="1:3">
      <c r="A2" s="3" t="s">
        <v>498</v>
      </c>
    </row>
    <row r="3" spans="1:3">
      <c r="A3" s="4" t="s">
        <v>831</v>
      </c>
      <c r="B3" s="7" t="n">
        <v>1334012</v>
      </c>
      <c r="C3" s="7" t="n">
        <v>1262818</v>
      </c>
    </row>
    <row r="4" spans="1:3">
      <c r="A4" s="4" t="s">
        <v>832</v>
      </c>
      <c r="B4" s="6" t="n">
        <v>21350</v>
      </c>
      <c r="C4" s="6" t="n">
        <v>26119</v>
      </c>
    </row>
    <row r="5" spans="1:3">
      <c r="A5" s="3" t="s">
        <v>833</v>
      </c>
    </row>
    <row r="6" spans="1:3">
      <c r="A6" s="4" t="s">
        <v>834</v>
      </c>
      <c r="B6" s="6" t="n">
        <v>1928020</v>
      </c>
      <c r="C6" s="6" t="n">
        <v>1745244</v>
      </c>
    </row>
    <row r="7" spans="1:3">
      <c r="A7" s="4" t="s">
        <v>835</v>
      </c>
      <c r="B7" s="6" t="n">
        <v>24409</v>
      </c>
      <c r="C7" s="6" t="n">
        <v>21194</v>
      </c>
    </row>
    <row r="8" spans="1:3">
      <c r="A8" s="4" t="s">
        <v>836</v>
      </c>
      <c r="B8" s="7" t="n">
        <v>1952429</v>
      </c>
      <c r="C8" s="7" t="n">
        <v>176643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37</v>
      </c>
      <c r="B1" s="2" t="s">
        <v>1</v>
      </c>
    </row>
    <row r="2" spans="1:4">
      <c r="B2" s="2" t="s">
        <v>2</v>
      </c>
      <c r="C2" s="2" t="s">
        <v>67</v>
      </c>
      <c r="D2" s="2" t="s">
        <v>111</v>
      </c>
    </row>
    <row r="3" spans="1:4">
      <c r="A3" s="3" t="s">
        <v>375</v>
      </c>
    </row>
    <row r="4" spans="1:4">
      <c r="A4" s="4" t="s">
        <v>838</v>
      </c>
      <c r="B4" s="6" t="n">
        <v>4500000</v>
      </c>
    </row>
    <row r="5" spans="1:4">
      <c r="A5" s="4" t="s">
        <v>106</v>
      </c>
      <c r="B5" s="9" t="n">
        <v>0.0005</v>
      </c>
      <c r="C5" s="9" t="n">
        <v>0.0005</v>
      </c>
    </row>
    <row r="6" spans="1:4">
      <c r="A6" s="4" t="s">
        <v>839</v>
      </c>
      <c r="B6" s="7" t="n">
        <v>84900000</v>
      </c>
    </row>
    <row r="7" spans="1:4">
      <c r="A7" s="4" t="s">
        <v>840</v>
      </c>
      <c r="B7" s="4" t="s">
        <v>841</v>
      </c>
    </row>
    <row r="8" spans="1:4">
      <c r="A8" s="4" t="s">
        <v>185</v>
      </c>
      <c r="B8" s="7" t="n">
        <v>17629000</v>
      </c>
      <c r="C8" s="7" t="n">
        <v>14689000</v>
      </c>
      <c r="D8" s="7" t="n">
        <v>11711000</v>
      </c>
    </row>
    <row r="9" spans="1:4">
      <c r="A9" s="4" t="s">
        <v>842</v>
      </c>
    </row>
    <row r="10" spans="1:4">
      <c r="A10" s="3" t="s">
        <v>375</v>
      </c>
    </row>
    <row r="11" spans="1:4">
      <c r="A11" s="4" t="s">
        <v>843</v>
      </c>
      <c r="B11" s="4" t="s">
        <v>844</v>
      </c>
    </row>
    <row r="12" spans="1:4">
      <c r="A12" s="4" t="s">
        <v>845</v>
      </c>
      <c r="B12" s="7" t="n">
        <v>23750</v>
      </c>
    </row>
    <row r="13" spans="1:4">
      <c r="A13" s="4" t="s">
        <v>846</v>
      </c>
      <c r="B13" s="4" t="s">
        <v>847</v>
      </c>
    </row>
    <row r="14" spans="1:4">
      <c r="A14" s="4" t="s">
        <v>848</v>
      </c>
      <c r="B14" s="6" t="n">
        <v>600000</v>
      </c>
    </row>
    <row r="15" spans="1:4">
      <c r="A15" s="4" t="s">
        <v>185</v>
      </c>
      <c r="B15" s="7" t="n">
        <v>17600000</v>
      </c>
      <c r="C15" s="7" t="n">
        <v>14700000</v>
      </c>
      <c r="D15" s="7" t="n">
        <v>11700000</v>
      </c>
    </row>
    <row r="16" spans="1:4">
      <c r="A16" s="4" t="s">
        <v>382</v>
      </c>
    </row>
    <row r="17" spans="1:4">
      <c r="A17" s="3" t="s">
        <v>375</v>
      </c>
    </row>
    <row r="18" spans="1:4">
      <c r="A18" s="4" t="s">
        <v>849</v>
      </c>
      <c r="B18" s="6" t="n">
        <v>300000</v>
      </c>
    </row>
    <row r="19" spans="1:4">
      <c r="A19" s="4" t="s">
        <v>840</v>
      </c>
      <c r="B19" s="4" t="s">
        <v>850</v>
      </c>
    </row>
    <row r="20" spans="1:4">
      <c r="A20" s="4" t="s">
        <v>851</v>
      </c>
      <c r="B20" s="4" t="s">
        <v>580</v>
      </c>
    </row>
    <row r="21" spans="1:4">
      <c r="A21" s="4" t="s">
        <v>852</v>
      </c>
      <c r="B21" s="4" t="s">
        <v>470</v>
      </c>
    </row>
    <row r="22" spans="1:4">
      <c r="A22" s="4" t="s">
        <v>853</v>
      </c>
      <c r="B22" s="4" t="s">
        <v>580</v>
      </c>
    </row>
    <row r="23" spans="1:4">
      <c r="A23" s="4" t="s">
        <v>385</v>
      </c>
    </row>
    <row r="24" spans="1:4">
      <c r="A24" s="3" t="s">
        <v>375</v>
      </c>
    </row>
    <row r="25" spans="1:4">
      <c r="A25" s="4" t="s">
        <v>849</v>
      </c>
      <c r="B25" s="6" t="n">
        <v>500000</v>
      </c>
    </row>
    <row r="26" spans="1:4">
      <c r="A26" s="4" t="s">
        <v>854</v>
      </c>
    </row>
    <row r="27" spans="1:4">
      <c r="A27" s="3" t="s">
        <v>375</v>
      </c>
    </row>
    <row r="28" spans="1:4">
      <c r="A28" s="4" t="s">
        <v>851</v>
      </c>
      <c r="B28" s="4" t="s">
        <v>580</v>
      </c>
    </row>
    <row r="29" spans="1:4">
      <c r="A29" s="4" t="s">
        <v>855</v>
      </c>
    </row>
    <row r="30" spans="1:4">
      <c r="A30" s="3" t="s">
        <v>375</v>
      </c>
    </row>
    <row r="31" spans="1:4">
      <c r="A31" s="4" t="s">
        <v>849</v>
      </c>
      <c r="B31" s="6" t="n">
        <v>100000</v>
      </c>
    </row>
    <row r="32" spans="1:4">
      <c r="A32" s="4" t="s">
        <v>851</v>
      </c>
      <c r="B32" s="4" t="s">
        <v>580</v>
      </c>
    </row>
    <row r="33" spans="1:4">
      <c r="A33" s="4" t="s">
        <v>856</v>
      </c>
    </row>
    <row r="34" spans="1:4">
      <c r="A34" s="3" t="s">
        <v>375</v>
      </c>
    </row>
    <row r="35" spans="1:4">
      <c r="A35" s="4" t="s">
        <v>849</v>
      </c>
      <c r="B35" s="6" t="n">
        <v>4521</v>
      </c>
    </row>
    <row r="36" spans="1:4">
      <c r="A36" s="4" t="s">
        <v>857</v>
      </c>
      <c r="B36" s="4" t="s">
        <v>85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9</v>
      </c>
      <c r="B1" s="2" t="s">
        <v>1</v>
      </c>
    </row>
    <row r="2" spans="1:4">
      <c r="B2" s="2" t="s">
        <v>2</v>
      </c>
      <c r="C2" s="2" t="s">
        <v>67</v>
      </c>
      <c r="D2" s="2" t="s">
        <v>111</v>
      </c>
    </row>
    <row r="3" spans="1:4">
      <c r="A3" s="3" t="s">
        <v>375</v>
      </c>
    </row>
    <row r="4" spans="1:4">
      <c r="A4" s="4" t="s">
        <v>185</v>
      </c>
      <c r="B4" s="7" t="n">
        <v>17629</v>
      </c>
      <c r="C4" s="7" t="n">
        <v>14689</v>
      </c>
      <c r="D4" s="7" t="n">
        <v>11711</v>
      </c>
    </row>
    <row r="5" spans="1:4">
      <c r="A5" s="4" t="s">
        <v>159</v>
      </c>
      <c r="B5" s="6" t="n">
        <v>69000</v>
      </c>
      <c r="C5" s="6" t="n">
        <v>66200</v>
      </c>
      <c r="D5" s="6" t="n">
        <v>78900</v>
      </c>
    </row>
    <row r="6" spans="1:4">
      <c r="A6" s="4" t="s">
        <v>382</v>
      </c>
    </row>
    <row r="7" spans="1:4">
      <c r="A7" s="3" t="s">
        <v>375</v>
      </c>
    </row>
    <row r="8" spans="1:4">
      <c r="A8" s="4" t="s">
        <v>159</v>
      </c>
      <c r="B8" s="6" t="n">
        <v>6700</v>
      </c>
      <c r="C8" s="6" t="n">
        <v>6300</v>
      </c>
      <c r="D8" s="6" t="n">
        <v>5600</v>
      </c>
    </row>
    <row r="9" spans="1:4">
      <c r="A9" s="4" t="s">
        <v>385</v>
      </c>
    </row>
    <row r="10" spans="1:4">
      <c r="A10" s="3" t="s">
        <v>375</v>
      </c>
    </row>
    <row r="11" spans="1:4">
      <c r="A11" s="4" t="s">
        <v>159</v>
      </c>
      <c r="B11" s="6" t="n">
        <v>61600</v>
      </c>
      <c r="C11" s="6" t="n">
        <v>59200</v>
      </c>
      <c r="D11" s="6" t="n">
        <v>72600</v>
      </c>
    </row>
    <row r="12" spans="1:4">
      <c r="A12" s="4" t="s">
        <v>387</v>
      </c>
    </row>
    <row r="13" spans="1:4">
      <c r="A13" s="3" t="s">
        <v>375</v>
      </c>
    </row>
    <row r="14" spans="1:4">
      <c r="A14" s="4" t="s">
        <v>159</v>
      </c>
      <c r="B14" s="7" t="n">
        <v>700</v>
      </c>
      <c r="C14" s="7" t="n">
        <v>700</v>
      </c>
      <c r="D14" s="7" t="n">
        <v>7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2</v>
      </c>
      <c r="C2" s="2" t="s">
        <v>67</v>
      </c>
      <c r="D2" s="2" t="s">
        <v>111</v>
      </c>
    </row>
    <row r="3" spans="1:4">
      <c r="A3" s="3" t="s">
        <v>861</v>
      </c>
    </row>
    <row r="4" spans="1:4">
      <c r="A4" s="4" t="s">
        <v>159</v>
      </c>
      <c r="B4" s="7" t="n">
        <v>69</v>
      </c>
      <c r="C4" s="5" t="n">
        <v>66.2</v>
      </c>
      <c r="D4" s="5" t="n">
        <v>78.90000000000001</v>
      </c>
    </row>
    <row r="5" spans="1:4">
      <c r="A5" s="4" t="s">
        <v>862</v>
      </c>
    </row>
    <row r="6" spans="1:4">
      <c r="A6" s="3" t="s">
        <v>861</v>
      </c>
    </row>
    <row r="7" spans="1:4">
      <c r="A7" s="4" t="s">
        <v>159</v>
      </c>
      <c r="B7" s="10" t="n">
        <v>21.5</v>
      </c>
      <c r="C7" s="10" t="n">
        <v>19.4</v>
      </c>
      <c r="D7" s="10" t="n">
        <v>22.9</v>
      </c>
    </row>
    <row r="8" spans="1:4">
      <c r="A8" s="4" t="s">
        <v>115</v>
      </c>
    </row>
    <row r="9" spans="1:4">
      <c r="A9" s="3" t="s">
        <v>861</v>
      </c>
    </row>
    <row r="10" spans="1:4">
      <c r="A10" s="4" t="s">
        <v>159</v>
      </c>
      <c r="B10" s="10" t="n">
        <v>29.1</v>
      </c>
      <c r="C10" s="10" t="n">
        <v>28.1</v>
      </c>
      <c r="D10" s="10" t="n">
        <v>25.8</v>
      </c>
    </row>
    <row r="11" spans="1:4">
      <c r="A11" s="4" t="s">
        <v>116</v>
      </c>
    </row>
    <row r="12" spans="1:4">
      <c r="A12" s="3" t="s">
        <v>861</v>
      </c>
    </row>
    <row r="13" spans="1:4">
      <c r="A13" s="4" t="s">
        <v>159</v>
      </c>
      <c r="B13" s="10" t="n">
        <v>39.4</v>
      </c>
      <c r="C13" s="10" t="n">
        <v>36.2</v>
      </c>
      <c r="D13" s="10" t="n">
        <v>35.5</v>
      </c>
    </row>
    <row r="14" spans="1:4">
      <c r="A14" s="4" t="s">
        <v>119</v>
      </c>
    </row>
    <row r="15" spans="1:4">
      <c r="A15" s="3" t="s">
        <v>861</v>
      </c>
    </row>
    <row r="16" spans="1:4">
      <c r="A16" s="4" t="s">
        <v>159</v>
      </c>
      <c r="B16" s="5" t="n">
        <v>0.5</v>
      </c>
      <c r="C16" s="5" t="n">
        <v>1.9</v>
      </c>
      <c r="D16" s="5" t="n">
        <v>17.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863</v>
      </c>
      <c r="B1" s="2" t="s">
        <v>1</v>
      </c>
    </row>
    <row r="2" spans="1:4">
      <c r="B2" s="2" t="s">
        <v>2</v>
      </c>
      <c r="C2" s="2" t="s">
        <v>67</v>
      </c>
      <c r="D2" s="2" t="s">
        <v>2</v>
      </c>
    </row>
    <row r="3" spans="1:4">
      <c r="A3" s="3" t="s">
        <v>864</v>
      </c>
    </row>
    <row r="4" spans="1:4">
      <c r="A4" s="4" t="s">
        <v>865</v>
      </c>
      <c r="B4" s="4" t="s">
        <v>841</v>
      </c>
    </row>
    <row r="5" spans="1:4">
      <c r="A5" s="4" t="s">
        <v>382</v>
      </c>
    </row>
    <row r="6" spans="1:4">
      <c r="A6" s="3" t="s">
        <v>866</v>
      </c>
    </row>
    <row r="7" spans="1:4">
      <c r="A7" s="4" t="s">
        <v>867</v>
      </c>
      <c r="B7" s="10" t="n">
        <v>1.2</v>
      </c>
    </row>
    <row r="8" spans="1:4">
      <c r="A8" s="4" t="s">
        <v>868</v>
      </c>
      <c r="B8" s="10" t="n">
        <v>0.3</v>
      </c>
    </row>
    <row r="9" spans="1:4">
      <c r="A9" s="4" t="s">
        <v>869</v>
      </c>
      <c r="B9" s="10" t="n">
        <v>-0.1</v>
      </c>
    </row>
    <row r="10" spans="1:4">
      <c r="A10" s="4" t="s">
        <v>870</v>
      </c>
      <c r="B10" s="10" t="n">
        <v>-0.2</v>
      </c>
    </row>
    <row r="11" spans="1:4">
      <c r="A11" s="4" t="s">
        <v>871</v>
      </c>
      <c r="B11" s="10" t="n">
        <v>1.2</v>
      </c>
      <c r="C11" s="10" t="n">
        <v>1.2</v>
      </c>
    </row>
    <row r="12" spans="1:4">
      <c r="A12" s="4" t="s">
        <v>872</v>
      </c>
      <c r="B12" s="10" t="n">
        <v>0.5</v>
      </c>
    </row>
    <row r="13" spans="1:4">
      <c r="A13" s="3" t="s">
        <v>873</v>
      </c>
    </row>
    <row r="14" spans="1:4">
      <c r="A14" s="4" t="s">
        <v>874</v>
      </c>
      <c r="B14" s="8" t="n">
        <v>89.45</v>
      </c>
    </row>
    <row r="15" spans="1:4">
      <c r="A15" s="4" t="s">
        <v>875</v>
      </c>
      <c r="B15" s="11" t="n">
        <v>143.23</v>
      </c>
    </row>
    <row r="16" spans="1:4">
      <c r="A16" s="4" t="s">
        <v>876</v>
      </c>
      <c r="B16" s="11" t="n">
        <v>118.31</v>
      </c>
    </row>
    <row r="17" spans="1:4">
      <c r="A17" s="4" t="s">
        <v>877</v>
      </c>
      <c r="B17" s="11" t="n">
        <v>73.64</v>
      </c>
    </row>
    <row r="18" spans="1:4">
      <c r="A18" s="4" t="s">
        <v>878</v>
      </c>
      <c r="B18" s="11" t="n">
        <v>104.05</v>
      </c>
      <c r="C18" s="8" t="n">
        <v>89.45</v>
      </c>
    </row>
    <row r="19" spans="1:4">
      <c r="A19" s="4" t="s">
        <v>879</v>
      </c>
      <c r="D19" s="8" t="n">
        <v>85.79000000000001</v>
      </c>
    </row>
    <row r="20" spans="1:4">
      <c r="A20" s="3" t="s">
        <v>880</v>
      </c>
    </row>
    <row r="21" spans="1:4">
      <c r="A21" s="4" t="s">
        <v>874</v>
      </c>
      <c r="B21" s="11" t="n">
        <v>19.88</v>
      </c>
    </row>
    <row r="22" spans="1:4">
      <c r="A22" s="4" t="s">
        <v>875</v>
      </c>
      <c r="B22" s="11" t="n">
        <v>32.62</v>
      </c>
    </row>
    <row r="23" spans="1:4">
      <c r="A23" s="4" t="s">
        <v>876</v>
      </c>
      <c r="B23" s="11" t="n">
        <v>26.52</v>
      </c>
    </row>
    <row r="24" spans="1:4">
      <c r="A24" s="4" t="s">
        <v>881</v>
      </c>
      <c r="B24" s="11" t="n">
        <v>16.92</v>
      </c>
    </row>
    <row r="25" spans="1:4">
      <c r="A25" s="4" t="s">
        <v>878</v>
      </c>
      <c r="B25" s="8" t="n">
        <v>23.18</v>
      </c>
      <c r="C25" s="8" t="n">
        <v>19.88</v>
      </c>
    </row>
    <row r="26" spans="1:4">
      <c r="A26" s="4" t="s">
        <v>879</v>
      </c>
      <c r="D26" s="8" t="n">
        <v>18.87</v>
      </c>
    </row>
    <row r="27" spans="1:4">
      <c r="A27" s="3" t="s">
        <v>864</v>
      </c>
    </row>
    <row r="28" spans="1:4">
      <c r="A28" s="4" t="s">
        <v>882</v>
      </c>
      <c r="B28" s="4" t="s">
        <v>883</v>
      </c>
      <c r="C28" s="4" t="s">
        <v>884</v>
      </c>
    </row>
    <row r="29" spans="1:4">
      <c r="A29" s="4" t="s">
        <v>865</v>
      </c>
      <c r="B29" s="4" t="s">
        <v>850</v>
      </c>
    </row>
    <row r="30" spans="1:4">
      <c r="A30" s="4" t="s">
        <v>885</v>
      </c>
      <c r="B30" s="4" t="s">
        <v>886</v>
      </c>
    </row>
    <row r="31" spans="1:4">
      <c r="A31" s="4" t="s">
        <v>887</v>
      </c>
      <c r="B31" s="10" t="n">
        <v>1.2</v>
      </c>
      <c r="C31" s="10" t="n">
        <v>1.2</v>
      </c>
      <c r="D31" s="10" t="n">
        <v>1.2</v>
      </c>
    </row>
    <row r="32" spans="1:4">
      <c r="A32" s="4" t="s">
        <v>888</v>
      </c>
      <c r="D32" s="5" t="n">
        <v>58.9</v>
      </c>
    </row>
    <row r="33" spans="1:4">
      <c r="A33" s="4" t="s">
        <v>889</v>
      </c>
      <c r="D33" s="5" t="n">
        <v>37.1</v>
      </c>
    </row>
    <row r="34" spans="1:4">
      <c r="A34" s="4" t="s">
        <v>890</v>
      </c>
    </row>
    <row r="35" spans="1:4">
      <c r="A35" s="3" t="s">
        <v>866</v>
      </c>
    </row>
    <row r="36" spans="1:4">
      <c r="A36" s="4" t="s">
        <v>871</v>
      </c>
      <c r="B36" s="10" t="n">
        <v>0.7</v>
      </c>
    </row>
    <row r="37" spans="1:4">
      <c r="A37" s="3" t="s">
        <v>864</v>
      </c>
    </row>
    <row r="38" spans="1:4">
      <c r="A38" s="4" t="s">
        <v>887</v>
      </c>
      <c r="B38" s="10" t="n">
        <v>0.7</v>
      </c>
      <c r="D38" s="10" t="n">
        <v>0.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5"/>
  </cols>
  <sheetData>
    <row r="1" spans="1:4">
      <c r="A1" s="1" t="s">
        <v>891</v>
      </c>
      <c r="B1" s="2" t="s">
        <v>1</v>
      </c>
    </row>
    <row r="2" spans="1:4">
      <c r="B2" s="2" t="s">
        <v>2</v>
      </c>
      <c r="C2" s="2" t="s">
        <v>67</v>
      </c>
      <c r="D2" s="2" t="s">
        <v>111</v>
      </c>
    </row>
    <row r="3" spans="1:4">
      <c r="A3" s="3" t="s">
        <v>375</v>
      </c>
    </row>
    <row r="4" spans="1:4">
      <c r="A4" s="4" t="s">
        <v>892</v>
      </c>
      <c r="B4" s="4" t="s">
        <v>893</v>
      </c>
      <c r="C4" s="4" t="s">
        <v>893</v>
      </c>
      <c r="D4" s="4" t="s">
        <v>893</v>
      </c>
    </row>
    <row r="5" spans="1:4">
      <c r="A5" s="4" t="s">
        <v>894</v>
      </c>
      <c r="B5" s="4" t="s">
        <v>895</v>
      </c>
      <c r="C5" s="4" t="s">
        <v>895</v>
      </c>
      <c r="D5" s="4" t="s">
        <v>896</v>
      </c>
    </row>
    <row r="6" spans="1:4">
      <c r="A6" s="4" t="s">
        <v>897</v>
      </c>
      <c r="B6" s="4" t="s">
        <v>636</v>
      </c>
      <c r="C6" s="4" t="s">
        <v>636</v>
      </c>
      <c r="D6" s="4" t="s">
        <v>692</v>
      </c>
    </row>
    <row r="7" spans="1:4">
      <c r="A7" s="4" t="s">
        <v>898</v>
      </c>
      <c r="B7" s="4" t="s">
        <v>899</v>
      </c>
      <c r="C7" s="4" t="s">
        <v>900</v>
      </c>
      <c r="D7" s="4" t="s">
        <v>90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30"/>
  </cols>
  <sheetData>
    <row r="1" spans="1:2">
      <c r="A1" s="1" t="s">
        <v>902</v>
      </c>
      <c r="B1" s="2" t="s">
        <v>1</v>
      </c>
    </row>
    <row r="2" spans="1:2">
      <c r="B2" s="2" t="s">
        <v>903</v>
      </c>
    </row>
    <row r="3" spans="1:2">
      <c r="A3" s="3" t="s">
        <v>880</v>
      </c>
    </row>
    <row r="4" spans="1:2">
      <c r="A4" s="4" t="s">
        <v>904</v>
      </c>
      <c r="B4" s="4" t="s">
        <v>905</v>
      </c>
    </row>
    <row r="5" spans="1:2">
      <c r="A5" s="4" t="s">
        <v>385</v>
      </c>
    </row>
    <row r="6" spans="1:2">
      <c r="A6" s="3" t="s">
        <v>906</v>
      </c>
    </row>
    <row r="7" spans="1:2">
      <c r="A7" s="4" t="s">
        <v>867</v>
      </c>
      <c r="B7" s="10" t="n">
        <v>1.4</v>
      </c>
    </row>
    <row r="8" spans="1:2">
      <c r="A8" s="4" t="s">
        <v>868</v>
      </c>
      <c r="B8" s="10" t="n">
        <v>0.5</v>
      </c>
    </row>
    <row r="9" spans="1:2">
      <c r="A9" s="4" t="s">
        <v>907</v>
      </c>
      <c r="B9" s="10" t="n">
        <v>-0.5</v>
      </c>
    </row>
    <row r="10" spans="1:2">
      <c r="A10" s="4" t="s">
        <v>869</v>
      </c>
      <c r="B10" s="10" t="n">
        <v>-0.1</v>
      </c>
    </row>
    <row r="11" spans="1:2">
      <c r="A11" s="4" t="s">
        <v>871</v>
      </c>
      <c r="B11" s="10" t="n">
        <v>1.3</v>
      </c>
    </row>
    <row r="12" spans="1:2">
      <c r="A12" s="3" t="s">
        <v>880</v>
      </c>
    </row>
    <row r="13" spans="1:2">
      <c r="A13" s="4" t="s">
        <v>908</v>
      </c>
      <c r="B13" s="8" t="n">
        <v>101.75</v>
      </c>
    </row>
    <row r="14" spans="1:2">
      <c r="A14" s="4" t="s">
        <v>909</v>
      </c>
      <c r="B14" s="11" t="n">
        <v>139.86</v>
      </c>
    </row>
    <row r="15" spans="1:2">
      <c r="A15" s="4" t="s">
        <v>910</v>
      </c>
      <c r="B15" s="11" t="n">
        <v>97.33</v>
      </c>
    </row>
    <row r="16" spans="1:2">
      <c r="A16" s="4" t="s">
        <v>911</v>
      </c>
      <c r="B16" s="11" t="n">
        <v>116.79</v>
      </c>
    </row>
    <row r="17" spans="1:2">
      <c r="A17" s="4" t="s">
        <v>912</v>
      </c>
      <c r="B17" s="8" t="n">
        <v>118.89</v>
      </c>
    </row>
    <row r="18" spans="1:2">
      <c r="A18" s="4" t="s">
        <v>913</v>
      </c>
    </row>
    <row r="19" spans="1:2">
      <c r="A19" s="3" t="s">
        <v>906</v>
      </c>
    </row>
    <row r="20" spans="1:2">
      <c r="A20" s="4" t="s">
        <v>868</v>
      </c>
      <c r="B20" s="10" t="n">
        <v>0.1</v>
      </c>
    </row>
    <row r="21" spans="1:2">
      <c r="A21" s="3" t="s">
        <v>880</v>
      </c>
    </row>
    <row r="22" spans="1:2">
      <c r="A22" s="4" t="s">
        <v>914</v>
      </c>
      <c r="B22" s="4" t="s">
        <v>915</v>
      </c>
    </row>
    <row r="23" spans="1:2">
      <c r="A23" s="4" t="s">
        <v>916</v>
      </c>
    </row>
    <row r="24" spans="1:2">
      <c r="A24" s="3" t="s">
        <v>880</v>
      </c>
    </row>
    <row r="25" spans="1:2">
      <c r="A25" s="4" t="s">
        <v>917</v>
      </c>
      <c r="B25" s="4" t="s">
        <v>893</v>
      </c>
    </row>
    <row r="26" spans="1:2">
      <c r="A26" s="4" t="s">
        <v>918</v>
      </c>
    </row>
    <row r="27" spans="1:2">
      <c r="A27" s="3" t="s">
        <v>880</v>
      </c>
    </row>
    <row r="28" spans="1:2">
      <c r="A28" s="4" t="s">
        <v>917</v>
      </c>
      <c r="B28" s="4" t="s">
        <v>919</v>
      </c>
    </row>
    <row r="29" spans="1:2">
      <c r="A29" s="4" t="s">
        <v>920</v>
      </c>
    </row>
    <row r="30" spans="1:2">
      <c r="A30" s="3" t="s">
        <v>906</v>
      </c>
    </row>
    <row r="31" spans="1:2">
      <c r="A31" s="4" t="s">
        <v>868</v>
      </c>
      <c r="B31" s="10" t="n">
        <v>0.2</v>
      </c>
    </row>
    <row r="32" spans="1:2">
      <c r="A32" s="4" t="s">
        <v>921</v>
      </c>
    </row>
    <row r="33" spans="1:2">
      <c r="A33" s="3" t="s">
        <v>906</v>
      </c>
    </row>
    <row r="34" spans="1:2">
      <c r="A34" s="4" t="s">
        <v>868</v>
      </c>
      <c r="B34" s="10" t="n">
        <v>0.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922</v>
      </c>
      <c r="B1" s="2" t="s">
        <v>1</v>
      </c>
    </row>
    <row r="2" spans="1:2">
      <c r="B2" s="2" t="s">
        <v>903</v>
      </c>
    </row>
    <row r="3" spans="1:2">
      <c r="A3" s="3" t="s">
        <v>923</v>
      </c>
    </row>
    <row r="4" spans="1:2">
      <c r="A4" s="4" t="s">
        <v>924</v>
      </c>
      <c r="B4" s="6" t="n">
        <v>109780</v>
      </c>
    </row>
    <row r="5" spans="1:2">
      <c r="A5" s="4" t="s">
        <v>925</v>
      </c>
      <c r="B5" s="6" t="n">
        <v>4521</v>
      </c>
    </row>
    <row r="6" spans="1:2">
      <c r="A6" s="4" t="s">
        <v>926</v>
      </c>
      <c r="B6" s="6" t="n">
        <v>-2960</v>
      </c>
    </row>
    <row r="7" spans="1:2">
      <c r="A7" s="4" t="s">
        <v>927</v>
      </c>
      <c r="B7" s="6" t="n">
        <v>111341</v>
      </c>
    </row>
    <row r="8" spans="1:2">
      <c r="A8" s="3" t="s">
        <v>880</v>
      </c>
    </row>
    <row r="9" spans="1:2">
      <c r="A9" s="4" t="s">
        <v>908</v>
      </c>
      <c r="B9" s="8" t="n">
        <v>24.96</v>
      </c>
    </row>
    <row r="10" spans="1:2">
      <c r="A10" s="4" t="s">
        <v>909</v>
      </c>
      <c r="B10" s="11" t="n">
        <v>153.43</v>
      </c>
    </row>
    <row r="11" spans="1:2">
      <c r="A11" s="4" t="s">
        <v>928</v>
      </c>
      <c r="B11" s="11" t="n">
        <v>144.88</v>
      </c>
    </row>
    <row r="12" spans="1:2">
      <c r="A12" s="4" t="s">
        <v>912</v>
      </c>
      <c r="B12" s="8" t="n">
        <v>26.99</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9</v>
      </c>
      <c r="B1" s="2" t="s">
        <v>1</v>
      </c>
    </row>
    <row r="2" spans="1:4">
      <c r="B2" s="2" t="s">
        <v>2</v>
      </c>
      <c r="C2" s="2" t="s">
        <v>67</v>
      </c>
      <c r="D2" s="2" t="s">
        <v>111</v>
      </c>
    </row>
    <row r="3" spans="1:4">
      <c r="A3" s="3" t="s">
        <v>930</v>
      </c>
    </row>
    <row r="4" spans="1:4">
      <c r="A4" s="4" t="s">
        <v>931</v>
      </c>
      <c r="B4" s="7" t="n">
        <v>233290</v>
      </c>
      <c r="C4" s="7" t="n">
        <v>122456</v>
      </c>
      <c r="D4" s="7" t="n">
        <v>3279</v>
      </c>
    </row>
    <row r="5" spans="1:4">
      <c r="A5" s="3" t="s">
        <v>932</v>
      </c>
    </row>
    <row r="6" spans="1:4">
      <c r="A6" s="4" t="s">
        <v>933</v>
      </c>
      <c r="B6" s="6" t="n">
        <v>89817</v>
      </c>
      <c r="C6" s="6" t="n">
        <v>90827</v>
      </c>
      <c r="D6" s="6" t="n">
        <v>88466</v>
      </c>
    </row>
    <row r="7" spans="1:4">
      <c r="A7" s="4" t="s">
        <v>934</v>
      </c>
      <c r="B7" s="6" t="n">
        <v>1154</v>
      </c>
      <c r="C7" s="6" t="n">
        <v>1295</v>
      </c>
      <c r="D7" s="6" t="n">
        <v>1324</v>
      </c>
    </row>
    <row r="8" spans="1:4">
      <c r="A8" s="4" t="s">
        <v>935</v>
      </c>
      <c r="B8" s="6" t="n">
        <v>90971</v>
      </c>
      <c r="C8" s="6" t="n">
        <v>92122</v>
      </c>
      <c r="D8" s="6" t="n">
        <v>89790</v>
      </c>
    </row>
    <row r="9" spans="1:4">
      <c r="A9" s="3" t="s">
        <v>936</v>
      </c>
    </row>
    <row r="10" spans="1:4">
      <c r="A10" s="4" t="s">
        <v>130</v>
      </c>
      <c r="B10" s="8" t="n">
        <v>2.6</v>
      </c>
      <c r="C10" s="8" t="n">
        <v>1.35</v>
      </c>
      <c r="D10" s="8" t="n">
        <v>0.04</v>
      </c>
    </row>
    <row r="11" spans="1:4">
      <c r="A11" s="4" t="s">
        <v>131</v>
      </c>
      <c r="B11" s="11" t="n">
        <v>2.56</v>
      </c>
      <c r="C11" s="8" t="n">
        <v>1.33</v>
      </c>
      <c r="D11" s="11" t="n">
        <v>0.04</v>
      </c>
    </row>
    <row r="12" spans="1:4">
      <c r="A12" s="4" t="s">
        <v>937</v>
      </c>
      <c r="B12" s="8" t="n">
        <v>0.42</v>
      </c>
    </row>
    <row r="13" spans="1:4">
      <c r="A13" s="4" t="s">
        <v>938</v>
      </c>
      <c r="D13" s="8" t="n">
        <v>0.6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9</v>
      </c>
      <c r="B1" s="2" t="s">
        <v>1</v>
      </c>
    </row>
    <row r="2" spans="1:4">
      <c r="B2" s="2" t="s">
        <v>2</v>
      </c>
      <c r="C2" s="2" t="s">
        <v>67</v>
      </c>
      <c r="D2" s="2" t="s">
        <v>111</v>
      </c>
    </row>
    <row r="3" spans="1:4">
      <c r="A3" s="3" t="s">
        <v>239</v>
      </c>
    </row>
    <row r="4" spans="1:4">
      <c r="A4" s="4" t="s">
        <v>940</v>
      </c>
      <c r="B4" s="10" t="n">
        <v>0.2</v>
      </c>
      <c r="C4" s="6" t="n">
        <v>0</v>
      </c>
      <c r="D4" s="10" t="n">
        <v>0.3</v>
      </c>
    </row>
    <row r="5" spans="1:4">
      <c r="A5" s="4" t="s">
        <v>941</v>
      </c>
      <c r="B5" s="8" t="n">
        <v>148.38</v>
      </c>
      <c r="C5" s="8" t="n">
        <v>135.6</v>
      </c>
      <c r="D5" s="8" t="n">
        <v>116.0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2</v>
      </c>
      <c r="B1" s="2" t="s">
        <v>1</v>
      </c>
    </row>
    <row r="2" spans="1:4">
      <c r="B2" s="2" t="s">
        <v>2</v>
      </c>
      <c r="C2" s="2" t="s">
        <v>67</v>
      </c>
      <c r="D2" s="2" t="s">
        <v>111</v>
      </c>
    </row>
    <row r="3" spans="1:4">
      <c r="A3" s="3" t="s">
        <v>943</v>
      </c>
    </row>
    <row r="4" spans="1:4">
      <c r="A4" s="4" t="s">
        <v>944</v>
      </c>
      <c r="B4" s="7" t="n">
        <v>115543</v>
      </c>
      <c r="C4" s="7" t="n">
        <v>34159</v>
      </c>
      <c r="D4" s="7" t="n">
        <v>-135757</v>
      </c>
    </row>
    <row r="5" spans="1:4">
      <c r="A5" s="4" t="s">
        <v>945</v>
      </c>
      <c r="B5" s="6" t="n">
        <v>160196</v>
      </c>
      <c r="C5" s="6" t="n">
        <v>146962</v>
      </c>
      <c r="D5" s="6" t="n">
        <v>7940</v>
      </c>
    </row>
    <row r="6" spans="1:4">
      <c r="A6" s="4" t="s">
        <v>126</v>
      </c>
      <c r="B6" s="7" t="n">
        <v>275739</v>
      </c>
      <c r="C6" s="7" t="n">
        <v>181121</v>
      </c>
      <c r="D6" s="7" t="n">
        <v>-12781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6</v>
      </c>
      <c r="B1" s="2" t="s">
        <v>1</v>
      </c>
    </row>
    <row r="2" spans="1:4">
      <c r="B2" s="2" t="s">
        <v>2</v>
      </c>
      <c r="C2" s="2" t="s">
        <v>67</v>
      </c>
      <c r="D2" s="2" t="s">
        <v>111</v>
      </c>
    </row>
    <row r="3" spans="1:4">
      <c r="A3" s="3" t="s">
        <v>947</v>
      </c>
    </row>
    <row r="4" spans="1:4">
      <c r="A4" s="4" t="s">
        <v>948</v>
      </c>
      <c r="B4" s="7" t="n">
        <v>30208</v>
      </c>
      <c r="C4" s="7" t="n">
        <v>2817</v>
      </c>
      <c r="D4" s="7" t="n">
        <v>48339</v>
      </c>
    </row>
    <row r="5" spans="1:4">
      <c r="A5" s="4" t="s">
        <v>949</v>
      </c>
      <c r="B5" s="6" t="n">
        <v>11630</v>
      </c>
      <c r="C5" s="6" t="n">
        <v>6969</v>
      </c>
      <c r="D5" s="6" t="n">
        <v>434</v>
      </c>
    </row>
    <row r="6" spans="1:4">
      <c r="A6" s="4" t="s">
        <v>950</v>
      </c>
      <c r="B6" s="6" t="n">
        <v>53105</v>
      </c>
      <c r="C6" s="6" t="n">
        <v>45042</v>
      </c>
      <c r="D6" s="6" t="n">
        <v>38602</v>
      </c>
    </row>
    <row r="7" spans="1:4">
      <c r="A7" s="4" t="s">
        <v>951</v>
      </c>
      <c r="B7" s="6" t="n">
        <v>94943</v>
      </c>
      <c r="C7" s="6" t="n">
        <v>54828</v>
      </c>
      <c r="D7" s="6" t="n">
        <v>87375</v>
      </c>
    </row>
    <row r="8" spans="1:4">
      <c r="A8" s="3" t="s">
        <v>952</v>
      </c>
    </row>
    <row r="9" spans="1:4">
      <c r="A9" s="4" t="s">
        <v>948</v>
      </c>
      <c r="B9" s="6" t="n">
        <v>-16389</v>
      </c>
      <c r="C9" s="6" t="n">
        <v>12462</v>
      </c>
      <c r="D9" s="6" t="n">
        <v>-176046</v>
      </c>
    </row>
    <row r="10" spans="1:4">
      <c r="A10" s="4" t="s">
        <v>949</v>
      </c>
      <c r="B10" s="6" t="n">
        <v>-6897</v>
      </c>
      <c r="C10" s="6" t="n">
        <v>1258</v>
      </c>
      <c r="D10" s="6" t="n">
        <v>-14363</v>
      </c>
    </row>
    <row r="11" spans="1:4">
      <c r="A11" s="4" t="s">
        <v>950</v>
      </c>
      <c r="B11" s="6" t="n">
        <v>-48186</v>
      </c>
      <c r="C11" s="6" t="n">
        <v>-13795</v>
      </c>
      <c r="D11" s="6" t="n">
        <v>-25898</v>
      </c>
    </row>
    <row r="12" spans="1:4">
      <c r="A12" s="4" t="s">
        <v>953</v>
      </c>
      <c r="B12" s="6" t="n">
        <v>-71472</v>
      </c>
      <c r="C12" s="6" t="n">
        <v>-75</v>
      </c>
      <c r="D12" s="6" t="n">
        <v>-216307</v>
      </c>
    </row>
    <row r="13" spans="1:4">
      <c r="A13" s="4" t="s">
        <v>954</v>
      </c>
      <c r="B13" s="6" t="n">
        <v>23471</v>
      </c>
      <c r="C13" s="6" t="n">
        <v>54753</v>
      </c>
      <c r="D13" s="6" t="n">
        <v>-128932</v>
      </c>
    </row>
    <row r="14" spans="1:4">
      <c r="A14" s="4" t="s">
        <v>955</v>
      </c>
      <c r="B14" s="6" t="n">
        <v>42449</v>
      </c>
      <c r="C14" s="6" t="n">
        <v>58665</v>
      </c>
      <c r="D14" s="6" t="n">
        <v>-131096</v>
      </c>
    </row>
    <row r="15" spans="1:4">
      <c r="A15" s="4" t="s">
        <v>956</v>
      </c>
    </row>
    <row r="16" spans="1:4">
      <c r="A16" s="3" t="s">
        <v>952</v>
      </c>
    </row>
    <row r="17" spans="1:4">
      <c r="A17" s="4" t="s">
        <v>957</v>
      </c>
      <c r="B17" s="6" t="n">
        <v>17666</v>
      </c>
      <c r="C17" s="6" t="n">
        <v>3840</v>
      </c>
      <c r="D17" s="6" t="n">
        <v>-2477</v>
      </c>
    </row>
    <row r="18" spans="1:4">
      <c r="A18" s="4" t="s">
        <v>958</v>
      </c>
    </row>
    <row r="19" spans="1:4">
      <c r="A19" s="3" t="s">
        <v>952</v>
      </c>
    </row>
    <row r="20" spans="1:4">
      <c r="A20" s="4" t="s">
        <v>957</v>
      </c>
      <c r="B20" s="6" t="n">
        <v>54</v>
      </c>
      <c r="C20" s="6" t="n">
        <v>58</v>
      </c>
      <c r="D20" s="6" t="n">
        <v>46</v>
      </c>
    </row>
    <row r="21" spans="1:4">
      <c r="A21" s="4" t="s">
        <v>959</v>
      </c>
    </row>
    <row r="22" spans="1:4">
      <c r="A22" s="3" t="s">
        <v>952</v>
      </c>
    </row>
    <row r="23" spans="1:4">
      <c r="A23" s="4" t="s">
        <v>957</v>
      </c>
      <c r="B23" s="7" t="n">
        <v>1258</v>
      </c>
      <c r="C23" s="7" t="n">
        <v>14</v>
      </c>
      <c r="D23" s="7" t="n">
        <v>26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0</v>
      </c>
      <c r="B1" s="2" t="s">
        <v>2</v>
      </c>
      <c r="C1" s="2" t="s">
        <v>67</v>
      </c>
    </row>
    <row r="2" spans="1:3">
      <c r="A2" s="3" t="s">
        <v>243</v>
      </c>
    </row>
    <row r="3" spans="1:3">
      <c r="A3" s="4" t="s">
        <v>961</v>
      </c>
      <c r="B3" s="7" t="n">
        <v>67577</v>
      </c>
      <c r="C3" s="7" t="n">
        <v>96292</v>
      </c>
    </row>
    <row r="4" spans="1:3">
      <c r="A4" s="4" t="s">
        <v>962</v>
      </c>
      <c r="B4" s="6" t="n">
        <v>54860</v>
      </c>
      <c r="C4" s="6" t="n">
        <v>0</v>
      </c>
    </row>
    <row r="5" spans="1:3">
      <c r="A5" s="4" t="s">
        <v>963</v>
      </c>
      <c r="B5" s="6" t="n">
        <v>14372</v>
      </c>
      <c r="C5" s="6" t="n">
        <v>14830</v>
      </c>
    </row>
    <row r="6" spans="1:3">
      <c r="A6" s="4" t="s">
        <v>964</v>
      </c>
      <c r="B6" s="6" t="n">
        <v>16842</v>
      </c>
      <c r="C6" s="6" t="n">
        <v>19653</v>
      </c>
    </row>
    <row r="7" spans="1:3">
      <c r="A7" s="4" t="s">
        <v>78</v>
      </c>
      <c r="B7" s="6" t="n">
        <v>20364</v>
      </c>
      <c r="C7" s="6" t="n">
        <v>14092</v>
      </c>
    </row>
    <row r="8" spans="1:3">
      <c r="A8" s="4" t="s">
        <v>965</v>
      </c>
      <c r="B8" s="6" t="n">
        <v>174015</v>
      </c>
      <c r="C8" s="6" t="n">
        <v>144867</v>
      </c>
    </row>
    <row r="9" spans="1:3">
      <c r="A9" s="4" t="s">
        <v>295</v>
      </c>
      <c r="B9" s="6" t="n">
        <v>-15137</v>
      </c>
      <c r="C9" s="6" t="n">
        <v>-3421</v>
      </c>
    </row>
    <row r="10" spans="1:3">
      <c r="A10" s="4" t="s">
        <v>966</v>
      </c>
      <c r="B10" s="6" t="n">
        <v>-212498</v>
      </c>
      <c r="C10" s="6" t="n">
        <v>-263548</v>
      </c>
    </row>
    <row r="11" spans="1:3">
      <c r="A11" s="4" t="s">
        <v>967</v>
      </c>
      <c r="B11" s="6" t="n">
        <v>-49221</v>
      </c>
      <c r="C11" s="6" t="n">
        <v>-41926</v>
      </c>
    </row>
    <row r="12" spans="1:3">
      <c r="A12" s="4" t="s">
        <v>87</v>
      </c>
      <c r="B12" s="6" t="n">
        <v>-5799</v>
      </c>
      <c r="C12" s="6" t="n">
        <v>-12100</v>
      </c>
    </row>
    <row r="13" spans="1:3">
      <c r="A13" s="4" t="s">
        <v>968</v>
      </c>
      <c r="B13" s="6" t="n">
        <v>-282655</v>
      </c>
      <c r="C13" s="6" t="n">
        <v>-320995</v>
      </c>
    </row>
    <row r="14" spans="1:3">
      <c r="A14" s="4" t="s">
        <v>969</v>
      </c>
      <c r="B14" s="6" t="n">
        <v>-1556</v>
      </c>
      <c r="C14" s="6" t="n">
        <v>-4066</v>
      </c>
    </row>
    <row r="15" spans="1:3">
      <c r="A15" s="4" t="s">
        <v>970</v>
      </c>
      <c r="B15" s="7" t="n">
        <v>-110196</v>
      </c>
      <c r="C15" s="7" t="n">
        <v>-18019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1</v>
      </c>
      <c r="B1" s="2" t="s">
        <v>1</v>
      </c>
    </row>
    <row r="2" spans="1:4">
      <c r="B2" s="2" t="s">
        <v>2</v>
      </c>
      <c r="C2" s="2" t="s">
        <v>67</v>
      </c>
      <c r="D2" s="2" t="s">
        <v>111</v>
      </c>
    </row>
    <row r="3" spans="1:4">
      <c r="A3" s="3" t="s">
        <v>972</v>
      </c>
    </row>
    <row r="4" spans="1:4">
      <c r="A4" s="4" t="s">
        <v>602</v>
      </c>
      <c r="B4" s="7" t="n">
        <v>79618</v>
      </c>
      <c r="C4" s="7" t="n">
        <v>34494</v>
      </c>
    </row>
    <row r="5" spans="1:4">
      <c r="A5" s="4" t="s">
        <v>619</v>
      </c>
      <c r="B5" s="6" t="n">
        <v>189814</v>
      </c>
      <c r="C5" s="6" t="n">
        <v>214687</v>
      </c>
    </row>
    <row r="6" spans="1:4">
      <c r="A6" s="4" t="s">
        <v>969</v>
      </c>
      <c r="B6" s="6" t="n">
        <v>1556</v>
      </c>
      <c r="C6" s="6" t="n">
        <v>4066</v>
      </c>
    </row>
    <row r="7" spans="1:4">
      <c r="A7" s="4" t="s">
        <v>973</v>
      </c>
      <c r="B7" s="6" t="n">
        <v>38100</v>
      </c>
    </row>
    <row r="8" spans="1:4">
      <c r="A8" s="4" t="s">
        <v>974</v>
      </c>
      <c r="B8" s="6" t="n">
        <v>13800</v>
      </c>
      <c r="C8" s="6" t="n">
        <v>123200</v>
      </c>
    </row>
    <row r="9" spans="1:4">
      <c r="A9" s="4" t="s">
        <v>975</v>
      </c>
      <c r="B9" s="6" t="n">
        <v>5500</v>
      </c>
      <c r="C9" s="6" t="n">
        <v>8400</v>
      </c>
      <c r="D9" s="7" t="n">
        <v>63600</v>
      </c>
    </row>
    <row r="10" spans="1:4">
      <c r="A10" s="4" t="s">
        <v>976</v>
      </c>
      <c r="B10" s="6" t="n">
        <v>102770</v>
      </c>
      <c r="C10" s="6" t="n">
        <v>90349</v>
      </c>
      <c r="D10" s="7" t="n">
        <v>60269</v>
      </c>
    </row>
    <row r="11" spans="1:4">
      <c r="A11" s="4" t="s">
        <v>977</v>
      </c>
      <c r="B11" s="6" t="n">
        <v>9700</v>
      </c>
    </row>
    <row r="12" spans="1:4">
      <c r="A12" s="4" t="s">
        <v>978</v>
      </c>
      <c r="B12" s="6" t="n">
        <v>97500</v>
      </c>
    </row>
    <row r="13" spans="1:4">
      <c r="A13" s="4" t="s">
        <v>979</v>
      </c>
      <c r="B13" s="6" t="n">
        <v>5300</v>
      </c>
    </row>
    <row r="14" spans="1:4">
      <c r="A14" s="4" t="s">
        <v>980</v>
      </c>
      <c r="B14" s="6" t="n">
        <v>8300</v>
      </c>
      <c r="C14" s="6" t="n">
        <v>6700</v>
      </c>
    </row>
    <row r="15" spans="1:4">
      <c r="A15" s="4" t="s">
        <v>981</v>
      </c>
      <c r="B15" s="6" t="n">
        <v>1700</v>
      </c>
      <c r="C15" s="6" t="n">
        <v>700</v>
      </c>
    </row>
    <row r="16" spans="1:4">
      <c r="A16" s="4" t="s">
        <v>982</v>
      </c>
      <c r="B16" s="6" t="n">
        <v>142000</v>
      </c>
    </row>
    <row r="17" spans="1:4">
      <c r="A17" s="4" t="s">
        <v>983</v>
      </c>
    </row>
    <row r="18" spans="1:4">
      <c r="A18" s="3" t="s">
        <v>972</v>
      </c>
    </row>
    <row r="19" spans="1:4">
      <c r="A19" s="4" t="s">
        <v>984</v>
      </c>
      <c r="B19" s="6" t="n">
        <v>26300</v>
      </c>
    </row>
    <row r="20" spans="1:4">
      <c r="A20" s="4" t="s">
        <v>985</v>
      </c>
      <c r="B20" s="7" t="n">
        <v>5300</v>
      </c>
    </row>
    <row r="21" spans="1:4">
      <c r="A21" s="4" t="s">
        <v>986</v>
      </c>
    </row>
    <row r="22" spans="1:4">
      <c r="A22" s="3" t="s">
        <v>972</v>
      </c>
    </row>
    <row r="23" spans="1:4">
      <c r="A23" s="4" t="s">
        <v>987</v>
      </c>
      <c r="B23" s="4" t="s">
        <v>703</v>
      </c>
    </row>
    <row r="24" spans="1:4">
      <c r="A24" s="4" t="s">
        <v>988</v>
      </c>
    </row>
    <row r="25" spans="1:4">
      <c r="A25" s="3" t="s">
        <v>972</v>
      </c>
    </row>
    <row r="26" spans="1:4">
      <c r="A26" s="4" t="s">
        <v>987</v>
      </c>
      <c r="B26" s="4" t="s">
        <v>508</v>
      </c>
    </row>
    <row r="27" spans="1:4">
      <c r="A27" s="4" t="s">
        <v>989</v>
      </c>
    </row>
    <row r="28" spans="1:4">
      <c r="A28" s="3" t="s">
        <v>972</v>
      </c>
    </row>
    <row r="29" spans="1:4">
      <c r="A29" s="4" t="s">
        <v>984</v>
      </c>
      <c r="B29" s="7" t="n">
        <v>100</v>
      </c>
    </row>
    <row r="30" spans="1:4">
      <c r="A30" s="4" t="s">
        <v>990</v>
      </c>
    </row>
    <row r="31" spans="1:4">
      <c r="A31" s="3" t="s">
        <v>972</v>
      </c>
    </row>
    <row r="32" spans="1:4">
      <c r="A32" s="4" t="s">
        <v>991</v>
      </c>
      <c r="B32" s="4" t="s">
        <v>726</v>
      </c>
    </row>
    <row r="33" spans="1:4">
      <c r="A33" s="4" t="s">
        <v>992</v>
      </c>
    </row>
    <row r="34" spans="1:4">
      <c r="A34" s="3" t="s">
        <v>972</v>
      </c>
    </row>
    <row r="35" spans="1:4">
      <c r="A35" s="4" t="s">
        <v>991</v>
      </c>
      <c r="B35" s="4" t="s">
        <v>703</v>
      </c>
    </row>
    <row r="36" spans="1:4">
      <c r="A36" s="4" t="s">
        <v>993</v>
      </c>
    </row>
    <row r="37" spans="1:4">
      <c r="A37" s="3" t="s">
        <v>972</v>
      </c>
    </row>
    <row r="38" spans="1:4">
      <c r="A38" s="4" t="s">
        <v>984</v>
      </c>
      <c r="B38" s="7" t="n">
        <v>300</v>
      </c>
    </row>
    <row r="39" spans="1:4">
      <c r="A39" s="4" t="s">
        <v>994</v>
      </c>
    </row>
    <row r="40" spans="1:4">
      <c r="A40" s="3" t="s">
        <v>972</v>
      </c>
    </row>
    <row r="41" spans="1:4">
      <c r="A41" s="4" t="s">
        <v>991</v>
      </c>
      <c r="B41" s="4" t="s">
        <v>508</v>
      </c>
    </row>
    <row r="42" spans="1:4">
      <c r="A42" s="4" t="s">
        <v>995</v>
      </c>
    </row>
    <row r="43" spans="1:4">
      <c r="A43" s="3" t="s">
        <v>972</v>
      </c>
    </row>
    <row r="44" spans="1:4">
      <c r="A44" s="4" t="s">
        <v>991</v>
      </c>
      <c r="B44" s="4" t="s">
        <v>479</v>
      </c>
    </row>
    <row r="45" spans="1:4">
      <c r="A45" s="4" t="s">
        <v>996</v>
      </c>
    </row>
    <row r="46" spans="1:4">
      <c r="A46" s="3" t="s">
        <v>972</v>
      </c>
    </row>
    <row r="47" spans="1:4">
      <c r="A47" s="4" t="s">
        <v>984</v>
      </c>
      <c r="B47" s="7" t="n">
        <v>25900</v>
      </c>
    </row>
    <row r="48" spans="1:4">
      <c r="A48" s="4" t="s">
        <v>997</v>
      </c>
    </row>
    <row r="49" spans="1:4">
      <c r="A49" s="3" t="s">
        <v>972</v>
      </c>
    </row>
    <row r="50" spans="1:4">
      <c r="A50" s="4" t="s">
        <v>991</v>
      </c>
      <c r="B50" s="4" t="s">
        <v>998</v>
      </c>
    </row>
    <row r="51" spans="1:4">
      <c r="A51" s="4" t="s">
        <v>999</v>
      </c>
    </row>
    <row r="52" spans="1:4">
      <c r="A52" s="3" t="s">
        <v>972</v>
      </c>
    </row>
    <row r="53" spans="1:4">
      <c r="A53" s="4" t="s">
        <v>991</v>
      </c>
      <c r="B53" s="4" t="s">
        <v>1000</v>
      </c>
    </row>
    <row r="54" spans="1:4">
      <c r="A54" s="4" t="s">
        <v>1001</v>
      </c>
    </row>
    <row r="55" spans="1:4">
      <c r="A55" s="3" t="s">
        <v>972</v>
      </c>
    </row>
    <row r="56" spans="1:4">
      <c r="A56" s="4" t="s">
        <v>984</v>
      </c>
      <c r="B56" s="7" t="n">
        <v>27600</v>
      </c>
    </row>
    <row r="57" spans="1:4">
      <c r="A57" s="4" t="s">
        <v>1002</v>
      </c>
    </row>
    <row r="58" spans="1:4">
      <c r="A58" s="3" t="s">
        <v>972</v>
      </c>
    </row>
    <row r="59" spans="1:4">
      <c r="A59" s="4" t="s">
        <v>984</v>
      </c>
      <c r="B59" s="7" t="n">
        <v>400</v>
      </c>
    </row>
    <row r="60" spans="1:4">
      <c r="A60" s="4" t="s">
        <v>991</v>
      </c>
      <c r="B60" s="4" t="s">
        <v>1000</v>
      </c>
    </row>
    <row r="61" spans="1:4">
      <c r="A61" s="4" t="s">
        <v>1003</v>
      </c>
    </row>
    <row r="62" spans="1:4">
      <c r="A62" s="3" t="s">
        <v>972</v>
      </c>
    </row>
    <row r="63" spans="1:4">
      <c r="A63" s="4" t="s">
        <v>984</v>
      </c>
      <c r="B63" s="7" t="n">
        <v>27200</v>
      </c>
    </row>
    <row r="64" spans="1:4">
      <c r="A64" s="4" t="s">
        <v>78</v>
      </c>
    </row>
    <row r="65" spans="1:4">
      <c r="A65" s="3" t="s">
        <v>972</v>
      </c>
    </row>
    <row r="66" spans="1:4">
      <c r="A66" s="4" t="s">
        <v>602</v>
      </c>
      <c r="B66" s="6" t="n">
        <v>79600</v>
      </c>
      <c r="C66" s="6" t="n">
        <v>34500</v>
      </c>
    </row>
    <row r="67" spans="1:4">
      <c r="A67" s="4" t="s">
        <v>87</v>
      </c>
    </row>
    <row r="68" spans="1:4">
      <c r="A68" s="3" t="s">
        <v>972</v>
      </c>
    </row>
    <row r="69" spans="1:4">
      <c r="A69" s="4" t="s">
        <v>619</v>
      </c>
      <c r="B69" s="7" t="n">
        <v>189800</v>
      </c>
      <c r="C69" s="7" t="n">
        <v>21470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4</v>
      </c>
      <c r="B1" s="2" t="s">
        <v>1</v>
      </c>
    </row>
    <row r="2" spans="1:4">
      <c r="B2" s="2" t="s">
        <v>2</v>
      </c>
      <c r="C2" s="2" t="s">
        <v>67</v>
      </c>
      <c r="D2" s="2" t="s">
        <v>111</v>
      </c>
    </row>
    <row r="3" spans="1:4">
      <c r="A3" s="3" t="s">
        <v>243</v>
      </c>
    </row>
    <row r="4" spans="1:4">
      <c r="A4" s="4" t="s">
        <v>1005</v>
      </c>
      <c r="B4" s="4" t="s">
        <v>895</v>
      </c>
      <c r="C4" s="4" t="s">
        <v>895</v>
      </c>
      <c r="D4" s="4" t="s">
        <v>1006</v>
      </c>
    </row>
    <row r="5" spans="1:4">
      <c r="A5" s="4" t="s">
        <v>1007</v>
      </c>
      <c r="B5" s="4" t="s">
        <v>633</v>
      </c>
      <c r="C5" s="4" t="s">
        <v>893</v>
      </c>
      <c r="D5" s="4" t="s">
        <v>1008</v>
      </c>
    </row>
    <row r="6" spans="1:4">
      <c r="A6" s="4" t="s">
        <v>1009</v>
      </c>
      <c r="B6" s="4" t="s">
        <v>1010</v>
      </c>
      <c r="C6" s="4" t="s">
        <v>1011</v>
      </c>
      <c r="D6" s="4" t="s">
        <v>1012</v>
      </c>
    </row>
    <row r="7" spans="1:4">
      <c r="A7" s="4" t="s">
        <v>1013</v>
      </c>
      <c r="B7" s="4" t="s">
        <v>1014</v>
      </c>
      <c r="C7" s="4" t="s">
        <v>893</v>
      </c>
      <c r="D7" s="4" t="s">
        <v>893</v>
      </c>
    </row>
    <row r="8" spans="1:4">
      <c r="A8" s="4" t="s">
        <v>1015</v>
      </c>
      <c r="B8" s="4" t="s">
        <v>1016</v>
      </c>
      <c r="C8" s="4" t="s">
        <v>1017</v>
      </c>
      <c r="D8" s="4" t="s">
        <v>1018</v>
      </c>
    </row>
    <row r="9" spans="1:4">
      <c r="A9" s="4" t="s">
        <v>1019</v>
      </c>
      <c r="B9" s="6" t="n">
        <v>0</v>
      </c>
      <c r="C9" s="12" t="n">
        <v>-0.013</v>
      </c>
      <c r="D9" s="12" t="n">
        <v>0.418</v>
      </c>
    </row>
    <row r="10" spans="1:4">
      <c r="A10" s="4" t="s">
        <v>159</v>
      </c>
      <c r="B10" s="4" t="s">
        <v>1020</v>
      </c>
      <c r="C10" s="4" t="s">
        <v>1021</v>
      </c>
      <c r="D10" s="4" t="s">
        <v>1022</v>
      </c>
    </row>
    <row r="11" spans="1:4">
      <c r="A11" s="4" t="s">
        <v>1023</v>
      </c>
      <c r="B11" s="4" t="s">
        <v>893</v>
      </c>
      <c r="C11" s="4" t="s">
        <v>1024</v>
      </c>
      <c r="D11" s="4" t="s">
        <v>1025</v>
      </c>
    </row>
    <row r="12" spans="1:4">
      <c r="A12" s="4" t="s">
        <v>1026</v>
      </c>
      <c r="B12" s="4" t="s">
        <v>1027</v>
      </c>
      <c r="C12" s="4" t="s">
        <v>1010</v>
      </c>
      <c r="D12" s="4" t="s">
        <v>1028</v>
      </c>
    </row>
    <row r="13" spans="1:4">
      <c r="A13" s="4" t="s">
        <v>1029</v>
      </c>
      <c r="B13" s="4" t="s">
        <v>893</v>
      </c>
      <c r="C13" s="4" t="s">
        <v>1030</v>
      </c>
      <c r="D13" s="4" t="s">
        <v>1031</v>
      </c>
    </row>
    <row r="14" spans="1:4">
      <c r="A14" s="4" t="s">
        <v>1032</v>
      </c>
      <c r="B14" s="4" t="s">
        <v>1033</v>
      </c>
      <c r="C14" s="4" t="s">
        <v>1010</v>
      </c>
      <c r="D14" s="4" t="s">
        <v>1034</v>
      </c>
    </row>
    <row r="15" spans="1:4">
      <c r="A15" s="4" t="s">
        <v>1035</v>
      </c>
      <c r="B15" s="4" t="s">
        <v>1036</v>
      </c>
      <c r="C15" s="4" t="s">
        <v>1037</v>
      </c>
      <c r="D15" s="4" t="s">
        <v>893</v>
      </c>
    </row>
    <row r="16" spans="1:4">
      <c r="A16" s="4" t="s">
        <v>1038</v>
      </c>
      <c r="B16" s="4" t="s">
        <v>1039</v>
      </c>
      <c r="C16" s="4" t="s">
        <v>1040</v>
      </c>
      <c r="D16" s="4" t="s">
        <v>893</v>
      </c>
    </row>
    <row r="17" spans="1:4">
      <c r="A17" s="4" t="s">
        <v>1041</v>
      </c>
      <c r="B17" s="4" t="s">
        <v>1042</v>
      </c>
      <c r="C17" s="4" t="s">
        <v>639</v>
      </c>
      <c r="D17" s="4" t="s">
        <v>696</v>
      </c>
    </row>
    <row r="18" spans="1:4">
      <c r="A18" s="4" t="s">
        <v>76</v>
      </c>
      <c r="B18" s="4" t="s">
        <v>893</v>
      </c>
      <c r="C18" s="4" t="s">
        <v>1043</v>
      </c>
      <c r="D18" s="4" t="s">
        <v>893</v>
      </c>
    </row>
    <row r="19" spans="1:4">
      <c r="A19" s="4" t="s">
        <v>1044</v>
      </c>
      <c r="B19" s="4" t="s">
        <v>1042</v>
      </c>
      <c r="C19" s="4" t="s">
        <v>1045</v>
      </c>
      <c r="D19" s="4" t="s">
        <v>1046</v>
      </c>
    </row>
    <row r="20" spans="1:4">
      <c r="A20" s="4" t="s">
        <v>1047</v>
      </c>
      <c r="B20" s="4" t="s">
        <v>1048</v>
      </c>
      <c r="C20" s="4" t="s">
        <v>1049</v>
      </c>
      <c r="D20" s="4" t="s">
        <v>105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1</v>
      </c>
      <c r="B1" s="2" t="s">
        <v>1</v>
      </c>
    </row>
    <row r="2" spans="1:3">
      <c r="B2" s="2" t="s">
        <v>2</v>
      </c>
      <c r="C2" s="2" t="s">
        <v>67</v>
      </c>
    </row>
    <row r="3" spans="1:3">
      <c r="A3" s="3" t="s">
        <v>1052</v>
      </c>
    </row>
    <row r="4" spans="1:3">
      <c r="A4" s="4" t="s">
        <v>1053</v>
      </c>
      <c r="B4" s="7" t="n">
        <v>90349</v>
      </c>
      <c r="C4" s="7" t="n">
        <v>60269</v>
      </c>
    </row>
    <row r="5" spans="1:3">
      <c r="A5" s="4" t="s">
        <v>1054</v>
      </c>
      <c r="B5" s="6" t="n">
        <v>32072</v>
      </c>
      <c r="C5" s="6" t="n">
        <v>27371</v>
      </c>
    </row>
    <row r="6" spans="1:3">
      <c r="A6" s="4" t="s">
        <v>1055</v>
      </c>
      <c r="B6" s="6" t="n">
        <v>8564</v>
      </c>
      <c r="C6" s="6" t="n">
        <v>14691</v>
      </c>
    </row>
    <row r="7" spans="1:3">
      <c r="A7" s="4" t="s">
        <v>1056</v>
      </c>
      <c r="B7" s="6" t="n">
        <v>-16942</v>
      </c>
      <c r="C7" s="6" t="n">
        <v>-3939</v>
      </c>
    </row>
    <row r="8" spans="1:3">
      <c r="A8" s="4" t="s">
        <v>1057</v>
      </c>
      <c r="B8" s="6" t="n">
        <v>-7481</v>
      </c>
      <c r="C8" s="6" t="n">
        <v>-6293</v>
      </c>
    </row>
    <row r="9" spans="1:3">
      <c r="A9" s="4" t="s">
        <v>1058</v>
      </c>
      <c r="B9" s="6" t="n">
        <v>-3867</v>
      </c>
      <c r="C9" s="6" t="n">
        <v>-472</v>
      </c>
    </row>
    <row r="10" spans="1:3">
      <c r="A10" s="4" t="s">
        <v>1059</v>
      </c>
      <c r="C10" s="6" t="n">
        <v>-1278</v>
      </c>
    </row>
    <row r="11" spans="1:3">
      <c r="A11" s="4" t="s">
        <v>1060</v>
      </c>
      <c r="B11" s="6" t="n">
        <v>75</v>
      </c>
    </row>
    <row r="12" spans="1:3">
      <c r="A12" s="4" t="s">
        <v>1061</v>
      </c>
      <c r="B12" s="7" t="n">
        <v>102770</v>
      </c>
      <c r="C12" s="7" t="n">
        <v>90349</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49"/>
    <col customWidth="1" max="3" min="3" width="41"/>
  </cols>
  <sheetData>
    <row r="1" spans="1:3">
      <c r="A1" s="1" t="s">
        <v>1062</v>
      </c>
      <c r="B1" s="2" t="s">
        <v>1</v>
      </c>
    </row>
    <row r="2" spans="1:3">
      <c r="B2" s="2" t="s">
        <v>705</v>
      </c>
      <c r="C2" s="2" t="s">
        <v>706</v>
      </c>
    </row>
    <row r="3" spans="1:3">
      <c r="A3" s="3" t="s">
        <v>1063</v>
      </c>
    </row>
    <row r="4" spans="1:3">
      <c r="A4" s="4" t="s">
        <v>1064</v>
      </c>
      <c r="B4" s="6" t="n">
        <v>180</v>
      </c>
      <c r="C4" s="6" t="n">
        <v>142</v>
      </c>
    </row>
    <row r="5" spans="1:3">
      <c r="A5" s="4" t="s">
        <v>1065</v>
      </c>
      <c r="B5" s="7" t="n">
        <v>2004858</v>
      </c>
      <c r="C5" s="7" t="n">
        <v>3027375</v>
      </c>
    </row>
    <row r="6" spans="1:3">
      <c r="A6" s="4" t="s">
        <v>1066</v>
      </c>
      <c r="B6" s="6" t="n">
        <v>-64772</v>
      </c>
      <c r="C6" s="6" t="n">
        <v>-12623</v>
      </c>
    </row>
    <row r="7" spans="1:3">
      <c r="A7" s="4" t="s">
        <v>1067</v>
      </c>
      <c r="B7" s="7" t="n">
        <v>-47164</v>
      </c>
    </row>
    <row r="8" spans="1:3">
      <c r="A8" s="4" t="s">
        <v>1067</v>
      </c>
      <c r="C8" s="7" t="n">
        <v>-7770</v>
      </c>
    </row>
    <row r="9" spans="1:3">
      <c r="A9" s="4" t="s">
        <v>1068</v>
      </c>
    </row>
    <row r="10" spans="1:3">
      <c r="A10" s="3" t="s">
        <v>1063</v>
      </c>
    </row>
    <row r="11" spans="1:3">
      <c r="A11" s="4" t="s">
        <v>1069</v>
      </c>
      <c r="B11" s="6" t="n">
        <v>4</v>
      </c>
    </row>
    <row r="12" spans="1:3">
      <c r="A12" s="4" t="s">
        <v>1065</v>
      </c>
      <c r="B12" s="7" t="n">
        <v>1400000</v>
      </c>
    </row>
    <row r="13" spans="1:3">
      <c r="A13" s="4" t="s">
        <v>1070</v>
      </c>
    </row>
    <row r="14" spans="1:3">
      <c r="A14" s="3" t="s">
        <v>1063</v>
      </c>
    </row>
    <row r="15" spans="1:3">
      <c r="A15" s="4" t="s">
        <v>1064</v>
      </c>
      <c r="B15" s="6" t="n">
        <v>4</v>
      </c>
      <c r="C15" s="6" t="n">
        <v>7</v>
      </c>
    </row>
    <row r="16" spans="1:3">
      <c r="A16" s="4" t="s">
        <v>1065</v>
      </c>
      <c r="B16" s="7" t="n">
        <v>1400000</v>
      </c>
      <c r="C16" s="7" t="n">
        <v>2100000</v>
      </c>
    </row>
    <row r="17" spans="1:3">
      <c r="A17" s="4" t="s">
        <v>1066</v>
      </c>
      <c r="B17" s="6" t="n">
        <v>-64831</v>
      </c>
      <c r="C17" s="6" t="n">
        <v>-10681</v>
      </c>
    </row>
    <row r="18" spans="1:3">
      <c r="A18" s="4" t="s">
        <v>1067</v>
      </c>
      <c r="B18" s="7" t="n">
        <v>-47164</v>
      </c>
    </row>
    <row r="19" spans="1:3">
      <c r="A19" s="4" t="s">
        <v>1067</v>
      </c>
      <c r="C19" s="7" t="n">
        <v>-7770</v>
      </c>
    </row>
    <row r="20" spans="1:3">
      <c r="A20" s="4" t="s">
        <v>1071</v>
      </c>
    </row>
    <row r="21" spans="1:3">
      <c r="A21" s="3" t="s">
        <v>1063</v>
      </c>
    </row>
    <row r="22" spans="1:3">
      <c r="A22" s="4" t="s">
        <v>1064</v>
      </c>
      <c r="B22" s="6" t="n">
        <v>176</v>
      </c>
    </row>
    <row r="23" spans="1:3">
      <c r="A23" s="4" t="s">
        <v>1065</v>
      </c>
      <c r="B23" s="7" t="n">
        <v>604858</v>
      </c>
    </row>
    <row r="24" spans="1:3">
      <c r="A24" s="4" t="s">
        <v>1066</v>
      </c>
      <c r="B24" s="6" t="n">
        <v>59</v>
      </c>
    </row>
    <row r="25" spans="1:3">
      <c r="A25" s="4" t="s">
        <v>1067</v>
      </c>
      <c r="B25" s="7" t="n">
        <v>0</v>
      </c>
    </row>
    <row r="26" spans="1:3">
      <c r="A26" s="4" t="s">
        <v>1072</v>
      </c>
    </row>
    <row r="27" spans="1:3">
      <c r="A27" s="3" t="s">
        <v>1063</v>
      </c>
    </row>
    <row r="28" spans="1:3">
      <c r="A28" s="4" t="s">
        <v>1064</v>
      </c>
      <c r="C28" s="6" t="n">
        <v>135</v>
      </c>
    </row>
    <row r="29" spans="1:3">
      <c r="A29" s="4" t="s">
        <v>1065</v>
      </c>
      <c r="C29" s="7" t="n">
        <v>927375</v>
      </c>
    </row>
    <row r="30" spans="1:3">
      <c r="A30" s="4" t="s">
        <v>1066</v>
      </c>
      <c r="C30" s="6" t="n">
        <v>-1942</v>
      </c>
    </row>
    <row r="31" spans="1:3">
      <c r="A31" s="4" t="s">
        <v>1067</v>
      </c>
      <c r="C31" s="7" t="n">
        <v>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3</v>
      </c>
      <c r="B1" s="2" t="s">
        <v>1</v>
      </c>
    </row>
    <row r="2" spans="1:4">
      <c r="B2" s="2" t="s">
        <v>2</v>
      </c>
      <c r="C2" s="2" t="s">
        <v>67</v>
      </c>
      <c r="D2" s="2" t="s">
        <v>111</v>
      </c>
    </row>
    <row r="3" spans="1:4">
      <c r="A3" s="3" t="s">
        <v>1074</v>
      </c>
    </row>
    <row r="4" spans="1:4">
      <c r="A4" s="4" t="s">
        <v>1075</v>
      </c>
      <c r="B4" s="7" t="n">
        <v>-873</v>
      </c>
      <c r="C4" s="7" t="n">
        <v>8445</v>
      </c>
      <c r="D4" s="7" t="n">
        <v>7069</v>
      </c>
    </row>
    <row r="5" spans="1:4">
      <c r="A5" s="4" t="s">
        <v>1076</v>
      </c>
    </row>
    <row r="6" spans="1:4">
      <c r="A6" s="3" t="s">
        <v>1074</v>
      </c>
    </row>
    <row r="7" spans="1:4">
      <c r="A7" s="4" t="s">
        <v>1075</v>
      </c>
      <c r="B7" s="6" t="n">
        <v>-3361</v>
      </c>
      <c r="C7" s="6" t="n">
        <v>-1920</v>
      </c>
      <c r="D7" s="6" t="n">
        <v>7870</v>
      </c>
    </row>
    <row r="8" spans="1:4">
      <c r="A8" s="4" t="s">
        <v>1077</v>
      </c>
    </row>
    <row r="9" spans="1:4">
      <c r="A9" s="3" t="s">
        <v>1074</v>
      </c>
    </row>
    <row r="10" spans="1:4">
      <c r="A10" s="4" t="s">
        <v>1075</v>
      </c>
      <c r="B10" s="7" t="n">
        <v>2488</v>
      </c>
      <c r="C10" s="7" t="n">
        <v>10365</v>
      </c>
      <c r="D10" s="7" t="n">
        <v>-80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8</v>
      </c>
      <c r="B1" s="2" t="s">
        <v>2</v>
      </c>
      <c r="C1" s="2" t="s">
        <v>67</v>
      </c>
    </row>
    <row r="2" spans="1:3">
      <c r="A2" s="3" t="s">
        <v>498</v>
      </c>
    </row>
    <row r="3" spans="1:3">
      <c r="A3" s="4" t="s">
        <v>79</v>
      </c>
      <c r="B3" s="7" t="n">
        <v>77254</v>
      </c>
      <c r="C3" s="7" t="n">
        <v>67964</v>
      </c>
    </row>
    <row r="4" spans="1:3">
      <c r="A4" s="4" t="s">
        <v>1079</v>
      </c>
    </row>
    <row r="5" spans="1:3">
      <c r="A5" s="3" t="s">
        <v>498</v>
      </c>
    </row>
    <row r="6" spans="1:3">
      <c r="A6" s="4" t="s">
        <v>79</v>
      </c>
      <c r="B6" s="6" t="n">
        <v>2277</v>
      </c>
      <c r="C6" s="6" t="n">
        <v>8956</v>
      </c>
    </row>
    <row r="7" spans="1:3">
      <c r="A7" s="4" t="s">
        <v>1080</v>
      </c>
    </row>
    <row r="8" spans="1:3">
      <c r="A8" s="3" t="s">
        <v>498</v>
      </c>
    </row>
    <row r="9" spans="1:3">
      <c r="A9" s="4" t="s">
        <v>79</v>
      </c>
      <c r="B9" s="6" t="n">
        <v>2277</v>
      </c>
      <c r="C9" s="6" t="n">
        <v>8956</v>
      </c>
    </row>
    <row r="10" spans="1:3">
      <c r="A10" s="4" t="s">
        <v>1081</v>
      </c>
    </row>
    <row r="11" spans="1:3">
      <c r="A11" s="3" t="s">
        <v>498</v>
      </c>
    </row>
    <row r="12" spans="1:3">
      <c r="A12" s="4" t="s">
        <v>79</v>
      </c>
      <c r="B12" s="6" t="n">
        <v>74977</v>
      </c>
      <c r="C12" s="6" t="n">
        <v>59008</v>
      </c>
    </row>
    <row r="13" spans="1:3">
      <c r="A13" s="3" t="s">
        <v>523</v>
      </c>
    </row>
    <row r="14" spans="1:3">
      <c r="A14" s="4" t="s">
        <v>88</v>
      </c>
      <c r="B14" s="6" t="n">
        <v>981270</v>
      </c>
      <c r="C14" s="6" t="n">
        <v>858671</v>
      </c>
    </row>
    <row r="15" spans="1:3">
      <c r="A15" s="4" t="s">
        <v>1082</v>
      </c>
    </row>
    <row r="16" spans="1:3">
      <c r="A16" s="3" t="s">
        <v>498</v>
      </c>
    </row>
    <row r="17" spans="1:3">
      <c r="A17" s="4" t="s">
        <v>79</v>
      </c>
      <c r="B17" s="6" t="n">
        <v>1558</v>
      </c>
      <c r="C17" s="6" t="n">
        <v>1318</v>
      </c>
    </row>
    <row r="18" spans="1:3">
      <c r="A18" s="3" t="s">
        <v>523</v>
      </c>
    </row>
    <row r="19" spans="1:3">
      <c r="A19" s="4" t="s">
        <v>88</v>
      </c>
      <c r="B19" s="6" t="n">
        <v>1499</v>
      </c>
      <c r="C19" s="6" t="n">
        <v>3260</v>
      </c>
    </row>
    <row r="20" spans="1:3">
      <c r="A20" s="4" t="s">
        <v>1083</v>
      </c>
    </row>
    <row r="21" spans="1:3">
      <c r="A21" s="3" t="s">
        <v>523</v>
      </c>
    </row>
    <row r="22" spans="1:3">
      <c r="A22" s="4" t="s">
        <v>88</v>
      </c>
      <c r="B22" s="6" t="n">
        <v>64831</v>
      </c>
      <c r="C22" s="6" t="n">
        <v>10681</v>
      </c>
    </row>
    <row r="23" spans="1:3">
      <c r="A23" s="4" t="s">
        <v>1084</v>
      </c>
    </row>
    <row r="24" spans="1:3">
      <c r="A24" s="3" t="s">
        <v>498</v>
      </c>
    </row>
    <row r="25" spans="1:3">
      <c r="A25" s="4" t="s">
        <v>79</v>
      </c>
      <c r="B25" s="6" t="n">
        <v>73419</v>
      </c>
      <c r="C25" s="6" t="n">
        <v>57690</v>
      </c>
    </row>
    <row r="26" spans="1:3">
      <c r="A26" s="4" t="s">
        <v>1085</v>
      </c>
    </row>
    <row r="27" spans="1:3">
      <c r="A27" s="3" t="s">
        <v>523</v>
      </c>
    </row>
    <row r="28" spans="1:3">
      <c r="A28" s="4" t="s">
        <v>88</v>
      </c>
      <c r="B28" s="6" t="n">
        <v>79556</v>
      </c>
      <c r="C28" s="6" t="n">
        <v>68570</v>
      </c>
    </row>
    <row r="29" spans="1:3">
      <c r="A29" s="4" t="s">
        <v>1086</v>
      </c>
    </row>
    <row r="30" spans="1:3">
      <c r="A30" s="3" t="s">
        <v>523</v>
      </c>
    </row>
    <row r="31" spans="1:3">
      <c r="A31" s="4" t="s">
        <v>88</v>
      </c>
      <c r="B31" s="7" t="n">
        <v>835384</v>
      </c>
      <c r="C31" s="7" t="n">
        <v>77616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7</v>
      </c>
      <c r="B1" s="2" t="s">
        <v>2</v>
      </c>
      <c r="C1" s="2" t="s">
        <v>67</v>
      </c>
    </row>
    <row r="2" spans="1:3">
      <c r="A2" s="3" t="s">
        <v>1088</v>
      </c>
    </row>
    <row r="3" spans="1:3">
      <c r="A3" s="4" t="s">
        <v>1089</v>
      </c>
      <c r="B3" s="7" t="n">
        <v>2300</v>
      </c>
      <c r="C3" s="7" t="n">
        <v>9000</v>
      </c>
    </row>
    <row r="4" spans="1:3">
      <c r="A4" s="4" t="s">
        <v>1090</v>
      </c>
      <c r="B4" s="6" t="n">
        <v>73400</v>
      </c>
      <c r="C4" s="6" t="n">
        <v>57700</v>
      </c>
    </row>
    <row r="5" spans="1:3">
      <c r="A5" s="4" t="s">
        <v>448</v>
      </c>
      <c r="B5" s="6" t="n">
        <v>2207514</v>
      </c>
      <c r="C5" s="6" t="n">
        <v>2312092</v>
      </c>
    </row>
    <row r="6" spans="1:3">
      <c r="A6" s="4" t="s">
        <v>660</v>
      </c>
    </row>
    <row r="7" spans="1:3">
      <c r="A7" s="3" t="s">
        <v>1088</v>
      </c>
    </row>
    <row r="8" spans="1:3">
      <c r="A8" s="4" t="s">
        <v>448</v>
      </c>
      <c r="B8" s="6" t="n">
        <v>800000</v>
      </c>
      <c r="C8" s="7" t="n">
        <v>800000</v>
      </c>
    </row>
    <row r="9" spans="1:3">
      <c r="A9" s="4" t="s">
        <v>1091</v>
      </c>
      <c r="B9" s="7" t="n">
        <v>785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092</v>
      </c>
      <c r="B1" s="2" t="s">
        <v>1</v>
      </c>
    </row>
    <row r="2" spans="1:4">
      <c r="B2" s="2" t="s">
        <v>2</v>
      </c>
      <c r="C2" s="2" t="s">
        <v>67</v>
      </c>
      <c r="D2" s="2" t="s">
        <v>111</v>
      </c>
    </row>
    <row r="3" spans="1:4">
      <c r="A3" s="3" t="s">
        <v>1093</v>
      </c>
    </row>
    <row r="4" spans="1:4">
      <c r="A4" s="4" t="s">
        <v>1094</v>
      </c>
      <c r="B4" s="4" t="s">
        <v>1095</v>
      </c>
    </row>
    <row r="5" spans="1:4">
      <c r="A5" s="4" t="s">
        <v>1096</v>
      </c>
      <c r="B5" s="7" t="n">
        <v>7200</v>
      </c>
    </row>
    <row r="6" spans="1:4">
      <c r="A6" s="4" t="s">
        <v>1097</v>
      </c>
      <c r="B6" s="6" t="n">
        <v>44100000</v>
      </c>
      <c r="C6" s="7" t="n">
        <v>36700000</v>
      </c>
      <c r="D6" s="7" t="n">
        <v>29800000</v>
      </c>
    </row>
    <row r="7" spans="1:4">
      <c r="A7" s="4" t="s">
        <v>1098</v>
      </c>
      <c r="B7" s="6" t="n">
        <v>600000</v>
      </c>
      <c r="C7" s="6" t="n">
        <v>1700000</v>
      </c>
      <c r="D7" s="7" t="n">
        <v>400000</v>
      </c>
    </row>
    <row r="8" spans="1:4">
      <c r="A8" s="4" t="s">
        <v>78</v>
      </c>
      <c r="B8" s="6" t="n">
        <v>8900000</v>
      </c>
      <c r="C8" s="6" t="n">
        <v>9000000</v>
      </c>
    </row>
    <row r="9" spans="1:4">
      <c r="A9" s="4" t="s">
        <v>78</v>
      </c>
    </row>
    <row r="10" spans="1:4">
      <c r="A10" s="3" t="s">
        <v>1093</v>
      </c>
    </row>
    <row r="11" spans="1:4">
      <c r="A11" s="4" t="s">
        <v>1099</v>
      </c>
      <c r="B11" s="6" t="n">
        <v>75700000</v>
      </c>
      <c r="C11" s="6" t="n">
        <v>66600000</v>
      </c>
    </row>
    <row r="12" spans="1:4">
      <c r="A12" s="4" t="s">
        <v>87</v>
      </c>
    </row>
    <row r="13" spans="1:4">
      <c r="A13" s="3" t="s">
        <v>1093</v>
      </c>
    </row>
    <row r="14" spans="1:4">
      <c r="A14" s="4" t="s">
        <v>1100</v>
      </c>
      <c r="B14" s="7" t="n">
        <v>79600000</v>
      </c>
      <c r="C14" s="7" t="n">
        <v>686000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1</v>
      </c>
      <c r="B1" s="2" t="s">
        <v>1</v>
      </c>
    </row>
    <row r="2" spans="1:4">
      <c r="B2" s="2" t="s">
        <v>2</v>
      </c>
      <c r="C2" s="2" t="s">
        <v>67</v>
      </c>
      <c r="D2" s="2" t="s">
        <v>111</v>
      </c>
    </row>
    <row r="3" spans="1:4">
      <c r="A3" s="3" t="s">
        <v>1102</v>
      </c>
    </row>
    <row r="4" spans="1:4">
      <c r="A4" s="4" t="s">
        <v>1103</v>
      </c>
      <c r="B4" s="7" t="n">
        <v>3659</v>
      </c>
      <c r="C4" s="7" t="n">
        <v>3145</v>
      </c>
      <c r="D4" s="7" t="n">
        <v>2820</v>
      </c>
    </row>
    <row r="5" spans="1:4">
      <c r="A5" s="4" t="s">
        <v>1104</v>
      </c>
      <c r="B5" s="6" t="n">
        <v>851</v>
      </c>
      <c r="C5" s="6" t="n">
        <v>840</v>
      </c>
      <c r="D5" s="6" t="n">
        <v>765</v>
      </c>
    </row>
    <row r="6" spans="1:4">
      <c r="A6" s="4" t="s">
        <v>1105</v>
      </c>
      <c r="B6" s="6" t="n">
        <v>-517</v>
      </c>
      <c r="C6" s="6" t="n">
        <v>-475</v>
      </c>
      <c r="D6" s="6" t="n">
        <v>-360</v>
      </c>
    </row>
    <row r="7" spans="1:4">
      <c r="A7" s="4" t="s">
        <v>1106</v>
      </c>
      <c r="B7" s="6" t="n">
        <v>237</v>
      </c>
      <c r="C7" s="6" t="n">
        <v>340</v>
      </c>
      <c r="D7" s="6" t="n">
        <v>350</v>
      </c>
    </row>
    <row r="8" spans="1:4">
      <c r="A8" s="4" t="s">
        <v>1107</v>
      </c>
      <c r="B8" s="7" t="n">
        <v>4230</v>
      </c>
      <c r="C8" s="7" t="n">
        <v>3850</v>
      </c>
      <c r="D8" s="7" t="n">
        <v>357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8</v>
      </c>
      <c r="B1" s="2" t="s">
        <v>1</v>
      </c>
    </row>
    <row r="2" spans="1:4">
      <c r="B2" s="2" t="s">
        <v>2</v>
      </c>
      <c r="C2" s="2" t="s">
        <v>67</v>
      </c>
      <c r="D2" s="2" t="s">
        <v>111</v>
      </c>
    </row>
    <row r="3" spans="1:4">
      <c r="A3" s="3" t="s">
        <v>255</v>
      </c>
    </row>
    <row r="4" spans="1:4">
      <c r="A4" s="4" t="s">
        <v>1109</v>
      </c>
      <c r="B4" s="4" t="s">
        <v>1110</v>
      </c>
      <c r="C4" s="4" t="s">
        <v>1111</v>
      </c>
      <c r="D4" s="4" t="s">
        <v>1112</v>
      </c>
    </row>
    <row r="5" spans="1:4">
      <c r="A5" s="4" t="s">
        <v>1105</v>
      </c>
      <c r="B5" s="4" t="s">
        <v>1113</v>
      </c>
      <c r="C5" s="4" t="s">
        <v>1114</v>
      </c>
      <c r="D5" s="4" t="s">
        <v>1115</v>
      </c>
    </row>
    <row r="6" spans="1:4">
      <c r="A6" s="4" t="s">
        <v>1116</v>
      </c>
      <c r="B6" s="4" t="s">
        <v>1117</v>
      </c>
      <c r="C6" s="4" t="s">
        <v>1117</v>
      </c>
      <c r="D6" s="4" t="s">
        <v>111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9T16:51:52Z</dcterms:created>
  <dcterms:modified xmlns:dcterms="http://purl.org/dc/terms/" xmlns:xsi="http://www.w3.org/2001/XMLSchema-instance" xsi:type="dcterms:W3CDTF">2020-02-19T16:51:52Z</dcterms:modified>
</cp:coreProperties>
</file>